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Statements of Inco" sheetId="3" r:id="rId3"/>
    <s:sheet name="Consolidated Statements of Comp" sheetId="4" r:id="rId4"/>
    <s:sheet name="Consolidated Statement of Chang" sheetId="5" r:id="rId5"/>
    <s:sheet name="Consolidated Statements of Cash" sheetId="6" r:id="rId6"/>
    <s:sheet name="Background" sheetId="7" r:id="rId7"/>
    <s:sheet name="Basis of presentation and summa" sheetId="8" r:id="rId8"/>
    <s:sheet name="Investments in real estate" sheetId="9" r:id="rId9"/>
    <s:sheet name="Investment in unconsolidated re" sheetId="10" r:id="rId10"/>
    <s:sheet name="Investments" sheetId="11" r:id="rId11"/>
    <s:sheet name="Other Assets (Notes)" sheetId="12" r:id="rId12"/>
    <s:sheet name="Fair value measurements" sheetId="13" r:id="rId13"/>
    <s:sheet name="Secured and unsecured senior de" sheetId="14" r:id="rId14"/>
    <s:sheet name="Interest rate swap agreements" sheetId="15" r:id="rId15"/>
    <s:sheet name="Accounts payable, accrued expen" sheetId="16" r:id="rId16"/>
    <s:sheet name="Earnings per share" sheetId="17" r:id="rId17"/>
    <s:sheet name="Stockholders' equity" sheetId="18" r:id="rId18"/>
    <s:sheet name="Noncontrolling interests" sheetId="19" r:id="rId19"/>
    <s:sheet name="Assets classified as &quot;held for " sheetId="20" r:id="rId20"/>
    <s:sheet name="Subsequent events" sheetId="21" r:id="rId21"/>
    <s:sheet name="Condensed consolidating financi" sheetId="22" r:id="rId22"/>
    <s:sheet name="Basis of presentation and sum23" sheetId="23" r:id="rId23"/>
    <s:sheet name="Background (Tables)" sheetId="24" r:id="rId24"/>
    <s:sheet name="Basis of presentation and sum25" sheetId="25" r:id="rId25"/>
    <s:sheet name="Investments in real estate (Tab" sheetId="26" r:id="rId26"/>
    <s:sheet name="Investments (Tables)" sheetId="27" r:id="rId27"/>
    <s:sheet name="Other Assets (Tables)" sheetId="28" r:id="rId28"/>
    <s:sheet name="Fair value measurements (Tables" sheetId="29" r:id="rId29"/>
    <s:sheet name="Secured and unsecured senior 30" sheetId="30" r:id="rId30"/>
    <s:sheet name="Interest rate swap agreements (" sheetId="31" r:id="rId31"/>
    <s:sheet name="Accounts payable, accrued exp32" sheetId="32" r:id="rId32"/>
    <s:sheet name="Earnings per share (Tables)" sheetId="33" r:id="rId33"/>
    <s:sheet name="Stockholders' equity (Tables)" sheetId="34" r:id="rId34"/>
    <s:sheet name="Noncontrolling interests (Table" sheetId="35" r:id="rId35"/>
    <s:sheet name="Assets classified as &quot;held fo36" sheetId="36" r:id="rId36"/>
    <s:sheet name="Condensed consolidating finan37" sheetId="37" r:id="rId37"/>
    <s:sheet name="Background (Details)" sheetId="38" r:id="rId38"/>
    <s:sheet name="Background Schedule of rentable" sheetId="39" r:id="rId39"/>
    <s:sheet name="Basis of presentation and sum40" sheetId="40" r:id="rId40"/>
    <s:sheet name="Basis of presentation and sum41" sheetId="41" r:id="rId41"/>
    <s:sheet name="Investments in real estate Sche" sheetId="42" r:id="rId42"/>
    <s:sheet name="Investments in real estate Inve" sheetId="43" r:id="rId43"/>
    <s:sheet name="Investments in real estate Deve" sheetId="44" r:id="rId44"/>
    <s:sheet name="Investments in real estate Land" sheetId="45" r:id="rId45"/>
    <s:sheet name="Investment in unconsolidated 46" sheetId="46" r:id="rId46"/>
    <s:sheet name="Investments Summary of Investme" sheetId="47" r:id="rId47"/>
    <s:sheet name="Investments Investment Income (" sheetId="48" r:id="rId48"/>
    <s:sheet name="Other Assets (Details)" sheetId="49" r:id="rId49"/>
    <s:sheet name="Fair value measurements Assets " sheetId="50" r:id="rId50"/>
    <s:sheet name="Fair value measurements Book an" sheetId="51" r:id="rId51"/>
    <s:sheet name="Secured and unsecured senior 52" sheetId="52" r:id="rId52"/>
    <s:sheet name="Secured and unsecured senior 53" sheetId="53" r:id="rId53"/>
    <s:sheet name="Secured and unsecured senior 54" sheetId="54" r:id="rId54"/>
    <s:sheet name="Secured and unsecured senior 55" sheetId="55" r:id="rId55"/>
    <s:sheet name="Secured and unsecured senior 56" sheetId="56" r:id="rId56"/>
    <s:sheet name="Secured and unsecured senior 57" sheetId="57" r:id="rId57"/>
    <s:sheet name="Interest rate swap agreements58" sheetId="58" r:id="rId58"/>
    <s:sheet name="Interest rate swap agreements O" sheetId="59" r:id="rId59"/>
    <s:sheet name="Accounts payable, accrued exp60" sheetId="60" r:id="rId60"/>
    <s:sheet name="Earnings per share (Details)" sheetId="61" r:id="rId61"/>
    <s:sheet name="Stockholders' equity (Details)" sheetId="62" r:id="rId62"/>
    <s:sheet name="Stockholders' equity Accumulate" sheetId="63" r:id="rId63"/>
    <s:sheet name="Noncontrolling interests (Detai" sheetId="64" r:id="rId64"/>
    <s:sheet name="Assets classified as &quot;held fo65" sheetId="65" r:id="rId65"/>
    <s:sheet name="Subsequent events (Details)" sheetId="66" r:id="rId66"/>
    <s:sheet name="Condensed consolidating finan67" sheetId="67" r:id="rId67"/>
    <s:sheet name="Condensed consolidating finan68" sheetId="68" r:id="rId68"/>
    <s:sheet name="Condensed consolidating finan69" sheetId="69" r:id="rId69"/>
    <s:sheet name="Condensed consolidating finan70" sheetId="70" r:id="rId70"/>
  </s:sheets>
  <s:definedNames/>
  <s:calcPr calcId="124519" calcMode="auto" fullCalcOnLoad="1"/>
</s:workbook>
</file>

<file path=xl/sharedStrings.xml><?xml version="1.0" encoding="utf-8"?>
<sst xmlns="http://schemas.openxmlformats.org/spreadsheetml/2006/main" uniqueCount="823">
  <si>
    <t>Document and Entity Information - shares</t>
  </si>
  <si>
    <t>3 Months Ended</t>
  </si>
  <si>
    <t>Mar. 31, 2016</t>
  </si>
  <si>
    <t>Apr. 15, 2016</t>
  </si>
  <si>
    <t>Document and Entity Information</t>
  </si>
  <si>
    <t>Entity Registrant Name</t>
  </si>
  <si>
    <t>ALEXANDRIA REAL ESTATE EQUITIES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Unaudited) - USD ($) $ in Thousands</t>
  </si>
  <si>
    <t>Dec. 31, 2015</t>
  </si>
  <si>
    <t>Assets</t>
  </si>
  <si>
    <t>Investments in real estate, net</t>
  </si>
  <si>
    <t>Investments in unconsolidated real estate joint ventures</t>
  </si>
  <si>
    <t>Cash and cash equivalents</t>
  </si>
  <si>
    <t>Restricted cash</t>
  </si>
  <si>
    <t>Tenant receivables</t>
  </si>
  <si>
    <t>Deferred rent</t>
  </si>
  <si>
    <t>Deferred leasing costs</t>
  </si>
  <si>
    <t>Investments</t>
  </si>
  <si>
    <t>Other assets</t>
  </si>
  <si>
    <t>Total assets</t>
  </si>
  <si>
    <t>Liabilities, Noncontrolling Interests, and Equity</t>
  </si>
  <si>
    <t>Secured notes payable</t>
  </si>
  <si>
    <t>Unsecured senior notes payable</t>
  </si>
  <si>
    <t>Unsecured senior line of credit</t>
  </si>
  <si>
    <t>Unsecured senior bank term loans</t>
  </si>
  <si>
    <t>Accounts payable, accrued expenses, and tenant security deposits</t>
  </si>
  <si>
    <t>Dividends payable</t>
  </si>
  <si>
    <t>Total liabilities</t>
  </si>
  <si>
    <t>Commitments and contingencies</t>
  </si>
  <si>
    <t xml:space="preserve"> </t>
  </si>
  <si>
    <t>Redeemable noncontrolling interests</t>
  </si>
  <si>
    <t>Alexandria Real Estate Equities, Inc.’s stockholders’ equity:</t>
  </si>
  <si>
    <t>Series D cumulative convertible preferred stock</t>
  </si>
  <si>
    <t>Series E cumulative redeemable preferred stock</t>
  </si>
  <si>
    <t>Common stock</t>
  </si>
  <si>
    <t>Additional paid-in capital</t>
  </si>
  <si>
    <t>Accumulated other comprehensive (loss) income</t>
  </si>
  <si>
    <t>Alexandria Real Estate Equities, Inc.’s stockholders’ equity</t>
  </si>
  <si>
    <t>Noncontrolling interests</t>
  </si>
  <si>
    <t>Total equity</t>
  </si>
  <si>
    <t>Total liabilities, noncontrolling interests, and equity</t>
  </si>
  <si>
    <t>Consolidated Statements of Income (Unaudited) - USD ($) $ in Thousands</t>
  </si>
  <si>
    <t>Mar. 31, 2015</t>
  </si>
  <si>
    <t>Revenues:</t>
  </si>
  <si>
    <t>Rental</t>
  </si>
  <si>
    <t>Tenant recoveries</t>
  </si>
  <si>
    <t>Other income</t>
  </si>
  <si>
    <t>Total revenues</t>
  </si>
  <si>
    <t>Expenses:</t>
  </si>
  <si>
    <t>Rental operations</t>
  </si>
  <si>
    <t>General and administrative</t>
  </si>
  <si>
    <t>Interest</t>
  </si>
  <si>
    <t>Depreciation and amortization</t>
  </si>
  <si>
    <t>Impairment of real estate</t>
  </si>
  <si>
    <t>Total expenses</t>
  </si>
  <si>
    <t>Equity in (losses) earnings of unconsolidated real estate joint ventures</t>
  </si>
  <si>
    <t>Income from continuing operations</t>
  </si>
  <si>
    <t>Loss from discontinued operations</t>
  </si>
  <si>
    <t>Net income</t>
  </si>
  <si>
    <t>Net income attributable to noncontrolling interests</t>
  </si>
  <si>
    <t>Net income attributable to Alexandria Real Estate Equities, Inc.’s stockholders</t>
  </si>
  <si>
    <t>Dividends on preferred stock</t>
  </si>
  <si>
    <t>Preferred stock redemption charge</t>
  </si>
  <si>
    <t>Net income attributable to unvested restricted stock awards</t>
  </si>
  <si>
    <t>Net (loss) income attributable to Alexandria Real Estate Equities, Inc.’s common stockholders</t>
  </si>
  <si>
    <t>Earnings per share attributable to Alexandria’s common stockholders – basic and diluted:</t>
  </si>
  <si>
    <t>Continuing operations (usd per share)</t>
  </si>
  <si>
    <t>Discontinued operations (usd per share)</t>
  </si>
  <si>
    <t>Earnings per share – basic and diluted (usd per share)</t>
  </si>
  <si>
    <t>Dividends declared per share of common stock (usd per share)</t>
  </si>
  <si>
    <t>Consolidated Statements of Comprehensive Income (Unaudited) - USD ($) $ in Thousands</t>
  </si>
  <si>
    <t>Statement of Comprehensive Income [Abstract]</t>
  </si>
  <si>
    <t>Unrealized (losses) gains on available-for-sale equity securities:</t>
  </si>
  <si>
    <t>Unrealized holding (losses) gains arising during the period</t>
  </si>
  <si>
    <t>Reclassification adjustment for (gains) losses included in net income</t>
  </si>
  <si>
    <t>Unrealized (losses) gains on available-for-sale equity securities, net</t>
  </si>
  <si>
    <t>Unrealized losses on interest rate swap agreements:</t>
  </si>
  <si>
    <t>Unrealized interest rate swap losses arising during the period</t>
  </si>
  <si>
    <t>Reclassification adjustment for amortization of interest expense included in net income</t>
  </si>
  <si>
    <t>Unrealized gains on interest rate swap agreements, net</t>
  </si>
  <si>
    <t>Unrealized foreign currency translation gains (losses) arising during the period</t>
  </si>
  <si>
    <t>Reclassification adjustment for losses included in net income</t>
  </si>
  <si>
    <t>Total other comprehensive (loss) income</t>
  </si>
  <si>
    <t>Comprehensive income</t>
  </si>
  <si>
    <t>Less: comprehensive income attributable to noncontrolling interests</t>
  </si>
  <si>
    <t>Comprehensive (loss) income attributable to Alexandria Real Estate Equities, Inc.’s stockholders</t>
  </si>
  <si>
    <t>Consolidated Statement of Changes in Stockholders' Equity and Noncontrolling Interests (Unaudited) - 3 months ended Mar. 31, 2016 - USD ($) $ in Thousands</t>
  </si>
  <si>
    <t>Total</t>
  </si>
  <si>
    <t>Common Stock</t>
  </si>
  <si>
    <t>Additional Paid-In Capital</t>
  </si>
  <si>
    <t>Retained Earnings</t>
  </si>
  <si>
    <t>Accumulated Other Comprehensive Income (Loss)</t>
  </si>
  <si>
    <t>Noncontrolling Interests</t>
  </si>
  <si>
    <t>Redeemable Noncontrolling Interests</t>
  </si>
  <si>
    <t>Series D Cumulative Convertible Preferred Stock</t>
  </si>
  <si>
    <t>Series D Cumulative Convertible Preferred StockPreferred Stock</t>
  </si>
  <si>
    <t>Series E Cumulative Redeemable Preferred StockPreferred Stock</t>
  </si>
  <si>
    <t>Beginning balance at Dec. 31, 2015</t>
  </si>
  <si>
    <t>Beginning balance (shares) at Dec. 31, 2015</t>
  </si>
  <si>
    <t>Increase (Decrease) in Stockholders' Equity</t>
  </si>
  <si>
    <t>Net Income</t>
  </si>
  <si>
    <t>Total other comprehensive loss</t>
  </si>
  <si>
    <t>Distributions to noncontrolling interests</t>
  </si>
  <si>
    <t>Issuances of common stock</t>
  </si>
  <si>
    <t>Issuances of common stock (shares)</t>
  </si>
  <si>
    <t>Issuances pursuant to stock plan</t>
  </si>
  <si>
    <t>Issuances pursuant to stock plan (in shares)</t>
  </si>
  <si>
    <t>Redemption of Series D preferred stock</t>
  </si>
  <si>
    <t>Dividends declared on common stock</t>
  </si>
  <si>
    <t>Distributions in excess of earnings</t>
  </si>
  <si>
    <t>Ending balance (shares) at Mar. 31, 2016</t>
  </si>
  <si>
    <t>Ending balance at Mar. 31, 2016</t>
  </si>
  <si>
    <t>Increase (Decrease) in Temporary Equity [Roll Forward]</t>
  </si>
  <si>
    <t>Consolidated Statements of Cash Flows (Unaudited) - USD ($) $ in Thousands</t>
  </si>
  <si>
    <t>Operating Activities</t>
  </si>
  <si>
    <t>Adjustments to reconcile net income to net cash provided by operating activities:</t>
  </si>
  <si>
    <t>Equity in losses (earnings) of unconsolidated real estate joint ventures</t>
  </si>
  <si>
    <t>Distributions of earnings from unconsolidated real estate joint ventures</t>
  </si>
  <si>
    <t>Amortization of loan fees</t>
  </si>
  <si>
    <t>Amortization of debt premiums/discounts</t>
  </si>
  <si>
    <t>Amortization of acquired below-market leases</t>
  </si>
  <si>
    <t>Stock compensation expense</t>
  </si>
  <si>
    <t>Investment gains</t>
  </si>
  <si>
    <t>Investment losses</t>
  </si>
  <si>
    <t>Changes in operating assets and liabilities:</t>
  </si>
  <si>
    <t>Net cash provided by operating activities</t>
  </si>
  <si>
    <t>Investing Activities</t>
  </si>
  <si>
    <t>Proceeds from sale of properties</t>
  </si>
  <si>
    <t>Additions to real estate</t>
  </si>
  <si>
    <t>Purchase of real estate</t>
  </si>
  <si>
    <t>Deposits for investing activities</t>
  </si>
  <si>
    <t>Additions to investments</t>
  </si>
  <si>
    <t>Sales of investments</t>
  </si>
  <si>
    <t>Repayment of notes receivable</t>
  </si>
  <si>
    <t>Net cash used in investing activities</t>
  </si>
  <si>
    <t>Financing Activities</t>
  </si>
  <si>
    <t>Borrowings from secured notes payable</t>
  </si>
  <si>
    <t>Repayments of borrowings from secured notes payable</t>
  </si>
  <si>
    <t>Borrowings from unsecured senior line of credit</t>
  </si>
  <si>
    <t>Repayments of borrowings from unsecured senior line of credit</t>
  </si>
  <si>
    <t>Change in restricted cash related to financing activities</t>
  </si>
  <si>
    <t>Payment of loan fees</t>
  </si>
  <si>
    <t>Redemption of Series D cumulative convertible preferred stock</t>
  </si>
  <si>
    <t>Proceeds from the issuance of common stock</t>
  </si>
  <si>
    <t>Dividends on common stock</t>
  </si>
  <si>
    <t>Financing costs paid for sales of noncontrolling interests</t>
  </si>
  <si>
    <t>Contributions by noncontrolling interests</t>
  </si>
  <si>
    <t>Net cash provided by financing activities</t>
  </si>
  <si>
    <t>Effect of foreign exchange rate changes on cash and cash equivalents</t>
  </si>
  <si>
    <t>Net increase in cash and cash equivalents</t>
  </si>
  <si>
    <t>Cash and cash equivalents at beginning of period</t>
  </si>
  <si>
    <t>Cash and cash equivalents at end of period</t>
  </si>
  <si>
    <t>Supplemental Disclosure of Cash Flow Information</t>
  </si>
  <si>
    <t>Cash paid during the period for interest, net of interest capitalized</t>
  </si>
  <si>
    <t>Non-Cash Investing Activities</t>
  </si>
  <si>
    <t>Change in accrued construction</t>
  </si>
  <si>
    <t>Assumption of secured notes payable in connection with purchase of properties</t>
  </si>
  <si>
    <t>Non-Cash Financing Activities [Abstract]</t>
  </si>
  <si>
    <t>Payable for purchase of noncontrolling interest</t>
  </si>
  <si>
    <t>Background</t>
  </si>
  <si>
    <t>Organization, Consolidation and Presentation of Financial Statements [Abstract]</t>
  </si>
  <si>
    <t>Background As used in this quarterly report on Form 10-Q, references to the “Company,” “Alexandria,” “ARE,” “we,” “us,” and “our” refer to Alexandria Real Estate Equities, Inc., and its consolidated subsidiaries. Alexandria Real Estate Equities, Inc. (NYSE:ARE), is an urban office REIT uniquely focused on world-class collaborative science and technology campuses in AAA innovation cluster locations with a total market capitalization of $11.1 billion and an asset base in North America of 24.5 million square feet as of March 31, 2016 . The asset base in North America includes 18.9 million RSF of operating properties and development and redevelopment projects (under construction or pre-construction), as well as an additional 5.6 million square feet of future ground-up development projects. Alexandria pioneered this niche in 1994 and has since established a dominant market presence in key locations, including Greater Boston, San Francisco, New York City, San Diego, Seattle, Maryland, and Research Triangle Park. Alexandria is known for its high-quality and diverse tenant base, with approximately 52% of total ABR as of March 31, 2016 , generated from investment-grade tenants – a REIT industry-leading percentage. Alexandria has a longstanding and proven track record of developing Class A assets clustered in urban science and technology campuses that provide its innovative tenants with highly dynamic and collaborative environments that enhance their ability to successfully recruit and retain world-class talent and inspire productivity, efficiency, creativity, and success. We believe these advantages result in higher occupancy levels, longer lease terms, higher rental income, higher returns, and greater long-term asset value. For additional information on Alexandria, please visit www.are.com. Our asset base (including consolidated and unconsolidated real estate joint ventures) consisted of the following, as of March 31, 2016 : Square Feet (unaudited) North America: Operating properties 15,400,619 Projects under construction or pre-construction: Projects to be delivered by 4Q16 1,465,977 Projects to be delivered in 2017 and 2018 2,036,828 Development and redevelopment projects 3,502,805 Operating properties, including development and redevelopment projects 18,903,424 Future value-creation projects 5,606,435 Value-creation pipeline 9,109,240 Total - North America 24,509,859 Asia: Operating properties 1,200,683 Land parcels (1) Asia 1,200,683 (1) Aggregating 196 acres. As of March 31, 2016 : • Investment-grade tenants represented approximately 52% of our total ABR; • Approximately 96% of our leases (on an RSF basis) were triple net leases, requiring tenants to pay substantially all real estate taxes, insurance, utilities, common area expenses, and other operating expenses (including increases thereto) in addition to base rent; • Approximately 95% of our leases (on an RSF basis) contained effective annual rent escalations that were either fixed (generally ranging from 3% to 3.5% ) or indexed based on a consumer price index or other index; and • Approximately 94% of our leases (on an RSF basis) provided for the recapture of certain capital expenditures (such as HVAC systems maintenance and/or replacement, roof replacement, and parking lot resurfacing) that we believe would typically be borne by the landlord in traditional office leases. Any references to the number of buildings, square footage, number of leases, occupancy, ABR, yield on cost, and any amounts derived from these values in the notes to the consolidated financial statements are unaudited and outside the scope of our independent registered public accounting firm’s review of our interim consolidated financial statements in accordance with the standards of the Public Company Accounting Oversight Board.</t>
  </si>
  <si>
    <t>Basis of presentation and summary of significant accounting policies</t>
  </si>
  <si>
    <t>Basis of presentation and summary of significant accounting policies We have prepared the accompanying interim consolidated financial statements in accordance with GAAP and in conformity with the rules and regulations of the SEC. In our opinion, the interim consolidated financial statements presented herein reflect all adjustments, of a normal recurring nature, that are necessary to fairly present the interim consolidated financial statements. The results of operations for the interim period are not necessarily indicative of the results that may be expected for the year ending December 31, 2016 . These consolidated financial statements should be read in conjunction with the consolidated financial statements and the notes thereto included in our annual report on Form 10-K for the year ended December 31, 2015 . Basis of presentation and consolidation The accompanying consolidated financial statements include the accounts of Alexandria Real Estate Equities, Inc. and its consolidated subsidiaries. All significant intercompany balances and transactions have been eliminated. Certain prior-period amounts have been reclassified to conform to current-period presentation. Consolidation On an ongoing basis, as circumstances indicate the need for reconsideration, we evaluate each legal entity that is not wholly owned by us, under the consolidation guidance, first under the variable interest model, then under the voting model. Our evaluation considers all of our variable interests, including equity ownership, as well as fees paid to us for our involvement in the management of each partially owned entity. The variable interest model applies to entities that meet both of the following criteria: • A legal structure has been established to conduct business activities and to hold assets; such entity can be in the form of a partnership, limited liability company or corporation, among others; and • The entity established has variable interests – i.e. it has variable interests that are contractual, such as equity ownership or other financial interests that change with changes in the fair value of the entity’s net assets. If an entity meets both criteria above, we then evaluate such entity under the variable interest model. If an entity does not meet these criteria, then we evaluate such entity under the voting model or apply other GAAP, such as the cost or equity method of accounting. Variable interest model A legal entity is determined to be a VIE if it has any of the following three characteristics: 1) The entity does not have sufficient equity to finance its activities without additional subordinated financial support; 2) The entity is established with non-substantive voting rights (i.e., where the entity deprives the majority economic interest holder(s) of voting rights); or 3) The equity holders, as a group, lack the characteristics of a controlling financial interest. Equity holders meet this criterion if they lack any of the following: • The power, through voting rights or similar rights, to direct the activities of the entity that most significantly impact the entity’s economic performance, as evidenced by: • Substantive participating rights in day-to-day management of the entity’s activities; or • Substantive kick-out rights over the party responsible for significant decisions • The obligation to absorb the entity’s expected losses; and • The right to receive the entity’s expected residual returns. Once we consider the sufficiency of equity and voting rights of each legal entity, we then evaluate the characteristics of the equity holders’ interests, as a group, to see if they qualify as controlling financial interests. Our real estate joint ventures consist of limited partnerships or limited liability companies. For entities structured as limited partnerships or limited liability companies, our evaluation of whether the equity holders (equity partners other than us in each of our real estate joint ventures) lack the characteristics of a controlling financial interest includes the determination of whether the limited partners or non-managing members (the noncontrolling equity holders) lack both substantive participating rights and substantive kick-out rights, defined as follows: • Participating rights – provide the noncontrolling equity holders the ability to direct significant financial and operating decisions made in the ordinary course of business that most significantly impact the entity’s economic performance. • Kick-out rights – allow the noncontrolling equity holders to remove the general partner or managing member without cause. If we conclude that any of the three characteristics of a VIE are met, including if equity holders lack the characteristics of a controlling financial interest because they lack both substantive participating rights and substantive kick-out rights, we conclude that the entity is a VIE and evaluate it for consolidation under the variable interest model. If an entity is determined to be a VIE, we evaluate whether we are the primary beneficiary. The primary beneficiary analysis is a qualitative analysis based on power and benefits. We consolidate a VIE if we have both power and benefits – that is, (i) we have the power to direct the activities of a VIE that most significantly impact the VIE’s economic performance (power), and (ii) we have the obligation to absorb losses of the VIE that could potentially be significant to the VIE, or the right to receive benefits from the VIE that potentially could be significant to the VIE (benefits). We consolidate VIEs whenever we determine that we are the primary beneficiary. Refer to Note 3 – “Investments in Real Estate” for information on specific real estate joint ventures that qualify as VIEs. If we have a variable interest in a VIE but we are not the primary beneficiary, we account for our investment using the equity method of accounting. Voting model If a legal entity fails to meet any of the three characteristics of a VIE (insufficiency of equity, non-substantive voting rights, or lack of controlling financial interest), we then evaluate such entity under the voting model. Under the voting model, we consolidate the entity if we determine that we, directly or indirectly, have greater than 50% of the voting shares, and we determine that other equity holders do not have substantive participating rights. Refer to Note 4 – “Investments in Unconsolidated Real Estate Joint Ventures” to our unaudited consolidated financial statements under Item 1 of this report for further information on our unconsolidated real estate joint ventures that qualify for evaluation under the voting model. Use of estimates The preparation of consolidated financial statements in conformity with GAAP requires us to make estimates and assumptions that affect the reported amounts of assets, liabilities, and equity; the disclosure of contingent assets and liabilities as of the date of the consolidated financial statements; and the amounts of revenues and expenses during the reporting period. Actual results could materially differ from those estimates. Investments in real estate and properties classified as held for sale We recognize real estate acquired (including the intangible value of above- or below-market leases, acquired in-place leases, tenant relationships, and other intangible assets or liabilities), liabilities assumed, and any noncontrolling interest in an acquired entity at their fair value as of the acquisition date. If there is a bargain fixed-rate renewal option for the period beyond the non-cancelable lease term of an in-place lease, we evaluate factors such as the business conditions in the industry in which the lessee operates, the economic conditions in the area in which the property is located, and the ability of the lessee to sublease the property during the renewal term, in order to determine the likelihood that the lessee will renew. When we determine there is reasonable assurance that such bargain purchase option will be exercised, we consider its impact in determining the intangible value of such lease and its related amortization period. The value of tangible assets acquired is based upon our estimation of value on an “as if vacant” basis. The value of acquired in-place leases includes the estimated costs during the hypothetical lease-up period and other costs that would have been incurred in the execution of similar leases under the market conditions at the acquisition date of the acquired in-place lease. We assess the fair value of tangible and intangible assets based on numerous factors, including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We also recognize the fair values of assets acquired, the liabilities assumed, and any noncontrolling interest in acquisitions of less than a 100% interest when the acquisition constitutes a change in control of the acquired entity. Acquisition-related costs related to the acquisition of businesses, including real estate acquired with in-place leases, are expensed as incurred. The values allocated to buildings and building improvements, land improvements, tenant improvements, and equipment are depreciated on a straight-line basis using the shorter of the term of the respective ground lease and up to 40 years for buildings and building improvements, an estimated life of up to 20 years for land improvements, the respective lease term for tenant improvements, and the estimated useful life for equipment. The values of acquired above- and below-market leases are amortized over the terms of the related leases and recognized as either an increase (for below-market leases) or a decrease (for above-market leases) to rental income. The values of acquired above- and below-market ground leases are amortized over the terms of the related ground leases and recognized as either an increase (for below-market ground leases) or a decrease (for above-market ground leases) to rental operating expense. The values of acquired in-place leases are classified in other assets in the accompanying consolidated balance sheets and amortized over the remaining terms of the related leases. We capitalize project costs, including predevelopment costs, interest, property taxes, insurance, and other costs directly related and essential to the development, redevelopment, predevelopment, or construction of a project. Capitalization of development, redevelopment, predevelopment, and construction costs is required while activities are ongoing to prepare an asset for its intended use. Fluctuations in our development, redevelopment, predevelopment, and construction activities could result in significant changes to total expenses and net income. Costs incurred after a project is substantially complete and ready for its intended use are expensed as incurred. Should development, redevelopment, predevelopment, or construction activity cease, interest, property taxes, insurance, and certain other costs would no longer be eligible for capitalization and would be expensed as incurred. Expenditures for repairs and maintenance are expensed as incurred. A property is classified as held for sale when all of the following criteria for a plan of sale have been met: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Depreciation of assets ceases upon designation of a property as held for sale. If the disposal of the property represents a strategic shift that has (or will have) a major effect on our operations or financial results, such as (i) a major line of business, (ii) a major geographic area, (iii) a major equity method investment, or (iv) other major parts of an entity, then the operations of the property, including any interest expense directly attributable to it, are classified as discontinued operations in our consolidated statements of income, and amounts for all prior periods presented are reclassified from continuing operations to discontinued operations. The disposal of an individual property generally will not represent a strategic shift and therefore will typically not meet the criteria for classification as discontinued operations. Impairment of long-lived assets On a quarterly basis, we review current activities and changes in the business conditions of all of our properties prior to and subsequent to the end of each quarter to determine the existence of any triggering events requiring an impairment analysis. If triggering events are identified, we review an estimate of the future undiscounted cash flows for the properties, including a probability-weighted approach if multiple outcomes are under consideration. Long-lived assets to be held for use, including our rental properties, CIP, land held for development, and intangibles, are individually evaluated for impairment when conditions exist that may indicate that the carrying amount of a long-lived asset may not be recoverable. The carrying amount of a long-lived asset to be held for use is not recoverable if it exceeds the sum of the undiscounted cash flows expected to result from the use and eventual disposition of the asset. Impairment indicators or triggering events for long-lived assets to be held for use, including our rental properties, CIP, land held for development, and intangibles are assessed by project and include significant fluctuations in estimated rental revenues less rental operating expenses, occupancy changes, significant near-term lease expirations, current and historical operating and/or cash flow losses, construction costs, estimated completion dates, rental rates, and other market factors. We assess the expected undiscounted cash flows based upon numerous factors, including, but not limited to, construction costs, available market information, current and historical operating results, known trends, current market/economic conditions that may affect the property, and our assumptions about the use of the asset, including, if necessary, a probability-weighted approach if multiple outcomes are under consideration. Upon determination that an impairment has occurred, a write-down is recognized to reduce the carrying amount to its estimated fair value. If an impairment loss is not required to be recognized, the recognition of depreciation is adjusted prospectively, as necessary, to reduce the carrying amount of the real estate to its estimated disposition value over the remaining period that the real estate is expected to be held for use. We may adjust depreciation of properties that are expected to be disposed of or redeveloped prior to the end of their useful lives. We use the held for sale impairment model for our properties classified as held for sale. The held for sale impairment model is different from the held for use impairment model. Under the held for sale impairment model, an impairment loss is recognized if the carrying amount of the long-lived asset classified as held for sale exceeds its fair value less cost to sell. Because of these two different models, it is possible for a long-lived asset previously classified as held for use to require the recognition of an impairment charge upon classification as held for sale. Refer to Note 14 – “Assets Classified as Held for Sale” to our unaudited consolidated financial statements under Item 1 of this report for additional information. Investments We hold equity investments in certain publicly traded companies and investments in certain privately held entities and limited partnerships primarily involved in the science and technology industries. All of our equity investments in actively traded public companies are considered available-for-sale and are reflected in the accompanying consolidated balance sheets at fair value. Fair value has been determined based upon the closing price as of each balance sheet date, with unrealized gains and losses shown as a separate component of comprehensive income. The classification of each investment is determined at the time each investment is made, and such determination is reevaluated at each balance sheet date. The cost of each investment sold is determined by the specific identification method, with realized gains or losses classified in other income in the accompanying consolidated statements of income. Investments in privately held entities are generally accounted for under the cost method when our interest in the entity is so minor that we have virtually no influence over the entity’s operating and financial policies. Certain investments in privately held entities require accounting under the equity method unless our interest in the entity is deemed to be so minor that we have virtually no influence over the entity’s operating and financial policies. Under the equity method of accounting, we recognize our investment initially at cost and adjust the carrying amount of the investment to recognize our share of the earnings or losses of the investee subsequent to the date of our investment. Additionally, we limit our ownership percentage in the voting stock of each individual entity to less than 10% . As of March 31, 2016 , and December 31, 2015 , our ownership percentage in the voting stock of each individual entity was less than 10% . We monitor each of our investments throughout the year for new developments, including operating results, results of clinical trials, capital-raising events, and merger and acquisition activities. Individual investments are evaluated for impairment when changes in conditions may indicate an impairment exists. The factors that we consider in making these assessments include, but are not limited to, market prices, market conditions, available financing, prospects for favorable or unfavorable clinical trial results, new product initiatives, and new collaborative agreements. If there are no identified events or changes in circumstances that might have an adverse effect on our cost method investments, we do not estimate the investment’s fair value. For all of our investments, if a decline in the fair value of an investment below the carrying value is determined to be other than temporary, such investment is written down to its estimated fair value with a charge to current earnings. Recognition of rental income and tenant recoveries Rental income from leases is recognized on a straight-line basis over the respective lease terms. We classify amounts currently recognized as income, and expected to be received in later years as deferred rent in the accompanying consolidated balance sheets. Amounts received currently but recognized as income in future years are classified in accounts payable, accrued expenses, and tenant security deposits in the accompanying consolidated balance sheets. We commence recognition of rental income at the date the property is ready for its intended use and the tenant takes possession or controls the physical use of the property. Tenant recoveries related to reimbursement of real estate taxes, insurance, utilities, repairs and maintenance, common area expenses, and other operating expenses are recognized as revenue in the period during which the applicable expenses are incurred. Tenant receivables consist primarily of amounts due for contractual lease payments, reimbursements of common area maintenance expenses, property taxes, and other expenses recoverable from tenants. Tenant receivables are expected to be collected within one year . We may maintain an allowance for estimated losses that may result from the inability of our tenants to make payments required under the terms of the lease and for tenant recoveries due. If a tenant fails to make contractual payments beyond any allowance, we may recognize additional bad debt expense in future periods equal to the amount of uncollectible tenant receivables and deferred rent arising from the straight-lining of rent. As of March 31, 2016 , and December 31, 2015 , we had no allowance for uncollectible tenant receivables and deferred rent. Monitoring tenant credit quality During the term of each lease, we monitor the credit quality of our tenants by (i) monitoring the credit rating of tenants that are rated by a nationally recognized credit rating agency, (ii) reviewing financial statements of the tenants that are publicly available or that are required to be delivered to us pursuant to the applicable lease, (iii) monitoring news reports regarding our tenants and their respective businesses, and (iv) monitoring the timeliness of lease payments. We have a team of employees who, among them, have graduate and undergraduate degrees in biology, chemistry, and industrial biotechnology and experience in the science and technology industries, as well as in finance. Our research team is responsible for assessing and monitoring the credit quality of our tenants and any material changes in their credit quality. Income taxes We are organized and qualify as a REIT pursuant to the Internal Revenue Code (the “Code”). Under the Code, a REIT that distributes at least 90% of its REIT taxable income to its shareholders annually and meets certain other conditions is not subject to federal income taxes but could be subject to certain state and local taxes. We distribute 100% of our taxable income annually; therefore, a provision for federal income taxes is not required. In addition to our REIT returns, we file federal, state, and local tax returns for our subsidiaries. We file with jurisdictions located in the U.S., Canada, India, China, and other international locations. Our tax returns are subject to routine examination in various jurisdictions for 2010-2014 calendar years. Other income The following is a summary of other income in the accompanying consolidated statements of income for the three months ended March 31, 2016 and 2015 (in thousands): Three Months Ended March 31, 2016 2015 Management fee income $ 253 $ 554 Interest and other income 854 485 Investment income 4,109 3,712 Total other income $ 5,216 $ 4,751 Recent accounting pronouncements On January 1, 2016, we adopted an ASU that requires debt issuance costs, excluding debt issuance costs associated with a line of credit, to be classified in our consolidated balance sheet as a direct deduction from the face amount of the related debt. We were required to apply this ASU retrospectively to all prior periods. As a result of adopting the ASU, unamortized deferred financing costs aggregating $30.1 million as of January 1, 2016, were classified with the corresponding debt instrument appearing on our consolidated balance sheet, and deferred financing costs related to our unsecured senior line of credit, aggregating $11.9 million as of January 1, 2016, were classified in other assets. The ASU was applied retrospectively to all prior periods presented in the financial statements. The adoption of this ASU has no impact on our consolidated statement of income. In January 2016, the FASB issued an ASU that amended the accounting for equity investments and the presentation and disclosure requirements for financial instruments. The ASU requires equity investments that have a readily determinable fair value (except those accounted for under the equity method of accounting or that result in consolidation) to be measured at fair value with the changes in fair value recognized in earnings. Available-for-sale equity securities that under current GAAP require the recognition of unrealized gains and losses in other comprehensive income will no longer be permitted. An election will be available to measure equity investments without a readily determinable fair value at cost less impairments, plus or minus changes resulting from observable price changes in orderly transactions for an identical or similar investment of the same issuer. Changes in the carrying value from this measurement will also be reported in current earnings. A cumulative-effect adjustment will be recorded to the beginning balance of retained earnings in the reporting period in which the guidance is adopted. The update is effective for fiscal years beginning after December 15, 2017. As of March 31, 2016 , we had $63.2 million of net unrealized gains related to our available-for-sale equity investments in publicly traded companies included in accumulated other comprehensive loss on our consolidated statements of comprehensive income. In February 2016, the FASB issued an ASU that sets out the principles for the recognition, measurement, presentation, and disclosure of leases for both parties to a contract (i.e., lessees and lessors). The ASU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ASU is expected to impact our consolidated financial statements as we have certain operating ground lease arrangements for which we are the lessee. As of March 31, 2016 , the remaining contractual payments under our ground lease agreements aggregated $611.4 million . The ASU supersedes previous leasing standards. The ASU is effective for reporting periods beginning after December 15, 2018, with early adoption permitted. We are currently assessing the potential impact that the adoption of the ASU will have on our consolidated financial statements. In March 2016, the FASB issued an ASU, which further clarifies an ASU on revenue from contracts with customers issued in 2014 that outlined revenue recognition for revenue arising from contracts with customers. The core principle is that entities will recognize revenue to represent the transfer of goods and services to customers in an amount that reflects the consideration to which the entity expects to be entitled to in such exchange. Leases are specifically excluded from the ASU on revenue from contracts with customers and will be governed by the applicable lease codification; however, this update may have implications in certain variable payment terms included in lease agreements and in sale and leaseback transactions. The ASUs are effective for interim and annual reporting periods in fiscal years that begin after December 15, 2017. We are currently assessing the potential impact the adoption of these ASUs will have on our consolidated financial statements.</t>
  </si>
  <si>
    <t>Investments in real estate</t>
  </si>
  <si>
    <t>Real Estate [Abstract]</t>
  </si>
  <si>
    <t>Investments in real estate Our consolidated investments in real estate consisted of the following as of March 31, 2016 , and December 31, 2015 (in thousands): March 31, 2016 December 31, 2015 North America: Land (related to rental properties) $ 661,881 $ 677,649 Buildings and building improvements 6,608,884 6,644,634 Other improvements 288,961 260,605 Rental properties – North America 7,559,726 7,582,888 Development and redevelopment projects (under construction or pre-construction) 1,106,138 917,706 Future value-creation projects – North America 234,142 206,939 Value-creation pipeline – North America 1,340,280 1,124,645 Gross investments in real estate – North America 8,900,006 8,707,533 Gross investments in real estate – Asia 218,052 237,728 Gross investments in real estate 9,118,058 8,945,261 Less: accumulated depreciation (1,376,592 ) (1,315,339 ) Investments in real estate $ 7,741,466 $ 7,629,922 Refer to the section titled “Assets Located in Asia” in Note 14 – “Assets Classified as Held for Sale” to our unaudited consolidated financial statements under Item 1 of this report. evelopment and redevelopment projects under construction As of March 31, 2016 , we had 11 ground-up development projects, including two unconsolidated real estate joint venture development projects, and four redevelopment projects under construction in North America. The projects at completion will aggregate 4.2 million RSF, of which 721,349 RSF has been completed and was in service as of March 31, 2016 . Future value-creation projects Future value-creation projects represent land held for future development or land undergoing predevelopment activities. If land is undergoing predevelopment activities prior to commencement of construction of aboveground building improvements, we capitalize project costs, including interest, property taxes, insurance, and other costs directly related and essential to the development or construction of a project, during periods when activities necessary to prepare an asset for its intended use are in progress. For all other land (that we plan to develop in the future, but for which, as of each period presented, no construction or predevelopment activities were ongoing), interest, property taxes, insurance, and other costs are expensed as incurred. As of March 31, 2016 , we had $234.1 million of future value-creation projects supporting an aggregate of 5.6 million square feet of ground-up development in North America.</t>
  </si>
  <si>
    <t>Investment in unconsolidated real estate joint ventures (Notes)</t>
  </si>
  <si>
    <t>Equity Method Investments and Joint Ventures [Abstract]</t>
  </si>
  <si>
    <t>Investment in unconsolidated real estate joint ventures</t>
  </si>
  <si>
    <t>Investments in unconsolidated real estate joint ventures 360 Longwood Avenue We are currently developing a building aggregating 413,799 RSF in our Longwood Medical Area submarket of the Greater Boston market. The cost at completion for this real estate project is expected to be approximately $350 million . As of March 31, 2016 , we had 262,367 RSF, or 63% of the project, leased and in service. The real estate joint venture has a non-recourse, secured construction loan with commitments aggregating $213.2 million , of which $180.4 million was outstanding as of March 31, 2016 . The amount of $180.0 million classified as secured note payable as of March 31, 2016 , consist of $180.4 million of face value of the secured note payable net of $470 thousand of unamortized deferred financing costs. The remaining cost to complete the development is expected to be funded primarily from the remaining commitments of $32.8 million under the secured construction loan. The secured construction loan bears interest at a fixed rate of 5.25% for approximately $175.2 million of the total aggregate commitments, and bears interest at a floating interest rate of LIBOR+ 3.75% , with a floor of 5.25% , for approximately $38.0 million of the total aggregate commitments. The maturity date of the loan is April 1, 2017, with two , one -year options to extend the stated maturity date to April 1, 2019, subject to certain conditions. We have a 27.5% effective interest in this real estate joint venture. Our equity investment in this real estate joint venture was $50.1 million as of March 31, 2016 . 1455/1515 Third Street We have a real estate joint venture with Uber Technologies, Inc. (“Uber”), for the development of two buildings aggregating 422,980 RSF at 1455/1515 Third Street in our Mission Bay/SoMa submarket of the San Francisco market. We have a 51% interest, and Uber has a 49% interest, in this real estate joint venture. The project is 100% leased to Uber for a 15 -year term. Our equity investment in the real estate joint venture aggregated $77.0 million as of March 31, 2016 . As described in Note 2 – “Basis of Presentation and Summary of Significant Accounting Policies,” we evaluate each of our unconsolidated real estate joint ventures, which are limited liability companies, using the consolidation guidance under the variable interest model first, and then under the voting model if the entity is not a VIE. We evaluated our 360 Longwood Avenue joint venture (27.5% interest held by the Company) and our 1455/1515 Third Street joint venture (51% interest held by the Company) under the variable interest model, based upon the following characteristics of a VIE: 1) The entity does not have sufficient equity to finance its activities without additional subordinated financial support. • 360 Longwood Avenue – This entity has significant equity and non-recourse financing in place to fund the remainder of the development. • 1455/1515 Third Street – This entity has significant equity, and non-recourse financing is available to fund the remainder of the development. 2) The entity is established with non-substantive voting rights. • 360 Longwood Avenue – Our 27.5% economic interest in 360 Longwood Avenue consists of an interest in a real estate joint venture with a development partner. The joint venture with our development partner holds an interest in the property with an institutional investor. Our development partner is responsible for day-to-day management of construction and development activities, and we are responsible for day-to-day administrative operations of components of the property once they are placed into service following development completion. At the property level, all major decisions (including the development plan, annual budget, leasing plan, and financing plan) require approval of all three investors. Although voting rights within the structure are disproportionate to the members’ economic interests, the activities of the ventures are conducted on behalf of all members, and therefore, the voting rights, while disproportionate, are substantive. • 1455/1515 Third Street – We hold a 51% economic interest in this real estate joint venture, and our joint venture partner holds a 49% economic interest. However, both members are required to approve major decisions, resulting in equal voting rights. Although voting rights within the structure are disproportionate to the members’ economic interests, the activities of the ventures are conducted on behalf of both members, and therefore, the voting rights, while disproportionate, are substantive. 4. Investments in unconsolidated real estate joint ventures (continued) 3) The equity holders, as a group, lack the characteristics of a controlling financial interest, as evidenced by lack of substantive kick-out rights or substantive participating rights. • 360 Longwood Avenue – The other members have significant participating rights, including day-to-day management of development activities and participation in decisions related to the operations of the property. • 1455/1515 Third Street – Our joint venture partner has significant participating rights, including joint decision making for the design of the project, overall development costs, future potential financing and operating activities of the joint venture, and disposal of the assets held by the joint venture. Since the joint ventures do not meet the VIE criteria, we determined that these entities do not qualify for evaluation under the VIE model. Therefore, we evaluate each of these joint ventures under the voting model. Under the voting model, we consolidate the entity if we determine that we, directly or indirectly, have greater than 50% of the voting shares, and we determine that noncontrolling equity holders do not have substantive participating rights. For our 360 Longwood Avenue joint venture, our interest is limited to 27.5%, and since we do not have other contractual rights, we account for this joint venture under the equity method of accounting. For our 1455/1515 Third Street joint venture, both members have substantive participating rights, and therefore, we also account for this joint venture under the equity method of accounting.</t>
  </si>
  <si>
    <t>Investments [Abstract]</t>
  </si>
  <si>
    <t>Investments We hold equity investments in certain publicly traded companies and investments in certain privately held entities and limited partnerships primarily involved in the science and technology industries. All of our equity investments in actively traded public companies are considered available-for-sale and are reflected in the accompanying consolidated balance sheets at fair value. Our investments in privately held entities are primarily accounted for under the cost method. Investments in available-for-sale equity securities with gross unrealized losses as of March 31, 2016 , had been in a continuous unrealized loss position for less than 12 months. We have the ability and intent to hold these investments for a reasonable period of time sufficient for the recovery of our investment. We believe that these unrealized losses are temporary. Accordingly, there are no other-than-temporary impairments in accumulated other comprehensive income related to available-for-sale equity securities as of March 31, 2016 , or December 31, 2015 . The following table summarizes our investments as of March 31, 2016 , and December 31, 2015 (in thousands): March 31, 2016 December 31, 2015 Available-for-sale equity securities, cost basis $ 22,237 $ 20,022 Unrealized gains 65,069 118,392 Unrealized losses (1,919 ) (793 ) Available-for-sale equity securities, at fair value 85,387 137,621 Investments accounted for under cost method 230,776 215,844 Total investments $ 316,163 $ 353,465 The following table outlines our investment income , which is classified in other income in the accompanying consolidated statements of income (in thousands): Three Months Ended March 31, 2016 2015 Investment gains $ 5,891 $ 5,937 Investment losses (1,782 ) (2,225 ) Investment income $ 4,109 $ 3,712</t>
  </si>
  <si>
    <t>Other Assets (Notes)</t>
  </si>
  <si>
    <t>Deferred Costs, Capitalized, Prepaid, and Other Assets Disclosure [Abstract]</t>
  </si>
  <si>
    <t>Other Assets</t>
  </si>
  <si>
    <t>6. Other assets The following table summarizes the components of other assets as of March 31, 2016 , and December 31, 2015 (in thousands): March 31, 2016 December 31, 2015 Acquired below-market ground leases $ 13,085 $ 13,142 Acquired in-place leases 26,860 27,997 Deferred compensation plan 8,547 8,489 Deferred financing costs – unsecured senior line of credit 10,916 11,909 Deposits 8,570 3,713 Furniture, fixtures, and equipment, net 14,185 13,682 Interest rate swap assets 25 596 Notes receivable 16,672 16,630 Prepaid expenses 10,305 17,651 Other assets 20,950 19,503 Total $ 130,115 $ 133,312</t>
  </si>
  <si>
    <t>Fair value measurements</t>
  </si>
  <si>
    <t>Fair Value Disclosures [Abstract]</t>
  </si>
  <si>
    <t>Fair value measurements We are required to disclose fair value information about all financial instruments, whether or not recognized in the balance sheet, for which it is practicable to estimate fair value. We measure and disclose the estimated fair value of financial assets and liabilities utilizing a fair value hierarchy that distinguishes between data obtained from sources independent of the reporting entity and the reporting entity’s own assumptions about market participant assumptions. This hierarchy consists of three broad levels, as follows: (i) quoted prices in active markets for identical assets or liabilities, (ii) significant other observable inputs, and (iii) significant unobservable inputs. Significant other observable inputs can include quoted prices for similar assets or liabilities in active markets, as well as inputs that are observable for the asset or liability, such as interest rates, foreign exchange rates, and yield curves that are observable at commonly quoted intervals. Significant unobservable inputs are typically based on an entity’s own assumptions, since there is little, if any, related market activity.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a particular input to the fair value measurement in its entirety requires judgment and considers factors specific to the asset or liability. There were no transfers between the levels in the fair value hierarchy during the three months ended March 31, 2016 and 2015 . The following tables set forth the assets and liabilities that we measure at fair value on a recurring basis by level within the fair value hierarchy as of March 31, 2016 , and December 31, 2015 (in thousands): March 31, 2016 Description Total Quoted Prices in Active Markets for Identical Assets Significant Other Observable Inputs Significant Unobservable Inputs Assets: Available-for-sale equity securities $ 85,387 $ 85,387 $ — $ — Interest rate swap agreements $ 25 $ — $ 25 $ — Liabilities: Interest rate swap agreements $ 10,546 $ — $ 10,546 $ — December 31, 2015 Description Total Quoted Prices in Active Markets for Identical Assets Significant Other Observable Inputs Significant Unobservable Inputs Assets: Available-for-sale equity securities $ 137,621 $ 137,621 $ — $ — Interest rate swap agreements $ 596 $ — $ 596 $ — Liabilities: Interest rate swap agreements $ 4,314 $ — $ 4,314 $ — The carrying values of cash and cash equivalents, restricted cash, tenant receivables, other assets, accounts payable, accrued expenses, and tenant security deposits approximate fair value. Our available-for-sale equity securities and our interest rate swap agreements have been recognized at fair value. Refer to Note 5 – “Investments” and Note 9 – “Interest Rate Swap Agreements” in our unaudited consolidated financial statements under Item 1 of this report for further details. The fair values of our secured notes payable, unsecured senior notes payable, unsecured senior line of credit, and unsecured senior bank term loans were estimated using widely accepted valuation techniques, including discounted cash flow analyses of significant other observable inputs such as available market information on discount and borrowing rates with similar terms, maturities, and credit ratings. Because the valuations of our financial instruments are based on these types of estimates, the actual fair value of our financial instruments may differ materially if our estimates do not prove to be accurate. Additionally, the use of different market assumptions or estimation methods may have a material effect on the estimated fair value amounts. As of March 31, 2016 , and December 31, 2015 , the book and estimated fair values of our available-for-sale equity securities, interest rate swap agreements, secured notes payable, unsecured senior notes payable, unsecured senior line of credit, and unsecured senior bank term loans were as follows (in thousands): March 31, 2016 December 31, 2015 Book Value Fair Value Book Value Fair Value Assets: Available-for-sale equity securities $ 85,387 $ 85,387 $ 137,621 $ 137,621 Interest rate swap agreements $ 25 $ 25 $ 596 $ 596 Liabilities: Interest rate swap agreements $ 10,546 $ 10,546 $ 4,314 $ 4,314 Secured notes payable $ 816,578 $ 846,915 $ 809,818 $ 832,342 Unsecured senior notes payable $ 2,031,284 $ 2,113,185 $ 2,030,631 $ 2,059,855 Unsecured senior line of credit $ 299,000 $ 300,428 $ 151,000 $ 151,450 Unsecured senior bank term loans $ 944,637 $ 957,490 $ 944,243 $ 951,098 Nonrecurring fair value measurements Refer to the section titled “Assets Located in Asia” in Note 14 – “Assets Classified as Held for Sale” to our unaudited consolidated financial statements under Item 1 of this report.</t>
  </si>
  <si>
    <t>Secured and unsecured senior debt</t>
  </si>
  <si>
    <t>Debt Disclosure [Abstract]</t>
  </si>
  <si>
    <t>Secured and unsecured senior debt The following table summarizes our secured and unsecured senior debt as of March 31, 2016 (dollars in thousands): Fixed-Rate/Hedged Variable Rate Unhedged Variable Rate Weighted-Average Total Interest Remaining Term (in years) Consolidated (1) Percentage Rate (2) Secured notes payable $ 359,935 $ 456,643 $ 816,578 20.0 % 3.90 % 2.6 Unsecured senior notes payable 2,031,284 — 2,031,284 49.6 4.14 7.5 $1.5 billion unsecured senior line of credit 150,000 149,000 299,000 7.3 1.77 2.8 2019 Unsecured Senior Bank Term Loan 597,035 — 597,035 14.6 1.88 2.8 2021 Unsecured Senior Bank Term Loan 347,602 — 347,602 8.5 1.74 4.8 Total/weighted average $ 3,485,856 $ 605,643 $ 4,091,499 100.0 % 3.39 % 5.2 Percentage of total debt 85% 15% 100% (1) In accordance with the ASU adopted in January 2016 as discussed in Note 2 – “Basis of Presentation and Summary of Significant Accounting Policies.” (2) Represents the weighted-average interest rate as of the end of the period plus the impact of debt premiums/discounts, interest rate swap agreements, and deferred financing costs. The following table summarizes our outstanding indebtedness and respective principal payments as of March 31, 2016 (dollars in thousands): Stated Rate Weighted-Average Interest Rate (1) Maturity Principal Payments Remaining for the Periods Ending December 31, Unamortized Premium/(Discount), (Deferred Financing Costs) Debt Date (2) 2016 2017 2018 2019 2020 Thereafter Principal Total Secured notes payable San Francisco 6.35 % 6.64 % (3) $ 126,020 $ — $ — $ — $ — $ — $ 126,020 $ (34 ) $ 125,986 San Francisco L+1.50 2.83 (3) 47,821 — — — — — 47,821 (104 ) 47,717 Maryland 2.44 2.91 1/20/17 — 76,000 — — — — 76,000 (208 ) 75,792 Greater Boston L+1.35 2.00 8/23/17 (4) — 188,120 — — — — 188,120 (1,857 ) 186,263 Greater Boston L+1.50 1.85 1/28/19 (5) — — — 150,162 — — 150,162 (3,291 ) 146,871 San Diego, Seattle, and Maryland 7.75 8.07 4/1/20 1,285 1,832 1,979 2,138 104,352 — 111,586 (1,336 ) 110,250 San Diego 4.66 4.92 1/1/23 1,103 1,540 1,614 1,692 1,770 29,904 37,623 (444 ) 37,179 Greater Boston 3.93 3.18 3/10/23 — — 1,091 1,505 1,566 77,838 82,000 3,708 85,708 San Francisco 6.50 6.64 7/1/36 19 20 22 23 25 703 812 — 812 Weighted-average interest rate/subtotal 3.83 % 3.90 176,248 267,512 4,706 155,520 107,713 108,445 820,144 (3,566 ) 816,578 $1.5 billion unsecured senior line of credit L+1.10 % (6) 1.77 1/3/19 — — — 299,000 — — 299,000 — 299,000 2019 Unsecured Senior Bank Term Loan L+1.20 % 1.88 1/3/19 — — — 600,000 — — 600,000 (2,965 ) 597,035 2021 Unsecured Senior Bank Term Loan L+1.10 % 1.74 1/15/21 — — — — — 350,000 350,000 (2,398 ) 347,602 Unsecured senior notes payable 2.75 % 2.95 1/15/20 — — — — 400,000 — 400,000 (2,986 ) 397,014 Unsecured senior notes payable 4.60 % 4.72 4/1/22 — — — — — 550,000 550,000 (3,886 ) 546,114 Unsecured senior notes payable 3.90 % 4.02 6/15/23 — — — — — 500,000 500,000 (4,236 ) 495,764 Unsecured senior notes payable 4.30 % 4.46 1/15/26 — — — — — 300,000 300,000 (4,669 ) 295,331 Unsecured senior notes payable 4.50 % 4.58 7/30/29 — — — — — 300,000 300,000 (2,939 ) 297,061 Unsecured debt weighted average/subtotal 3.26 — — — 899,000 400,000 2,000,000 3,299,000 (24,079 ) 3,274,921 Weighted-average interest rate/total 3.39 % $ 176,248 $ 267,512 $ 4,706 $ 1,054,520 $ 507,713 $ 2,108,445 $ 4,119,144 $ (27,645 ) $ 4,091,499 Balloon payments $ 173,135 $ 264,120 $ — $ 1,049,162 $ 503,979 $ 2,100,487 $ 4,090,883 $ — $ 4,090,883 Principal amortization 3,113 3,392 4,706 5,358 3,734 7,958 28,261 (27,645 ) 616 Total debt $ 176,248 $ 267,512 $ 4,706 $ 1,054,520 $ 507,713 $ 2,108,445 $ 4,119,144 $ (27,645 ) $ 4,091,499 Fixed-rate/hedged variable-rate debt $ 128,427 $ 3,392 $ 4,706 $ 755,358 $ 507,713 $ 2,108,445 $ 3,508,041 $ (22,185 ) $ 3,485,856 Unhedged variable-rate debt 47,821 264,120 — 299,162 — — 611,103 (5,460 ) 605,643 Total debt $ 176,248 $ 267,512 $ 4,706 $ 1,054,520 $ 507,713 $ 2,108,445 $ 4,119,144 $ (27,645 ) $ 4,091,499 (1) Represents the weighted-average interest rate as of the end of the period plus the impact of debt premiums/discounts, interest rate swap agreements, and deferred financing costs. (2) Reflects any extension options that we control. (3) In April 2016, we repaid the $47.8 million secured note payable with an effective interest rate of 2.83% . In May 2016, we repaid the $126.0 million secured note payable with an effective interest rate of 6.64% . (4) We have a one -year option to extend the stated maturity date to August 23, 2018, subject to certain conditions. (5) We have two , one -year options to extend the stated maturity date to January 28, 2021, subject to certain conditions. (6) Our unsecured senior line of credit contains a feature that allows lenders to competitively bid on the interest rate for borrowings under the facility. This may result in an interest rate that is below the stated rate of LIBOR+1.10%. In addition to the cost of borrowing, the facility is subject to an annual facility fee of 0.20% , based on the aggregate commitments. Unamortized deferred financing costs related to our unsecured senior line of credit are classified in other assets and are excluded from the calculation of the weighted-average interest rate. Refer to the ASU adopted in January 2016 as described in Note 2 – “Basis of Presentation and Summary of Significant Accounting Policies.” Interest expense The following table summarizes interest expense for the three months ended March 31, 2016 and 2015 (in thousands): Three Months Ended March 31, 2016 2015 Gross interest $ 36,954 $ 34,207 Capitalized interest (12,099 ) (10,971 ) Interest expense $ 24,855 $ 23,236 Secured construction loans The following table summarizes our secured construction loans as of March 31, 2016 (dollars in thousands): Market Stated Rate Maturity Date Outstanding Balance Remaining Commitments Total Aggregate Commitments 259 East Grand Avenue/San Francisco L+1.50% (1) $ 47,821 $ 7,179 $ 55,000 75/125 Binney Street/Greater Boston L+1.35% 8/23/17 (2) 188,120 62,280 250,400 50/60 Binney Street/Greater Boston L+1.50% 1/28/19 (3) 150,162 199,838 350,000 $ 386,103 $ 269,297 $ 655,400 (1) In April 2016, we repaid this secured note payable with an effective interest rate of 2.83% . (2) We have a one -year option to extend the stated maturity date to August 23, 2018, subject to certain conditions. (3) We have two , one -year options to extend the stated maturity date to January 28, 2021, subject to certain conditions. During April 2016, we executed the following secured construction loan for our development project at 100 Binney Street, located in our Cambridge submarket (dollars in thousands): Market Stated Rate Maturity Date Outstanding Balance Remaining Commitments Total Aggregate Commitments 100 Binney Street/Greater Boston L+2.00% 4/20/19 (1) $ — $ 304,281 $ 304,281 (1) We have two , one -year options to extend the stated maturity date to April 20, 2021, subject to certain conditions.</t>
  </si>
  <si>
    <t>Interest rate swap agreements</t>
  </si>
  <si>
    <t>Derivative Instruments and Hedging Activities Disclosure [Abstract]</t>
  </si>
  <si>
    <t>Interest rate swap agreements We use interest rate swap agreements to hedge the variable cash flows associated with certain of our existing LIBOR-based variable-rate debt, including our unsecured senior line of credit, unsecured senior bank term loans, and secured notes payable. The ineffective portion of the change in fair value of our interest rate swap agreements is required to be recognized directly in earnings. During the three months ended March 31, 2016 and 2015 , our interest rate swap agreements were 100% effective; as a result, no hedge ineffectiveness was recognized in earnings. Changes in fair value, including accrued interest and adjustments for non-performance risk, on the effective portion of our interest rate swap agreements that are designated and that qualify as cash flow hedges are classified in accumulated other comprehensive income (loss). Amounts classified in accumulated other comprehensive income (loss) are subsequently reclassified into earnings in the period during which the hedged transactions affect earnings. During the next 12 months, we expect to reclassify approximately $5.8 million in accumulated other comprehensive income (loss) to earnings as an increase to interest expense. As of March 31, 2016 , and December 31, 2015 , the fair values of our interest rate swap agreements aggregating an asset balance were classified in other assets, and those aggregating a liability balance were classified in accounts payable, accrued expenses, and tenant security deposits, based upon their respective fair values, without any offsetting pursuant to master netting agreements. Refer to Note 7 – “Fair Value Measurements” to our unaudited consolidated financial statements under Item 1 of this report. Under our interest rate swap agreements, we have no collateral posting requirements. The Company has agreements with certain of its derivative counterparties that contain a provision wherein (i) the Company could be declared in default on its derivative obligations if repayment of the underlying indebtedness is accelerated by the lender due to the Company’s default on the indebtedness; or (ii) if the Company defaults on any of its indebtedness, including default where repayment of the indebtedness has not been accelerated by the lender, then the Company could also be declared in default on its derivative obligations. If the Company had breached any of these provisions as of March 31, 2016 , it could have been required to settle its obligations under the agreements at their termination value of $10.6 million . We had the following outstanding interest rate swap agreements that were designated as cash flow hedges of interest rate risk as of March 31, 2016 (dollars in thousands): Number of Contracts Weighted-Average Interest Pay Rate (1) Fair Value as of 3/31/16 Notional Amount in Effect as of Effective Date Maturity Date 3/31/16 12/31/16 12/31/17 12/31/18 September 1, 2015 March 31, 2017 2 0.57% $ (5 ) $ 100,000 $ 100,000 $ — $ — March 31, 2016 March 31, 2017 11 1.15% (5,830 ) 1,000,000 1,000,000 — — March 31, 2017 March 31, 2018 15 1.31% (4,636 ) — — 900,000 — March 29, 2018 March 31, 2019 4 1.06% (50 ) — — — 250,000 Total $ (10,521 ) (2) $ 1,100,000 $ 1,100,000 $ 900,000 $ 250,000 (1) In addition to the interest pay rate for each swap agreement, interest is payable at an applicable margin for borrowings outstanding as of March 31, 2016 . Borrowings under our 2019 unsecured senior bank term loan (“2019 Unsecured Senior Bank Term Loan”) include an applicable margin of 1.20% , and borrowings outstanding under our unsecured senior line of credit and 2021 Unsecured Senior Bank Term Loan include an applicable margin of 1.10% . (2) This total represents the net of the fair value of interest rate swap agreements in liability position of $10.5 million and fair value of interest rate swap agreements in asset position of $25 thousand . Refer to Note 7 – “Fair Value Measurements” to our unaudited consolidated financial statements under Item 1 of this report.</t>
  </si>
  <si>
    <t>Accounts payable, accrued expenses, and tenant security deposits [Abstract]</t>
  </si>
  <si>
    <t>Accounts payable, accrued expenses, and tenant security deposits The following table summarizes the components of accounts payable, accrued expenses, and tenant security deposits as of March 31, 2016 , and December 31, 2015 (in thousands): March 31, 2016 December 31, 2015 Accounts payable and accrued expenses $ 266,266 $ 239,838 Acquired below-market leases 24,986 26,018 Conditional asset retirement obligations 5,727 5,777 Deferred rent liabilities 26,261 27,664 Interest rate swap liabilities 10,546 4,314 Unearned rent and tenant security deposits 213,072 211,605 Other liabilities (1) 81,609 74,140 Total $ 628,467 $ 589,356 (1) The balance as of March 31, 2016 includes a $54.0 million liability related to the second installment paid on April 1, 2016, for our acquisition of the remaining noncontrolling interest in our 1.2 million RSF campus at Alexandria Technology Square® in our Cambridge submarket. Refer to Note 15 – “Subsequent Events” to our unaudited consolidated financial statements under Item 1 of this report for additional information. Some of our properties may contain asbestos, which, under certain conditions, requires remediation. Although we believe that the asbestos is appropriately contained in accordance with environmental regulations, our practice is to remediate the asbestos upon the development or redevelopment of the affected property. We recognize a liability for the fair value of a conditional asset retirement obligation (including asbestos) when the fair value of the liability can be reasonably estimated. In addition, for certain properties, we have not recognized an asset retirement obligation when there is an indeterminate settlement date for the obligation because the period in which we may remediate the obligation may not be estimated with any level of precision to provide for a meaningful estimate of the retirement obligation. These conditional asset retirement obligations are included in the table above.</t>
  </si>
  <si>
    <t>Earnings per share</t>
  </si>
  <si>
    <t>Earnings Per Share [Abstract]</t>
  </si>
  <si>
    <t>Earnings per share We use income from continuing operations attributable to Alexandria’s common stockholders as the “control number” in determining whether potential common shares are dilutive or antidilutive to EPS. Pursuant to the presentation and disclosure literature on gains or losses on sales or disposals by REITs and EPS required by the SEC and the FASB, gains or losses on sales or disposals by a REIT that do not qualify as discontinued operations are classified below income from discontinued operations in the consolidated statements of income and included in the numerator for the computation of EPS for income from continuing operations. We account for unvested restricted stock awards that contain nonforfeitable rights to dividends as participating securities and include these securities in the computation of EPS using the two-class method. Our 7% Series D cumulative convertible preferred stock (“Series D Convertible Preferred Stock”) is not a participating security, and is not included in the computation of EPS using the two-class method. Under the two-class method, we allocate net income after preferred stock dividends, preferred stock redemption charge, and amounts attributable to noncontrolling interests to common stockholders and unvested restricted stock awards based on their respective participation rights to dividends declared (or accumulated) and undistributed earnings. Diluted EPS is computed using the weighted-average shares of common stock outstanding determined for the basic EPS computation plus the effect of any dilutive securities outstanding during the period. We had no dilutive securities outstanding during the three months ended March 31, 2016 and 2015 . The table below is a reconciliation of the numerators and denominators of the basic and diluted EPS computations for the three months ended March 31, 2016 and 2015 (in thousands, except per share amounts): Three Months Ended March 31, 2016 2015 Income from continuing operations $ 9,966 $ 25,051 Net income attributable to noncontrolling interests (4,030 ) (492 ) Net income attributable to Alexandria Real Estate Equities, Inc.’s stockholders 5,936 24,559 Dividends on preferred stock (5,907 ) (6,247 ) Preferred stock redemption charge (3,046 ) — Net income attributable to unvested restricted stock awards (801 ) (483 ) (Loss) income from continuing operations attributable to Alexandria Real Estate Equities, Inc.’s common stockholders – basic and diluted (3,818 ) 17,829 Loss from discontinued operations — (43 ) Net (loss) income attributable to Alexandria Real Estate Equities, Inc.’s common stockholders – basic and diluted $ (3,818 ) $ 17,786 Weighted-average shares of common stock outstanding – basic and diluted 72,584 71,366 EPS attributable to Alexandria Real Estate Equities, Inc.’s common stockholders – basic and diluted: Continuing operations $ (0.05 ) $ 0.25 Discontinued operations — — EPS – basic and diluted $ (0.05 ) $ 0.25 For purposes of calculating diluted EPS, we did not assume conversion of our Series D Convertible Preferred Stock for the three months ended March 31, 2016 and 2015 , since the impact was antidilutive to EPS attributable to Alexandria Real Estate Equities, Inc.’s common stockholders from continuing operations during those periods. Refer to “7.00% Series D Convertible Preferred Stock redemption” in Note 12 – “Stockholders’ Equity” for further discussion of the partial redemption of our Series D Convertible Preferred Stock.</t>
  </si>
  <si>
    <t>Stockholders' equity</t>
  </si>
  <si>
    <t>Stockholders' Equity Note [Abstract]</t>
  </si>
  <si>
    <t>t the market” common stock offering program In December 2015, we established an “at the market” common stock offering program, under which we may sell, from time to time, up to an aggregate of $450.0 million of our common stock through our various sales agents during a three-year period. During the three months ended March 31, 2016 , we sold an aggregate of 293,235 shares of common stock for gross proceeds of $25.9 million , or $88.44 per share, and net proceeds of approximately $25.3 million , including commissions and other expenses of approximately $0.6 million . We used the proceeds from the sales to reduce amounts outstanding under our unsecured senior line of credit. As of March 31, 2016 , the remaining amount available under our current program through the future stock sales was approximately $349.1 million . 7.00% Series D Convertible Preferred Stock redemption During the three months ended March 31, 2016 , we repurchased 931,934 outstanding shares of our Series D Convertible Preferred Stock at an aggregate price of $25.6 million , or $27.49 per share. We recognized a preferred stock redemption charge of $3.0 million during the three months ended March 31, 2016 , including the write-off of original issuance costs of approximately $727 thousand . Dividends In March 2016, we declared cash dividends on our common stock for the first quarter of 2016, aggregating $59.1 million , or $0.80 per share. Also in March 2016, we declared cash dividends on our Series D Convertible Preferred Stock for the first quarter of 2016, aggregating approximately $3.8 million , or $0.4375 per share. Additionally, we declared cash dividends on our Series E cumulative redeemable preferred stock (“Series E Preferred Stock”) for the first quarter of 2016, aggregating approximately $2.1 million , or $0.403125 per share. In April 2016, we paid the cash dividends on our common stock, Series D Convertible Preferred Stock, and Series E Preferred Stock for the first quarter of 2016. Accumulated other comprehensive income (loss) Accumulated other comprehensive income (loss) attributable to Alexandria consists of the following (in thousands): Net Unrealized Gain on Available-for- Sale Equity Securities Net Unrealized Loss on Interest Rate Net Unrealized Loss on Foreign Currency Translation Total Balance as of December 31, 2015 $ 117,599 $ (3,718 ) $ (64,690 ) $ 49,191 Other comprehensive (loss) income before reclassifications (47,423 ) (6,961 ) 3,528 (50,856 ) Amounts reclassified from other comprehensive (income) loss (7,026 ) 158 — (6,868 ) (54,449 ) (6,803 ) 3,528 (57,724 ) Amounts attributable to noncontrolling interest — — — — Net other comprehensive (loss) income (54,449 ) (6,803 ) 3,528 (57,724 ) Balance as of March 31, 2016 $ 63,150 $ (10,521 ) $ (61,162 ) $ (8,533 ) Preferred stock and excess stock authorizations Our charter authorizes the issuance of up to 100.0 million shares of preferred stock, of which 13.8 million shares were issued and outstanding as of March 31, 2016 . In addition, 200.0 million shares of “excess stock” (as defined in our charter) are authorized, none of which were issued and outstanding as of March 31, 2016 .</t>
  </si>
  <si>
    <t>Noncontrolling Interest [Abstract]</t>
  </si>
  <si>
    <t>ncontrolling interests represent the third-party interests in certain entities in which we have a controlling interest. These entities owned eight projects as of March 31, 2016 , and are included in our consolidated financial statements. Noncontrolling interests are adjusted for additional contributions and distributions, the proportionate share of the net earnings or losses, and other comprehensive income or loss. Distributions, profits, and losses related to these entities are allocated in accordance with the respective operating agreements. During the three months ended March 31, 2015, we executed an agreement to purchase the outstanding 10% noncontrolling interest in our 1.2 million RSF campus at Alexandria Technology Square ® in our Cambridge submarket for $108.3 million . The first installment of $54.3 million was paid on April 1, 2015, and the second installment of $54.0 million was paid on April 1, 2016. The final payment was recorded as a reduction of the noncontrolling interest purchase liability which was established upon execution of the purchase agreement. The following table represents income from continuing operations and discontinued operations attributable to Alexandria Real Estate Equities, Inc., for the three months ended March 31, 2016 and 2015, excluding the amounts attributable to these noncontrolling interests (in thousands): Three Months Ended March 31, 2016 2015 Income from continuing operations attributable to Alexandria Real Estate Equities, Inc.’s stockholders $ 5,936 $ 24,559 Loss from discontinued operations — (43 ) Net income attributable to Alexandria Real Estate Equities, Inc.’s stockholders $ 5,936 $ 24,516 Certain of our noncontrolling interests have the right to require us to redeem their ownership interests in the respective entities. We classify these ownership interests in the entities as redeemable noncontrolling interests outside of total equity in the accompanying consolidated balance sheets. Redeemable noncontrolling interests are adjusted for additional contributions and distributions, the proportionate share of the net earnings or losses, and other comprehensive income or loss. If the amount of a redeemable noncontrolling interest is less than the maximum redemption value at the balance sheet date, such amount is adjusted to the maximum redemption value. Subsequent declines in the redemption value are recognized only to the extent that previous increases have been recognized.</t>
  </si>
  <si>
    <t>Assets classified as "held for sale"</t>
  </si>
  <si>
    <t>Discontinued Operations and Disposal Groups [Abstract]</t>
  </si>
  <si>
    <t>Assets classified as held for sale</t>
  </si>
  <si>
    <t>Assets classified as held for sale As of March 31, 2016 , three operating properties in North America with an aggregate 161,690 RSF and two land parcels in India with an aggregate 28 acres of land were classified as held for sale, none of which met the criteria for classification as a discontinued operation in our consolidated financial statements. Assets located in North America The following is a summary of net assets held for sale in North America as of March 31, 2016 , and December 31, 2015 (in thousands): March 31, 2016 December 31, 2015 Total assets $ 19,356 $ 19,083 Total liabilities — — Net assets classified as held for sale – North America $ 19,356 $ 19,083 The following is a summary of the income included in our income from continuing operations for the three months ended March 31, 2016 and 2015 , from assets classified as held for sale, not qualifying as discontinued operations (in thousands): Three Months Ended March 31, 2016 2015 Total revenues $ 1,003 $ 1,671 Operating expenses (359 ) (560 ) Total revenues less operating expenses 644 1,111 Depreciation expense (105 ) (335 ) Income from assets classified as held for sale – North America (1) $ 539 $ 776 (1) Includes the results of operations of three properties with an aggregate 161,690 RSF that were classified as held for sale as of March 31, 2016 , and four properties with an aggregate 279,733 RSF that were sold subsequent to three months ended March 31, 2015 . These properties did not qualify for classification as discontinued operations. For additional information, refer to Note 2 – “Basis of Presentation and Summary of Significant Accounting Policies” to our unaudited consolidated financial statements under Item 1 of this report. Assets located in Asia As of March 31, 2016 , we had eight operating properties aggregating 1.2 million RSF with an average occupancy of 70.2% located in our China and India submarkets. Our properties located in Asia included four completed development projects, three completed redevelopement projects, and one property that was acquired in a sale/leaseback transaction. Several of our properties located in Asia were recently developed/redeveloped over the past few years, including one building which is substantially fully leased to Novartis AG and GlaxoSmithKline plc and had a yield on cost of 10.9% for the three months ended March 31, 2016 , on an annualized basis. Key tenants at these operating properties include Novartis AG, GlaxoSmithKline plc, and Emerson Electric Company. In addition, as of March 31, 2016 , we had land parcels in India that we held for future ground-up development consisting of 168 acres. As of December 31, 2015 , and March 31, 2016 , all our investments in Asia were classified as held for use, except for two land parcels in India, which were classified as held for sale as of March 31, 2016 . As of December 31, 2015 , and March 31, 2016 , we concluded that all our investments that were classified as held for use were recoverable under the held for use model as the projected probability-weighted undiscounted cash flows from each operating property and land parcel exceeded our net book value, including our projected costs to complete or develop each land parcel. Held for sale land parcels in India as of March 31, 2016 On March 31, 2016 , we evaluated two separate potential transactions to sell land parcels in our India submarket aggregating 28 acres. We determined that these land parcels met the criteria for classification as held for sale including, among others, the following: (i) management having the authority committed to sell the real estate, and (ii) the sale was probable within one year. Upon classification as held for sale, we recognized an impairment charge of $29.0 million , to lower the carrying amount of the real estate to its estimated fair value less cost to sell of approximately $10.2 million . In determining the carrying amount for evaluating the real estate for impairment, we considered our net book value, cost to sell, and a $10.6 million cumulative foreign currency translation loss that will be reclassified to net income when realized upon sale or disposition. As of March 31, 2016, we only had one binding sale agreement related to one land parcel. This land parcel was sold on May 2, 2016 , at no gain or loss. Subsequent event – remaining real estate holdings in Asia On April 22, 2016, we decided to monetize our remaining real estate investments located in Asia in order to invest capital into our highly leased value-creation pipeline. We determined that these investments met the criteria for classification as held for sale when we achieved the following, among other criteria: (i) committed to sell all of our real estate investments in Asia, (ii) obtained approval from our Board of Directors, and (iii) determined that the sale of each property/land parcel was probable within one year. Upon classification as held for sale, we recognized an impairment charge of $153.0 million in April 2016 related to our remaining real estate investments located in Asia, to lower the carrying costs of the real estate to its estimated fair value less cost to sell. In determining the carrying amount for evaluating the real estate for impairment, we considered our net book value, cost to sell, and a $40.2 million cumulative foreign currency translation loss that will be reclassified to net income when realized upon sale or disposition. Fair value and estimated sales proceeds The fair value considered in our impairment of each investment was determined based on the following: (i) a contractual sales price for one parcel, (ii) preliminary non-binding letters of intent, (iii) significant other observable inputs, including the consideration of certain local government land acquisition programs, and (iv) discounted cash flow analyses. We expect total sales from Asia to generate approximately $104.4 million of proceeds after disposition costs. We believe our real estate investments in Asia will be monetized in several separate transactions over the next 12 months. The following is a summary of net assets and operating information of our real estate investments in Asia, including (i) two land parcels aggregating 28 acres that were classified as held for sale as of March 31, 2016 , and (ii) eight operating properties aggregating 1.2 million RSF and land parcels aggregating 168 acres, which met the criteria for classification as held for sale in late April 2016 (in thousands): March 31, 2016 December 31, 2015 Total assets $ 220,424 $ 247,560 Total liabilities (12,866 ) (11,566 ) Total accumulated other comprehensive loss (1) 49,787 49,838 Net assets located in Asia as of March 31, 2016 (2) $ 257,345 $ 285,832 Impairment recognized in April 2016 (152,968 ) Net assets located in Asia after impairment recognized in April 2016 (3) $ 104,377 (1) Represents the cumulative foreign currency translation losses of $52.6 million and gains of $1.8 million related to our investments located in our India and China submarkets, respectively, that will be reclassified to net income only when realized upon sale or disposition. (2) This amount includes a $29.0 million impairment charge we recognized in March 2016, for two land parcels that met the criteria for classification as held for sale. The estimated sales price of these two land parcels is approximately $11.9 million . (3) Represents estimated sales price of $113.0 million less costs to sell. Three Months Ended March 31, (In thousands) 2016 2015 Total revenues $ 3,219 $ 2,823 Operating expenses (2,588 ) (1,754 ) 631 1,069 General and administrative expense (684 ) (1,374 ) (53 ) (305 ) Depreciation expense (2,248 ) (2,125 ) Impairment of real estate (1) (28,980 ) (14,510 ) Net loss related to real estate located in Asia $ (31,281 ) $ (16,940 ) (1) Represents the impairment charge we recognized in March 2016, for two land parcels in India that met the criteria for classification as held for sale. The estimated sales price of these two land parcels is approximately $11.9 million . Discontinued operations In late April 2016, we evaluated whether our real estate investments in Asia met the criteria for classification as discontinued operations, including, among others: (i) if the properties meet the held for sale criteria, and (ii) if the sale of these assets represents a strategic shift that has or will have a major effect on our operations and financial results. In our assessment, we considered, among other factors, that our total revenue from properties located in Asia was approximately $3.2 million , or 1.5% of our total consolidated revenues of $216.1 million , for the three months ended March 31, 2016 . We also noted total assets related to our investment in Asia were approximately $220.4 million , or 2.5% of our total assets of $9.0 billion , as of March 31, 2016 . Consequently, we concluded that the monetization of our real estate investments in Asia did not represent a strategic shift that will have a major effect in our operations and financial results and therefore did not meet the criteria for classification as discontinued operations.</t>
  </si>
  <si>
    <t>Subsequent events</t>
  </si>
  <si>
    <t>Subsequent Events [Abstract]</t>
  </si>
  <si>
    <t>Subsequent Events</t>
  </si>
  <si>
    <t>Subsequent events 16020 Industrial Drive In April 2016, we completed the sale of a 71,000 RSF R&amp;D/warehouse property, located at 16020 Industrial Drive in Maryland for approximately $6.4 million with no gain or loss. Remaining real estate holdings in Asia In April 2016, we determined that our remaining real estate investments in Asia met the criteria for classification as held for sale. Upon classification as held for sale, we recognized an impairment charge related to our remaining Asia real estate holdings. For additional information, refer to the section titled “Assets Located in Asia” in Note 14 – “Assets Classified as Held for Sale” to our accompanying unaudited consolidated financial statements under Item 1 of this report. Secured construction loans In April 2016, we closed a secured construction loan for our development project at 100 Binney Street in our Cambridge submarket. For additional information, refer to Note 8 – “Secured and Unsecured Senior Debt” to our unaudited consolidated financial statements under Item 1 of this report for a discussion of our secured construction loans. Repayment of secured notes payable In April and May 2016, we repaid two secured notes payable. For additional information, refer to Note 8 – “Secured and Unsecured Senior Debt” to our unaudited consolidated financial statements under Item 1 of this report for a discussion of our secured construction loans. Purchase of noncontrolling interest In April 2016, we completed the purchase of the remaining outstanding noncontrolling interest in our campus at Alexandria Technology Square ® in our Cambridge submarket. For additional information, refer to Note 13 – “Noncontrolling Interests” to our unaudited consolidated financial statements under Item 1 of this report for a discussion of our secured construction loans.</t>
  </si>
  <si>
    <t>Condensed consolidating financial information</t>
  </si>
  <si>
    <t>Condensed Consolidated Financial Information [Abstract]</t>
  </si>
  <si>
    <t>Condensed consolidating financial information Alexandria Real Estate Equities, Inc. (the “Issuer”) has sold certain debt securities registered under the Securities Act of 1933, as amended, that are fully and unconditionally guaranteed by Alexandria Real Estate Equities, L.P. (the “LP” or the “Guarantor Subsidiary”), an indirectly 100% owned subsidiary of the Issuer. The Company’s other subsidiaries, including, but not limited to, the subsidiaries that own substantially all of its real estate (collectively, the “Combined Non-Guarantor Subsidiaries”), will not provide a guarantee of such securities, including the subsidiaries that are partially or 100% owned by the LP. The following condensed consolidating financial information presents the condensed consolidating balance sheets as of March 31, 2016 and December 31, 2015 , the condensed consolidating statements of income and comprehensive income for the three months ended March 31, 2016 and 2015 , and the condensed consolidating statements of cash flows for the three months ended March 31, 2016 and 2015 , for the Issuer, the Guarantor Subsidiary, and the Combined Non-Guarantor Subsidiaries, as well as the eliminations necessary to arrive at the information for Alexandria Real Estate Equities, Inc., on a consolidated basis, and consolidated amounts. In presenting the condensed consolidating financial statements, the equity method of accounting has been applied to (i) the Issuer’s interests in the Guarantor Subsidiary and the Combined Non-Guarantor Subsidiaries, (ii) the Guarantor Subsidiary’s interests in the Combined Non-Guarantor Subsidiaries, and (iii) the Combined Non-Guarantor Subsidiaries’ interests in the Guarantor Subsidiary, where applicable, even though all such subsidiaries meet the requirements to be consolidated under GAAP. All intercompany balances and transactions between the Issuer, the Guarantor Subsidiary, and the Combined Non-Guarantor Subsidiaries have been eliminated, as shown in the column “Eliminations.” All assets and liabilities have been allocated to the Issuer, the Guarantor Subsidiary, and the Combined Non-Guarantor Subsidiaries generally based on legal entity ownership. Condensed Consolidating Balance Sheet as of March 31, 2016 (In thousands) (Unaudited) Alexandria Real Estate Equities, Inc. (Issuer) Alexandria Real Estate Equities, L.P. (Guarantor Subsidiary) Combined Non- Guarantor Subsidiaries Eliminations Consolidated Assets Investments in real estate $ — $ — $ 7,741,466 $ — $ 7,741,466 Investments in unconsolidated real estate JVs — — 127,165 — 127,165 Cash and cash equivalents 34,027 — 112,170 — 146,197 Restricted cash 81 — 14,804 — 14,885 Tenant receivables — — 9,979 — 9,979 Deferred rent — — 293,144 — 293,144 Deferred leasing costs — — 192,418 — 192,418 Investments — 4,687 311,476 — 316,163 Investments in and advances to affiliates 7,253,538 6,584,962 134,034 (13,972,534 ) — Other assets 35,367 — 94,748 — 130,115 Total assets $ 7,323,013 $ 6,589,649 $ 9,031,404 $ (13,972,534 ) $ 8,971,532 Liabilities, Noncontrolling Interests, and Equity Secured notes payable $ — $ — $ 816,578 $ — $ 816,578 Unsecured senior notes payable 2,031,284 — — — 2,031,284 Unsecured senior line of credit 299,000 — — — 299,000 Unsecured senior bank term loans 944,637 — — — 944,637 Accounts payable, accrued expenses, and tenant security deposits 118,384 — 510,083 — 628,467 Dividends payable 63,988 — 287 — 64,275 Total liabilities 3,457,293 — 1,326,948 — 4,784,241 Redeemable noncontrolling interests — — 14,218 — 14,218 Alexandria Real Estate Equities, Inc.’s stockholders’ equity 3,865,720 6,589,649 7,382,885 (13,972,534 ) 3,865,720 Noncontrolling interests — — 307,353 — 307,353 Total equity 3,865,720 6,589,649 7,690,238 (13,972,534 ) 4,173,073 Total liabilities, noncontrolling interests, and equity $ 7,323,013 $ 6,589,649 $ 9,031,404 $ (13,972,534 ) $ 8,971,532 Condensed Consolidating Balance Sheet as of December 31, 2015 (In thousands) (Unaudited) Alexandria Real Estate Equities, Inc. (Issuer) Alexandria Real Estate Equities, L.P. (Guarantor Subsidiary) Combined Non- Guarantor Subsidiaries Eliminations Consolidated Assets Investments in real estate $ — $ — $ 7,629,922 $ — $ 7,629,922 Investments in unconsolidated real estate JVs — — 127,212 — 127,212 Cash and cash equivalents 31,982 — 93,116 — 125,098 Restricted cash 91 — 28,781 — 28,872 Tenant receivables — — 10,485 — 10,485 Deferred rent — — 280,570 — 280,570 Deferred leasing costs — — 192,081 — 192,081 Investments — 4,702 348,763 — 353,465 Investments in and advances to affiliates 7,194,092 6,490,009 132,121 (13,816,222 ) — Other assets 36,808 — 96,504 — 133,312 Total assets $ 7,262,973 $ 6,494,711 $ 8,939,555 $ (13,816,222 ) $ 8,881,017 Liabilities, Noncontrolling Interests, and Equity Secured notes payable $ — $ — $ 809,818 $ — $ 809,818 Unsecured senior notes payable 2,030,631 — — — 2,030,631 Unsecured senior line of credit 151,000 — — — 151,000 Unsecured senior bank term loans 944,243 — — — 944,243 Accounts payable, accrued expenses, and tenant security deposits 100,294 — 489,062 — 589,356 Dividends payable 61,718 — 287 — 62,005 Total liabilities 3,287,886 — 1,299,167 — 4,587,053 Redeemable noncontrolling interests — — 14,218 — 14,218 Alexandria Real Estate Equities, Inc.’s stockholders’ equity 3,975,087 6,494,711 7,321,511 (13,816,222 ) 3,975,087 Noncontrolling interests — — 304,659 — 304,659 Total equity 3,975,087 6,494,711 7,626,170 (13,816,222 ) 4,279,746 Total liabilities, noncontrolling interests, and equity $ 7,262,973 $ 6,494,711 $ 8,939,555 $ (13,816,222 ) $ 8,881,017 Condensed Consolidating Statement of Income for the Three Months Ended March 31, 2016 (In thousands) (Unaudited) Alexandria Real Estate Equities, Inc. (Issuer) Alexandria Real Estate Equities, L.P. (Guarantor Subsidiary) Combined Non- Guarantor Subsidiaries Eliminations Consolidated Revenues: Rental $ — $ — $ 158,276 $ — $ 158,276 Tenant recoveries — — 52,597 — 52,597 Other income 3,075 (4 ) 5,741 (3,596 ) 5,216 Total revenues 3,075 (4 ) 216,614 (3,596 ) 216,089 Expenses: Rental operations — — 65,837 — 65,837 General and administrative 14,318 — 4,466 (3,596 ) 15,188 Interest 19,222 — 5,633 — 24,855 Depreciation and amortization 1,614 — 69,252 — 70,866 Impairment of real estate — — 28,980 — 28,980 Total expenses 35,154 — 174,168 (3,596 ) 205,726 Equity in loss of unconsolidated real estate JVs — — (397 ) — (397 ) Equity in earnings of affiliates 38,015 30,679 639 (69,333 ) — Net income 5,936 30,675 42,688 (69,333 ) 9,966 Net income attributable to noncontrolling interests — — (4,030 ) — (4,030 ) Net income attributable to Alexandria Real Estate Equities, Inc.’s stockholders 5,936 30,675 38,658 (69,333 ) 5,936 Dividends on preferred stock (5,907 ) — — — (5,907 ) Preferred stock redemption charge (3,046 ) — — — (3,046 ) Net income attributable to unvested restricted stock awards (801 ) — — — (801 ) Net (loss) income attributable to Alexandria Real Estate Equities, Inc.’s common stockholders $ (3,818 ) $ 30,675 $ 38,658 $ (69,333 ) $ (3,818 ) Condensed Consolidating Statement of Income for the Three Months Ended March 31, 2015 (In thousands) (Unaudited) Alexandria Real Estate Equities, Inc. (Issuer) Alexandria Real Estate Equities, L.P. (Guarantor Subsidiary) Combined Non- Guarantor Subsidiaries Eliminations Consolidated Revenues: Rental $ — $ — $ 143,608 $ — $ 143,608 Tenant recoveries — — 48,394 — 48,394 Other income 3,026 (41 ) 5,564 (3,798 ) 4,751 Total revenues 3,026 (41 ) 197,566 (3,798 ) 196,753 Expenses: Rental operations — — 61,223 — 61,223 General and administrative 12,226 — 5,959 (3,798 ) 14,387 Interest 17,157 — 6,079 — 23,236 Depreciation and amortization 1,247 — 57,673 — 58,920 Impairment of real estate — — 14,510 — 14,510 Total expenses 30,630 — 145,444 (3,798 ) 172,276 Equity in earnings of unconsolidated real estate JVs — — 574 — 574 Equity in earnings of affiliates 52,120 45,590 917 (98,627 ) — Income from continuing operations 24,516 45,549 53,613 (98,627 ) 25,051 Loss from discontinued operations — — (43 ) — (43 ) Net income 24,516 45,549 53,570 (98,627 ) 25,008 Net income attributable to noncontrolling interests — — (492 ) — (492 ) Net income attributable to Alexandria Real Estate Equities, Inc.’s stockholders 24,516 45,549 53,078 (98,627 ) 24,516 Dividends on preferred stock (6,247 ) — — — (6,247 ) Net income attributable to unvested restricted stock awards (483 ) — — — (483 ) Net income attributable to Alexandria Real Estate Equities, Inc.’s common stockholders $ 17,786 $ 45,549 $ 53,078 $ (98,627 ) $ 17,786 Condensed Consolidating Statement of Comprehensive Income for the Three Months Ended March 31, 2016 (In thousands) (Unaudited) Alexandria Real Estate Equities, Inc. (Issuer) Alexandria Real Estate Equities, L.P. (Guarantor Subsidiary) Combined Non- Guarantor Subsidiaries Eliminations Consolidated Net income $ 5,936 $ 30,675 $ 42,688 $ (69,333 ) $ 9,966 Other comprehensive loss: Unrealized (losses) gains on available-for-sale equity securities: Unrealized holding losses arising during the period — (23 ) (47,400 ) — (47,423 ) Reclassification adjustment for losses (gains) included in net income — 11 (7,037 ) — (7,026 ) Unrealized (losses) gains on available-for-sale equity securities, net — (12 ) (54,437 ) — (54,449 ) Unrealized losses on interest rate swap agreements: Unrealized interest rate swap losses arising during the period (6,961 ) — — — (6,961 ) Reclassification adjustment for amortization of interest expense included in net income 158 — — — 158 Unrealized losses on interest rate swap agreements, net (6,803 ) — — — (6,803 ) Unrealized gains on foreign currency translation: Unrealized foreign currency translation gains during the period — — 3,528 — 3,528 Unrealized gains on foreign currency translation, net — — 3,528 — 3,528 Total other comprehensive loss (6,803 ) (12 ) (50,909 ) — (57,724 ) Comprehensive (loss) income (867 ) 30,663 (8,221 ) (69,333 ) (47,758 ) Less: comprehensive income attributable to noncontrolling interests — — (4,030 ) — (4,030 ) Comprehensive income (loss) attributable to Alexandria Real Estate Equities, Inc.’s common stockholders $ (867 ) $ 30,663 $ (12,251 ) $ (69,333 ) $ (51,788 ) Condensed Consolidating Statement of Comprehensive Income for the Three Months Ended March 31, 2015 (In thousands) (Unaudited) Alexandria Real Estate Equities, Inc. (Issuer) Alexandria Real Estate Equities, L.P. (Guarantor Subsidiary) Combined Non- Guarantor Subsidiaries Eliminations Consolidated Net income $ 24,516 $ 45,549 $ 53,570 $ (98,627 ) $ 25,008 Other comprehensive (loss) income: Unrealized (losses) gains on available-for-sale equity securities: Unrealized holding (losses) gains arising during the period — (54 ) 28,489 — 28,435 Reclassification adjustment for losses included in net income — 41 1,062 — 1,103 Unrealized (losses) gains on available-for-sale equity securities, net — (13 ) 29,551 — 29,538 Unrealized losses on interest rate swap agreements: Unrealized interest rate swap losses arising during the period (3,013 ) — — — (3,013 ) Reclassification adjustment for amortization of interest expense included in net income 505 — — — 505 Unrealized losses on interest rate swap agreements, net (2,508 ) — — — (2,508 ) Unrealized gains on foreign currency translation: Unrealized foreign currency translation losses during the period — — (6,271 ) — (6,271 ) Reclassification adjustment for losses included in net income — — 9,236 — 9,236 Unrealized gains on foreign currency translation, net — — 2,965 — 2,965 Total other comprehensive (loss) income (2,508 ) (13 ) 32,516 — 29,995 Comprehensive income 22,008 45,536 86,086 (98,627 ) 55,003 Less: comprehensive income attributable to noncontrolling interests — — (646 ) — (646 ) Comprehensive income attributable to Alexandria Real Estate Equities, Inc.’s common stockholders $ 22,008 $ 45,536 $ 85,440 $ (98,627 ) $ 54,357 Condensed Consolidating Statement of Cash Flows for the Three Months Ended March 31, 2016 (In thousands) (Unaudited) Alexandria Real Estate Equities, Inc. (Issuer) Alexandria Real Estate Equities, L.P. (Guarantor Subsidiary) Combined Non-Guarantor Subsidiaries Eliminations Consolidated Operating Activities Net income $ 5,936 $ 30,675 $ 42,688 $ (69,333 ) $ 9,966 Adjustments to reconcile net income to net cash (used in) provided by operating activities: Depreciation and amortization 1,614 — 69,252 — 70,866 Impairment of real estate — — 28,980 — 28,980 Equity in losses of unconsolidated real estate JVs — — 397 — 397 Distributions of earnings from unconsolidated real estate JVs — — 98 — 98 Amortization of loan fees 1,934 — 826 — 2,760 Amortization of debt discounts (premiums) 106 — (192 ) — (86 ) Amortization of acquired below-market leases — — (974 ) — (974 ) Deferred rent — — (12,138 ) — (12,138 ) Stock compensation expense 5,439 — — — 5,439 Equity in earnings of affiliates (38,015 ) (30,679 ) (639 ) 69,333 — Investment gains — (7 ) (5,884 ) — (5,891 ) Investment losses — 11 1,771 — 1,782 Changes in operating assets and liabilities: Restricted cash 10 — 661 — 671 Tenant receivables — — 521 — 521 Deferred leasing costs — — (7,083 ) — (7,083 ) Other assets (1,733 ) — (792 ) — (2,525 ) Accounts payable, accrued expenses, and tenant security deposits 11,856 — (2,857 ) — 8,999 Net cash (used in) provided by operating activities (12,853 ) — 114,635 — 101,782 Investing Activities Additions to real estate — — (159,501 ) — (159,501 ) Investments in unconsolidated real estate JVs — — (449 ) — (449 ) Investments in subsidiaries (21,431 ) (64,275 ) (1,273 ) 86,979 — Additions to investments — — (22,085 ) — (22,085 ) Sales of investments — — 10,913 — 10,913 Net cash used in investing activities $ (21,431 ) $ (64,275 ) $ (172,395 ) $ 86,979 $ (171,122 ) Condensed Consolidating Statement of Cash Flows (continued) for the Three Months Ended March 31, 2016 (In thousands) (Unaudited) Alexandria Real Alexandria Real Combined Eliminations Consolidated Financing Activities Borrowings from secured notes payable $ — $ — $ 64,922 $ — $ 64,922 Repayments of borrowings from secured notes payable — — (58,657 ) — (58,657 ) Borrowings from unsecured senior line of credit 555,000 — — — 555,000 Repayments of borrowings from unsecured senior line of credit (407,000 ) — — — (407,000 ) Transfer to/from parent company (48,594 ) 64,275 71,298 (86,979 ) — Change in restricted cash related to financing activities — — 8,316 — 8,316 Payment of loan fees — — (377 ) — (377 ) Redemption of Series D cumulative convertible preferred stock (25,618 ) — — — (25,618 ) Proceeds from the issuance of common stock 25,278 — — — 25,278 Dividends on common stock (56,490 ) — — — (56,490 ) Dividends on preferred stock (6,247 ) — — — (6,247 ) Financing costs paid for sales of noncontrolling interests — — (6,420 ) — (6,420 ) Distributions to noncontrolling interests — — (1,927 ) — (1,927 ) Net cash provided by financing activities 36,329 64,275 77,155 (86,979 ) 90,780 Effect of foreign exchange rate changes on cash and cash equivalents — — (341 ) — (341 ) Net increase in cash and cash equivalents 2,045 — 19,054 — 21,099 Cash and cash equivalents as of the beginning of period 31,982 — 93,116 — 125,098 Cash and cash equivalents as of the end of period $ 34,027 $ — $ 112,170 $ — $ 146,197 Supplemental Disclosure of Cash Flow Information Cash paid during the period for interest, net of interest capitalized $ 8,889 $ — $ 5,179 $ — $ 14,068 Non-Cash Investing Activities Change in accrued construction $ — $ — $ — $ 29,197 $ 29,197 Condensed Consolidating Statement of Cash Flows for the Three Months Ended March 31, 2015 (In thousands) (Unaudited) Alexandria Real Estate Equities, Inc. (Issuer) Alexandria Real Estate Equities, L.P. (Guarantor Subsidiary) Combined Non-Guarantor Subsidiaries Eliminations Consolidated Operating Activities Net income $ 24,516 $ 45,549 $ 53,570 $ (98,627 ) $ 25,008 Adjustments to reconcile net income to net cash provided by (used in) operating activities: Depreciation and amortization 1,247 — 57,673 — 58,920 Impairment of real estate — — 14,510 — 14,510 Equity in earnings of unconsolidated real estate JVs — — (574 ) — (574 ) Distributions of earnings from unconsolidated real estate JVs — — 491 — 491 Amortization of loan fees 1,925 — 909 — 2,834 Amortization of debt discounts (premiums) 80 — (162 ) — (82 ) Amortization of acquired below-market leases — — (933 ) — (933 ) Deferred rent — — (9,901 ) — (9,901 ) Stock compensation expense 3,690 — — — 3,690 Equity in earnings of affiliates (52,120 ) (45,590 ) (917 ) 98,627 — Investment gains — — (5,937 ) — (5,937 ) Investment losses — 41 2,184 — 2,225 Changes in operating assets and liabilities: Restricted cash 4 — (55 ) — (51 ) Tenant receivables — — (102 ) — (102 ) Deferred leasing costs — — (7,131 ) — (7,131 ) Other assets (3,437 ) — 190 — (3,247 ) Accounts payable, accrued expenses, and tenant security deposits 32,795 (23 ) (5,651 ) — 27,121 Net cash provided by (used in) operating activities 8,700 (23 ) 98,164 — 106,841 Investing Activities Proceeds from sales of real estate — — 67,616 — 67,616 Additions to real estate — — (104,632 ) — (104,632 ) Purchase of real estate — — (93,938 ) — (93,938 ) Deposit for investing activities — — (28,000 ) — (28,000 ) Change in restricted cash related to construction projects — — — — — Investments in unconsolidated real estate JVs — — (2,539 ) — (2,539 ) Investments in subsidiaries (44,375 ) (2,977 ) (70 ) 47,422 — Additions to investments — — (15,118 ) — (15,118 ) Sales of investments — — 2,345 — 2,345 Proceeds from repayment of notes receivable — — 4,214 — 4,214 Net cash used in investing activities $ (44,375 ) $ (2,977 ) $ (170,122 ) $ 47,422 $ (170,052 ) Condensed Consolidating Statement of Cash Flows (continued) for the Three Months Ended March 31, 2015 (In thousands) (Unaudited) Alexandria Real Estate Equities, Inc. (Issuer) Alexandria Real Estate Equities, L.P. (Guarantor Subsidiary) Combined Non-Guarantor Subsidiaries Eliminations Consolidated Financing Activities Borrowings from secured notes payable $ — $ — $ 29,585 $ — $ 29,585 Repayments of borrowings from secured notes payable — — (7,934 ) — (7,934 ) Principal borrowings from unsecured senior line of credit 167,000 — — — 167,000 Repayments of borrowings from unsecured senior line of credit (50,000 ) — — — (50,000 ) Transfer to/from parent company (14,038 ) 3,000 58,460 (47,422 ) — Change in restricted cash related to financing activities — — (1,369 ) — (1,369 ) Payment of loan fees — — (563 ) — (563 ) Dividends on common stock (53,295 ) — — — (53,295 ) Dividends on preferred stock (6,247 ) — — — (6,247 ) Contributions by noncontrolling interests — — 340 — 340 Distributions to noncontrolling interests — — (9,846 ) — (9,846 ) Net cash provided by financing activities 43,420 3,000 68,673 (47,422 ) 67,671 Effect of foreign exchange rate changes on cash and cash equivalents — — 170 — 170 Net increase (decrease) in cash and cash equivalents 7,745 — (3,115 ) — 4,630 Cash and cash equivalents as of the beginning of period 52,491 63 33,457 — 86,011 Cash and cash equivalents as of the end of period $ 60,236 $ 63 $ 30,342 $ — $ 90,641 Supplemental Disclosure of Cash Flow Information Cash paid during the period for interest, net of interest capitalized $ 10,412 $ — $ 5,102 $ — $ 15,514 Non-Cash Investing Activities Change in accrued construction $ — $ — $ 7,249 $ — $ 7,249 Assumption of secured notes payable in connection with purchase of properties $ — $ — $ (82,000 ) $ — $ (82,000 ) Non-Cash Financing Activities Payable for purchase of noncontrolling interest $ — $ — $ (113,967 ) $ — $ (113,967 )</t>
  </si>
  <si>
    <t>Basis of presentation and summary of significant accounting policies (Policies)</t>
  </si>
  <si>
    <t>Basis of presentation</t>
  </si>
  <si>
    <t>Basis of presentation and consolidation The accompanying consolidated financial statements include the accounts of Alexandria Real Estate Equities, Inc. and its consolidated subsidiaries. All significant intercompany balances and transactions have been eliminated. Certain prior-period amounts have been reclassified to conform to current-period presentation. Consolidation On an ongoing basis, as circumstances indicate the need for reconsideration, we evaluate each legal entity that is not wholly owned by us, under the consolidation guidance, first under the variable interest model, then under the voting model. Our evaluation considers all of our variable interests, including equity ownership, as well as fees paid to us for our involvement in the management of each partially owned entity. The variable interest model applies to entities that meet both of the following criteria: • A legal structure has been established to conduct business activities and to hold assets; such entity can be in the form of a partnership, limited liability company or corporation, among others; and • The entity established has variable interests – i.e. it has variable interests that are contractual, such as equity ownership or other financial interests that change with changes in the fair value of the entity’s net assets. If an entity meets both criteria above, we then evaluate such entity under the variable interest model. If an entity does not meet these criteria, then we evaluate such entity under the voting model or apply other GAAP, such as the cost or equity method of accounting. Variable interest model A legal entity is determined to be a VIE if it has any of the following three characteristics: 1) The entity does not have sufficient equity to finance its activities without additional subordinated financial support; 2) The entity is established with non-substantive voting rights (i.e., where the entity deprives the majority economic interest holder(s) of voting rights); or 3) The equity holders, as a group, lack the characteristics of a controlling financial interest. Equity holders meet this criterion if they lack any of the following: • The power, through voting rights or similar rights, to direct the activities of the entity that most significantly impact the entity’s economic performance, as evidenced by: • Substantive participating rights in day-to-day management of the entity’s activities; or • Substantive kick-out rights over the party responsible for significant decisions • The obligation to absorb the entity’s expected losses; and • The right to receive the entity’s expected residual returns. Once we consider the sufficiency of equity and voting rights of each legal entity, we then evaluate the characteristics of the equity holders’ interests, as a group, to see if they qualify as controlling financial interests. Our real estate joint ventures consist of limited partnerships or limited liability companies. For entities structured as limited partnerships or limited liability companies, our evaluation of whether the equity holders (equity partners other than us in each of our real estate joint ventures) lack the characteristics of a controlling financial interest includes the determination of whether the limited partners or non-managing members (the noncontrolling equity holders) lack both substantive participating rights and substantive kick-out rights, defined as follows: • Participating rights – provide the noncontrolling equity holders the ability to direct significant financial and operating decisions made in the ordinary course of business that most significantly impact the entity’s economic performance. • Kick-out rights – allow the noncontrolling equity holders to remove the general partner or managing member without cause. If we conclude that any of the three characteristics of a VIE are met, including if equity holders lack the characteristics of a controlling financial interest because they lack both substantive participating rights and substantive kick-out rights, we conclude that the entity is a VIE and evaluate it for consolidation under the variable interest model. If an entity is determined to be a VIE, we evaluate whether we are the primary beneficiary. The primary beneficiary analysis is a qualitative analysis based on power and benefits. We consolidate a VIE if we have both power and benefits – that is, (i) we have the power to direct the activities of a VIE that most significantly impact the VIE’s economic performance (power), and (ii) we have the obligation to absorb losses of the VIE that could potentially be significant to the VIE, or the right to receive benefits from the VIE that potentially could be significant to the VIE (benefits). We consolidate VIEs whenever we determine that we are the primary beneficiary. Refer to Note 3 – “Investments in Real Estate” for information on specific real estate joint ventures that qualify as VIEs. If we have a variable interest in a VIE but we are not the primary beneficiary, we account for our investment using the equity method of accounting. Voting model If a legal entity fails to meet any of the three characteristics of a VIE (insufficiency of equity, non-substantive voting rights, or lack of controlling financial interest), we then evaluate such entity under the voting model. Under the voting model, we consolidate the entity if we determine that we, directly or indirectly, have greater than 50% of the voting shares, and we determine that other equity holders do not have substantive participating rights. Refer to Note 4 – “Investments in Unconsolidated Real Estate Joint Ventures” to our unaudited consolidated financial statements under Item 1 of this report for further information on our unconsolidated real estate joint ventures that qualify for evaluation under the voting model.</t>
  </si>
  <si>
    <t>Use of estimates</t>
  </si>
  <si>
    <t>Use of estimates The preparation of consolidated financial statements in conformity with GAAP requires us to make estimates and assumptions that affect the reported amounts of assets, liabilities, and equity; the disclosure of contingent assets and liabilities as of the date of the consolidated financial statements; and the amounts of revenues and expenses during the reporting period. Actual results could materially differ from those estimates.</t>
  </si>
  <si>
    <t>Investments in real estate, net, and discontinued operations</t>
  </si>
  <si>
    <t xml:space="preserve">Investments in real estate and properties classified as held for sale We recognize real estate acquired (including the intangible value of above- or below-market leases, acquired in-place leases, tenant relationships, and other intangible assets or liabilities), liabilities assumed, and any noncontrolling interest in an acquired entity at their fair value as of the acquisition date. If there is a bargain fixed-rate renewal option for the period beyond the non-cancelable lease term of an in-place lease, we evaluate factors such as the business conditions in the industry in which the lessee operates, the economic conditions in the area in which the property is located, and the ability of the lessee to sublease the property during the renewal term, in order to determine the likelihood that the lessee will renew. When we determine there is reasonable assurance that such bargain purchase option will be exercised, we consider its impact in determining the intangible value of such lease and its related amortization period. The value of tangible assets acquired is based upon our estimation of value on an “as if vacant” basis. The value of acquired in-place leases includes the estimated costs during the hypothetical lease-up period and other costs that would have been incurred in the execution of similar leases under the market conditions at the acquisition date of the acquired in-place lease. We assess the fair value of tangible and intangible assets based on numerous factors, including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We also recognize the fair values of assets acquired, the liabilities assumed, and any noncontrolling interest in acquisitions of less than a 100% interest when the acquisition constitutes a change in control of the acquired entity. Acquisition-related costs related to the acquisition of businesses, including real estate acquired with in-place leases, are expensed as incurred. The values allocated to buildings and building improvements, land improvements, tenant improvements, and equipment are depreciated on a straight-line basis using the shorter of the term of the respective ground lease and up to 40 years for buildings and building improvements, an estimated life of up to 20 years for land improvements, the respective lease term for tenant improvements, and the estimated useful life for equipment. The values of acquired above- and below-market leases are amortized over the terms of the related leases and recognized as either an increase (for below-market leases) or a decrease (for above-market leases) to rental income. The values of acquired above- and below-market ground leases are amortized over the terms of the related ground leases and recognized as either an increase (for below-market ground leases) or a decrease (for above-market ground leases) to rental operating expense. The values of acquired in-place leases are classified in other assets in the accompanying consolidated balance sheets and amortized over the remaining terms of the related leases. We capitalize project costs, including predevelopment costs, interest, property taxes, insurance, and other costs directly related and essential to the development, redevelopment, predevelopment, or construction of a project. Capitalization of development, redevelopment, predevelopment, and construction costs is required while activities are ongoing to prepare an asset for its intended use. Fluctuations in our development, redevelopment, predevelopment, and construction activities could result in significant changes to total expenses and net income. Costs incurred after a project is substantially complete and ready for its intended use are expensed as incurred. Should development, redevelopment, predevelopment, or construction activity cease, interest, property taxes, insurance, and certain other costs would no longer be eligible for capitalization and would be expensed as incurred. Expenditures for repairs and maintenance are expensed as incurred. A property is classified as held for sale when all of the following criteria for a plan of sale have been met: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Depreciation of assets ceases upon designation of a property as held for sale. If the disposal of the property represents a strategic shift that has (or will have) a major effect on our operations or financial results, such as (i) a major line of business, (ii) a major geographic area, (iii) a major equity method investment, or (iv) other major parts of an entity, then the operations of the property, including any interest expense directly attributable to it, are classified as discontinued operations in our consolidated statements of income, and amounts for all prior periods presented are reclassified from continuing operations to discontinued operations. The disposal of an individual property generally will not represent a strategic shift and therefore will typically not meet the criteria for classification as discontinued operations. </t>
  </si>
  <si>
    <t>Impairment of long-lived assets</t>
  </si>
  <si>
    <t>Impairment of long-lived assets On a quarterly basis, we review current activities and changes in the business conditions of all of our properties prior to and subsequent to the end of each quarter to determine the existence of any triggering events requiring an impairment analysis. If triggering events are identified, we review an estimate of the future undiscounted cash flows for the properties, including a probability-weighted approach if multiple outcomes are under consideration. Long-lived assets to be held for use, including our rental properties, CIP, land held for development, and intangibles, are individually evaluated for impairment when conditions exist that may indicate that the carrying amount of a long-lived asset may not be recoverable. The carrying amount of a long-lived asset to be held for use is not recoverable if it exceeds the sum of the undiscounted cash flows expected to result from the use and eventual disposition of the asset. Impairment indicators or triggering events for long-lived assets to be held for use, including our rental properties, CIP, land held for development, and intangibles are assessed by project and include significant fluctuations in estimated rental revenues less rental operating expenses, occupancy changes, significant near-term lease expirations, current and historical operating and/or cash flow losses, construction costs, estimated completion dates, rental rates, and other market factors. We assess the expected undiscounted cash flows based upon numerous factors, including, but not limited to, construction costs, available market information, current and historical operating results, known trends, current market/economic conditions that may affect the property, and our assumptions about the use of the asset, including, if necessary, a probability-weighted approach if multiple outcomes are under consideration. Upon determination that an impairment has occurred, a write-down is recognized to reduce the carrying amount to its estimated fair value. If an impairment loss is not required to be recognized, the recognition of depreciation is adjusted prospectively, as necessary, to reduce the carrying amount of the real estate to its estimated disposition value over the remaining period that the real estate is expected to be held for use. We may adjust depreciation of properties that are expected to be disposed of or redeveloped prior to the end of their useful lives. We use the held for sale impairment model for our properties classified as held for sale. The held for sale impairment model is different from the held for use impairment model. Under the held for sale impairment model, an impairment loss is recognized if the carrying amount of the long-lived asset classified as held for sale exceeds its fair value less cost to sell. Because of these two different models, it is possible for a long-lived asset previously classified as held for use to require the recognition of an impairment charge upon classification as held for sale.</t>
  </si>
  <si>
    <t>Investments We hold equity investments in certain publicly traded companies and investments in certain privately held entities and limited partnerships primarily involved in the science and technology industries. All of our equity investments in actively traded public companies are considered available-for-sale and are reflected in the accompanying consolidated balance sheets at fair value. Fair value has been determined based upon the closing price as of each balance sheet date, with unrealized gains and losses shown as a separate component of comprehensive income. The classification of each investment is determined at the time each investment is made, and such determination is reevaluated at each balance sheet date. The cost of each investment sold is determined by the specific identification method, with realized gains or losses classified in other income in the accompanying consolidated statements of income. Investments in privately held entities are generally accounted for under the cost method when our interest in the entity is so minor that we have virtually no influence over the entity’s operating and financial policies. Certain investments in privately held entities require accounting under the equity method unless our interest in the entity is deemed to be so minor that we have virtually no influence over the entity’s operating and financial policies. Under the equity method of accounting, we recognize our investment initially at cost and adjust the carrying amount of the investment to recognize our share of the earnings or losses of the investee subsequent to the date of our investment. Additionally, we limit our ownership percentage in the voting stock of each individual entity to less than 10% . As of March 31, 2016 , and December 31, 2015 , our ownership percentage in the voting stock of each individual entity was less than 10% . We monitor each of our investments throughout the year for new developments, including operating results, results of clinical trials, capital-raising events, and merger and acquisition activities. Individual investments are evaluated for impairment when changes in conditions may indicate an impairment exists. The factors that we consider in making these assessments include, but are not limited to, market prices, market conditions, available financing, prospects for favorable or unfavorable clinical trial results, new product initiatives, and new collaborative agreements. If there are no identified events or changes in circumstances that might have an adverse effect on our cost method investments, we do not estimate the investment’s fair value. For all of our investments, if a decline in the fair value of an investment below the carrying value is determined to be other than temporary, such investment is written down to its estimated fair value with a charge to current earnings.</t>
  </si>
  <si>
    <t>Recognition of rental income and tenant recoveries</t>
  </si>
  <si>
    <t>Recognition of rental income and tenant recoveries Rental income from leases is recognized on a straight-line basis over the respective lease terms. We classify amounts currently recognized as income, and expected to be received in later years as deferred rent in the accompanying consolidated balance sheets. Amounts received currently but recognized as income in future years are classified in accounts payable, accrued expenses, and tenant security deposits in the accompanying consolidated balance sheets. We commence recognition of rental income at the date the property is ready for its intended use and the tenant takes possession or controls the physical use of the property. Tenant recoveries related to reimbursement of real estate taxes, insurance, utilities, repairs and maintenance, common area expenses, and other operating expenses are recognized as revenue in the period during which the applicable expenses are incurred. Tenant receivables consist primarily of amounts due for contractual lease payments, reimbursements of common area maintenance expenses, property taxes, and other expenses recoverable from tenants. Tenant receivables are expected to be collected within one year . We may maintain an allowance for estimated losses that may result from the inability of our tenants to make payments required under the terms of the lease and for tenant recoveries due. If a tenant fails to make contractual payments beyond any allowance, we may recognize additional bad debt expense in future periods equal to the amount of uncollectible tenant receivables and deferred rent arising from the straight-lining of rent. As of March 31, 2016 , and December 31, 2015 , we had no allowance for uncollectible tenant receivables and deferred rent.</t>
  </si>
  <si>
    <t>Monitoring client tenant credit quality</t>
  </si>
  <si>
    <t>Monitoring tenant credit quality During the term of each lease, we monitor the credit quality of our tenants by (i) monitoring the credit rating of tenants that are rated by a nationally recognized credit rating agency, (ii) reviewing financial statements of the tenants that are publicly available or that are required to be delivered to us pursuant to the applicable lease, (iii) monitoring news reports regarding our tenants and their respective businesses, and (iv) monitoring the timeliness of lease payments. We have a team of employees who, among them, have graduate and undergraduate degrees in biology, chemistry, and industrial biotechnology and experience in the science and technology industries, as well as in finance. Our research team is responsible for assessing and monitoring the credit quality of our tenants and any material changes in their credit quality.</t>
  </si>
  <si>
    <t>Income Taxes</t>
  </si>
  <si>
    <t>Income taxes We are organized and qualify as a REIT pursuant to the Internal Revenue Code (the “Code”). Under the Code, a REIT that distributes at least 90% of its REIT taxable income to its shareholders annually and meets certain other conditions is not subject to federal income taxes but could be subject to certain state and local taxes. We distribute 100% of our taxable income annually; therefore, a provision for federal income taxes is not required. In addition to our REIT returns, we file federal, state, and local tax returns for our subsidiaries. We file with jurisdictions located in the U.S., Canada, India, China, and other international locations. Our tax returns are subject to routine examination in various jurisdictions for 2010-2014 calendar years.</t>
  </si>
  <si>
    <t>Impact of recently issued accounting standards</t>
  </si>
  <si>
    <t>Recent accounting pronouncements On January 1, 2016, we adopted an ASU that requires debt issuance costs, excluding debt issuance costs associated with a line of credit, to be classified in our consolidated balance sheet as a direct deduction from the face amount of the related debt. We were required to apply this ASU retrospectively to all prior periods. As a result of adopting the ASU, unamortized deferred financing costs aggregating $30.1 million as of January 1, 2016, were classified with the corresponding debt instrument appearing on our consolidated balance sheet, and deferred financing costs related to our unsecured senior line of credit, aggregating $11.9 million as of January 1, 2016, were classified in other assets. The ASU was applied retrospectively to all prior periods presented in the financial statements. The adoption of this ASU has no impact on our consolidated statement of income. In January 2016, the FASB issued an ASU that amended the accounting for equity investments and the presentation and disclosure requirements for financial instruments. The ASU requires equity investments that have a readily determinable fair value (except those accounted for under the equity method of accounting or that result in consolidation) to be measured at fair value with the changes in fair value recognized in earnings. Available-for-sale equity securities that under current GAAP require the recognition of unrealized gains and losses in other comprehensive income will no longer be permitted. An election will be available to measure equity investments without a readily determinable fair value at cost less impairments, plus or minus changes resulting from observable price changes in orderly transactions for an identical or similar investment of the same issuer. Changes in the carrying value from this measurement will also be reported in current earnings. A cumulative-effect adjustment will be recorded to the beginning balance of retained earnings in the reporting period in which the guidance is adopted. The update is effective for fiscal years beginning after December 15, 2017. As of March 31, 2016 , we had $63.2 million of net unrealized gains related to our available-for-sale equity investments in publicly traded companies included in accumulated other comprehensive loss on our consolidated statements of comprehensive income. In February 2016, the FASB issued an ASU that sets out the principles for the recognition, measurement, presentation, and disclosure of leases for both parties to a contract (i.e., lessees and lessors). The ASU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ASU is expected to impact our consolidated financial statements as we have certain operating ground lease arrangements for which we are the lessee. As of March 31, 2016 , the remaining contractual payments under our ground lease agreements aggregated $611.4 million . The ASU supersedes previous leasing standards. The ASU is effective for reporting periods beginning after December 15, 2018, with early adoption permitted. We are currently assessing the potential impact that the adoption of the ASU will have on our consolidated financial statements. In March 2016, the FASB issued an ASU, which further clarifies an ASU on revenue from contracts with customers issued in 2014 that outlined revenue recognition for revenue arising from contracts with customers. The core principle is that entities will recognize revenue to represent the transfer of goods and services to customers in an amount that reflects the consideration to which the entity expects to be entitled to in such exchange. Leases are specifically excluded from the ASU on revenue from contracts with customers and will be governed by the applicable lease codification; however, this update may have implications in certain variable payment terms included in lease agreements and in sale and leaseback transactions. The ASUs are effective for interim and annual reporting periods in fiscal years that begin after December 15, 2017. We are currently assessing the potential impact the adoption of these ASUs will have on our consolidated financial statements.</t>
  </si>
  <si>
    <t>Background (Tables)</t>
  </si>
  <si>
    <t>Schedule of Square Feet by Property</t>
  </si>
  <si>
    <t>Our asset base (including consolidated and unconsolidated real estate joint ventures) consisted of the following, as of March 31, 2016 : Square Feet (unaudited) North America: Operating properties 15,400,619 Projects under construction or pre-construction: Projects to be delivered by 4Q16 1,465,977 Projects to be delivered in 2017 and 2018 2,036,828 Development and redevelopment projects 3,502,805 Operating properties, including development and redevelopment projects 18,903,424 Future value-creation projects 5,606,435 Value-creation pipeline 9,109,240 Total - North America 24,509,859 Asia: Operating properties 1,200,683 Land parcels (1) Asia 1,200,683</t>
  </si>
  <si>
    <t>Basis of presentation and summary of significant accounting policies (Tables)</t>
  </si>
  <si>
    <t>Interest and Other Income</t>
  </si>
  <si>
    <t>The following is a summary of other income in the accompanying consolidated statements of income for the three months ended March 31, 2016 and 2015 (in thousands): Three Months Ended March 31, 2016 2015 Management fee income $ 253 $ 554 Interest and other income 854 485 Investment income 4,109 3,712 Total other income $ 5,216 $ 4,751</t>
  </si>
  <si>
    <t>Investments in real estate (Tables)</t>
  </si>
  <si>
    <t>Our consolidated investments in real estate consisted of the following as of March 31, 2016 , and December 31, 2015 (in thousands): March 31, 2016 December 31, 2015 North America: Land (related to rental properties) $ 661,881 $ 677,649 Buildings and building improvements 6,608,884 6,644,634 Other improvements 288,961 260,605 Rental properties – North America 7,559,726 7,582,888 Development and redevelopment projects (under construction or pre-construction) 1,106,138 917,706 Future value-creation projects – North America 234,142 206,939 Value-creation pipeline – North America 1,340,280 1,124,645 Gross investments in real estate – North America 8,900,006 8,707,533 Gross investments in real estate – Asia 218,052 237,728 Gross investments in real estate 9,118,058 8,945,261 Less: accumulated depreciation (1,376,592 ) (1,315,339 ) Investments in real estate $ 7,741,466 $ 7,629,922</t>
  </si>
  <si>
    <t>Schedule of consolidated joint ventures</t>
  </si>
  <si>
    <t xml:space="preserve">The following table summarizes the balance sheet information of our consolidated VIEs as of March 31, 2016 (in thousands): March 31, 2016 Consolidated Real Estate Joint Ventures at 100% 225 Binney Street 1500 Owens Street 409/499 Illinois Street Investments in real estate $ 162,484 $ 82,121 $ 360,224 Cash and cash equivalents 4,956 3,077 9,234 Other assets 6,968 6,376 23,820 Total assets $ 174,408 $ 91,574 $ 393,278 Secured notes payable $ — $ — $ — Other liabilities 3,872 11,288 29,311 Total liabilities 3,872 11,288 29,311 Alexandria Real Estate Equities, Inc.’s share of equity 51,161 40,223 218,380 Noncontrolling interests share of equity 119,375 40,063 145,587 Total liabilities and equity $ 174,408 $ 91,574 $ 393,278 </t>
  </si>
  <si>
    <t>Investments (Tables)</t>
  </si>
  <si>
    <t>Summary of investments</t>
  </si>
  <si>
    <t xml:space="preserve">The following table summarizes our investments as of March 31, 2016 , and December 31, 2015 (in thousands): March 31, 2016 December 31, 2015 Available-for-sale equity securities, cost basis $ 22,237 $ 20,022 Unrealized gains 65,069 118,392 Unrealized losses (1,919 ) (793 ) Available-for-sale equity securities, at fair value 85,387 137,621 Investments accounted for under cost method 230,776 215,844 Total investments $ 316,163 $ 353,465 </t>
  </si>
  <si>
    <t>Schedule of net investment income</t>
  </si>
  <si>
    <t>The following table outlines our investment income , which is classified in other income in the accompanying consolidated statements of income (in thousands): Three Months Ended March 31, 2016 2015 Investment gains $ 5,891 $ 5,937 Investment losses (1,782 ) (2,225 ) Investment income $ 4,109 $ 3,712</t>
  </si>
  <si>
    <t>Other Assets (Tables)</t>
  </si>
  <si>
    <t>Schedule of Other Assets</t>
  </si>
  <si>
    <t>The following table summarizes the components of other assets as of March 31, 2016 , and December 31, 2015 (in thousands): March 31, 2016 December 31, 2015 Acquired below-market ground leases $ 13,085 $ 13,142 Acquired in-place leases 26,860 27,997 Deferred compensation plan 8,547 8,489 Deferred financing costs – unsecured senior line of credit 10,916 11,909 Deposits 8,570 3,713 Furniture, fixtures, and equipment, net 14,185 13,682 Interest rate swap assets 25 596 Notes receivable 16,672 16,630 Prepaid expenses 10,305 17,651 Other assets 20,950 19,503 Total $ 130,115 $ 133,312</t>
  </si>
  <si>
    <t>Fair value measurements (Tables)</t>
  </si>
  <si>
    <t>Schedule of fair value of assets and liabilities measured at fair value on a recurring basis by level within the fair value hierarchy</t>
  </si>
  <si>
    <t>The following tables set forth the assets and liabilities that we measure at fair value on a recurring basis by level within the fair value hierarchy as of March 31, 2016 , and December 31, 2015 (in thousands): March 31, 2016 Description Total Quoted Prices in Active Markets for Identical Assets Significant Other Observable Inputs Significant Unobservable Inputs Assets: Available-for-sale equity securities $ 85,387 $ 85,387 $ — $ — Interest rate swap agreements $ 25 $ — $ 25 $ — Liabilities: Interest rate swap agreements $ 10,546 $ — $ 10,546 $ — December 31, 2015 Description Total Quoted Prices in Active Markets for Identical Assets Significant Other Observable Inputs Significant Unobservable Inputs Assets: Available-for-sale equity securities $ 137,621 $ 137,621 $ — $ — Interest rate swap agreements $ 596 $ — $ 596 $ — Liabilities: Interest rate swap agreements $ 4,314 $ — $ 4,314 $ —</t>
  </si>
  <si>
    <t>Schedule of the book and fair values of our marketable securities, interest rate swap agreements, secured notes payable, unsecured senior notes payable, unsecured senior line of credit, and unsecured senior bank term loan</t>
  </si>
  <si>
    <t>As of March 31, 2016 , and December 31, 2015 , the book and estimated fair values of our available-for-sale equity securities, interest rate swap agreements, secured notes payable, unsecured senior notes payable, unsecured senior line of credit, and unsecured senior bank term loans were as follows (in thousands): March 31, 2016 December 31, 2015 Book Value Fair Value Book Value Fair Value Assets: Available-for-sale equity securities $ 85,387 $ 85,387 $ 137,621 $ 137,621 Interest rate swap agreements $ 25 $ 25 $ 596 $ 596 Liabilities: Interest rate swap agreements $ 10,546 $ 10,546 $ 4,314 $ 4,314 Secured notes payable $ 816,578 $ 846,915 $ 809,818 $ 832,342 Unsecured senior notes payable $ 2,031,284 $ 2,113,185 $ 2,030,631 $ 2,059,855 Unsecured senior line of credit $ 299,000 $ 300,428 $ 151,000 $ 151,450 Unsecured senior bank term loans $ 944,637 $ 957,490 $ 944,243 $ 951,098</t>
  </si>
  <si>
    <t>Secured and unsecured senior debt (Tables)</t>
  </si>
  <si>
    <t>Summary of secured and unsecured debt</t>
  </si>
  <si>
    <t>The following table summarizes our secured and unsecured senior debt as of March 31, 2016 (dollars in thousands): Fixed-Rate/Hedged Variable Rate Unhedged Variable Rate Weighted-Average Total Interest Remaining Term (in years) Consolidated (1) Percentage Rate (2) Secured notes payable $ 359,935 $ 456,643 $ 816,578 20.0 % 3.90 % 2.6 Unsecured senior notes payable 2,031,284 — 2,031,284 49.6 4.14 7.5 $1.5 billion unsecured senior line of credit 150,000 149,000 299,000 7.3 1.77 2.8 2019 Unsecured Senior Bank Term Loan 597,035 — 597,035 14.6 1.88 2.8 2021 Unsecured Senior Bank Term Loan 347,602 — 347,602 8.5 1.74 4.8 Total/weighted average $ 3,485,856 $ 605,643 $ 4,091,499 100.0 % 3.39 % 5.2 Percentage of total debt 85% 15% 100% (1) In accordance with the ASU adopted in January 2016 as discussed in Note 2 – “Basis of Presentation and Summary of Significant Accounting Policies.” (2) Represents the weighted-average interest rate as of the end of the period plus the impact of debt premiums/discounts, interest rate swap agreements, and deferred financing costs.</t>
  </si>
  <si>
    <t>Schedule of maturities of secured and unsecured debt</t>
  </si>
  <si>
    <t>The following table summarizes our outstanding indebtedness and respective principal payments as of March 31, 2016 (dollars in thousands): Stated Rate Weighted-Average Interest Rate (1) Maturity Principal Payments Remaining for the Periods Ending December 31, Unamortized Premium/(Discount), (Deferred Financing Costs) Debt Date (2) 2016 2017 2018 2019 2020 Thereafter Principal Total Secured notes payable San Francisco 6.35 % 6.64 % (3) $ 126,020 $ — $ — $ — $ — $ — $ 126,020 $ (34 ) $ 125,986 San Francisco L+1.50 2.83 (3) 47,821 — — — — — 47,821 (104 ) 47,717 Maryland 2.44 2.91 1/20/17 — 76,000 — — — — 76,000 (208 ) 75,792 Greater Boston L+1.35 2.00 8/23/17 (4) — 188,120 — — — — 188,120 (1,857 ) 186,263 Greater Boston L+1.50 1.85 1/28/19 (5) — — — 150,162 — — 150,162 (3,291 ) 146,871 San Diego, Seattle, and Maryland 7.75 8.07 4/1/20 1,285 1,832 1,979 2,138 104,352 — 111,586 (1,336 ) 110,250 San Diego 4.66 4.92 1/1/23 1,103 1,540 1,614 1,692 1,770 29,904 37,623 (444 ) 37,179 Greater Boston 3.93 3.18 3/10/23 — — 1,091 1,505 1,566 77,838 82,000 3,708 85,708 San Francisco 6.50 6.64 7/1/36 19 20 22 23 25 703 812 — 812 Weighted-average interest rate/subtotal 3.83 % 3.90 176,248 267,512 4,706 155,520 107,713 108,445 820,144 (3,566 ) 816,578 $1.5 billion unsecured senior line of credit L+1.10 % (6) 1.77 1/3/19 — — — 299,000 — — 299,000 — 299,000 2019 Unsecured Senior Bank Term Loan L+1.20 % 1.88 1/3/19 — — — 600,000 — — 600,000 (2,965 ) 597,035 2021 Unsecured Senior Bank Term Loan L+1.10 % 1.74 1/15/21 — — — — — 350,000 350,000 (2,398 ) 347,602 Unsecured senior notes payable 2.75 % 2.95 1/15/20 — — — — 400,000 — 400,000 (2,986 ) 397,014 Unsecured senior notes payable 4.60 % 4.72 4/1/22 — — — — — 550,000 550,000 (3,886 ) 546,114 Unsecured senior notes payable 3.90 % 4.02 6/15/23 — — — — — 500,000 500,000 (4,236 ) 495,764 Unsecured senior notes payable 4.30 % 4.46 1/15/26 — — — — — 300,000 300,000 (4,669 ) 295,331 Unsecured senior notes payable 4.50 % 4.58 7/30/29 — — — — — 300,000 300,000 (2,939 ) 297,061 Unsecured debt weighted average/subtotal 3.26 — — — 899,000 400,000 2,000,000 3,299,000 (24,079 ) 3,274,921 Weighted-average interest rate/total 3.39 % $ 176,248 $ 267,512 $ 4,706 $ 1,054,520 $ 507,713 $ 2,108,445 $ 4,119,144 $ (27,645 ) $ 4,091,499 Balloon payments $ 173,135 $ 264,120 $ — $ 1,049,162 $ 503,979 $ 2,100,487 $ 4,090,883 $ — $ 4,090,883 Principal amortization 3,113 3,392 4,706 5,358 3,734 7,958 28,261 (27,645 ) 616 Total debt $ 176,248 $ 267,512 $ 4,706 $ 1,054,520 $ 507,713 $ 2,108,445 $ 4,119,144 $ (27,645 ) $ 4,091,499 Fixed-rate/hedged variable-rate debt $ 128,427 $ 3,392 $ 4,706 $ 755,358 $ 507,713 $ 2,108,445 $ 3,508,041 $ (22,185 ) $ 3,485,856 Unhedged variable-rate debt 47,821 264,120 — 299,162 — — 611,103 (5,460 ) 605,643 Total debt $ 176,248 $ 267,512 $ 4,706 $ 1,054,520 $ 507,713 $ 2,108,445 $ 4,119,144 $ (27,645 ) $ 4,091,499 (1) Represents the weighted-average interest rate as of the end of the period plus the impact of debt premiums/discounts, interest rate swap agreements, and deferred financing costs. (2) Reflects any extension options that we control. (3) In April 2016, we repaid the $47.8 million secured note payable with an effective interest rate of 2.83% . In May 2016, we repaid the $126.0 million secured note payable with an effective interest rate of 6.64% . (4) We have a one -year option to extend the stated maturity date to August 23, 2018, subject to certain conditions. (5) We have two , one -year options to extend the stated maturity date to January 28, 2021, subject to certain conditions. (6) Our unsecured senior line of credit contains a feature that allows lenders to competitively bid on the interest rate for borrowings under the facility. This may result in an interest rate that is below the stated rate of LIBOR+1.10%. In addition to the cost of borrowing, the facility is subject to an annual facility fee of 0.20% , based on the aggregate commitments. Unamortized deferred financing costs related to our unsecured senior line of credit are classified in other assets and are excluded from the calculation of the weighted-average interest rate. Refer to the ASU adopted in January 2016 as described in Note 2 – “Basis of Presentation and Summary of Significant Accounting Policies.”</t>
  </si>
  <si>
    <t>Schedule of interest expense incurred</t>
  </si>
  <si>
    <t>The following table summarizes interest expense for the three months ended March 31, 2016 and 2015 (in thousands): Three Months Ended March 31, 2016 2015 Gross interest $ 36,954 $ 34,207 Capitalized interest (12,099 ) (10,971 ) Interest expense $ 24,855 $ 23,236</t>
  </si>
  <si>
    <t>Summary of secured construction loans</t>
  </si>
  <si>
    <t>The following table summarizes our secured construction loans as of March 31, 2016 (dollars in thousands): Market Stated Rate Maturity Date Outstanding Balance Remaining Commitments Total Aggregate Commitments 259 East Grand Avenue/San Francisco L+1.50% (1) $ 47,821 $ 7,179 $ 55,000 75/125 Binney Street/Greater Boston L+1.35% 8/23/17 (2) 188,120 62,280 250,400 50/60 Binney Street/Greater Boston L+1.50% 1/28/19 (3) 150,162 199,838 350,000 $ 386,103 $ 269,297 $ 655,400 (1) In April 2016, we repaid this secured note payable with an effective interest rate of 2.83% . (2) We have a one -year option to extend the stated maturity date to August 23, 2018, subject to certain conditions. (3) We have two , one -year options to extend the stated maturity date to January 28, 2021, subject to certain conditions. During April 2016, we executed the following secured construction loan for our development project at 100 Binney Street, located in our Cambridge submarket (dollars in thousands): Market Stated Rate Maturity Date Outstanding Balance Remaining Commitments Total Aggregate Commitments 100 Binney Street/Greater Boston L+2.00% 4/20/19 (1) $ — $ 304,281 $ 304,281 (1) We have two , one -year options to extend the stated maturity date to April 20, 2021, subject to certain conditions.</t>
  </si>
  <si>
    <t>Interest rate swap agreements (Tables)</t>
  </si>
  <si>
    <t>Outstanding interest rate hedge agreements designated as cash flow hedges of interest rate risk</t>
  </si>
  <si>
    <t>We had the following outstanding interest rate swap agreements that were designated as cash flow hedges of interest rate risk as of March 31, 2016 (dollars in thousands): Number of Contracts Weighted-Average Interest Pay Rate (1) Fair Value as of 3/31/16 Notional Amount in Effect as of Effective Date Maturity Date 3/31/16 12/31/16 12/31/17 12/31/18 September 1, 2015 March 31, 2017 2 0.57% $ (5 ) $ 100,000 $ 100,000 $ — $ — March 31, 2016 March 31, 2017 11 1.15% (5,830 ) 1,000,000 1,000,000 — — March 31, 2017 March 31, 2018 15 1.31% (4,636 ) — — 900,000 — March 29, 2018 March 31, 2019 4 1.06% (50 ) — — — 250,000 Total $ (10,521 ) (2) $ 1,100,000 $ 1,100,000 $ 900,000 $ 250,000 (1) In addition to the interest pay rate for each swap agreement, interest is payable at an applicable margin for borrowings outstanding as of March 31, 2016 . Borrowings under our 2019 unsecured senior bank term loan (“2019 Unsecured Senior Bank Term Loan”) include an applicable margin of 1.20% , and borrowings outstanding under our unsecured senior line of credit and 2021 Unsecured Senior Bank Term Loan include an applicable margin of 1.10% . (2) This total represents the net of the fair value of interest rate swap agreements in liability position of $10.5 million and fair value of interest rate swap agreements in asset position of $25 thousand . Refer to Note 7 – “Fair Value Measurements” to our unaudited consolidated financial statements under Item 1 of this report.</t>
  </si>
  <si>
    <t>Accounts payable, accrued expenses, and tenant security deposits (Tables)</t>
  </si>
  <si>
    <t>The following table summarizes the components of accounts payable, accrued expenses, and tenant security deposits as of March 31, 2016 , and December 31, 2015 (in thousands): March 31, 2016 December 31, 2015 Accounts payable and accrued expenses $ 266,266 $ 239,838 Acquired below-market leases 24,986 26,018 Conditional asset retirement obligations 5,727 5,777 Deferred rent liabilities 26,261 27,664 Interest rate swap liabilities 10,546 4,314 Unearned rent and tenant security deposits 213,072 211,605 Other liabilities (1) 81,609 74,140 Total $ 628,467 $ 589,356 (1) The balance as of March 31, 2016 includes a $54.0 million liability related to the second installment paid on April 1, 2016, for our acquisition of the remaining noncontrolling interest in our 1.2 million RSF campus at Alexandria Technology Square® in our Cambridge submarket. Refer to Note 15 – “Subsequent Events” to our unaudited consolidated financial statements under Item 1 of this report for additional information.</t>
  </si>
  <si>
    <t>Earnings per share (Tables)</t>
  </si>
  <si>
    <t>Reconciliation of the numerators and denominators of the basic and diluted earnings per share computations</t>
  </si>
  <si>
    <t>The table below is a reconciliation of the numerators and denominators of the basic and diluted EPS computations for the three months ended March 31, 2016 and 2015 (in thousands, except per share amounts): Three Months Ended March 31, 2016 2015 Income from continuing operations $ 9,966 $ 25,051 Net income attributable to noncontrolling interests (4,030 ) (492 ) Net income attributable to Alexandria Real Estate Equities, Inc.’s stockholders 5,936 24,559 Dividends on preferred stock (5,907 ) (6,247 ) Preferred stock redemption charge (3,046 ) — Net income attributable to unvested restricted stock awards (801 ) (483 ) (Loss) income from continuing operations attributable to Alexandria Real Estate Equities, Inc.’s common stockholders – basic and diluted (3,818 ) 17,829 Loss from discontinued operations — (43 ) Net (loss) income attributable to Alexandria Real Estate Equities, Inc.’s common stockholders – basic and diluted $ (3,818 ) $ 17,786 Weighted-average shares of common stock outstanding – basic and diluted 72,584 71,366 EPS attributable to Alexandria Real Estate Equities, Inc.’s common stockholders – basic and diluted: Continuing operations $ (0.05 ) $ 0.25 Discontinued operations — — EPS – basic and diluted $ (0.05 ) $ 0.25</t>
  </si>
  <si>
    <t>Stockholders' equity (Tables)</t>
  </si>
  <si>
    <t>Accumulated other comprehensive loss attributable to Alexandria Real Estate Equities, Inc.</t>
  </si>
  <si>
    <t>Accumulated other comprehensive income (loss) attributable to Alexandria consists of the following (in thousands): Net Unrealized Gain on Available-for- Sale Equity Securities Net Unrealized Loss on Interest Rate Net Unrealized Loss on Foreign Currency Translation Total Balance as of December 31, 2015 $ 117,599 $ (3,718 ) $ (64,690 ) $ 49,191 Other comprehensive (loss) income before reclassifications (47,423 ) (6,961 ) 3,528 (50,856 ) Amounts reclassified from other comprehensive (income) loss (7,026 ) 158 — (6,868 ) (54,449 ) (6,803 ) 3,528 (57,724 ) Amounts attributable to noncontrolling interest — — — — Net other comprehensive (loss) income (54,449 ) (6,803 ) 3,528 (57,724 ) Balance as of March 31, 2016 $ 63,150 $ (10,521 ) $ (61,162 ) $ (8,533 )</t>
  </si>
  <si>
    <t>Noncontrolling interests (Tables)</t>
  </si>
  <si>
    <t>Income from continuing operations and discontinued operations attributable to Alexandria Real Estate Equities, Inc. excluding amounts attributable to noncontrolling interests</t>
  </si>
  <si>
    <t>The following table represents income from continuing operations and discontinued operations attributable to Alexandria Real Estate Equities, Inc., for the three months ended March 31, 2016 and 2015, excluding the amounts attributable to these noncontrolling interests (in thousands): Three Months Ended March 31, 2016 2015 Income from continuing operations attributable to Alexandria Real Estate Equities, Inc.’s stockholders $ 5,936 $ 24,559 Loss from discontinued operations — (43 ) Net income attributable to Alexandria Real Estate Equities, Inc.’s stockholders $ 5,936 $ 24,516</t>
  </si>
  <si>
    <t>Assets classified as "held for sale" (Tables)</t>
  </si>
  <si>
    <t>North America</t>
  </si>
  <si>
    <t>Long Lived Assets Held-for-sale [Line Items]</t>
  </si>
  <si>
    <t>Summary of net assets of discontinued operations and (loss) income from discontinued operations, net</t>
  </si>
  <si>
    <t>The following is a summary of net assets held for sale in North America as of March 31, 2016 , and December 31, 2015 (in thousands): March 31, 2016 December 31, 2015 Total assets $ 19,356 $ 19,083 Total liabilities — — Net assets classified as held for sale – North America $ 19,356 $ 19,083 The following is a summary of the income included in our income from continuing operations for the three months ended March 31, 2016 and 2015 , from assets classified as held for sale, not qualifying as discontinued operations (in thousands): Three Months Ended March 31, 2016 2015 Total revenues $ 1,003 $ 1,671 Operating expenses (359 ) (560 ) Total revenues less operating expenses 644 1,111 Depreciation expense (105 ) (335 ) Income from assets classified as held for sale – North America (1) $ 539 $ 776 (1) Includes the results of operations of three properties with an aggregate 161,690 RSF that were classified as held for sale as of March 31, 2016 , and four properties with an aggregate 279,733 RSF that were sold subsequent to three months ended March 31, 2015 . These properties did not qualify for classification as discontinued operations. For additional information, refer to Note 2 – “Basis of Presentation and Summary of Significant Accounting Policies” to our unaudited consolidated financial statements under Item 1 of this report.</t>
  </si>
  <si>
    <t>Asia</t>
  </si>
  <si>
    <t>The following is a summary of net assets and operating information of our real estate investments in Asia, including (i) two land parcels aggregating 28 acres that were classified as held for sale as of March 31, 2016 , and (ii) eight operating properties aggregating 1.2 million RSF and land parcels aggregating 168 acres, which met the criteria for classification as held for sale in late April 2016 (in thousands): March 31, 2016 December 31, 2015 Total assets $ 220,424 $ 247,560 Total liabilities (12,866 ) (11,566 ) Total accumulated other comprehensive loss (1) 49,787 49,838 Net assets located in Asia as of March 31, 2016 (2) $ 257,345 $ 285,832 Impairment recognized in April 2016 (152,968 ) Net assets located in Asia after impairment recognized in April 2016 (3) $ 104,377 (1) Represents the cumulative foreign currency translation losses of $52.6 million and gains of $1.8 million related to our investments located in our India and China submarkets, respectively, that will be reclassified to net income only when realized upon sale or disposition. (2) This amount includes a $29.0 million impairment charge we recognized in March 2016, for two land parcels that met the criteria for classification as held for sale. The estimated sales price of these two land parcels is approximately $11.9 million . (3) Represents estimated sales price of $113.0 million less costs to sell. Three Months Ended March 31, (In thousands) 2016 2015 Total revenues $ 3,219 $ 2,823 Operating expenses (2,588 ) (1,754 ) 631 1,069 General and administrative expense (684 ) (1,374 ) (53 ) (305 ) Depreciation expense (2,248 ) (2,125 ) Impairment of real estate (1) (28,980 ) (14,510 ) Net loss related to real estate located in Asia $ (31,281 ) $ (16,940 ) (1) Represents the impairment charge we recognized in March 2016, for two land parcels in India that met the criteria for classification as held for sale. The estimated sales price of these two land parcels is approximately $11.9 million .</t>
  </si>
  <si>
    <t>Condensed consolidating financial information (Tables)</t>
  </si>
  <si>
    <t>Condensed consolidating balance sheet</t>
  </si>
  <si>
    <t>Condensed Consolidating Balance Sheet as of March 31, 2016 (In thousands) (Unaudited) Alexandria Real Estate Equities, Inc. (Issuer) Alexandria Real Estate Equities, L.P. (Guarantor Subsidiary) Combined Non- Guarantor Subsidiaries Eliminations Consolidated Assets Investments in real estate $ — $ — $ 7,741,466 $ — $ 7,741,466 Investments in unconsolidated real estate JVs — — 127,165 — 127,165 Cash and cash equivalents 34,027 — 112,170 — 146,197 Restricted cash 81 — 14,804 — 14,885 Tenant receivables — — 9,979 — 9,979 Deferred rent — — 293,144 — 293,144 Deferred leasing costs — — 192,418 — 192,418 Investments — 4,687 311,476 — 316,163 Investments in and advances to affiliates 7,253,538 6,584,962 134,034 (13,972,534 ) — Other assets 35,367 — 94,748 — 130,115 Total assets $ 7,323,013 $ 6,589,649 $ 9,031,404 $ (13,972,534 ) $ 8,971,532 Liabilities, Noncontrolling Interests, and Equity Secured notes payable $ — $ — $ 816,578 $ — $ 816,578 Unsecured senior notes payable 2,031,284 — — — 2,031,284 Unsecured senior line of credit 299,000 — — — 299,000 Unsecured senior bank term loans 944,637 — — — 944,637 Accounts payable, accrued expenses, and tenant security deposits 118,384 — 510,083 — 628,467 Dividends payable 63,988 — 287 — 64,275 Total liabilities 3,457,293 — 1,326,948 — 4,784,241 Redeemable noncontrolling interests — — 14,218 — 14,218 Alexandria Real Estate Equities, Inc.’s stockholders’ equity 3,865,720 6,589,649 7,382,885 (13,972,534 ) 3,865,720 Noncontrolling interests — — 307,353 — 307,353 Total equity 3,865,720 6,589,649 7,690,238 (13,972,534 ) 4,173,073 Total liabilities, noncontrolling interests, and equity $ 7,323,013 $ 6,589,649 $ 9,031,404 $ (13,972,534 ) $ 8,971,532 Condensed Consolidating Balance Sheet as of December 31, 2015 (In thousands) (Unaudited) Alexandria Real Estate Equities, Inc. (Issuer) Alexandria Real Estate Equities, L.P. (Guarantor Subsidiary) Combined Non- Guarantor Subsidiaries Eliminations Consolidated Assets Investments in real estate $ — $ — $ 7,629,922 $ — $ 7,629,922 Investments in unconsolidated real estate JVs — — 127,212 — 127,212 Cash and cash equivalents 31,982 — 93,116 — 125,098 Restricted cash 91 — 28,781 — 28,872 Tenant receivables — — 10,485 — 10,485 Deferred rent — — 280,570 — 280,570 Deferred leasing costs — — 192,081 — 192,081 Investments — 4,702 348,763 — 353,465 Investments in and advances to affiliates 7,194,092 6,490,009 132,121 (13,816,222 ) — Other assets 36,808 — 96,504 — 133,312 Total assets $ 7,262,973 $ 6,494,711 $ 8,939,555 $ (13,816,222 ) $ 8,881,017 Liabilities, Noncontrolling Interests, and Equity Secured notes payable $ — $ — $ 809,818 $ — $ 809,818 Unsecured senior notes payable 2,030,631 — — — 2,030,631 Unsecured senior line of credit 151,000 — — — 151,000 Unsecured senior bank term loans 944,243 — — — 944,243 Accounts payable, accrued expenses, and tenant security deposits 100,294 — 489,062 — 589,356 Dividends payable 61,718 — 287 — 62,005 Total liabilities 3,287,886 — 1,299,167 — 4,587,053 Redeemable noncontrolling interests — — 14,218 — 14,218 Alexandria Real Estate Equities, Inc.’s stockholders’ equity 3,975,087 6,494,711 7,321,511 (13,816,222 ) 3,975,087 Noncontrolling interests — — 304,659 — 304,659 Total equity 3,975,087 6,494,711 7,626,170 (13,816,222 ) 4,279,746 Total liabilities, noncontrolling interests, and equity $ 7,262,973 $ 6,494,711 $ 8,939,555 $ (13,816,222 ) $ 8,881,017</t>
  </si>
  <si>
    <t>Condensed consolidating statements of income</t>
  </si>
  <si>
    <t>Condensed Consolidating Statement of Income for the Three Months Ended March 31, 2016 (In thousands) (Unaudited) Alexandria Real Estate Equities, Inc. (Issuer) Alexandria Real Estate Equities, L.P. (Guarantor Subsidiary) Combined Non- Guarantor Subsidiaries Eliminations Consolidated Revenues: Rental $ — $ — $ 158,276 $ — $ 158,276 Tenant recoveries — — 52,597 — 52,597 Other income 3,075 (4 ) 5,741 (3,596 ) 5,216 Total revenues 3,075 (4 ) 216,614 (3,596 ) 216,089 Expenses: Rental operations — — 65,837 — 65,837 General and administrative 14,318 — 4,466 (3,596 ) 15,188 Interest 19,222 — 5,633 — 24,855 Depreciation and amortization 1,614 — 69,252 — 70,866 Impairment of real estate — — 28,980 — 28,980 Total expenses 35,154 — 174,168 (3,596 ) 205,726 Equity in loss of unconsolidated real estate JVs — — (397 ) — (397 ) Equity in earnings of affiliates 38,015 30,679 639 (69,333 ) — Net income 5,936 30,675 42,688 (69,333 ) 9,966 Net income attributable to noncontrolling interests — — (4,030 ) — (4,030 ) Net income attributable to Alexandria Real Estate Equities, Inc.’s stockholders 5,936 30,675 38,658 (69,333 ) 5,936 Dividends on preferred stock (5,907 ) — — — (5,907 ) Preferred stock redemption charge (3,046 ) — — — (3,046 ) Net income attributable to unvested restricted stock awards (801 ) — — — (801 ) Net (loss) income attributable to Alexandria Real Estate Equities, Inc.’s common stockholders $ (3,818 ) $ 30,675 $ 38,658 $ (69,333 ) $ (3,818 ) Condensed Consolidating Statement of Income for the Three Months Ended March 31, 2015 (In thousands) (Unaudited) Alexandria Real Estate Equities, Inc. (Issuer) Alexandria Real Estate Equities, L.P. (Guarantor Subsidiary) Combined Non- Guarantor Subsidiaries Eliminations Consolidated Revenues: Rental $ — $ — $ 143,608 $ — $ 143,608 Tenant recoveries — — 48,394 — 48,394 Other income 3,026 (41 ) 5,564 (3,798 ) 4,751 Total revenues 3,026 (41 ) 197,566 (3,798 ) 196,753 Expenses: Rental operations — — 61,223 — 61,223 General and administrative 12,226 — 5,959 (3,798 ) 14,387 Interest 17,157 — 6,079 — 23,236 Depreciation and amortization 1,247 — 57,673 — 58,920 Impairment of real estate — — 14,510 — 14,510 Total expenses 30,630 — 145,444 (3,798 ) 172,276 Equity in earnings of unconsolidated real estate JVs — — 574 — 574 Equity in earnings of affiliates 52,120 45,590 917 (98,627 ) — Income from continuing operations 24,516 45,549 53,613 (98,627 ) 25,051 Loss from discontinued operations — — (43 ) — (43 ) Net income 24,516 45,549 53,570 (98,627 ) 25,008 Net income attributable to noncontrolling interests — — (492 ) — (492 ) Net income attributable to Alexandria Real Estate Equities, Inc.’s stockholders 24,516 45,549 53,078 (98,627 ) 24,516 Dividends on preferred stock (6,247 ) — — — (6,247 ) Net income attributable to unvested restricted stock awards (483 ) — — — (483 ) Net income attributable to Alexandria Real Estate Equities, Inc.’s common stockholders $ 17,786 $ 45,549 $ 53,078 $ (98,627 ) $ 17,786</t>
  </si>
  <si>
    <t>Condensed consolidating statement comprehensive income</t>
  </si>
  <si>
    <t>Condensed Consolidating Statement of Comprehensive Income for the Three Months Ended March 31, 2016 (In thousands) (Unaudited) Alexandria Real Estate Equities, Inc. (Issuer) Alexandria Real Estate Equities, L.P. (Guarantor Subsidiary) Combined Non- Guarantor Subsidiaries Eliminations Consolidated Net income $ 5,936 $ 30,675 $ 42,688 $ (69,333 ) $ 9,966 Other comprehensive loss: Unrealized (losses) gains on available-for-sale equity securities: Unrealized holding losses arising during the period — (23 ) (47,400 ) — (47,423 ) Reclassification adjustment for losses (gains) included in net income — 11 (7,037 ) — (7,026 ) Unrealized (losses) gains on available-for-sale equity securities, net — (12 ) (54,437 ) — (54,449 ) Unrealized losses on interest rate swap agreements: Unrealized interest rate swap losses arising during the period (6,961 ) — — — (6,961 ) Reclassification adjustment for amortization of interest expense included in net income 158 — — — 158 Unrealized losses on interest rate swap agreements, net (6,803 ) — — — (6,803 ) Unrealized gains on foreign currency translation: Unrealized foreign currency translation gains during the period — — 3,528 — 3,528 Unrealized gains on foreign currency translation, net — — 3,528 — 3,528 Total other comprehensive loss (6,803 ) (12 ) (50,909 ) — (57,724 ) Comprehensive (loss) income (867 ) 30,663 (8,221 ) (69,333 ) (47,758 ) Less: comprehensive income attributable to noncontrolling interests — — (4,030 ) — (4,030 ) Comprehensive income (loss) attributable to Alexandria Real Estate Equities, Inc.’s common stockholders $ (867 ) $ 30,663 $ (12,251 ) $ (69,333 ) $ (51,788 ) Condensed Consolidating Statement of Comprehensive Income for the Three Months Ended March 31, 2015 (In thousands) (Unaudited) Alexandria Real Estate Equities, Inc. (Issuer) Alexandria Real Estate Equities, L.P. (Guarantor Subsidiary) Combined Non- Guarantor Subsidiaries Eliminations Consolidated Net income $ 24,516 $ 45,549 $ 53,570 $ (98,627 ) $ 25,008 Other comprehensive (loss) income: Unrealized (losses) gains on available-for-sale equity securities: Unrealized holding (losses) gains arising during the period — (54 ) 28,489 — 28,435 Reclassification adjustment for losses included in net income — 41 1,062 — 1,103 Unrealized (losses) gains on available-for-sale equity securities, net — (13 ) 29,551 — 29,538 Unrealized losses on interest rate swap agreements: Unrealized interest rate swap losses arising during the period (3,013 ) — — — (3,013 ) Reclassification adjustment for amortization of interest expense included in net income 505 — — — 505 Unrealized losses on interest rate swap agreements, net (2,508 ) — — — (2,508 ) Unrealized gains on foreign currency translation: Unrealized foreign currency translation losses during the period — — (6,271 ) — (6,271 ) Reclassification adjustment for losses included in net income — — 9,236 — 9,236 Unrealized gains on foreign currency translation, net — — 2,965 — 2,965 Total other comprehensive (loss) income (2,508 ) (13 ) 32,516 — 29,995 Comprehensive income 22,008 45,536 86,086 (98,627 ) 55,003 Less: comprehensive income attributable to noncontrolling interests — — (646 ) — (646 ) Comprehensive income attributable to Alexandria Real Estate Equities, Inc.’s common stockholders $ 22,008 $ 45,536 $ 85,440 $ (98,627 ) $ 54,357</t>
  </si>
  <si>
    <t>Condensed consolidating statement cash flows</t>
  </si>
  <si>
    <t>Condensed Consolidating Statement of Cash Flows for the Three Months Ended March 31, 2016 (In thousands) (Unaudited) Alexandria Real Estate Equities, Inc. (Issuer) Alexandria Real Estate Equities, L.P. (Guarantor Subsidiary) Combined Non-Guarantor Subsidiaries Eliminations Consolidated Operating Activities Net income $ 5,936 $ 30,675 $ 42,688 $ (69,333 ) $ 9,966 Adjustments to reconcile net income to net cash (used in) provided by operating activities: Depreciation and amortization 1,614 — 69,252 — 70,866 Impairment of real estate — — 28,980 — 28,980 Equity in losses of unconsolidated real estate JVs — — 397 — 397 Distributions of earnings from unconsolidated real estate JVs — — 98 — 98 Amortization of loan fees 1,934 — 826 — 2,760 Amortization of debt discounts (premiums) 106 — (192 ) — (86 ) Amortization of acquired below-market leases — — (974 ) — (974 ) Deferred rent — — (12,138 ) — (12,138 ) Stock compensation expense 5,439 — — — 5,439 Equity in earnings of affiliates (38,015 ) (30,679 ) (639 ) 69,333 — Investment gains — (7 ) (5,884 ) — (5,891 ) Investment losses — 11 1,771 — 1,782 Changes in operating assets and liabilities: Restricted cash 10 — 661 — 671 Tenant receivables — — 521 — 521 Deferred leasing costs — — (7,083 ) — (7,083 ) Other assets (1,733 ) — (792 ) — (2,525 ) Accounts payable, accrued expenses, and tenant security deposits 11,856 — (2,857 ) — 8,999 Net cash (used in) provided by operating activities (12,853 ) — 114,635 — 101,782 Investing Activities Additions to real estate — — (159,501 ) — (159,501 ) Investments in unconsolidated real estate JVs — — (449 ) — (449 ) Investments in subsidiaries (21,431 ) (64,275 ) (1,273 ) 86,979 — Additions to investments — — (22,085 ) — (22,085 ) Sales of investments — — 10,913 — 10,913 Net cash used in investing activities $ (21,431 ) $ (64,275 ) $ (172,395 ) $ 86,979 $ (171,122 ) Condensed Consolidating Statement of Cash Flows (continued) for the Three Months Ended March 31, 2016 (In thousands) (Unaudited) Alexandria Real Alexandria Real Combined Eliminations Consolidated Financing Activities Borrowings from secured notes payable $ — $ — $ 64,922 $ — $ 64,922 Repayments of borrowings from secured notes payable — — (58,657 ) — (58,657 ) Borrowings from unsecured senior line of credit 555,000 — — — 555,000 Repayments of borrowings from unsecured senior line of credit (407,000 ) — — — (407,000 ) Transfer to/from parent company (48,594 ) 64,275 71,298 (86,979 ) — Change in restricted cash related to financing activities — — 8,316 — 8,316 Payment of loan fees — — (377 ) — (377 ) Redemption of Series D cumulative convertible preferred stock (25,618 ) — — — (25,618 ) Proceeds from the issuance of common stock 25,278 — — — 25,278 Dividends on common stock (56,490 ) — — — (56,490 ) Dividends on preferred stock (6,247 ) — — — (6,247 ) Financing costs paid for sales of noncontrolling interests — — (6,420 ) — (6,420 ) Distributions to noncontrolling interests — — (1,927 ) — (1,927 ) Net cash provided by financing activities 36,329 64,275 77,155 (86,979 ) 90,780 Effect of foreign exchange rate changes on cash and cash equivalents — — (341 ) — (341 ) Net increase in cash and cash equivalents 2,045 — 19,054 — 21,099 Cash and cash equivalents as of the beginning of period 31,982 — 93,116 — 125,098 Cash and cash equivalents as of the end of period $ 34,027 $ — $ 112,170 $ — $ 146,197 Supplemental Disclosure of Cash Flow Information Cash paid during the period for interest, net of interest capitalized $ 8,889 $ — $ 5,179 $ — $ 14,068 Non-Cash Investing Activities Change in accrued construction $ — $ — $ — $ 29,197 $ 29,197 Condensed Consolidating Statement of Cash Flows for the Three Months Ended March 31, 2015 (In thousands) (Unaudited) Alexandria Real Estate Equities, Inc. (Issuer) Alexandria Real Estate Equities, L.P. (Guarantor Subsidiary) Combined Non-Guarantor Subsidiaries Eliminations Consolidated Operating Activities Net income $ 24,516 $ 45,549 $ 53,570 $ (98,627 ) $ 25,008 Adjustments to reconcile net income to net cash provided by (used in) operating activities: Depreciation and amortization 1,247 — 57,673 — 58,920 Impairment of real estate — — 14,510 — 14,510 Equity in earnings of unconsolidated real estate JVs — — (574 ) — (574 ) Distributions of earnings from unconsolidated real estate JVs — — 491 — 491 Amortization of loan fees 1,925 — 909 — 2,834 Amortization of debt discounts (premiums) 80 — (162 ) — (82 ) Amortization of acquired below-market leases — — (933 ) — (933 ) Deferred rent — — (9,901 ) — (9,901 ) Stock compensation expense 3,690 — — — 3,690 Equity in earnings of affiliates (52,120 ) (45,590 ) (917 ) 98,627 — Investment gains — — (5,937 ) — (5,937 ) Investment losses — 41 2,184 — 2,225 Changes in operating assets and liabilities: Restricted cash 4 — (55 ) — (51 ) Tenant receivables — — (102 ) — (102 ) Deferred leasing costs — — (7,131 ) — (7,131 ) Other assets (3,437 ) — 190 — (3,247 ) Accounts payable, accrued expenses, and tenant security deposits 32,795 (23 ) (5,651 ) — 27,121 Net cash provided by (used in) operating activities 8,700 (23 ) 98,164 — 106,841 Investing Activities Proceeds from sales of real estate — — 67,616 — 67,616 Additions to real estate — — (104,632 ) — (104,632 ) Purchase of real estate — — (93,938 ) — (93,938 ) Deposit for investing activities — — (28,000 ) — (28,000 ) Change in restricted cash related to construction projects — — — — — Investments in unconsolidated real estate JVs — — (2,539 ) — (2,539 ) Investments in subsidiaries (44,375 ) (2,977 ) (70 ) 47,422 — Additions to investments — — (15,118 ) — (15,118 ) Sales of investments — — 2,345 — 2,345 Proceeds from repayment of notes receivable — — 4,214 — 4,214 Net cash used in investing activities $ (44,375 ) $ (2,977 ) $ (170,122 ) $ 47,422 $ (170,052 ) Condensed Consolidating Statement of Cash Flows (continued) for the Three Months Ended March 31, 2015 (In thousands) (Unaudited) Alexandria Real Estate Equities, Inc. (Issuer) Alexandria Real Estate Equities, L.P. (Guarantor Subsidiary) Combined Non-Guarantor Subsidiaries Eliminations Consolidated Financing Activities Borrowings from secured notes payable $ — $ — $ 29,585 $ — $ 29,585 Repayments of borrowings from secured notes payable — — (7,934 ) — (7,934 ) Principal borrowings from unsecured senior line of credit 167,000 — — — 167,000 Repayments of borrowings from unsecured senior line of credit (50,000 ) — — — (50,000 ) Transfer to/from parent company (14,038 ) 3,000 58,460 (47,422 ) — Change in restricted cash related to financing activities — — (1,369 ) — (1,369 ) Payment of loan fees — — (563 ) — (563 ) Dividends on common stock (53,295 ) — — — (53,295 ) Dividends on preferred stock (6,247 ) — — — (6,247 ) Contributions by noncontrolling interests — — 340 — 340 Distributions to noncontrolling interests — — (9,846 ) — (9,846 ) Net cash provided by financing activities 43,420 3,000 68,673 (47,422 ) 67,671 Effect of foreign exchange rate changes on cash and cash equivalents — — 170 — 170 Net increase (decrease) in cash and cash equivalents 7,745 — (3,115 ) — 4,630 Cash and cash equivalents as of the beginning of period 52,491 63 33,457 — 86,011 Cash and cash equivalents as of the end of period $ 60,236 $ 63 $ 30,342 $ — $ 90,641 Supplemental Disclosure of Cash Flow Information Cash paid during the period for interest, net of interest capitalized $ 10,412 $ — $ 5,102 $ — $ 15,514 Non-Cash Investing Activities Change in accrued construction $ — $ — $ 7,249 $ — $ 7,249 Assumption of secured notes payable in connection with purchase of properties $ — $ — $ (82,000 ) $ — $ (82,000 ) Non-Cash Financing Activities Payable for purchase of noncontrolling interest $ — $ — $ (113,967 ) $ — $ (113,967 )</t>
  </si>
  <si>
    <t>Background (Details) $ in Billions</t>
  </si>
  <si>
    <t>Mar. 31, 2016USD ($)ft²</t>
  </si>
  <si>
    <t>Nature of Business [Line Items]</t>
  </si>
  <si>
    <t>Total Market Capitalization | $</t>
  </si>
  <si>
    <t>Investment-grade client tenants as a percentage of total annualized base rent</t>
  </si>
  <si>
    <t>52.00%</t>
  </si>
  <si>
    <t>Percentage of leases which are triple net leases</t>
  </si>
  <si>
    <t>96.00%</t>
  </si>
  <si>
    <t>Percentage of leases containing effective annual rent escalations</t>
  </si>
  <si>
    <t>95.00%</t>
  </si>
  <si>
    <t>Percentage of leases providing for recapture of certain capital expenditures</t>
  </si>
  <si>
    <t>94.00%</t>
  </si>
  <si>
    <t>Minimum</t>
  </si>
  <si>
    <t>Effective annual rent escalations (as a percent)</t>
  </si>
  <si>
    <t>3.00%</t>
  </si>
  <si>
    <t>Maximum</t>
  </si>
  <si>
    <t>3.50%</t>
  </si>
  <si>
    <t>Total Square Footage of Asset Base</t>
  </si>
  <si>
    <t>Area of Real Estate Property</t>
  </si>
  <si>
    <t>Background Schedule of rentable square feet (Details)</t>
  </si>
  <si>
    <t>Mar. 31, 2016aft²</t>
  </si>
  <si>
    <t>Real Estate Properties [Line Items]</t>
  </si>
  <si>
    <t>North America | Future Value-creation Projects [Member]</t>
  </si>
  <si>
    <t>Area of Real Estate Property, Future Development</t>
  </si>
  <si>
    <t>North America | Value-creation Pipeline [Member]</t>
  </si>
  <si>
    <t>Asia | Land held for future development in North America</t>
  </si>
  <si>
    <t>Area of Real Estate Property, Future Development | a</t>
  </si>
  <si>
    <t>Operating properties [Member] | North America</t>
  </si>
  <si>
    <t>Operating properties [Member] | Asia</t>
  </si>
  <si>
    <t>Development and Redevelopment Projects[Member] | North America</t>
  </si>
  <si>
    <t>Projects to be delivered by 4Q16 [Member] | North America</t>
  </si>
  <si>
    <t>Projects to be delivered in 2017 and 2018 [Member] | North America</t>
  </si>
  <si>
    <t>Basis of presentation and summary of significant accounting policies (Details) - USD ($)</t>
  </si>
  <si>
    <t>Property, plant and equipment depreciated on a straight-line basis using an estimated life</t>
  </si>
  <si>
    <t>Maximum expected period of sale of property (in years)</t>
  </si>
  <si>
    <t>1 year</t>
  </si>
  <si>
    <t>Cost method investment ownership percentage</t>
  </si>
  <si>
    <t>10.00%</t>
  </si>
  <si>
    <t>Maximum Expected Period for Collection of Receivables</t>
  </si>
  <si>
    <t>Allowance for Doubtful Accounts Receivable</t>
  </si>
  <si>
    <t>Minimum percentage of taxable income to be distributed</t>
  </si>
  <si>
    <t>90.00%</t>
  </si>
  <si>
    <t>Percent of Taxable Income, Generally Distributed as Dividend</t>
  </si>
  <si>
    <t>100.00%</t>
  </si>
  <si>
    <t>Deferred financing costs – unsecured senior line of credit</t>
  </si>
  <si>
    <t>Remaining contractual payments under ground lease agreements</t>
  </si>
  <si>
    <t>Land improvements</t>
  </si>
  <si>
    <t>Estimated useful life</t>
  </si>
  <si>
    <t>20 years</t>
  </si>
  <si>
    <t>Buildings and building improvements | Maximum</t>
  </si>
  <si>
    <t>40 years</t>
  </si>
  <si>
    <t>Unsecured Bank Term Loans [Member]</t>
  </si>
  <si>
    <t>Unamortized debt issuance expense</t>
  </si>
  <si>
    <t>Unsecured Senior Line of Credit | Other Assets</t>
  </si>
  <si>
    <t>Basis of presentation and summary of significant accounting policies Other Income (Details) - USD ($) $ in Thousands</t>
  </si>
  <si>
    <t>Other Income and Expenses [Abstract]</t>
  </si>
  <si>
    <t>Professional Fees</t>
  </si>
  <si>
    <t>Interest income included in other income</t>
  </si>
  <si>
    <t>Gain (Loss) on Investments</t>
  </si>
  <si>
    <t>Investments in real estate Schedule of investment in real estates (Details) - USD ($) $ in Thousands</t>
  </si>
  <si>
    <t>Construction in progress ("CIP")/current value-added projects:</t>
  </si>
  <si>
    <t>Real Estate Investment Property, at Cost</t>
  </si>
  <si>
    <t>Land/future value-added projects:</t>
  </si>
  <si>
    <t>Less: accumulated depreciation</t>
  </si>
  <si>
    <t>Land (related to rental properties)</t>
  </si>
  <si>
    <t>Buildings and building improvements</t>
  </si>
  <si>
    <t>Other improvements</t>
  </si>
  <si>
    <t>Rental properties</t>
  </si>
  <si>
    <t>Land available for development</t>
  </si>
  <si>
    <t>Construction in progress ("CIP")/current value-added projects: | North America</t>
  </si>
  <si>
    <t>Development in process</t>
  </si>
  <si>
    <t>Current, Near-Term and Future Value-Creation Projects [Member] | North America</t>
  </si>
  <si>
    <t>Investments in real estate Investment in consolidated real estate joint ventures (Details) - USD ($) $ in Thousands</t>
  </si>
  <si>
    <t>Dec. 31, 2014</t>
  </si>
  <si>
    <t>Alexandria Real Estate Equities, Inc.’s share of equity</t>
  </si>
  <si>
    <t>Noncontrolling interests share of equity</t>
  </si>
  <si>
    <t>Primary Beneficiary | 225 Binney Street</t>
  </si>
  <si>
    <t>Ownership (percent)</t>
  </si>
  <si>
    <t>30.00%</t>
  </si>
  <si>
    <t>Other liabilities</t>
  </si>
  <si>
    <t>Primary Beneficiary | 1500 Owens Street</t>
  </si>
  <si>
    <t>50.10%</t>
  </si>
  <si>
    <t>Primary Beneficiary | 409/499 Illinois Street</t>
  </si>
  <si>
    <t>60.00%</t>
  </si>
  <si>
    <t>Investments in real estate Development and redevelopment projects (Details)</t>
  </si>
  <si>
    <t>Mar. 31, 2016ft²propertyProject</t>
  </si>
  <si>
    <t>Development</t>
  </si>
  <si>
    <t>Number of real estate properties | Project</t>
  </si>
  <si>
    <t>Redevelopment</t>
  </si>
  <si>
    <t>North America | Construction in Progress</t>
  </si>
  <si>
    <t>North America | Development and redevelopment projects placed in service</t>
  </si>
  <si>
    <t>Unconsolidated Joint Venture | Development</t>
  </si>
  <si>
    <t>Number of real estate properties | property</t>
  </si>
  <si>
    <t>Investments in real estate Land undergoing predevelopment and future development (Details) - North America $ in Thousands</t>
  </si>
  <si>
    <t>Dec. 31, 2015USD ($)</t>
  </si>
  <si>
    <t>Land available for development | $</t>
  </si>
  <si>
    <t>Future Value-creation Projects [Member]</t>
  </si>
  <si>
    <t>Square Footage of Real Estate Property, Future Development | ft²</t>
  </si>
  <si>
    <t>Investment in unconsolidated real estate joint ventures (Details) $ in Thousands</t>
  </si>
  <si>
    <t>Mar. 31, 2016USD ($)ft²Extension_Option</t>
  </si>
  <si>
    <t>Schedule of Equity Method Investments [Line Items]</t>
  </si>
  <si>
    <t>Long-term debt at fixed interest rate</t>
  </si>
  <si>
    <t>Long-term debt at variable interest rate</t>
  </si>
  <si>
    <t>Construction Loans | Longwood</t>
  </si>
  <si>
    <t>Debt instrument, fixed interest rate (percent)</t>
  </si>
  <si>
    <t>5.25%</t>
  </si>
  <si>
    <t>Secured Debt from Bank Maturing on 1 April 2017 | Longwood</t>
  </si>
  <si>
    <t>Debt Instrument, Number of One-Year Maturity Date Extension Option | Extension_Option</t>
  </si>
  <si>
    <t>Debt Instrument, Extended Maturity Period</t>
  </si>
  <si>
    <t>LIBOR | Construction Loans | Longwood</t>
  </si>
  <si>
    <t>Applicable margin (as a percent)</t>
  </si>
  <si>
    <t>3.75%</t>
  </si>
  <si>
    <t>Greater Boston market | Longwood</t>
  </si>
  <si>
    <t>Area of Real Estate Property | ft²</t>
  </si>
  <si>
    <t>Expected Total Joint Venture Development Cost</t>
  </si>
  <si>
    <t>Rentable Square Footage of Real Estate Property, Operating Properties | ft²</t>
  </si>
  <si>
    <t>Real estate occupancy percentage</t>
  </si>
  <si>
    <t>63.00%</t>
  </si>
  <si>
    <t>Equity Method Investments</t>
  </si>
  <si>
    <t>San Francisco Bay Area | 1455/1515 Third Street</t>
  </si>
  <si>
    <t>Length of Lease</t>
  </si>
  <si>
    <t>15 years</t>
  </si>
  <si>
    <t>Aggregate Commitments | Greater Boston market | Longwood</t>
  </si>
  <si>
    <t>Long-term Construction Loan</t>
  </si>
  <si>
    <t>Outstanding Balance | Greater Boston market | Longwood</t>
  </si>
  <si>
    <t>Outstanding Balance | Greater Boston market | Longwood | Secured Note Payable</t>
  </si>
  <si>
    <t>Remaining Commitments | Greater Boston market | Longwood</t>
  </si>
  <si>
    <t>Equity Method Investee | Greater Boston market | Longwood</t>
  </si>
  <si>
    <t>Equity interest percentage (in percent)</t>
  </si>
  <si>
    <t>27.50%</t>
  </si>
  <si>
    <t>1455/1515 Third Street | San Francisco Bay Area</t>
  </si>
  <si>
    <t>Alexandria [Member] | San Francisco Bay Area | 1455/1515 Third Street</t>
  </si>
  <si>
    <t>51.00%</t>
  </si>
  <si>
    <t>Uber Technologies, Inc. | San Francisco Bay Area | 1455/1515 Third Street</t>
  </si>
  <si>
    <t>49.00%</t>
  </si>
  <si>
    <t>Investments Summary of Investments (Details) - USD ($) $ in Thousands</t>
  </si>
  <si>
    <t>Available-for-sale equity securities, cost basis</t>
  </si>
  <si>
    <t>Available-for-sale Equity Securities, Accumulated Gross Unrealized Gain, before Tax</t>
  </si>
  <si>
    <t>Available-for-sale Equity Securities, Accumulated Gross Unrealized Loss, before Tax</t>
  </si>
  <si>
    <t>Available-for-sale equity securities, at fair value</t>
  </si>
  <si>
    <t>Investments accounted for under cost method</t>
  </si>
  <si>
    <t>Investments Investment Income (Details) - USD ($) $ in Thousands</t>
  </si>
  <si>
    <t>Gain on Sale of Investments</t>
  </si>
  <si>
    <t>Investment income</t>
  </si>
  <si>
    <t>Other Assets (Details) - USD ($) $ in Thousands</t>
  </si>
  <si>
    <t>Acquired below-market ground leases</t>
  </si>
  <si>
    <t>Acquired in-place leases</t>
  </si>
  <si>
    <t>Deferred compensation plan</t>
  </si>
  <si>
    <t>Deposits</t>
  </si>
  <si>
    <t>Furniture, fixtures, and equipment, net</t>
  </si>
  <si>
    <t>Interest rate swap assets</t>
  </si>
  <si>
    <t>Notes receivable</t>
  </si>
  <si>
    <t>Prepaid expenses</t>
  </si>
  <si>
    <t>Fair value measurements Assets and Liabilities on Recurring Basis (Details) $ in Thousands</t>
  </si>
  <si>
    <t>Mar. 31, 2016USD ($)</t>
  </si>
  <si>
    <t>Assets and liabilities measured at fair value on a recurring basis by level within the fair value hierarchy</t>
  </si>
  <si>
    <t>Transfers in Fair Value Hierarchy</t>
  </si>
  <si>
    <t>Assets:</t>
  </si>
  <si>
    <t>Available-for-sale equity securities</t>
  </si>
  <si>
    <t>Fair value measured on recurring basis | Quoted Prices in Active Markets for Identical Assets</t>
  </si>
  <si>
    <t>Liabilities:</t>
  </si>
  <si>
    <t>Interest Rate Derivative Liabilities, at Fair Value</t>
  </si>
  <si>
    <t>Fair value measured on recurring basis | Significant Other Observable Inputs</t>
  </si>
  <si>
    <t>Fair value measured on recurring basis | Significant Unobservable Inputs</t>
  </si>
  <si>
    <t>Estimate of Fair Value Measurement [Member]</t>
  </si>
  <si>
    <t>Estimate of Fair Value Measurement [Member] | Fair value measured on recurring basis</t>
  </si>
  <si>
    <t>Fair value measurements Book and Fair Values (Details) - USD ($) $ in Thousands</t>
  </si>
  <si>
    <t>Summary of marketable securities, secured notes payable, unsecured senior line of credit, unsecured term loans, and unsecured senior convertible notes</t>
  </si>
  <si>
    <t>Long-term Line of Credit</t>
  </si>
  <si>
    <t>Book Value</t>
  </si>
  <si>
    <t>Fair Value</t>
  </si>
  <si>
    <t>Senior Notes Fair Value Disclosure</t>
  </si>
  <si>
    <t>Unsecured Bank Term Loans Fair Value Disclosure</t>
  </si>
  <si>
    <t>Secured and unsecured senior debt Narratives (Details) $ in Thousands</t>
  </si>
  <si>
    <t>Debt Instrument [Line Items]</t>
  </si>
  <si>
    <t>Effective rate (as a percent)</t>
  </si>
  <si>
    <t>3.39%</t>
  </si>
  <si>
    <t>Outstanding Balance</t>
  </si>
  <si>
    <t>Unsecured Bank Term Loan 2021 [Member]</t>
  </si>
  <si>
    <t>1.74%</t>
  </si>
  <si>
    <t>Construction Loans</t>
  </si>
  <si>
    <t>Secured Debt from Bank Maturing on 1 July 2016 [Member] | Construction Loans | San Francisco Bay Area</t>
  </si>
  <si>
    <t>Secured and unsecured senior debt Summary of secured and unsecured debt (Details) - USD ($) $ in Thousands</t>
  </si>
  <si>
    <t>May. 04, 2016</t>
  </si>
  <si>
    <t>Apr. 30, 2016</t>
  </si>
  <si>
    <t>Jan. 31, 2016</t>
  </si>
  <si>
    <t>Long-term Debt, Percentage Bearing Variable Interest, Amount, Net</t>
  </si>
  <si>
    <t>Total Consolidated</t>
  </si>
  <si>
    <t>Percentage of Total</t>
  </si>
  <si>
    <t>Weighted-Average Interest Rate at End of Period (as a percent)</t>
  </si>
  <si>
    <t>Weighted Average Remaining Terms (in years)</t>
  </si>
  <si>
    <t>5 years 2 months 12 days</t>
  </si>
  <si>
    <t>Long-term Debt, Percentage Bearing Fixed Interest, Amount, Net</t>
  </si>
  <si>
    <t>Percentage of fixed rate/hedged total debt</t>
  </si>
  <si>
    <t>85.00%</t>
  </si>
  <si>
    <t>Percentage of unhedged floating rate total debt</t>
  </si>
  <si>
    <t>15.00%</t>
  </si>
  <si>
    <t>20.00%</t>
  </si>
  <si>
    <t>3.90%</t>
  </si>
  <si>
    <t>4.36%</t>
  </si>
  <si>
    <t>2 years 7 months 6 days</t>
  </si>
  <si>
    <t>Stated interest rate (as a percent)</t>
  </si>
  <si>
    <t>3.83%</t>
  </si>
  <si>
    <t>Senior Notes [Member]</t>
  </si>
  <si>
    <t>49.60%</t>
  </si>
  <si>
    <t>4.14%</t>
  </si>
  <si>
    <t>7 years 6 months</t>
  </si>
  <si>
    <t>$1.5 billion unsecured senior line of credit</t>
  </si>
  <si>
    <t>Annual facility fee (as a percent)</t>
  </si>
  <si>
    <t>0.20%</t>
  </si>
  <si>
    <t>7.30%</t>
  </si>
  <si>
    <t>1.77%</t>
  </si>
  <si>
    <t>2 years 9 months 18 days</t>
  </si>
  <si>
    <t>2019 Unsecured Senior Bank Term Loan</t>
  </si>
  <si>
    <t>14.60%</t>
  </si>
  <si>
    <t>1.88%</t>
  </si>
  <si>
    <t>8.50%</t>
  </si>
  <si>
    <t>4 years 9 months 18 days</t>
  </si>
  <si>
    <t>San Francisco Bay Area | Secured Debt from Bank Maturing on 1 July 2016 [Member] | Construction Loans</t>
  </si>
  <si>
    <t>Greater Boston market | Secured Debt Maturing on 23 August 2017 [Member] | Construction Loans</t>
  </si>
  <si>
    <t>LIBOR | $1.5 billion unsecured senior line of credit</t>
  </si>
  <si>
    <t>Debt Instrument, Description of Variable Rate Basis</t>
  </si>
  <si>
    <t>LIBOR</t>
  </si>
  <si>
    <t>[1]</t>
  </si>
  <si>
    <t>1.10%</t>
  </si>
  <si>
    <t>LIBOR | 2019 Unsecured Senior Bank Term Loan</t>
  </si>
  <si>
    <t>1.20%</t>
  </si>
  <si>
    <t>LIBOR | Unsecured Bank Term Loan 2021 [Member]</t>
  </si>
  <si>
    <t>LIBOR | San Francisco Bay Area | Secured Debt from Bank Maturing on 1 July 2016 [Member] | Construction Loans</t>
  </si>
  <si>
    <t>1.50%</t>
  </si>
  <si>
    <t>LIBOR | Greater Boston market | Secured Debt Maturing on 23 August 2017 [Member] | Construction Loans</t>
  </si>
  <si>
    <t>1.35%</t>
  </si>
  <si>
    <t>LIBOR | Greater Boston market | Secured Debt Maturing on 26 January 2019 [Member] | Construction Loans</t>
  </si>
  <si>
    <t>Subsequent Event | Secured notes payable</t>
  </si>
  <si>
    <t>6.64%</t>
  </si>
  <si>
    <t>Subsequent Event | San Francisco Bay Area | Secured Debt from Bank Maturing on 1 July 2016 [Member] | Construction Loans</t>
  </si>
  <si>
    <t>2.83%</t>
  </si>
  <si>
    <t>In April 2016, we repaid the $47.8 million secured note payable with an effective interest rate of 2.83%. In May 2016, we repaid the $126.0 million secured note payable with an effective interest rate of 6.64%.</t>
  </si>
  <si>
    <t>Secured and unsecured senior debt Detail of secured and unsecured debt (Details) $ in Thousands</t>
  </si>
  <si>
    <t>May. 04, 2016USD ($)</t>
  </si>
  <si>
    <t>Apr. 30, 2016USD ($)</t>
  </si>
  <si>
    <t>Mar. 31, 2016USD ($)Extension_Option</t>
  </si>
  <si>
    <t>Mar. 31, 2015USD ($)</t>
  </si>
  <si>
    <t>Summary of fixed rate/hedged and floating rate debt</t>
  </si>
  <si>
    <t>Fixed Rate/Hedged Variable Rate</t>
  </si>
  <si>
    <t>Unhedged Variable rate</t>
  </si>
  <si>
    <t>Debt Instrument, Periodic Payment Terms, Balloon Payment to be Paid</t>
  </si>
  <si>
    <t>Debt Instrument, Annual Principal Payment</t>
  </si>
  <si>
    <t>Future principal payments due on secured and unsecured debt</t>
  </si>
  <si>
    <t>Unamortized Premium/(Discount), (Deferred Financing Costs)</t>
  </si>
  <si>
    <t>Debt Instrument, Annual Principal Payment, Net</t>
  </si>
  <si>
    <t>Repayments of Secured Debt</t>
  </si>
  <si>
    <t>Due Current Year</t>
  </si>
  <si>
    <t>Due Next Year</t>
  </si>
  <si>
    <t>Due Year Three</t>
  </si>
  <si>
    <t>Due Year Four</t>
  </si>
  <si>
    <t>Due Year Five</t>
  </si>
  <si>
    <t>Thereafter</t>
  </si>
  <si>
    <t>CMBS maturing on 8/1/16</t>
  </si>
  <si>
    <t>6.35%</t>
  </si>
  <si>
    <t>Secured Debt from Bank Maturing on 1 July 2016 [Member]</t>
  </si>
  <si>
    <t>Secured Debt from Bank Maturing on 20 January 2017</t>
  </si>
  <si>
    <t>2.44%</t>
  </si>
  <si>
    <t>2.91%</t>
  </si>
  <si>
    <t>Maturity Date</t>
  </si>
  <si>
    <t>[2]</t>
  </si>
  <si>
    <t>Jan. 20,
		2017</t>
  </si>
  <si>
    <t>Secured Debt Maturing on 23 August 2017 [Member]</t>
  </si>
  <si>
    <t>2.00%</t>
  </si>
  <si>
    <t>[3]</t>
  </si>
  <si>
    <t>Aug. 23,
		2017</t>
  </si>
  <si>
    <t>Secured Debt Maturing January 28, 2019 [Member]</t>
  </si>
  <si>
    <t>1.85%</t>
  </si>
  <si>
    <t>Jan. 28,
		2019</t>
  </si>
  <si>
    <t>Secured Debt Other Maturing 1 April 2020</t>
  </si>
  <si>
    <t>7.75%</t>
  </si>
  <si>
    <t>8.07%</t>
  </si>
  <si>
    <t>Apr. 1,
		2020</t>
  </si>
  <si>
    <t>Secured Debt Maturing on January 2023</t>
  </si>
  <si>
    <t>4.66%</t>
  </si>
  <si>
    <t>4.92%</t>
  </si>
  <si>
    <t>Jan. 1,
		2023</t>
  </si>
  <si>
    <t>Secured Notes Payable Maturing March 10, 2023 [Member]</t>
  </si>
  <si>
    <t>3.93%</t>
  </si>
  <si>
    <t>3.18%</t>
  </si>
  <si>
    <t>Mar. 10,
		2023</t>
  </si>
  <si>
    <t>Secured Notes Payable Maturing July 1, 2036 [Member]</t>
  </si>
  <si>
    <t>6.50%</t>
  </si>
  <si>
    <t>Jul. 1,
		2036</t>
  </si>
  <si>
    <t>Unsecured Debt</t>
  </si>
  <si>
    <t>3.26%</t>
  </si>
  <si>
    <t>Unsecured Debt | 2016</t>
  </si>
  <si>
    <t>Unsecured Debt | 2017</t>
  </si>
  <si>
    <t>Unsecured Debt | 2018</t>
  </si>
  <si>
    <t>Unsecured Debt | 2019</t>
  </si>
  <si>
    <t>Unsecured Debt | 2020</t>
  </si>
  <si>
    <t>Unsecured Debt | Thereafter</t>
  </si>
  <si>
    <t>Jan. 3,
		2019</t>
  </si>
  <si>
    <t>Jan. 15,
		2021</t>
  </si>
  <si>
    <t>Unsecured Senior Notes Due in January 2020 [Member]</t>
  </si>
  <si>
    <t>2.75%</t>
  </si>
  <si>
    <t>2.95%</t>
  </si>
  <si>
    <t>Jan. 15,
		2020</t>
  </si>
  <si>
    <t>4.60% unsecured senior notes payable</t>
  </si>
  <si>
    <t>4.60%</t>
  </si>
  <si>
    <t>4.72%</t>
  </si>
  <si>
    <t>Apr. 1,
		2022</t>
  </si>
  <si>
    <t>3.90% unsecured senior notes payable</t>
  </si>
  <si>
    <t>4.02%</t>
  </si>
  <si>
    <t>Jun. 15,
		2023</t>
  </si>
  <si>
    <t>4.30% Unsecured Senior Notes Payable [Member]</t>
  </si>
  <si>
    <t>4.30%</t>
  </si>
  <si>
    <t>4.46%</t>
  </si>
  <si>
    <t>Jan. 15,
		2026</t>
  </si>
  <si>
    <t>Unsecured Senior Notes Due in July 2029 [Member]</t>
  </si>
  <si>
    <t>4.50%</t>
  </si>
  <si>
    <t>4.58%</t>
  </si>
  <si>
    <t>Jul. 30,
		2029</t>
  </si>
  <si>
    <t>Base rate</t>
  </si>
  <si>
    <t>[4]</t>
  </si>
  <si>
    <t>Principal Amortization [Member]</t>
  </si>
  <si>
    <t>Fixed Rate/Hedged Variable-rate Debt [Member]</t>
  </si>
  <si>
    <t>Unhedged Variable-rate Debt [Member]</t>
  </si>
  <si>
    <t>San Francisco Bay Area | Secured Debt from Bank Maturing on 1 July 2016 [Member] | LIBOR | Construction Loans</t>
  </si>
  <si>
    <t>San Francisco Bay Area | Subsequent Event | Secured Debt from Bank Maturing on 1 July 2016 [Member] | Construction Loans</t>
  </si>
  <si>
    <t>Greater Boston market | Secured Debt Maturing on 26 January 2019 [Member] | LIBOR | Construction Loans</t>
  </si>
  <si>
    <t>Greater Boston market | Secured Debt Maturing January 28, 2019 [Member] | Construction Loans</t>
  </si>
  <si>
    <t>Term of debt extension</t>
  </si>
  <si>
    <t>Number of extensions available under line of credit | Extension_Option</t>
  </si>
  <si>
    <t>Greater Boston market | Secured Debt Maturing January 28, 2019 [Member] | LIBOR | Construction Loans</t>
  </si>
  <si>
    <t>Greater Boston market | Secured Debt Maturing on 23 August 2017 [Member] | LIBOR | Construction Loans</t>
  </si>
  <si>
    <t>Represents the weighted-average interest rate as of the end of the period plus the impact of debt premiums/discounts, interest rate swap agreements, and deferred financing costs.</t>
  </si>
  <si>
    <t>Reflects any extension options that we control.</t>
  </si>
  <si>
    <t>We have two, one-year options to extend the stated maturity date to January 28, 2021, subject to certain conditions.</t>
  </si>
  <si>
    <t>Secured and unsecured senior debt Schedule of interest expense incurred (Details) - USD ($) $ in Thousands</t>
  </si>
  <si>
    <t>Interest expense incurred</t>
  </si>
  <si>
    <t>Gross interest</t>
  </si>
  <si>
    <t>Capitalized interest</t>
  </si>
  <si>
    <t>Secured and unsecured senior debt Repayment of secured note payable (Details) $ in Thousands</t>
  </si>
  <si>
    <t>May. 03, 2016note_payable</t>
  </si>
  <si>
    <t>Mar. 31, 2016USD ($)note_payable</t>
  </si>
  <si>
    <t>Number of notes payable repaid | note_payable</t>
  </si>
  <si>
    <t>Subsequent Event</t>
  </si>
  <si>
    <t>Secured Debt from Bank Maturing on 1 July 2016 [Member] | San Francisco Bay Area | Subsequent Event | Construction Loans</t>
  </si>
  <si>
    <t>Secured and unsecured senior debt Schedule of secured construction loans (Details)</t>
  </si>
  <si>
    <t>1 Months Ended</t>
  </si>
  <si>
    <t>Apr. 30, 2016USD ($)Extension_Option</t>
  </si>
  <si>
    <t>Remaining Commitment</t>
  </si>
  <si>
    <t>Total Aggregate Commitments</t>
  </si>
  <si>
    <t>San Francisco Bay Area | Construction Loans | Secured Debt from Bank Maturing on 1 July 2016 [Member]</t>
  </si>
  <si>
    <t>San Francisco Bay Area | Construction Loans | Secured Debt from Bank Maturing on 1 July 2016 [Member] | Subsequent Event</t>
  </si>
  <si>
    <t>Greater Boston market | Construction Loans | Secured Debt Maturing on 23 August 2017 [Member]</t>
  </si>
  <si>
    <t>Greater Boston market | Construction Loans | Secured Debt Maturing January 28, 2019 [Member]</t>
  </si>
  <si>
    <t>LIBOR | San Francisco Bay Area | Construction Loans | Secured Debt from Bank Maturing on 1 July 2016 [Member]</t>
  </si>
  <si>
    <t>LIBOR | Greater Boston market | Construction Loans | Secured Debt Maturing on 23 August 2017 [Member]</t>
  </si>
  <si>
    <t>LIBOR | Greater Boston market | Construction Loans | Secured Debt Maturing January 28, 2019 [Member]</t>
  </si>
  <si>
    <t>LIBOR | Greater Boston market | Construction Loans | Secured Debt Maturing April 20, 2019 [Member] | Subsequent Event</t>
  </si>
  <si>
    <t>Apr. 20,
		2019</t>
  </si>
  <si>
    <t>Interest rate swap agreements (Details) - USD ($)</t>
  </si>
  <si>
    <t>The percentage of effectiveness of interest rate swap agreements</t>
  </si>
  <si>
    <t>Interest rate swap hedge ineffectiveness recognized in earnings</t>
  </si>
  <si>
    <t>Cash flow hedge loss to be reclassified within twelve month</t>
  </si>
  <si>
    <t>Collateral obligation requirements</t>
  </si>
  <si>
    <t>Assets Needed for Immediate Settlement, Aggregate Fair Value</t>
  </si>
  <si>
    <t>Interest rate swap agreements Outstanding interest rate swap (Details) $ in Thousands</t>
  </si>
  <si>
    <t>Mar. 31, 2016USD ($)contract</t>
  </si>
  <si>
    <t>Interest rate hedge agreements</t>
  </si>
  <si>
    <t>Fair Values</t>
  </si>
  <si>
    <t>Notional Amount in Effect as of 3/31/16</t>
  </si>
  <si>
    <t>Notional Amount in Effect as of 12/31/16</t>
  </si>
  <si>
    <t>Notional Amount in Effect as of 12/31/17</t>
  </si>
  <si>
    <t>Notional Amount in Effect as of 12/31/18</t>
  </si>
  <si>
    <t>Unsecured Bank Term Loan 2016 | Minimum</t>
  </si>
  <si>
    <t>Unsecured Credit Facility [Member] | Minimum</t>
  </si>
  <si>
    <t>Interest Rate Hedge .57 Percent Transaction Date September 2015 [Member]</t>
  </si>
  <si>
    <t>Number of Contracts | contract</t>
  </si>
  <si>
    <t>Interest Pay Rate (as a percent)</t>
  </si>
  <si>
    <t>0.57%</t>
  </si>
  <si>
    <t>Interest Rate Hedge 1.15 Percent Transaction Date March 2016 [Member]</t>
  </si>
  <si>
    <t>1.15%</t>
  </si>
  <si>
    <t>Interest Rate Hedge 1.31 Percent Transaction Date March 2017 [Member]</t>
  </si>
  <si>
    <t>1.31%</t>
  </si>
  <si>
    <t>Interest Rate Hedge 1.06 Percent Transaction Date March 2018 [Member]</t>
  </si>
  <si>
    <t>1.06%</t>
  </si>
  <si>
    <t>Interest Rate Swap</t>
  </si>
  <si>
    <t>In addition to the interest pay rate for each swap agreement, interest is payable at an applicable margin for borrowings outstanding as of March 31, 2016. Borrowings under our 2019 unsecured senior bank term loan (“2019 Unsecured Senior Bank Term Loan”) include an applicable margin of 1.20%, and borrowings outstanding under our unsecured senior line of credit and 2021 Unsecured Senior Bank Term Loan include an applicable margin of 1.10%.</t>
  </si>
  <si>
    <t>This total represents the net of the fair value of interest rate swap agreements in liability position of $10.5 million and fair value of interest rate swap agreements in asset position of $25 thousand. Refer to Note 7 – “Fair Value Measurements” to our unaudited consolidated financial statements under Item 1 of this report.</t>
  </si>
  <si>
    <t>Accounts payable, accrued expenses, and tenant security deposits (Details) $ in Thousands, ft² in Millions</t>
  </si>
  <si>
    <t>Accounts payable and accrued expenses</t>
  </si>
  <si>
    <t>Acquired below market leases</t>
  </si>
  <si>
    <t>Asset Retirement Obligation</t>
  </si>
  <si>
    <t>Deferred Rent Liability</t>
  </si>
  <si>
    <t>Derivative Liability</t>
  </si>
  <si>
    <t>Prepaid Rent and Tenant Security Deposits</t>
  </si>
  <si>
    <t>Other Accounts Payable and Accrued Liabilities</t>
  </si>
  <si>
    <t>Accounts Payable and Accrued Liabilities</t>
  </si>
  <si>
    <t>Alexandria Technology Square [Member]</t>
  </si>
  <si>
    <t>alance as of March 31, 2016 includes a $54.0 million liability related to the second installment paid on April 1, 2016, for our acquisition of the remaining noncontrolling interest in our 1.2 million RSF campus at Alexandria Technology Square® in our Cambridge submarket. Refer to Note 15 – “Subsequent Events” to our unaudited consolidated financial statements under Item 1 of this report for additional information.Some of our properties may contain asbestos, which, under certain conditions, requires remediation. Although we believe that the asbestos is appropriately contained in accordance with environmental regulations, our practice is to remediate the asbestos upon the development or redevelopment of the affected property. We recognize a liability for the fair value of a conditional asset retirement obligation (including asbestos) when the fair value of the liability can be reasonably estimated. In addition, for certain properties, we have not recognized an asset retirement obligation when there is an indeterminate settlement date for the obligation because the period in which we may remediate the obligation may not be estimated with any level of precision to provide for a meaningful estimate of the retirement obligation. These conditional asset retirement obligations are included in the table above.</t>
  </si>
  <si>
    <t>Earnings per share (Details) - USD ($) $ / shares in Units, shares in Thousands</t>
  </si>
  <si>
    <t>Class of Stock [Line Items]</t>
  </si>
  <si>
    <t>Dilutive Securities, Effect on Basic Earnings Per Share</t>
  </si>
  <si>
    <t>Income (Loss) from Continuing Operations Attributable to Parent</t>
  </si>
  <si>
    <t>Participating Securities, Distributed and Undistributed Earnings (Loss), Diluted</t>
  </si>
  <si>
    <t>Income from continuing operations attributable to Alexandria Real Estate Equities, Inc.'s common stockholders - basic and diluted</t>
  </si>
  <si>
    <t>(Loss) income from discontinued operations, net</t>
  </si>
  <si>
    <t>Net income attributable to Alexandria’s common stockholders</t>
  </si>
  <si>
    <t>Weighted-average shares of common stock outstanding – basic and diluted</t>
  </si>
  <si>
    <t>Earnings per share attributable to Alexandria Real Estate Equities, Inc.'s common stockholders - basic and diluted:</t>
  </si>
  <si>
    <t>Series D Convertible Preferred Stock</t>
  </si>
  <si>
    <t>Preferred Stock, Dividend Rate, Percentage</t>
  </si>
  <si>
    <t>7.00%</t>
  </si>
  <si>
    <t>Stockholders' equity (Details) - USD ($) $ / shares in Units, $ in Thousands</t>
  </si>
  <si>
    <t>Preferred stock, shares authorized</t>
  </si>
  <si>
    <t>Number of shares issued and outstanding</t>
  </si>
  <si>
    <t>Number of "excess stock" authorized (in shares)</t>
  </si>
  <si>
    <t>Number of excess stock authorized issued and outstanding (in shares)</t>
  </si>
  <si>
    <t>Stock Redeemed or Called During Period, Value</t>
  </si>
  <si>
    <t>Preferred Stock, Accretion of Redemption Discount</t>
  </si>
  <si>
    <t>Dividends declared on preferred stock</t>
  </si>
  <si>
    <t>Dividends declared on preferred stock (dollar per share)</t>
  </si>
  <si>
    <t>Stock Redeemed or Called During Period, Shares</t>
  </si>
  <si>
    <t>Preferred Stock, Redemption Price Per Share</t>
  </si>
  <si>
    <t>Series E Cumulative Redeemable Preferred Stock</t>
  </si>
  <si>
    <t>At the Market Common Stock Offering Program, Established December 2015</t>
  </si>
  <si>
    <t>Common Stock, Shares Authorized</t>
  </si>
  <si>
    <t>Common Stock Value Available for Future Issuance</t>
  </si>
  <si>
    <t>At the Market Equity Offering Programs</t>
  </si>
  <si>
    <t>Proceeds from Shares Sold Gross</t>
  </si>
  <si>
    <t>Sale of Stock, Price Per Share</t>
  </si>
  <si>
    <t>Payments of Stock Issuance Costs</t>
  </si>
  <si>
    <t>Additional Paid-In Capital | Write-off of issuance costs [Member] | Series D Cumulative Convertible Preferred Stock</t>
  </si>
  <si>
    <t>Stockholders' equity Accumulated other comprehensive loss (Details) - USD ($) $ in Thousands</t>
  </si>
  <si>
    <t>Increase (Decrease) Accumulated Other Comprehensive Income (Loss) Net of Tax [Roll Forward]</t>
  </si>
  <si>
    <t>Balance as of December 31, 2015</t>
  </si>
  <si>
    <t>Other comprehensive (loss) income before reclassifications</t>
  </si>
  <si>
    <t>Amounts reclassified from other comprehensive (income) loss</t>
  </si>
  <si>
    <t>Other Comprehensive Income (loss), Net of Tax, Attributablee to Noncontrolling Interests</t>
  </si>
  <si>
    <t>Net other comprehensive (loss) income</t>
  </si>
  <si>
    <t>Balance as of March 31, 2016</t>
  </si>
  <si>
    <t>Net Unrealized Gain on Available-for- Sale Equity Securities</t>
  </si>
  <si>
    <t>Net Unrealized Loss on Interest Rate Swap Agreements</t>
  </si>
  <si>
    <t>Net Unrealized Loss on Foreign Currency Translation</t>
  </si>
  <si>
    <t>Noncontrolling interests (Details) $ in Thousands, ft² in Millions</t>
  </si>
  <si>
    <t>Apr. 01, 2015USD ($)</t>
  </si>
  <si>
    <t>Mar. 31, 2016USD ($)ft²property</t>
  </si>
  <si>
    <t>Number of projects subject to ownership from noncontrolling interests | property</t>
  </si>
  <si>
    <t>Noncontrolling Interest, Ownership Percentage by Noncontrolling Owners</t>
  </si>
  <si>
    <t>Second Installment Payment [Member] | Alexandria Technology Square [Member]</t>
  </si>
  <si>
    <t>Installment Payment [Member] | Alexandria Technology Square [Member]</t>
  </si>
  <si>
    <t>Assets classified as "held for sale" (Details) $ in Thousands</t>
  </si>
  <si>
    <t>12 Months Ended</t>
  </si>
  <si>
    <t>Mar. 31, 2016USD ($)aft²propertyProjectland_parcel</t>
  </si>
  <si>
    <t>Mar. 31, 2015USD ($)ft²property</t>
  </si>
  <si>
    <t>Mar. 31, 2017USD ($)</t>
  </si>
  <si>
    <t>Apr. 22, 2016USD ($)</t>
  </si>
  <si>
    <t>Income from assets held for sale [Abstract]</t>
  </si>
  <si>
    <t>Real Estate Revenue, Net</t>
  </si>
  <si>
    <t>Net assets held for sale [Abstract]</t>
  </si>
  <si>
    <t>Total accumulated other comprehensive loss</t>
  </si>
  <si>
    <t>Net assets classified as held for sale</t>
  </si>
  <si>
    <t>Operating expenses</t>
  </si>
  <si>
    <t>Total revenues less operating expenses</t>
  </si>
  <si>
    <t>General and administrative expense</t>
  </si>
  <si>
    <t>Income (loss) from assets held for sale before depreciation and impairment</t>
  </si>
  <si>
    <t>Depreciation expense</t>
  </si>
  <si>
    <t>Income (loss) from assets classified as held for sale</t>
  </si>
  <si>
    <t>Yield on cost of substantially fully leased building, percent</t>
  </si>
  <si>
    <t>10.90%</t>
  </si>
  <si>
    <t>Asia | Two Land Parcels</t>
  </si>
  <si>
    <t>Assets held for sale [Line Items]</t>
  </si>
  <si>
    <t>Number of properties | property</t>
  </si>
  <si>
    <t>Aggregate area | ft²</t>
  </si>
  <si>
    <t>North America | Assets held for sale sold in 2015</t>
  </si>
  <si>
    <t>Number of properties sold | property</t>
  </si>
  <si>
    <t>China and India</t>
  </si>
  <si>
    <t>70.20%</t>
  </si>
  <si>
    <t>INDIA</t>
  </si>
  <si>
    <t>Cumulative foreign currency translation gain (loss)</t>
  </si>
  <si>
    <t>Aggregate area of real estate property, ground-up development | a</t>
  </si>
  <si>
    <t>Sale of land parcels in India</t>
  </si>
  <si>
    <t>INDIA | Parcels Aggregating 28 Acres</t>
  </si>
  <si>
    <t>Number of properties | land_parcel</t>
  </si>
  <si>
    <t>Aggregate area | a</t>
  </si>
  <si>
    <t>Selling costs</t>
  </si>
  <si>
    <t>CHINA</t>
  </si>
  <si>
    <t>Completed Development Project | Asia</t>
  </si>
  <si>
    <t>Completed Redevelopment Project | Asia</t>
  </si>
  <si>
    <t>Acquired in Sale/Leaseback Transaction | Asia</t>
  </si>
  <si>
    <t>Geographic Concentration Risk | Total Consolidated Revenue | Asia</t>
  </si>
  <si>
    <t>Concentration Risk, Percentage</t>
  </si>
  <si>
    <t>Geographic Concentration Risk | Total Assets | Asia</t>
  </si>
  <si>
    <t>2.50%</t>
  </si>
  <si>
    <t>Subsequent Event | Asia</t>
  </si>
  <si>
    <t>Estimated sales price</t>
  </si>
  <si>
    <t>Scenario, Forecast | Asia</t>
  </si>
  <si>
    <t>Subsequent events (Details) - Subsequent Event ft² in Thousands</t>
  </si>
  <si>
    <t>Apr. 30, 2016USD ($)ft²</t>
  </si>
  <si>
    <t>Subsequent Event [Line Items]</t>
  </si>
  <si>
    <t>Number 16020 Industrial Drive [Member] | MARYLAND</t>
  </si>
  <si>
    <t>Sales of Real Estate</t>
  </si>
  <si>
    <t>Gain (loss) on sale of property</t>
  </si>
  <si>
    <t>Condensed consolidating financial information Balance Sheet (Details) - USD ($) $ in Thousands</t>
  </si>
  <si>
    <t>Investments in and advances to affiliates</t>
  </si>
  <si>
    <t>Investments in and Advances to Affiliates, Balance, Principal Amount</t>
  </si>
  <si>
    <t>Alexandria Real Estate Equities, Inc. (Issuer)</t>
  </si>
  <si>
    <t>Alexandria Real Estate Equities, L.P. (Guarantor Subsidiary)</t>
  </si>
  <si>
    <t>Combined Non- Guarantor Subsidiaries</t>
  </si>
  <si>
    <t>Eliminations</t>
  </si>
  <si>
    <t>Condensed consolidating financial information Income Statement (Details) - USD ($) $ in Thousands</t>
  </si>
  <si>
    <t>Equity in earnings of affiliates</t>
  </si>
  <si>
    <t>Condensed consolidating financial information Comprehensive Income (Details) - USD ($) $ in Thousands</t>
  </si>
  <si>
    <t>Other Comprehensive Income (Loss), Reclassification Adjustment for Sale of Securities Included in Net Income, Net of Tax</t>
  </si>
  <si>
    <t>Condensed consolidating financial information Cash Flows (Details) - USD ($) $ in Thousands</t>
  </si>
  <si>
    <t>Equity in losses of unconsolidated real estate JVs</t>
  </si>
  <si>
    <t>Change in restricted cash related to construction projects</t>
  </si>
  <si>
    <t>Investments in subsidiaries</t>
  </si>
  <si>
    <t>Principal borrowings from unsecured senior line of credit</t>
  </si>
  <si>
    <t>Transfers to/from parent company</t>
  </si>
  <si>
    <t>Proceeds from (Payments for) Other Financing Activiti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0000_);_(&quot;$ &quot;(#,##0.0000)" numFmtId="169"/>
    <numFmt formatCode="_(&quot;$ &quot;#,##0.000000_);_(&quot;$ &quot;(#,##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354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73874188</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4</v>
      </c>
      <c r="B1" s="2" t="s">
        <v>1</v>
      </c>
    </row>
    <row r="2" spans="1:2">
      <c r="B2" s="2" t="s">
        <v>2</v>
      </c>
    </row>
    <row r="3" spans="1:2">
      <c r="A3" s="3" t="s">
        <v>188</v>
      </c>
    </row>
    <row r="4" spans="1:2">
      <c r="A4" s="4" t="s">
        <v>34</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42</v>
      </c>
      <c r="B1" s="2" t="s">
        <v>1</v>
      </c>
    </row>
    <row r="2" spans="1:2">
      <c r="B2" s="2" t="s">
        <v>2</v>
      </c>
    </row>
    <row r="3" spans="1:2">
      <c r="A3" s="3" t="s">
        <v>203</v>
      </c>
    </row>
    <row r="4" spans="1:2">
      <c r="A4" s="4" t="s">
        <v>4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55</v>
      </c>
      <c r="B1" s="2" t="s">
        <v>1</v>
      </c>
    </row>
    <row r="2" spans="1:2">
      <c r="B2" s="2" t="s">
        <v>2</v>
      </c>
    </row>
    <row r="3" spans="1:2">
      <c r="A3" s="3" t="s">
        <v>211</v>
      </c>
    </row>
    <row r="4" spans="1:2">
      <c r="A4" s="4" t="s">
        <v>55</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24</v>
      </c>
      <c r="B1" s="2" t="s">
        <v>2</v>
      </c>
      <c r="C1" s="2" t="s">
        <v>25</v>
      </c>
    </row>
    <row r="2" spans="1:3">
      <c r="A2" s="3" t="s">
        <v>26</v>
      </c>
    </row>
    <row r="3" spans="1:3">
      <c r="A3" s="4" t="s">
        <v>27</v>
      </c>
      <c r="B3" s="7" t="n">
        <v>7741466</v>
      </c>
      <c r="C3" s="7" t="n">
        <v>7629922</v>
      </c>
    </row>
    <row r="4" spans="1:3">
      <c r="A4" s="4" t="s">
        <v>28</v>
      </c>
      <c r="B4" s="6" t="n">
        <v>127165</v>
      </c>
      <c r="C4" s="6" t="n">
        <v>127212</v>
      </c>
    </row>
    <row r="5" spans="1:3">
      <c r="A5" s="4" t="s">
        <v>29</v>
      </c>
      <c r="B5" s="6" t="n">
        <v>146197</v>
      </c>
      <c r="C5" s="6" t="n">
        <v>125098</v>
      </c>
    </row>
    <row r="6" spans="1:3">
      <c r="A6" s="4" t="s">
        <v>30</v>
      </c>
      <c r="B6" s="6" t="n">
        <v>14885</v>
      </c>
      <c r="C6" s="6" t="n">
        <v>28872</v>
      </c>
    </row>
    <row r="7" spans="1:3">
      <c r="A7" s="4" t="s">
        <v>31</v>
      </c>
      <c r="B7" s="6" t="n">
        <v>9979</v>
      </c>
      <c r="C7" s="6" t="n">
        <v>10485</v>
      </c>
    </row>
    <row r="8" spans="1:3">
      <c r="A8" s="4" t="s">
        <v>32</v>
      </c>
      <c r="B8" s="6" t="n">
        <v>293144</v>
      </c>
      <c r="C8" s="6" t="n">
        <v>280570</v>
      </c>
    </row>
    <row r="9" spans="1:3">
      <c r="A9" s="4" t="s">
        <v>33</v>
      </c>
      <c r="B9" s="6" t="n">
        <v>192418</v>
      </c>
      <c r="C9" s="6" t="n">
        <v>192081</v>
      </c>
    </row>
    <row r="10" spans="1:3">
      <c r="A10" s="4" t="s">
        <v>34</v>
      </c>
      <c r="B10" s="6" t="n">
        <v>316163</v>
      </c>
      <c r="C10" s="6" t="n">
        <v>353465</v>
      </c>
    </row>
    <row r="11" spans="1:3">
      <c r="A11" s="4" t="s">
        <v>35</v>
      </c>
      <c r="B11" s="6" t="n">
        <v>130115</v>
      </c>
      <c r="C11" s="6" t="n">
        <v>133312</v>
      </c>
    </row>
    <row r="12" spans="1:3">
      <c r="A12" s="4" t="s">
        <v>36</v>
      </c>
      <c r="B12" s="6" t="n">
        <v>8971532</v>
      </c>
      <c r="C12" s="6" t="n">
        <v>8881017</v>
      </c>
    </row>
    <row r="13" spans="1:3">
      <c r="A13" s="3" t="s">
        <v>37</v>
      </c>
    </row>
    <row r="14" spans="1:3">
      <c r="A14" s="4" t="s">
        <v>38</v>
      </c>
      <c r="B14" s="6" t="n">
        <v>816578</v>
      </c>
      <c r="C14" s="6" t="n">
        <v>809818</v>
      </c>
    </row>
    <row r="15" spans="1:3">
      <c r="A15" s="4" t="s">
        <v>39</v>
      </c>
      <c r="B15" s="6" t="n">
        <v>2031284</v>
      </c>
      <c r="C15" s="6" t="n">
        <v>2030631</v>
      </c>
    </row>
    <row r="16" spans="1:3">
      <c r="A16" s="4" t="s">
        <v>40</v>
      </c>
      <c r="B16" s="6" t="n">
        <v>299000</v>
      </c>
      <c r="C16" s="6" t="n">
        <v>151000</v>
      </c>
    </row>
    <row r="17" spans="1:3">
      <c r="A17" s="4" t="s">
        <v>41</v>
      </c>
      <c r="B17" s="6" t="n">
        <v>944637</v>
      </c>
      <c r="C17" s="6" t="n">
        <v>944243</v>
      </c>
    </row>
    <row r="18" spans="1:3">
      <c r="A18" s="4" t="s">
        <v>42</v>
      </c>
      <c r="B18" s="6" t="n">
        <v>628467</v>
      </c>
      <c r="C18" s="6" t="n">
        <v>589356</v>
      </c>
    </row>
    <row r="19" spans="1:3">
      <c r="A19" s="4" t="s">
        <v>43</v>
      </c>
      <c r="B19" s="6" t="n">
        <v>64275</v>
      </c>
      <c r="C19" s="6" t="n">
        <v>62005</v>
      </c>
    </row>
    <row r="20" spans="1:3">
      <c r="A20" s="4" t="s">
        <v>44</v>
      </c>
      <c r="B20" s="7" t="n">
        <v>4784241</v>
      </c>
      <c r="C20" s="6" t="n">
        <v>4587053</v>
      </c>
    </row>
    <row r="21" spans="1:3">
      <c r="A21" s="4" t="s">
        <v>45</v>
      </c>
      <c r="B21" s="4" t="s">
        <v>46</v>
      </c>
    </row>
    <row r="22" spans="1:3">
      <c r="A22" s="4" t="s">
        <v>47</v>
      </c>
      <c r="B22" s="7" t="n">
        <v>14218</v>
      </c>
      <c r="C22" s="6" t="n">
        <v>14218</v>
      </c>
    </row>
    <row r="23" spans="1:3">
      <c r="A23" s="3" t="s">
        <v>48</v>
      </c>
    </row>
    <row r="24" spans="1:3">
      <c r="A24" s="4" t="s">
        <v>49</v>
      </c>
      <c r="B24" s="6" t="n">
        <v>213864</v>
      </c>
      <c r="C24" s="6" t="n">
        <v>237163</v>
      </c>
    </row>
    <row r="25" spans="1:3">
      <c r="A25" s="4" t="s">
        <v>50</v>
      </c>
      <c r="B25" s="6" t="n">
        <v>130000</v>
      </c>
      <c r="C25" s="6" t="n">
        <v>130000</v>
      </c>
    </row>
    <row r="26" spans="1:3">
      <c r="A26" s="4" t="s">
        <v>51</v>
      </c>
      <c r="B26" s="6" t="n">
        <v>729</v>
      </c>
      <c r="C26" s="6" t="n">
        <v>725</v>
      </c>
    </row>
    <row r="27" spans="1:3">
      <c r="A27" s="4" t="s">
        <v>52</v>
      </c>
      <c r="B27" s="6" t="n">
        <v>3529660</v>
      </c>
      <c r="C27" s="6" t="n">
        <v>3558008</v>
      </c>
    </row>
    <row r="28" spans="1:3">
      <c r="A28" s="4" t="s">
        <v>53</v>
      </c>
      <c r="B28" s="6" t="n">
        <v>-8533</v>
      </c>
      <c r="C28" s="6" t="n">
        <v>49191</v>
      </c>
    </row>
    <row r="29" spans="1:3">
      <c r="A29" s="4" t="s">
        <v>54</v>
      </c>
      <c r="B29" s="6" t="n">
        <v>3865720</v>
      </c>
      <c r="C29" s="6" t="n">
        <v>3975087</v>
      </c>
    </row>
    <row r="30" spans="1:3">
      <c r="A30" s="4" t="s">
        <v>55</v>
      </c>
      <c r="B30" s="6" t="n">
        <v>307353</v>
      </c>
      <c r="C30" s="6" t="n">
        <v>304659</v>
      </c>
    </row>
    <row r="31" spans="1:3">
      <c r="A31" s="4" t="s">
        <v>56</v>
      </c>
      <c r="B31" s="6" t="n">
        <v>4173073</v>
      </c>
      <c r="C31" s="6" t="n">
        <v>4279746</v>
      </c>
    </row>
    <row r="32" spans="1:3">
      <c r="A32" s="4" t="s">
        <v>57</v>
      </c>
      <c r="B32" s="7" t="n">
        <v>8971532</v>
      </c>
      <c r="C32" s="7" t="n">
        <v>88810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3" t="s">
        <v>177</v>
      </c>
    </row>
    <row r="4" spans="1:2">
      <c r="A4" s="4" t="s">
        <v>225</v>
      </c>
      <c r="B4" s="4" t="s">
        <v>226</v>
      </c>
    </row>
    <row r="5" spans="1:2">
      <c r="A5" s="4" t="s">
        <v>227</v>
      </c>
      <c r="B5" s="4" t="s">
        <v>228</v>
      </c>
    </row>
    <row r="6" spans="1:2">
      <c r="A6" s="4" t="s">
        <v>229</v>
      </c>
      <c r="B6" s="4" t="s">
        <v>230</v>
      </c>
    </row>
    <row r="7" spans="1:2">
      <c r="A7" s="4" t="s">
        <v>231</v>
      </c>
      <c r="B7" s="4" t="s">
        <v>232</v>
      </c>
    </row>
    <row r="8" spans="1:2">
      <c r="A8" s="4" t="s">
        <v>34</v>
      </c>
      <c r="B8" s="4" t="s">
        <v>233</v>
      </c>
    </row>
    <row r="9" spans="1:2">
      <c r="A9" s="4" t="s">
        <v>234</v>
      </c>
      <c r="B9" s="4" t="s">
        <v>235</v>
      </c>
    </row>
    <row r="10" spans="1:2">
      <c r="A10" s="4" t="s">
        <v>236</v>
      </c>
      <c r="B10" s="4" t="s">
        <v>237</v>
      </c>
    </row>
    <row r="11" spans="1:2">
      <c r="A11" s="4" t="s">
        <v>238</v>
      </c>
      <c r="B11" s="4" t="s">
        <v>239</v>
      </c>
    </row>
    <row r="12" spans="1:2">
      <c r="A12" s="4" t="s">
        <v>240</v>
      </c>
      <c r="B12"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177</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177</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248</v>
      </c>
      <c r="B1" s="2" t="s">
        <v>1</v>
      </c>
    </row>
    <row r="2" spans="1:2">
      <c r="B2" s="2" t="s">
        <v>2</v>
      </c>
    </row>
    <row r="3" spans="1:2">
      <c r="A3" s="3" t="s">
        <v>182</v>
      </c>
    </row>
    <row r="4" spans="1:2">
      <c r="A4" s="4" t="s">
        <v>181</v>
      </c>
      <c r="B4" s="4" t="s">
        <v>249</v>
      </c>
    </row>
    <row r="5" spans="1:2">
      <c r="A5" s="4" t="s">
        <v>250</v>
      </c>
      <c r="B5"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252</v>
      </c>
      <c r="B1" s="2" t="s">
        <v>1</v>
      </c>
    </row>
    <row r="2" spans="1:2">
      <c r="B2" s="2" t="s">
        <v>2</v>
      </c>
    </row>
    <row r="3" spans="1:2">
      <c r="A3" s="3" t="s">
        <v>188</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57</v>
      </c>
      <c r="B1" s="2" t="s">
        <v>1</v>
      </c>
    </row>
    <row r="2" spans="1:2">
      <c r="B2" s="2" t="s">
        <v>2</v>
      </c>
    </row>
    <row r="3" spans="1:2">
      <c r="A3" s="3" t="s">
        <v>191</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3" t="s">
        <v>195</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158276</v>
      </c>
      <c r="C4" s="7" t="n">
        <v>143608</v>
      </c>
    </row>
    <row r="5" spans="1:3">
      <c r="A5" s="4" t="s">
        <v>62</v>
      </c>
      <c r="B5" s="6" t="n">
        <v>52597</v>
      </c>
      <c r="C5" s="6" t="n">
        <v>48394</v>
      </c>
    </row>
    <row r="6" spans="1:3">
      <c r="A6" s="4" t="s">
        <v>63</v>
      </c>
      <c r="B6" s="6" t="n">
        <v>5216</v>
      </c>
      <c r="C6" s="6" t="n">
        <v>4751</v>
      </c>
    </row>
    <row r="7" spans="1:3">
      <c r="A7" s="4" t="s">
        <v>64</v>
      </c>
      <c r="B7" s="6" t="n">
        <v>216089</v>
      </c>
      <c r="C7" s="6" t="n">
        <v>196753</v>
      </c>
    </row>
    <row r="8" spans="1:3">
      <c r="A8" s="3" t="s">
        <v>65</v>
      </c>
    </row>
    <row r="9" spans="1:3">
      <c r="A9" s="4" t="s">
        <v>66</v>
      </c>
      <c r="B9" s="6" t="n">
        <v>65837</v>
      </c>
      <c r="C9" s="6" t="n">
        <v>61223</v>
      </c>
    </row>
    <row r="10" spans="1:3">
      <c r="A10" s="4" t="s">
        <v>67</v>
      </c>
      <c r="B10" s="6" t="n">
        <v>15188</v>
      </c>
      <c r="C10" s="6" t="n">
        <v>14387</v>
      </c>
    </row>
    <row r="11" spans="1:3">
      <c r="A11" s="4" t="s">
        <v>68</v>
      </c>
      <c r="B11" s="6" t="n">
        <v>24855</v>
      </c>
      <c r="C11" s="6" t="n">
        <v>23236</v>
      </c>
    </row>
    <row r="12" spans="1:3">
      <c r="A12" s="4" t="s">
        <v>69</v>
      </c>
      <c r="B12" s="6" t="n">
        <v>70866</v>
      </c>
      <c r="C12" s="6" t="n">
        <v>58920</v>
      </c>
    </row>
    <row r="13" spans="1:3">
      <c r="A13" s="4" t="s">
        <v>70</v>
      </c>
      <c r="B13" s="6" t="n">
        <v>28980</v>
      </c>
      <c r="C13" s="6" t="n">
        <v>14510</v>
      </c>
    </row>
    <row r="14" spans="1:3">
      <c r="A14" s="4" t="s">
        <v>71</v>
      </c>
      <c r="B14" s="6" t="n">
        <v>205726</v>
      </c>
      <c r="C14" s="6" t="n">
        <v>172276</v>
      </c>
    </row>
    <row r="15" spans="1:3">
      <c r="A15" s="4" t="s">
        <v>72</v>
      </c>
      <c r="B15" s="6" t="n">
        <v>-397</v>
      </c>
      <c r="C15" s="6" t="n">
        <v>574</v>
      </c>
    </row>
    <row r="16" spans="1:3">
      <c r="A16" s="4" t="s">
        <v>73</v>
      </c>
      <c r="B16" s="6" t="n">
        <v>9966</v>
      </c>
      <c r="C16" s="6" t="n">
        <v>25051</v>
      </c>
    </row>
    <row r="17" spans="1:3">
      <c r="A17" s="4" t="s">
        <v>74</v>
      </c>
      <c r="B17" s="6" t="n">
        <v>0</v>
      </c>
      <c r="C17" s="6" t="n">
        <v>-43</v>
      </c>
    </row>
    <row r="18" spans="1:3">
      <c r="A18" s="4" t="s">
        <v>75</v>
      </c>
      <c r="B18" s="6" t="n">
        <v>9966</v>
      </c>
      <c r="C18" s="6" t="n">
        <v>25008</v>
      </c>
    </row>
    <row r="19" spans="1:3">
      <c r="A19" s="4" t="s">
        <v>76</v>
      </c>
      <c r="B19" s="6" t="n">
        <v>-4030</v>
      </c>
      <c r="C19" s="6" t="n">
        <v>-492</v>
      </c>
    </row>
    <row r="20" spans="1:3">
      <c r="A20" s="4" t="s">
        <v>77</v>
      </c>
      <c r="B20" s="6" t="n">
        <v>5936</v>
      </c>
      <c r="C20" s="6" t="n">
        <v>24516</v>
      </c>
    </row>
    <row r="21" spans="1:3">
      <c r="A21" s="4" t="s">
        <v>78</v>
      </c>
      <c r="B21" s="6" t="n">
        <v>-5907</v>
      </c>
      <c r="C21" s="6" t="n">
        <v>-6247</v>
      </c>
    </row>
    <row r="22" spans="1:3">
      <c r="A22" s="4" t="s">
        <v>79</v>
      </c>
      <c r="B22" s="6" t="n">
        <v>-3046</v>
      </c>
      <c r="C22" s="6" t="n">
        <v>0</v>
      </c>
    </row>
    <row r="23" spans="1:3">
      <c r="A23" s="4" t="s">
        <v>80</v>
      </c>
      <c r="B23" s="6" t="n">
        <v>-801</v>
      </c>
      <c r="C23" s="6" t="n">
        <v>-483</v>
      </c>
    </row>
    <row r="24" spans="1:3">
      <c r="A24" s="4" t="s">
        <v>81</v>
      </c>
      <c r="B24" s="7" t="n">
        <v>-3818</v>
      </c>
      <c r="C24" s="7" t="n">
        <v>17786</v>
      </c>
    </row>
    <row r="25" spans="1:3">
      <c r="A25" s="3" t="s">
        <v>82</v>
      </c>
    </row>
    <row r="26" spans="1:3">
      <c r="A26" s="4" t="s">
        <v>83</v>
      </c>
      <c r="B26" s="8" t="n">
        <v>-0.05</v>
      </c>
      <c r="C26" s="8" t="n">
        <v>0.25</v>
      </c>
    </row>
    <row r="27" spans="1:3">
      <c r="A27" s="4" t="s">
        <v>84</v>
      </c>
      <c r="B27" s="6" t="n">
        <v>0</v>
      </c>
      <c r="C27" s="6" t="n">
        <v>0</v>
      </c>
    </row>
    <row r="28" spans="1:3">
      <c r="A28" s="4" t="s">
        <v>85</v>
      </c>
      <c r="B28" s="9" t="n">
        <v>-0.05</v>
      </c>
      <c r="C28" s="9" t="n">
        <v>0.25</v>
      </c>
    </row>
    <row r="29" spans="1:3">
      <c r="A29" s="4" t="s">
        <v>86</v>
      </c>
      <c r="B29" s="10" t="n">
        <v>0.8</v>
      </c>
      <c r="C29" s="8" t="n">
        <v>0.7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265</v>
      </c>
      <c r="B1" s="2" t="s">
        <v>1</v>
      </c>
    </row>
    <row r="2" spans="1:2">
      <c r="B2" s="2" t="s">
        <v>2</v>
      </c>
    </row>
    <row r="3" spans="1:2">
      <c r="A3" s="3" t="s">
        <v>198</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4</v>
      </c>
      <c r="B1" s="2" t="s">
        <v>1</v>
      </c>
    </row>
    <row r="2" spans="1:2">
      <c r="B2" s="2" t="s">
        <v>2</v>
      </c>
    </row>
    <row r="3" spans="1:2">
      <c r="A3" s="3" t="s">
        <v>201</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77</v>
      </c>
      <c r="B1" s="2" t="s">
        <v>1</v>
      </c>
    </row>
    <row r="2" spans="1:2">
      <c r="B2" s="2" t="s">
        <v>2</v>
      </c>
    </row>
    <row r="3" spans="1:2">
      <c r="A3" s="3" t="s">
        <v>203</v>
      </c>
    </row>
    <row r="4" spans="1:2">
      <c r="A4" s="4" t="s">
        <v>42</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9</v>
      </c>
      <c r="B1" s="2" t="s">
        <v>1</v>
      </c>
    </row>
    <row r="2" spans="1:2">
      <c r="B2" s="2" t="s">
        <v>2</v>
      </c>
    </row>
    <row r="3" spans="1:2">
      <c r="A3" s="3" t="s">
        <v>206</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v>
      </c>
    </row>
    <row r="3" spans="1:2">
      <c r="A3" s="3" t="s">
        <v>209</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5</v>
      </c>
      <c r="B1" s="2" t="s">
        <v>1</v>
      </c>
    </row>
    <row r="2" spans="1:2">
      <c r="B2" s="2" t="s">
        <v>2</v>
      </c>
    </row>
    <row r="3" spans="1:2">
      <c r="A3" s="3" t="s">
        <v>211</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v>
      </c>
    </row>
    <row r="3" spans="1:2">
      <c r="A3" s="4" t="s">
        <v>289</v>
      </c>
    </row>
    <row r="4" spans="1:2">
      <c r="A4" s="3" t="s">
        <v>290</v>
      </c>
    </row>
    <row r="5" spans="1:2">
      <c r="A5" s="4" t="s">
        <v>291</v>
      </c>
      <c r="B5" s="4" t="s">
        <v>292</v>
      </c>
    </row>
    <row r="6" spans="1:2">
      <c r="A6" s="4" t="s">
        <v>293</v>
      </c>
    </row>
    <row r="7" spans="1:2">
      <c r="A7" s="3" t="s">
        <v>290</v>
      </c>
    </row>
    <row r="8" spans="1:2">
      <c r="A8" s="4" t="s">
        <v>291</v>
      </c>
      <c r="B8"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r="1" spans="1:2">
      <c r="A1" s="1" t="s">
        <v>295</v>
      </c>
      <c r="B1" s="2" t="s">
        <v>1</v>
      </c>
    </row>
    <row r="2" spans="1:2">
      <c r="B2" s="2" t="s">
        <v>2</v>
      </c>
    </row>
    <row r="3" spans="1:2">
      <c r="A3" s="3" t="s">
        <v>222</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8"/>
    <col customWidth="1" max="2" min="2" width="24"/>
  </cols>
  <sheetData>
    <row r="1" spans="1:2">
      <c r="A1" s="1" t="s">
        <v>304</v>
      </c>
      <c r="B1" s="2" t="s">
        <v>1</v>
      </c>
    </row>
    <row r="2" spans="1:2">
      <c r="B2" s="2" t="s">
        <v>305</v>
      </c>
    </row>
    <row r="3" spans="1:2">
      <c r="A3" s="3" t="s">
        <v>306</v>
      </c>
    </row>
    <row r="4" spans="1:2">
      <c r="A4" s="4" t="s">
        <v>307</v>
      </c>
      <c r="B4" s="10" t="n">
        <v>11.1</v>
      </c>
    </row>
    <row r="5" spans="1:2">
      <c r="A5" s="4" t="s">
        <v>308</v>
      </c>
      <c r="B5" s="4" t="s">
        <v>309</v>
      </c>
    </row>
    <row r="6" spans="1:2">
      <c r="A6" s="4" t="s">
        <v>310</v>
      </c>
      <c r="B6" s="4" t="s">
        <v>311</v>
      </c>
    </row>
    <row r="7" spans="1:2">
      <c r="A7" s="4" t="s">
        <v>312</v>
      </c>
      <c r="B7" s="4" t="s">
        <v>313</v>
      </c>
    </row>
    <row r="8" spans="1:2">
      <c r="A8" s="4" t="s">
        <v>314</v>
      </c>
      <c r="B8" s="4" t="s">
        <v>315</v>
      </c>
    </row>
    <row r="9" spans="1:2">
      <c r="A9" s="4" t="s">
        <v>316</v>
      </c>
    </row>
    <row r="10" spans="1:2">
      <c r="A10" s="3" t="s">
        <v>306</v>
      </c>
    </row>
    <row r="11" spans="1:2">
      <c r="A11" s="4" t="s">
        <v>317</v>
      </c>
      <c r="B11" s="4" t="s">
        <v>318</v>
      </c>
    </row>
    <row r="12" spans="1:2">
      <c r="A12" s="4" t="s">
        <v>319</v>
      </c>
    </row>
    <row r="13" spans="1:2">
      <c r="A13" s="3" t="s">
        <v>306</v>
      </c>
    </row>
    <row r="14" spans="1:2">
      <c r="A14" s="4" t="s">
        <v>317</v>
      </c>
      <c r="B14" s="4" t="s">
        <v>320</v>
      </c>
    </row>
    <row r="15" spans="1:2">
      <c r="A15" s="4" t="s">
        <v>289</v>
      </c>
    </row>
    <row r="16" spans="1:2">
      <c r="A16" s="3" t="s">
        <v>306</v>
      </c>
    </row>
    <row r="17" spans="1:2">
      <c r="A17" s="4" t="s">
        <v>321</v>
      </c>
      <c r="B17" s="6" t="n">
        <v>24509859</v>
      </c>
    </row>
    <row r="18" spans="1:2">
      <c r="A18" s="4" t="s">
        <v>322</v>
      </c>
      <c r="B18" s="6" t="n">
        <v>189034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7"/>
    <col customWidth="1" max="2" min="2" width="18"/>
  </cols>
  <sheetData>
    <row r="1" spans="1:2">
      <c r="A1" s="1" t="s">
        <v>323</v>
      </c>
      <c r="B1" s="2" t="s">
        <v>324</v>
      </c>
    </row>
    <row r="2" spans="1:2">
      <c r="A2" s="4" t="s">
        <v>289</v>
      </c>
    </row>
    <row r="3" spans="1:2">
      <c r="A3" s="3" t="s">
        <v>325</v>
      </c>
    </row>
    <row r="4" spans="1:2">
      <c r="A4" s="4" t="s">
        <v>322</v>
      </c>
      <c r="B4" s="6" t="n">
        <v>18903424</v>
      </c>
    </row>
    <row r="5" spans="1:2">
      <c r="A5" s="4" t="s">
        <v>321</v>
      </c>
      <c r="B5" s="6" t="n">
        <v>24509859</v>
      </c>
    </row>
    <row r="6" spans="1:2">
      <c r="A6" s="4" t="s">
        <v>326</v>
      </c>
    </row>
    <row r="7" spans="1:2">
      <c r="A7" s="3" t="s">
        <v>325</v>
      </c>
    </row>
    <row r="8" spans="1:2">
      <c r="A8" s="4" t="s">
        <v>327</v>
      </c>
      <c r="B8" s="6" t="n">
        <v>5606435</v>
      </c>
    </row>
    <row r="9" spans="1:2">
      <c r="A9" s="4" t="s">
        <v>328</v>
      </c>
    </row>
    <row r="10" spans="1:2">
      <c r="A10" s="3" t="s">
        <v>325</v>
      </c>
    </row>
    <row r="11" spans="1:2">
      <c r="A11" s="4" t="s">
        <v>327</v>
      </c>
      <c r="B11" s="6" t="n">
        <v>9109240</v>
      </c>
    </row>
    <row r="12" spans="1:2">
      <c r="A12" s="4" t="s">
        <v>293</v>
      </c>
    </row>
    <row r="13" spans="1:2">
      <c r="A13" s="3" t="s">
        <v>325</v>
      </c>
    </row>
    <row r="14" spans="1:2">
      <c r="A14" s="4" t="s">
        <v>321</v>
      </c>
      <c r="B14" s="6" t="n">
        <v>1200683</v>
      </c>
    </row>
    <row r="15" spans="1:2">
      <c r="A15" s="4" t="s">
        <v>329</v>
      </c>
    </row>
    <row r="16" spans="1:2">
      <c r="A16" s="3" t="s">
        <v>325</v>
      </c>
    </row>
    <row r="17" spans="1:2">
      <c r="A17" s="4" t="s">
        <v>330</v>
      </c>
      <c r="B17" s="6" t="n">
        <v>196</v>
      </c>
    </row>
    <row r="18" spans="1:2">
      <c r="A18" s="4" t="s">
        <v>331</v>
      </c>
    </row>
    <row r="19" spans="1:2">
      <c r="A19" s="3" t="s">
        <v>325</v>
      </c>
    </row>
    <row r="20" spans="1:2">
      <c r="A20" s="4" t="s">
        <v>322</v>
      </c>
      <c r="B20" s="6" t="n">
        <v>15400619</v>
      </c>
    </row>
    <row r="21" spans="1:2">
      <c r="A21" s="4" t="s">
        <v>332</v>
      </c>
    </row>
    <row r="22" spans="1:2">
      <c r="A22" s="3" t="s">
        <v>325</v>
      </c>
    </row>
    <row r="23" spans="1:2">
      <c r="A23" s="4" t="s">
        <v>322</v>
      </c>
      <c r="B23" s="6" t="n">
        <v>1200683</v>
      </c>
    </row>
    <row r="24" spans="1:2">
      <c r="A24" s="4" t="s">
        <v>333</v>
      </c>
    </row>
    <row r="25" spans="1:2">
      <c r="A25" s="3" t="s">
        <v>325</v>
      </c>
    </row>
    <row r="26" spans="1:2">
      <c r="A26" s="4" t="s">
        <v>322</v>
      </c>
      <c r="B26" s="6" t="n">
        <v>3502805</v>
      </c>
    </row>
    <row r="27" spans="1:2">
      <c r="A27" s="4" t="s">
        <v>334</v>
      </c>
    </row>
    <row r="28" spans="1:2">
      <c r="A28" s="3" t="s">
        <v>325</v>
      </c>
    </row>
    <row r="29" spans="1:2">
      <c r="A29" s="4" t="s">
        <v>322</v>
      </c>
      <c r="B29" s="6" t="n">
        <v>1465977</v>
      </c>
    </row>
    <row r="30" spans="1:2">
      <c r="A30" s="4" t="s">
        <v>335</v>
      </c>
    </row>
    <row r="31" spans="1:2">
      <c r="A31" s="3" t="s">
        <v>325</v>
      </c>
    </row>
    <row r="32" spans="1:2">
      <c r="A32" s="4" t="s">
        <v>322</v>
      </c>
      <c r="B32" s="6" t="n">
        <v>20368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7</v>
      </c>
      <c r="B1" s="2" t="s">
        <v>1</v>
      </c>
    </row>
    <row r="2" spans="1:3">
      <c r="B2" s="2" t="s">
        <v>2</v>
      </c>
      <c r="C2" s="2" t="s">
        <v>59</v>
      </c>
    </row>
    <row r="3" spans="1:3">
      <c r="A3" s="3" t="s">
        <v>88</v>
      </c>
    </row>
    <row r="4" spans="1:3">
      <c r="A4" s="4" t="s">
        <v>75</v>
      </c>
      <c r="B4" s="7" t="n">
        <v>9966</v>
      </c>
      <c r="C4" s="7" t="n">
        <v>25008</v>
      </c>
    </row>
    <row r="5" spans="1:3">
      <c r="A5" s="3" t="s">
        <v>89</v>
      </c>
    </row>
    <row r="6" spans="1:3">
      <c r="A6" s="4" t="s">
        <v>90</v>
      </c>
      <c r="B6" s="6" t="n">
        <v>-47423</v>
      </c>
      <c r="C6" s="6" t="n">
        <v>28435</v>
      </c>
    </row>
    <row r="7" spans="1:3">
      <c r="A7" s="4" t="s">
        <v>91</v>
      </c>
      <c r="B7" s="6" t="n">
        <v>-7026</v>
      </c>
      <c r="C7" s="6" t="n">
        <v>1103</v>
      </c>
    </row>
    <row r="8" spans="1:3">
      <c r="A8" s="4" t="s">
        <v>92</v>
      </c>
      <c r="B8" s="6" t="n">
        <v>-54449</v>
      </c>
      <c r="C8" s="6" t="n">
        <v>29538</v>
      </c>
    </row>
    <row r="9" spans="1:3">
      <c r="A9" s="3" t="s">
        <v>93</v>
      </c>
    </row>
    <row r="10" spans="1:3">
      <c r="A10" s="4" t="s">
        <v>94</v>
      </c>
      <c r="B10" s="6" t="n">
        <v>-6961</v>
      </c>
      <c r="C10" s="6" t="n">
        <v>-3013</v>
      </c>
    </row>
    <row r="11" spans="1:3">
      <c r="A11" s="4" t="s">
        <v>95</v>
      </c>
      <c r="B11" s="6" t="n">
        <v>158</v>
      </c>
      <c r="C11" s="6" t="n">
        <v>505</v>
      </c>
    </row>
    <row r="12" spans="1:3">
      <c r="A12" s="4" t="s">
        <v>96</v>
      </c>
      <c r="B12" s="6" t="n">
        <v>-6803</v>
      </c>
      <c r="C12" s="6" t="n">
        <v>-2508</v>
      </c>
    </row>
    <row r="13" spans="1:3">
      <c r="A13" s="4" t="s">
        <v>97</v>
      </c>
      <c r="B13" s="6" t="n">
        <v>3528</v>
      </c>
      <c r="C13" s="6" t="n">
        <v>-6271</v>
      </c>
    </row>
    <row r="14" spans="1:3">
      <c r="A14" s="4" t="s">
        <v>98</v>
      </c>
      <c r="B14" s="6" t="n">
        <v>0</v>
      </c>
      <c r="C14" s="6" t="n">
        <v>9236</v>
      </c>
    </row>
    <row r="15" spans="1:3">
      <c r="A15" s="4" t="s">
        <v>97</v>
      </c>
      <c r="B15" s="6" t="n">
        <v>3528</v>
      </c>
      <c r="C15" s="6" t="n">
        <v>2965</v>
      </c>
    </row>
    <row r="16" spans="1:3">
      <c r="A16" s="4" t="s">
        <v>99</v>
      </c>
      <c r="B16" s="6" t="n">
        <v>-57724</v>
      </c>
      <c r="C16" s="6" t="n">
        <v>29995</v>
      </c>
    </row>
    <row r="17" spans="1:3">
      <c r="A17" s="4" t="s">
        <v>100</v>
      </c>
      <c r="B17" s="6" t="n">
        <v>-47758</v>
      </c>
      <c r="C17" s="6" t="n">
        <v>55003</v>
      </c>
    </row>
    <row r="18" spans="1:3">
      <c r="A18" s="4" t="s">
        <v>101</v>
      </c>
      <c r="B18" s="6" t="n">
        <v>-4030</v>
      </c>
      <c r="C18" s="6" t="n">
        <v>-646</v>
      </c>
    </row>
    <row r="19" spans="1:3">
      <c r="A19" s="4" t="s">
        <v>102</v>
      </c>
      <c r="B19" s="7" t="n">
        <v>-51788</v>
      </c>
      <c r="C19" s="7" t="n">
        <v>543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6</v>
      </c>
      <c r="B1" s="2" t="s">
        <v>1</v>
      </c>
    </row>
    <row r="2" spans="1:3">
      <c r="B2" s="2" t="s">
        <v>2</v>
      </c>
      <c r="C2" s="2" t="s">
        <v>25</v>
      </c>
    </row>
    <row r="3" spans="1:3">
      <c r="A3" s="3" t="s">
        <v>337</v>
      </c>
    </row>
    <row r="4" spans="1:3">
      <c r="A4" s="4" t="s">
        <v>338</v>
      </c>
      <c r="B4" s="4" t="s">
        <v>339</v>
      </c>
    </row>
    <row r="5" spans="1:3">
      <c r="A5" s="4" t="s">
        <v>340</v>
      </c>
      <c r="B5" s="4" t="s">
        <v>341</v>
      </c>
      <c r="C5" s="4" t="s">
        <v>341</v>
      </c>
    </row>
    <row r="6" spans="1:3">
      <c r="A6" s="4" t="s">
        <v>342</v>
      </c>
      <c r="B6" s="4" t="s">
        <v>339</v>
      </c>
    </row>
    <row r="7" spans="1:3">
      <c r="A7" s="4" t="s">
        <v>343</v>
      </c>
      <c r="B7" s="7" t="n">
        <v>0</v>
      </c>
      <c r="C7" s="7" t="n">
        <v>0</v>
      </c>
    </row>
    <row r="8" spans="1:3">
      <c r="A8" s="4" t="s">
        <v>344</v>
      </c>
      <c r="B8" s="4" t="s">
        <v>345</v>
      </c>
    </row>
    <row r="9" spans="1:3">
      <c r="A9" s="4" t="s">
        <v>346</v>
      </c>
      <c r="B9" s="4" t="s">
        <v>347</v>
      </c>
    </row>
    <row r="10" spans="1:3">
      <c r="A10" s="4" t="s">
        <v>348</v>
      </c>
      <c r="B10" s="7" t="n">
        <v>10916000</v>
      </c>
      <c r="C10" s="6" t="n">
        <v>11909000</v>
      </c>
    </row>
    <row r="11" spans="1:3">
      <c r="A11" s="4" t="s">
        <v>53</v>
      </c>
      <c r="B11" s="6" t="n">
        <v>-8533000</v>
      </c>
      <c r="C11" s="6" t="n">
        <v>49191000</v>
      </c>
    </row>
    <row r="12" spans="1:3">
      <c r="A12" s="4" t="s">
        <v>349</v>
      </c>
      <c r="B12" s="7" t="n">
        <v>611400000</v>
      </c>
    </row>
    <row r="13" spans="1:3">
      <c r="A13" s="4" t="s">
        <v>350</v>
      </c>
    </row>
    <row r="14" spans="1:3">
      <c r="A14" s="3" t="s">
        <v>337</v>
      </c>
    </row>
    <row r="15" spans="1:3">
      <c r="A15" s="4" t="s">
        <v>351</v>
      </c>
      <c r="B15" s="4" t="s">
        <v>352</v>
      </c>
    </row>
    <row r="16" spans="1:3">
      <c r="A16" s="4" t="s">
        <v>353</v>
      </c>
    </row>
    <row r="17" spans="1:3">
      <c r="A17" s="3" t="s">
        <v>337</v>
      </c>
    </row>
    <row r="18" spans="1:3">
      <c r="A18" s="4" t="s">
        <v>351</v>
      </c>
      <c r="B18" s="4" t="s">
        <v>354</v>
      </c>
    </row>
    <row r="19" spans="1:3">
      <c r="A19" s="4" t="s">
        <v>355</v>
      </c>
    </row>
    <row r="20" spans="1:3">
      <c r="A20" s="3" t="s">
        <v>337</v>
      </c>
    </row>
    <row r="21" spans="1:3">
      <c r="A21" s="4" t="s">
        <v>356</v>
      </c>
      <c r="C21" s="6" t="n">
        <v>30100000</v>
      </c>
    </row>
    <row r="22" spans="1:3">
      <c r="A22" s="4" t="s">
        <v>357</v>
      </c>
    </row>
    <row r="23" spans="1:3">
      <c r="A23" s="3" t="s">
        <v>337</v>
      </c>
    </row>
    <row r="24" spans="1:3">
      <c r="A24" s="4" t="s">
        <v>348</v>
      </c>
      <c r="C24" s="7" t="n">
        <v>119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8</v>
      </c>
      <c r="B1" s="2" t="s">
        <v>1</v>
      </c>
    </row>
    <row r="2" spans="1:3">
      <c r="B2" s="2" t="s">
        <v>2</v>
      </c>
      <c r="C2" s="2" t="s">
        <v>59</v>
      </c>
    </row>
    <row r="3" spans="1:3">
      <c r="A3" s="3" t="s">
        <v>359</v>
      </c>
    </row>
    <row r="4" spans="1:3">
      <c r="A4" s="4" t="s">
        <v>360</v>
      </c>
      <c r="B4" s="7" t="n">
        <v>253</v>
      </c>
      <c r="C4" s="7" t="n">
        <v>554</v>
      </c>
    </row>
    <row r="5" spans="1:3">
      <c r="A5" s="4" t="s">
        <v>361</v>
      </c>
      <c r="B5" s="6" t="n">
        <v>854</v>
      </c>
      <c r="C5" s="6" t="n">
        <v>485</v>
      </c>
    </row>
    <row r="6" spans="1:3">
      <c r="A6" s="4" t="s">
        <v>362</v>
      </c>
      <c r="B6" s="6" t="n">
        <v>4109</v>
      </c>
      <c r="C6" s="6" t="n">
        <v>3712</v>
      </c>
    </row>
    <row r="7" spans="1:3">
      <c r="A7" s="4" t="s">
        <v>63</v>
      </c>
      <c r="B7" s="7" t="n">
        <v>5216</v>
      </c>
      <c r="C7" s="7" t="n">
        <v>475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3</v>
      </c>
      <c r="B1" s="2" t="s">
        <v>2</v>
      </c>
      <c r="C1" s="2" t="s">
        <v>25</v>
      </c>
    </row>
    <row r="2" spans="1:3">
      <c r="A2" s="3" t="s">
        <v>364</v>
      </c>
    </row>
    <row r="3" spans="1:3">
      <c r="A3" s="4" t="s">
        <v>365</v>
      </c>
      <c r="B3" s="7" t="n">
        <v>9118058</v>
      </c>
      <c r="C3" s="7" t="n">
        <v>8945261</v>
      </c>
    </row>
    <row r="4" spans="1:3">
      <c r="A4" s="3" t="s">
        <v>366</v>
      </c>
    </row>
    <row r="5" spans="1:3">
      <c r="A5" s="4" t="s">
        <v>367</v>
      </c>
      <c r="B5" s="6" t="n">
        <v>-1376592</v>
      </c>
      <c r="C5" s="6" t="n">
        <v>-1315339</v>
      </c>
    </row>
    <row r="6" spans="1:3">
      <c r="A6" s="4" t="s">
        <v>27</v>
      </c>
      <c r="B6" s="6" t="n">
        <v>7741466</v>
      </c>
      <c r="C6" s="6" t="n">
        <v>7629922</v>
      </c>
    </row>
    <row r="7" spans="1:3">
      <c r="A7" s="4" t="s">
        <v>289</v>
      </c>
    </row>
    <row r="8" spans="1:3">
      <c r="A8" s="3" t="s">
        <v>325</v>
      </c>
    </row>
    <row r="9" spans="1:3">
      <c r="A9" s="4" t="s">
        <v>368</v>
      </c>
      <c r="B9" s="6" t="n">
        <v>661881</v>
      </c>
      <c r="C9" s="6" t="n">
        <v>677649</v>
      </c>
    </row>
    <row r="10" spans="1:3">
      <c r="A10" s="4" t="s">
        <v>369</v>
      </c>
      <c r="B10" s="6" t="n">
        <v>6608884</v>
      </c>
      <c r="C10" s="6" t="n">
        <v>6644634</v>
      </c>
    </row>
    <row r="11" spans="1:3">
      <c r="A11" s="4" t="s">
        <v>370</v>
      </c>
      <c r="B11" s="6" t="n">
        <v>288961</v>
      </c>
      <c r="C11" s="6" t="n">
        <v>260605</v>
      </c>
    </row>
    <row r="12" spans="1:3">
      <c r="A12" s="4" t="s">
        <v>371</v>
      </c>
      <c r="B12" s="6" t="n">
        <v>7559726</v>
      </c>
      <c r="C12" s="6" t="n">
        <v>7582888</v>
      </c>
    </row>
    <row r="13" spans="1:3">
      <c r="A13" s="3" t="s">
        <v>364</v>
      </c>
    </row>
    <row r="14" spans="1:3">
      <c r="A14" s="4" t="s">
        <v>365</v>
      </c>
      <c r="B14" s="6" t="n">
        <v>8900006</v>
      </c>
      <c r="C14" s="6" t="n">
        <v>8707533</v>
      </c>
    </row>
    <row r="15" spans="1:3">
      <c r="A15" s="3" t="s">
        <v>366</v>
      </c>
    </row>
    <row r="16" spans="1:3">
      <c r="A16" s="4" t="s">
        <v>372</v>
      </c>
      <c r="B16" s="6" t="n">
        <v>234142</v>
      </c>
      <c r="C16" s="6" t="n">
        <v>206939</v>
      </c>
    </row>
    <row r="17" spans="1:3">
      <c r="A17" s="4" t="s">
        <v>293</v>
      </c>
    </row>
    <row r="18" spans="1:3">
      <c r="A18" s="3" t="s">
        <v>364</v>
      </c>
    </row>
    <row r="19" spans="1:3">
      <c r="A19" s="4" t="s">
        <v>365</v>
      </c>
      <c r="B19" s="6" t="n">
        <v>218052</v>
      </c>
      <c r="C19" s="6" t="n">
        <v>237728</v>
      </c>
    </row>
    <row r="20" spans="1:3">
      <c r="A20" s="4" t="s">
        <v>373</v>
      </c>
    </row>
    <row r="21" spans="1:3">
      <c r="A21" s="3" t="s">
        <v>364</v>
      </c>
    </row>
    <row r="22" spans="1:3">
      <c r="A22" s="4" t="s">
        <v>374</v>
      </c>
      <c r="B22" s="6" t="n">
        <v>1106138</v>
      </c>
      <c r="C22" s="6" t="n">
        <v>917706</v>
      </c>
    </row>
    <row r="23" spans="1:3">
      <c r="A23" s="4" t="s">
        <v>375</v>
      </c>
    </row>
    <row r="24" spans="1:3">
      <c r="A24" s="3" t="s">
        <v>364</v>
      </c>
    </row>
    <row r="25" spans="1:3">
      <c r="A25" s="4" t="s">
        <v>365</v>
      </c>
      <c r="B25" s="7" t="n">
        <v>1340280</v>
      </c>
      <c r="C25" s="7" t="n">
        <v>112464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376</v>
      </c>
      <c r="B1" s="2" t="s">
        <v>1</v>
      </c>
    </row>
    <row r="2" spans="1:5">
      <c r="B2" s="2" t="s">
        <v>2</v>
      </c>
      <c r="C2" s="2" t="s">
        <v>25</v>
      </c>
      <c r="D2" s="2" t="s">
        <v>59</v>
      </c>
      <c r="E2" s="2" t="s">
        <v>377</v>
      </c>
    </row>
    <row r="3" spans="1:5">
      <c r="A3" s="3" t="s">
        <v>325</v>
      </c>
    </row>
    <row r="4" spans="1:5">
      <c r="A4" s="4" t="s">
        <v>181</v>
      </c>
      <c r="B4" s="7" t="n">
        <v>7741466</v>
      </c>
      <c r="C4" s="7" t="n">
        <v>7629922</v>
      </c>
    </row>
    <row r="5" spans="1:5">
      <c r="A5" s="4" t="s">
        <v>29</v>
      </c>
      <c r="B5" s="6" t="n">
        <v>146197</v>
      </c>
      <c r="C5" s="6" t="n">
        <v>125098</v>
      </c>
      <c r="D5" s="7" t="n">
        <v>90641</v>
      </c>
      <c r="E5" s="7" t="n">
        <v>86011</v>
      </c>
    </row>
    <row r="6" spans="1:5">
      <c r="A6" s="4" t="s">
        <v>35</v>
      </c>
      <c r="B6" s="6" t="n">
        <v>130115</v>
      </c>
      <c r="C6" s="6" t="n">
        <v>133312</v>
      </c>
    </row>
    <row r="7" spans="1:5">
      <c r="A7" s="4" t="s">
        <v>36</v>
      </c>
      <c r="B7" s="6" t="n">
        <v>8971532</v>
      </c>
      <c r="C7" s="6" t="n">
        <v>8881017</v>
      </c>
    </row>
    <row r="8" spans="1:5">
      <c r="A8" s="4" t="s">
        <v>38</v>
      </c>
      <c r="B8" s="6" t="n">
        <v>816578</v>
      </c>
      <c r="C8" s="6" t="n">
        <v>809818</v>
      </c>
    </row>
    <row r="9" spans="1:5">
      <c r="A9" s="4" t="s">
        <v>44</v>
      </c>
      <c r="B9" s="6" t="n">
        <v>4784241</v>
      </c>
      <c r="C9" s="6" t="n">
        <v>4587053</v>
      </c>
    </row>
    <row r="10" spans="1:5">
      <c r="A10" s="4" t="s">
        <v>378</v>
      </c>
      <c r="B10" s="6" t="n">
        <v>3865720</v>
      </c>
      <c r="C10" s="6" t="n">
        <v>3975087</v>
      </c>
    </row>
    <row r="11" spans="1:5">
      <c r="A11" s="4" t="s">
        <v>379</v>
      </c>
      <c r="B11" s="6" t="n">
        <v>307353</v>
      </c>
      <c r="C11" s="6" t="n">
        <v>304659</v>
      </c>
    </row>
    <row r="12" spans="1:5">
      <c r="A12" s="4" t="s">
        <v>57</v>
      </c>
      <c r="B12" s="7" t="n">
        <v>8971532</v>
      </c>
      <c r="C12" s="7" t="n">
        <v>8881017</v>
      </c>
    </row>
    <row r="13" spans="1:5">
      <c r="A13" s="4" t="s">
        <v>380</v>
      </c>
    </row>
    <row r="14" spans="1:5">
      <c r="A14" s="3" t="s">
        <v>325</v>
      </c>
    </row>
    <row r="15" spans="1:5">
      <c r="A15" s="4" t="s">
        <v>381</v>
      </c>
      <c r="B15" s="4" t="s">
        <v>382</v>
      </c>
    </row>
    <row r="16" spans="1:5">
      <c r="A16" s="4" t="s">
        <v>181</v>
      </c>
      <c r="B16" s="7" t="n">
        <v>162484</v>
      </c>
    </row>
    <row r="17" spans="1:5">
      <c r="A17" s="4" t="s">
        <v>29</v>
      </c>
      <c r="B17" s="6" t="n">
        <v>4956</v>
      </c>
    </row>
    <row r="18" spans="1:5">
      <c r="A18" s="4" t="s">
        <v>35</v>
      </c>
      <c r="B18" s="6" t="n">
        <v>6968</v>
      </c>
    </row>
    <row r="19" spans="1:5">
      <c r="A19" s="4" t="s">
        <v>36</v>
      </c>
      <c r="B19" s="6" t="n">
        <v>174408</v>
      </c>
    </row>
    <row r="20" spans="1:5">
      <c r="A20" s="4" t="s">
        <v>38</v>
      </c>
      <c r="B20" s="6" t="n">
        <v>0</v>
      </c>
    </row>
    <row r="21" spans="1:5">
      <c r="A21" s="4" t="s">
        <v>383</v>
      </c>
      <c r="B21" s="6" t="n">
        <v>3872</v>
      </c>
    </row>
    <row r="22" spans="1:5">
      <c r="A22" s="4" t="s">
        <v>44</v>
      </c>
      <c r="B22" s="6" t="n">
        <v>3872</v>
      </c>
    </row>
    <row r="23" spans="1:5">
      <c r="A23" s="4" t="s">
        <v>378</v>
      </c>
      <c r="B23" s="6" t="n">
        <v>51161</v>
      </c>
    </row>
    <row r="24" spans="1:5">
      <c r="A24" s="4" t="s">
        <v>379</v>
      </c>
      <c r="B24" s="6" t="n">
        <v>119375</v>
      </c>
    </row>
    <row r="25" spans="1:5">
      <c r="A25" s="4" t="s">
        <v>57</v>
      </c>
      <c r="B25" s="7" t="n">
        <v>174408</v>
      </c>
    </row>
    <row r="26" spans="1:5">
      <c r="A26" s="4" t="s">
        <v>384</v>
      </c>
    </row>
    <row r="27" spans="1:5">
      <c r="A27" s="3" t="s">
        <v>325</v>
      </c>
    </row>
    <row r="28" spans="1:5">
      <c r="A28" s="4" t="s">
        <v>381</v>
      </c>
      <c r="B28" s="4" t="s">
        <v>385</v>
      </c>
    </row>
    <row r="29" spans="1:5">
      <c r="A29" s="4" t="s">
        <v>181</v>
      </c>
      <c r="B29" s="7" t="n">
        <v>82121</v>
      </c>
    </row>
    <row r="30" spans="1:5">
      <c r="A30" s="4" t="s">
        <v>29</v>
      </c>
      <c r="B30" s="6" t="n">
        <v>3077</v>
      </c>
    </row>
    <row r="31" spans="1:5">
      <c r="A31" s="4" t="s">
        <v>35</v>
      </c>
      <c r="B31" s="6" t="n">
        <v>6376</v>
      </c>
    </row>
    <row r="32" spans="1:5">
      <c r="A32" s="4" t="s">
        <v>36</v>
      </c>
      <c r="B32" s="6" t="n">
        <v>91574</v>
      </c>
    </row>
    <row r="33" spans="1:5">
      <c r="A33" s="4" t="s">
        <v>38</v>
      </c>
      <c r="B33" s="6" t="n">
        <v>0</v>
      </c>
    </row>
    <row r="34" spans="1:5">
      <c r="A34" s="4" t="s">
        <v>383</v>
      </c>
      <c r="B34" s="6" t="n">
        <v>11288</v>
      </c>
    </row>
    <row r="35" spans="1:5">
      <c r="A35" s="4" t="s">
        <v>44</v>
      </c>
      <c r="B35" s="6" t="n">
        <v>11288</v>
      </c>
    </row>
    <row r="36" spans="1:5">
      <c r="A36" s="4" t="s">
        <v>378</v>
      </c>
      <c r="B36" s="6" t="n">
        <v>40223</v>
      </c>
    </row>
    <row r="37" spans="1:5">
      <c r="A37" s="4" t="s">
        <v>379</v>
      </c>
      <c r="B37" s="6" t="n">
        <v>40063</v>
      </c>
    </row>
    <row r="38" spans="1:5">
      <c r="A38" s="4" t="s">
        <v>57</v>
      </c>
      <c r="B38" s="7" t="n">
        <v>91574</v>
      </c>
    </row>
    <row r="39" spans="1:5">
      <c r="A39" s="4" t="s">
        <v>386</v>
      </c>
    </row>
    <row r="40" spans="1:5">
      <c r="A40" s="3" t="s">
        <v>325</v>
      </c>
    </row>
    <row r="41" spans="1:5">
      <c r="A41" s="4" t="s">
        <v>381</v>
      </c>
      <c r="B41" s="4" t="s">
        <v>387</v>
      </c>
    </row>
    <row r="42" spans="1:5">
      <c r="A42" s="4" t="s">
        <v>181</v>
      </c>
      <c r="B42" s="7" t="n">
        <v>360224</v>
      </c>
    </row>
    <row r="43" spans="1:5">
      <c r="A43" s="4" t="s">
        <v>29</v>
      </c>
      <c r="B43" s="6" t="n">
        <v>9234</v>
      </c>
    </row>
    <row r="44" spans="1:5">
      <c r="A44" s="4" t="s">
        <v>35</v>
      </c>
      <c r="B44" s="6" t="n">
        <v>23820</v>
      </c>
    </row>
    <row r="45" spans="1:5">
      <c r="A45" s="4" t="s">
        <v>36</v>
      </c>
      <c r="B45" s="6" t="n">
        <v>393278</v>
      </c>
    </row>
    <row r="46" spans="1:5">
      <c r="A46" s="4" t="s">
        <v>38</v>
      </c>
      <c r="B46" s="6" t="n">
        <v>0</v>
      </c>
    </row>
    <row r="47" spans="1:5">
      <c r="A47" s="4" t="s">
        <v>383</v>
      </c>
      <c r="B47" s="6" t="n">
        <v>29311</v>
      </c>
    </row>
    <row r="48" spans="1:5">
      <c r="A48" s="4" t="s">
        <v>44</v>
      </c>
      <c r="B48" s="6" t="n">
        <v>29311</v>
      </c>
    </row>
    <row r="49" spans="1:5">
      <c r="A49" s="4" t="s">
        <v>378</v>
      </c>
      <c r="B49" s="6" t="n">
        <v>218380</v>
      </c>
    </row>
    <row r="50" spans="1:5">
      <c r="A50" s="4" t="s">
        <v>379</v>
      </c>
      <c r="B50" s="6" t="n">
        <v>145587</v>
      </c>
    </row>
    <row r="51" spans="1:5">
      <c r="A51" s="4" t="s">
        <v>57</v>
      </c>
      <c r="B51" s="7" t="n">
        <v>3932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6"/>
    <col customWidth="1" max="2" min="2" width="32"/>
  </cols>
  <sheetData>
    <row r="1" spans="1:2">
      <c r="A1" s="1" t="s">
        <v>388</v>
      </c>
      <c r="B1" s="2" t="s">
        <v>389</v>
      </c>
    </row>
    <row r="2" spans="1:2">
      <c r="A2" s="4" t="s">
        <v>390</v>
      </c>
    </row>
    <row r="3" spans="1:2">
      <c r="A3" s="3" t="s">
        <v>325</v>
      </c>
    </row>
    <row r="4" spans="1:2">
      <c r="A4" s="4" t="s">
        <v>391</v>
      </c>
      <c r="B4" s="6" t="n">
        <v>11</v>
      </c>
    </row>
    <row r="5" spans="1:2">
      <c r="A5" s="4" t="s">
        <v>392</v>
      </c>
    </row>
    <row r="6" spans="1:2">
      <c r="A6" s="3" t="s">
        <v>325</v>
      </c>
    </row>
    <row r="7" spans="1:2">
      <c r="A7" s="4" t="s">
        <v>391</v>
      </c>
      <c r="B7" s="6" t="n">
        <v>4</v>
      </c>
    </row>
    <row r="8" spans="1:2">
      <c r="A8" s="4" t="s">
        <v>289</v>
      </c>
    </row>
    <row r="9" spans="1:2">
      <c r="A9" s="3" t="s">
        <v>325</v>
      </c>
    </row>
    <row r="10" spans="1:2">
      <c r="A10" s="4" t="s">
        <v>322</v>
      </c>
      <c r="B10" s="6" t="n">
        <v>18903424</v>
      </c>
    </row>
    <row r="11" spans="1:2">
      <c r="A11" s="4" t="s">
        <v>393</v>
      </c>
    </row>
    <row r="12" spans="1:2">
      <c r="A12" s="3" t="s">
        <v>325</v>
      </c>
    </row>
    <row r="13" spans="1:2">
      <c r="A13" s="4" t="s">
        <v>322</v>
      </c>
      <c r="B13" s="6" t="n">
        <v>4200000</v>
      </c>
    </row>
    <row r="14" spans="1:2">
      <c r="A14" s="4" t="s">
        <v>394</v>
      </c>
    </row>
    <row r="15" spans="1:2">
      <c r="A15" s="3" t="s">
        <v>325</v>
      </c>
    </row>
    <row r="16" spans="1:2">
      <c r="A16" s="4" t="s">
        <v>322</v>
      </c>
      <c r="B16" s="6" t="n">
        <v>721349</v>
      </c>
    </row>
    <row r="17" spans="1:2">
      <c r="A17" s="4" t="s">
        <v>395</v>
      </c>
    </row>
    <row r="18" spans="1:2">
      <c r="A18" s="3" t="s">
        <v>325</v>
      </c>
    </row>
    <row r="19" spans="1:2">
      <c r="A19" s="4" t="s">
        <v>396</v>
      </c>
      <c r="B19" s="6" t="n">
        <v>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4"/>
    <col customWidth="1" max="3" min="3" width="21"/>
  </cols>
  <sheetData>
    <row r="1" spans="1:3">
      <c r="A1" s="1" t="s">
        <v>397</v>
      </c>
      <c r="B1" s="2" t="s">
        <v>305</v>
      </c>
      <c r="C1" s="2" t="s">
        <v>398</v>
      </c>
    </row>
    <row r="2" spans="1:3">
      <c r="A2" s="3" t="s">
        <v>325</v>
      </c>
    </row>
    <row r="3" spans="1:3">
      <c r="A3" s="4" t="s">
        <v>399</v>
      </c>
      <c r="B3" s="7" t="n">
        <v>234142</v>
      </c>
      <c r="C3" s="7" t="n">
        <v>206939</v>
      </c>
    </row>
    <row r="4" spans="1:3">
      <c r="A4" s="4" t="s">
        <v>400</v>
      </c>
    </row>
    <row r="5" spans="1:3">
      <c r="A5" s="3" t="s">
        <v>325</v>
      </c>
    </row>
    <row r="6" spans="1:3">
      <c r="A6" s="4" t="s">
        <v>401</v>
      </c>
      <c r="B6" s="6" t="n">
        <v>560643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40"/>
  </cols>
  <sheetData>
    <row r="1" spans="1:2">
      <c r="A1" s="1" t="s">
        <v>402</v>
      </c>
      <c r="B1" s="2" t="s">
        <v>1</v>
      </c>
    </row>
    <row r="2" spans="1:2">
      <c r="B2" s="2" t="s">
        <v>403</v>
      </c>
    </row>
    <row r="3" spans="1:2">
      <c r="A3" s="3" t="s">
        <v>404</v>
      </c>
    </row>
    <row r="4" spans="1:2">
      <c r="A4" s="4" t="s">
        <v>405</v>
      </c>
      <c r="B4" s="7" t="n">
        <v>3508041</v>
      </c>
    </row>
    <row r="5" spans="1:2">
      <c r="A5" s="4" t="s">
        <v>406</v>
      </c>
      <c r="B5" s="7" t="n">
        <v>611103</v>
      </c>
    </row>
    <row r="6" spans="1:2">
      <c r="A6" s="4" t="s">
        <v>407</v>
      </c>
    </row>
    <row r="7" spans="1:2">
      <c r="A7" s="3" t="s">
        <v>404</v>
      </c>
    </row>
    <row r="8" spans="1:2">
      <c r="A8" s="4" t="s">
        <v>408</v>
      </c>
      <c r="B8" s="4" t="s">
        <v>409</v>
      </c>
    </row>
    <row r="9" spans="1:2">
      <c r="A9" s="4" t="s">
        <v>405</v>
      </c>
      <c r="B9" s="7" t="n">
        <v>175200</v>
      </c>
    </row>
    <row r="10" spans="1:2">
      <c r="A10" s="4" t="s">
        <v>410</v>
      </c>
    </row>
    <row r="11" spans="1:2">
      <c r="A11" s="3" t="s">
        <v>404</v>
      </c>
    </row>
    <row r="12" spans="1:2">
      <c r="A12" s="4" t="s">
        <v>411</v>
      </c>
      <c r="B12" s="6" t="n">
        <v>2</v>
      </c>
    </row>
    <row r="13" spans="1:2">
      <c r="A13" s="4" t="s">
        <v>412</v>
      </c>
      <c r="B13" s="4" t="s">
        <v>339</v>
      </c>
    </row>
    <row r="14" spans="1:2">
      <c r="A14" s="4" t="s">
        <v>413</v>
      </c>
    </row>
    <row r="15" spans="1:2">
      <c r="A15" s="3" t="s">
        <v>404</v>
      </c>
    </row>
    <row r="16" spans="1:2">
      <c r="A16" s="4" t="s">
        <v>414</v>
      </c>
      <c r="B16" s="4" t="s">
        <v>415</v>
      </c>
    </row>
    <row r="17" spans="1:2">
      <c r="A17" s="4" t="s">
        <v>406</v>
      </c>
      <c r="B17" s="7" t="n">
        <v>38000</v>
      </c>
    </row>
    <row r="18" spans="1:2">
      <c r="A18" s="4" t="s">
        <v>416</v>
      </c>
    </row>
    <row r="19" spans="1:2">
      <c r="A19" s="3" t="s">
        <v>404</v>
      </c>
    </row>
    <row r="20" spans="1:2">
      <c r="A20" s="4" t="s">
        <v>417</v>
      </c>
      <c r="B20" s="6" t="n">
        <v>413799</v>
      </c>
    </row>
    <row r="21" spans="1:2">
      <c r="A21" s="4" t="s">
        <v>418</v>
      </c>
      <c r="B21" s="7" t="n">
        <v>350000</v>
      </c>
    </row>
    <row r="22" spans="1:2">
      <c r="A22" s="4" t="s">
        <v>419</v>
      </c>
      <c r="B22" s="6" t="n">
        <v>262367</v>
      </c>
    </row>
    <row r="23" spans="1:2">
      <c r="A23" s="4" t="s">
        <v>420</v>
      </c>
      <c r="B23" s="4" t="s">
        <v>421</v>
      </c>
    </row>
    <row r="24" spans="1:2">
      <c r="A24" s="4" t="s">
        <v>422</v>
      </c>
      <c r="B24" s="7" t="n">
        <v>50100</v>
      </c>
    </row>
    <row r="25" spans="1:2">
      <c r="A25" s="4" t="s">
        <v>423</v>
      </c>
    </row>
    <row r="26" spans="1:2">
      <c r="A26" s="3" t="s">
        <v>404</v>
      </c>
    </row>
    <row r="27" spans="1:2">
      <c r="A27" s="4" t="s">
        <v>420</v>
      </c>
      <c r="B27" s="4" t="s">
        <v>347</v>
      </c>
    </row>
    <row r="28" spans="1:2">
      <c r="A28" s="4" t="s">
        <v>424</v>
      </c>
      <c r="B28" s="4" t="s">
        <v>425</v>
      </c>
    </row>
    <row r="29" spans="1:2">
      <c r="A29" s="4" t="s">
        <v>422</v>
      </c>
      <c r="B29" s="7" t="n">
        <v>77000</v>
      </c>
    </row>
    <row r="30" spans="1:2">
      <c r="A30" s="4" t="s">
        <v>426</v>
      </c>
    </row>
    <row r="31" spans="1:2">
      <c r="A31" s="3" t="s">
        <v>404</v>
      </c>
    </row>
    <row r="32" spans="1:2">
      <c r="A32" s="4" t="s">
        <v>427</v>
      </c>
      <c r="B32" s="6" t="n">
        <v>213200</v>
      </c>
    </row>
    <row r="33" spans="1:2">
      <c r="A33" s="4" t="s">
        <v>428</v>
      </c>
    </row>
    <row r="34" spans="1:2">
      <c r="A34" s="3" t="s">
        <v>404</v>
      </c>
    </row>
    <row r="35" spans="1:2">
      <c r="A35" s="4" t="s">
        <v>427</v>
      </c>
      <c r="B35" s="6" t="n">
        <v>180400</v>
      </c>
    </row>
    <row r="36" spans="1:2">
      <c r="A36" s="4" t="s">
        <v>429</v>
      </c>
    </row>
    <row r="37" spans="1:2">
      <c r="A37" s="3" t="s">
        <v>404</v>
      </c>
    </row>
    <row r="38" spans="1:2">
      <c r="A38" s="4" t="s">
        <v>427</v>
      </c>
      <c r="B38" s="6" t="n">
        <v>180000</v>
      </c>
    </row>
    <row r="39" spans="1:2">
      <c r="A39" s="4" t="s">
        <v>356</v>
      </c>
      <c r="B39" s="6" t="n">
        <v>470</v>
      </c>
    </row>
    <row r="40" spans="1:2">
      <c r="A40" s="4" t="s">
        <v>430</v>
      </c>
    </row>
    <row r="41" spans="1:2">
      <c r="A41" s="3" t="s">
        <v>404</v>
      </c>
    </row>
    <row r="42" spans="1:2">
      <c r="A42" s="4" t="s">
        <v>427</v>
      </c>
      <c r="B42" s="7" t="n">
        <v>32800</v>
      </c>
    </row>
    <row r="43" spans="1:2">
      <c r="A43" s="4" t="s">
        <v>431</v>
      </c>
    </row>
    <row r="44" spans="1:2">
      <c r="A44" s="3" t="s">
        <v>404</v>
      </c>
    </row>
    <row r="45" spans="1:2">
      <c r="A45" s="4" t="s">
        <v>432</v>
      </c>
      <c r="B45" s="4" t="s">
        <v>433</v>
      </c>
    </row>
    <row r="46" spans="1:2">
      <c r="A46" s="4" t="s">
        <v>434</v>
      </c>
    </row>
    <row r="47" spans="1:2">
      <c r="A47" s="3" t="s">
        <v>404</v>
      </c>
    </row>
    <row r="48" spans="1:2">
      <c r="A48" s="4" t="s">
        <v>417</v>
      </c>
      <c r="B48" s="6" t="n">
        <v>422980</v>
      </c>
    </row>
    <row r="49" spans="1:2">
      <c r="A49" s="4" t="s">
        <v>435</v>
      </c>
    </row>
    <row r="50" spans="1:2">
      <c r="A50" s="3" t="s">
        <v>404</v>
      </c>
    </row>
    <row r="51" spans="1:2">
      <c r="A51" s="4" t="s">
        <v>432</v>
      </c>
      <c r="B51" s="4" t="s">
        <v>436</v>
      </c>
    </row>
    <row r="52" spans="1:2">
      <c r="A52" s="4" t="s">
        <v>437</v>
      </c>
    </row>
    <row r="53" spans="1:2">
      <c r="A53" s="3" t="s">
        <v>404</v>
      </c>
    </row>
    <row r="54" spans="1:2">
      <c r="A54" s="4" t="s">
        <v>432</v>
      </c>
      <c r="B54" s="4" t="s">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9</v>
      </c>
      <c r="B1" s="2" t="s">
        <v>2</v>
      </c>
      <c r="C1" s="2" t="s">
        <v>25</v>
      </c>
    </row>
    <row r="2" spans="1:3">
      <c r="A2" s="3" t="s">
        <v>188</v>
      </c>
    </row>
    <row r="3" spans="1:3">
      <c r="A3" s="4" t="s">
        <v>440</v>
      </c>
      <c r="B3" s="7" t="n">
        <v>22237</v>
      </c>
      <c r="C3" s="7" t="n">
        <v>20022</v>
      </c>
    </row>
    <row r="4" spans="1:3">
      <c r="A4" s="4" t="s">
        <v>441</v>
      </c>
      <c r="B4" s="6" t="n">
        <v>65069</v>
      </c>
      <c r="C4" s="6" t="n">
        <v>118392</v>
      </c>
    </row>
    <row r="5" spans="1:3">
      <c r="A5" s="4" t="s">
        <v>442</v>
      </c>
      <c r="B5" s="6" t="n">
        <v>-1919</v>
      </c>
      <c r="C5" s="6" t="n">
        <v>-793</v>
      </c>
    </row>
    <row r="6" spans="1:3">
      <c r="A6" s="4" t="s">
        <v>443</v>
      </c>
      <c r="B6" s="6" t="n">
        <v>85387</v>
      </c>
      <c r="C6" s="6" t="n">
        <v>137621</v>
      </c>
    </row>
    <row r="7" spans="1:3">
      <c r="A7" s="4" t="s">
        <v>444</v>
      </c>
      <c r="B7" s="6" t="n">
        <v>230776</v>
      </c>
      <c r="C7" s="6" t="n">
        <v>215844</v>
      </c>
    </row>
    <row r="8" spans="1:3">
      <c r="A8" s="4" t="s">
        <v>34</v>
      </c>
      <c r="B8" s="7" t="n">
        <v>316163</v>
      </c>
      <c r="C8" s="7" t="n">
        <v>35346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445</v>
      </c>
      <c r="B1" s="2" t="s">
        <v>1</v>
      </c>
    </row>
    <row r="2" spans="1:3">
      <c r="B2" s="2" t="s">
        <v>2</v>
      </c>
      <c r="C2" s="2" t="s">
        <v>59</v>
      </c>
    </row>
    <row r="3" spans="1:3">
      <c r="A3" s="3" t="s">
        <v>188</v>
      </c>
    </row>
    <row r="4" spans="1:3">
      <c r="A4" s="4" t="s">
        <v>446</v>
      </c>
      <c r="B4" s="7" t="n">
        <v>5891</v>
      </c>
      <c r="C4" s="7" t="n">
        <v>5937</v>
      </c>
    </row>
    <row r="5" spans="1:3">
      <c r="A5" s="4" t="s">
        <v>140</v>
      </c>
      <c r="B5" s="6" t="n">
        <v>-1782</v>
      </c>
      <c r="C5" s="6" t="n">
        <v>-2225</v>
      </c>
    </row>
    <row r="6" spans="1:3">
      <c r="A6" s="4" t="s">
        <v>447</v>
      </c>
      <c r="B6" s="7" t="n">
        <v>4109</v>
      </c>
      <c r="C6" s="7" t="n">
        <v>371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448</v>
      </c>
      <c r="B1" s="2" t="s">
        <v>2</v>
      </c>
      <c r="C1" s="2" t="s">
        <v>25</v>
      </c>
    </row>
    <row r="2" spans="1:3">
      <c r="A2" s="3" t="s">
        <v>191</v>
      </c>
    </row>
    <row r="3" spans="1:3">
      <c r="A3" s="4" t="s">
        <v>449</v>
      </c>
      <c r="B3" s="7" t="n">
        <v>13085</v>
      </c>
      <c r="C3" s="7" t="n">
        <v>13142</v>
      </c>
    </row>
    <row r="4" spans="1:3">
      <c r="A4" s="4" t="s">
        <v>450</v>
      </c>
      <c r="B4" s="6" t="n">
        <v>26860</v>
      </c>
      <c r="C4" s="6" t="n">
        <v>27997</v>
      </c>
    </row>
    <row r="5" spans="1:3">
      <c r="A5" s="4" t="s">
        <v>451</v>
      </c>
      <c r="B5" s="6" t="n">
        <v>8547</v>
      </c>
      <c r="C5" s="6" t="n">
        <v>8489</v>
      </c>
    </row>
    <row r="6" spans="1:3">
      <c r="A6" s="4" t="s">
        <v>348</v>
      </c>
      <c r="B6" s="6" t="n">
        <v>10916</v>
      </c>
      <c r="C6" s="6" t="n">
        <v>11909</v>
      </c>
    </row>
    <row r="7" spans="1:3">
      <c r="A7" s="4" t="s">
        <v>452</v>
      </c>
      <c r="B7" s="6" t="n">
        <v>8570</v>
      </c>
      <c r="C7" s="6" t="n">
        <v>3713</v>
      </c>
    </row>
    <row r="8" spans="1:3">
      <c r="A8" s="4" t="s">
        <v>453</v>
      </c>
      <c r="B8" s="6" t="n">
        <v>14185</v>
      </c>
      <c r="C8" s="6" t="n">
        <v>13682</v>
      </c>
    </row>
    <row r="9" spans="1:3">
      <c r="A9" s="4" t="s">
        <v>454</v>
      </c>
      <c r="B9" s="6" t="n">
        <v>25</v>
      </c>
      <c r="C9" s="6" t="n">
        <v>596</v>
      </c>
    </row>
    <row r="10" spans="1:3">
      <c r="A10" s="4" t="s">
        <v>455</v>
      </c>
      <c r="B10" s="6" t="n">
        <v>16672</v>
      </c>
      <c r="C10" s="6" t="n">
        <v>16630</v>
      </c>
    </row>
    <row r="11" spans="1:3">
      <c r="A11" s="4" t="s">
        <v>456</v>
      </c>
      <c r="B11" s="6" t="n">
        <v>10305</v>
      </c>
      <c r="C11" s="6" t="n">
        <v>17651</v>
      </c>
    </row>
    <row r="12" spans="1:3">
      <c r="A12" s="4" t="s">
        <v>35</v>
      </c>
      <c r="B12" s="6" t="n">
        <v>20950</v>
      </c>
      <c r="C12" s="6" t="n">
        <v>19503</v>
      </c>
    </row>
    <row r="13" spans="1:3">
      <c r="A13" s="4" t="s">
        <v>104</v>
      </c>
      <c r="B13" s="7" t="n">
        <v>130115</v>
      </c>
      <c r="C13" s="7" t="n">
        <v>13331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46"/>
    <col customWidth="1" max="7" min="7" width="25"/>
    <col customWidth="1" max="8" min="8" width="36"/>
    <col customWidth="1" max="9" min="9" width="48"/>
    <col customWidth="1" max="10" min="10" width="63"/>
    <col customWidth="1" max="11" min="11" width="62"/>
  </cols>
  <sheetData>
    <row r="1" spans="1:11">
      <c r="A1" s="1" t="s">
        <v>103</v>
      </c>
      <c r="B1" s="2" t="s">
        <v>104</v>
      </c>
      <c r="C1" s="2" t="s">
        <v>105</v>
      </c>
      <c r="D1" s="2" t="s">
        <v>106</v>
      </c>
      <c r="E1" s="2" t="s">
        <v>107</v>
      </c>
      <c r="F1" s="2" t="s">
        <v>108</v>
      </c>
      <c r="G1" s="2" t="s">
        <v>109</v>
      </c>
      <c r="H1" s="2" t="s">
        <v>110</v>
      </c>
      <c r="I1" s="2" t="s">
        <v>111</v>
      </c>
      <c r="J1" s="2" t="s">
        <v>112</v>
      </c>
      <c r="K1" s="2" t="s">
        <v>113</v>
      </c>
    </row>
    <row r="2" spans="1:11">
      <c r="A2" s="4" t="s">
        <v>114</v>
      </c>
      <c r="B2" s="7" t="n">
        <v>4279746</v>
      </c>
      <c r="C2" s="7" t="n">
        <v>725</v>
      </c>
      <c r="D2" s="7" t="n">
        <v>3558008</v>
      </c>
      <c r="E2" s="7" t="n">
        <v>0</v>
      </c>
      <c r="F2" s="7" t="n">
        <v>49191</v>
      </c>
      <c r="G2" s="7" t="n">
        <v>304659</v>
      </c>
      <c r="J2" s="7" t="n">
        <v>237163</v>
      </c>
      <c r="K2" s="7" t="n">
        <v>130000</v>
      </c>
    </row>
    <row r="3" spans="1:11">
      <c r="A3" s="4" t="s">
        <v>115</v>
      </c>
      <c r="C3" s="6" t="n">
        <v>72548693</v>
      </c>
    </row>
    <row r="4" spans="1:11">
      <c r="A4" s="3" t="s">
        <v>116</v>
      </c>
    </row>
    <row r="5" spans="1:11">
      <c r="A5" s="4" t="s">
        <v>117</v>
      </c>
      <c r="B5" s="6" t="n">
        <v>9668</v>
      </c>
      <c r="E5" s="6" t="n">
        <v>5936</v>
      </c>
      <c r="G5" s="6" t="n">
        <v>3732</v>
      </c>
    </row>
    <row r="6" spans="1:11">
      <c r="A6" s="4" t="s">
        <v>118</v>
      </c>
      <c r="B6" s="6" t="n">
        <v>-57724</v>
      </c>
      <c r="F6" s="6" t="n">
        <v>-57724</v>
      </c>
      <c r="G6" s="6" t="n">
        <v>0</v>
      </c>
    </row>
    <row r="7" spans="1:11">
      <c r="A7" s="4" t="s">
        <v>119</v>
      </c>
      <c r="B7" s="6" t="n">
        <v>-1038</v>
      </c>
      <c r="G7" s="6" t="n">
        <v>-1038</v>
      </c>
    </row>
    <row r="8" spans="1:11">
      <c r="A8" s="4" t="s">
        <v>120</v>
      </c>
      <c r="B8" s="6" t="n">
        <v>25278</v>
      </c>
      <c r="C8" s="7" t="n">
        <v>3</v>
      </c>
      <c r="D8" s="6" t="n">
        <v>25275</v>
      </c>
    </row>
    <row r="9" spans="1:11">
      <c r="A9" s="4" t="s">
        <v>121</v>
      </c>
      <c r="C9" s="6" t="n">
        <v>293235</v>
      </c>
    </row>
    <row r="10" spans="1:11">
      <c r="A10" s="4" t="s">
        <v>122</v>
      </c>
      <c r="B10" s="6" t="n">
        <v>7768</v>
      </c>
      <c r="C10" s="7" t="n">
        <v>1</v>
      </c>
      <c r="D10" s="6" t="n">
        <v>7767</v>
      </c>
    </row>
    <row r="11" spans="1:11">
      <c r="A11" s="4" t="s">
        <v>123</v>
      </c>
      <c r="C11" s="6" t="n">
        <v>31604</v>
      </c>
    </row>
    <row r="12" spans="1:11">
      <c r="A12" s="4" t="s">
        <v>124</v>
      </c>
      <c r="B12" s="6" t="n">
        <v>-25618</v>
      </c>
      <c r="E12" s="6" t="n">
        <v>-3046</v>
      </c>
      <c r="I12" s="7" t="n">
        <v>-25600</v>
      </c>
      <c r="J12" s="6" t="n">
        <v>-23299</v>
      </c>
    </row>
    <row r="13" spans="1:11">
      <c r="A13" s="4" t="s">
        <v>125</v>
      </c>
      <c r="B13" s="6" t="n">
        <v>-59100</v>
      </c>
      <c r="E13" s="6" t="n">
        <v>-59100</v>
      </c>
    </row>
    <row r="14" spans="1:11">
      <c r="A14" s="4" t="s">
        <v>78</v>
      </c>
      <c r="B14" s="6" t="n">
        <v>-5907</v>
      </c>
      <c r="E14" s="6" t="n">
        <v>-5907</v>
      </c>
    </row>
    <row r="15" spans="1:11">
      <c r="A15" s="4" t="s">
        <v>126</v>
      </c>
      <c r="D15" s="6" t="n">
        <v>-62117</v>
      </c>
      <c r="E15" s="6" t="n">
        <v>62117</v>
      </c>
    </row>
    <row r="16" spans="1:11">
      <c r="A16" s="4" t="s">
        <v>127</v>
      </c>
      <c r="C16" s="6" t="n">
        <v>72873532</v>
      </c>
    </row>
    <row r="17" spans="1:11">
      <c r="A17" s="4" t="s">
        <v>128</v>
      </c>
      <c r="B17" s="6" t="n">
        <v>4173073</v>
      </c>
      <c r="C17" s="7" t="n">
        <v>729</v>
      </c>
      <c r="D17" s="7" t="n">
        <v>3529660</v>
      </c>
      <c r="E17" s="7" t="n">
        <v>0</v>
      </c>
      <c r="F17" s="7" t="n">
        <v>-8533</v>
      </c>
      <c r="G17" s="7" t="n">
        <v>307353</v>
      </c>
      <c r="J17" s="7" t="n">
        <v>213864</v>
      </c>
      <c r="K17" s="7" t="n">
        <v>130000</v>
      </c>
    </row>
    <row r="18" spans="1:11">
      <c r="A18" s="4" t="s">
        <v>114</v>
      </c>
      <c r="B18" s="6" t="n">
        <v>14218</v>
      </c>
      <c r="H18" s="7" t="n">
        <v>14218</v>
      </c>
    </row>
    <row r="19" spans="1:11">
      <c r="A19" s="3" t="s">
        <v>129</v>
      </c>
    </row>
    <row r="20" spans="1:11">
      <c r="A20" s="4" t="s">
        <v>117</v>
      </c>
      <c r="H20" s="6" t="n">
        <v>298</v>
      </c>
    </row>
    <row r="21" spans="1:11">
      <c r="A21" s="4" t="s">
        <v>118</v>
      </c>
      <c r="H21" s="6" t="n">
        <v>0</v>
      </c>
    </row>
    <row r="22" spans="1:11">
      <c r="A22" s="4" t="s">
        <v>119</v>
      </c>
      <c r="H22" s="6" t="n">
        <v>-298</v>
      </c>
    </row>
    <row r="23" spans="1:11">
      <c r="A23" s="4" t="s">
        <v>128</v>
      </c>
      <c r="B23" s="7" t="n">
        <v>14218</v>
      </c>
      <c r="H23" s="7" t="n">
        <v>1421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s>
  <sheetData>
    <row r="1" spans="1:4">
      <c r="A1" s="1" t="s">
        <v>457</v>
      </c>
      <c r="B1" s="2" t="s">
        <v>1</v>
      </c>
    </row>
    <row r="2" spans="1:4">
      <c r="B2" s="2" t="s">
        <v>458</v>
      </c>
      <c r="C2" s="2" t="s">
        <v>59</v>
      </c>
      <c r="D2" s="2" t="s">
        <v>398</v>
      </c>
    </row>
    <row r="3" spans="1:4">
      <c r="A3" s="3" t="s">
        <v>459</v>
      </c>
    </row>
    <row r="4" spans="1:4">
      <c r="A4" s="4" t="s">
        <v>460</v>
      </c>
      <c r="B4" s="6" t="n">
        <v>0</v>
      </c>
      <c r="C4" s="6" t="n">
        <v>0</v>
      </c>
    </row>
    <row r="5" spans="1:4">
      <c r="A5" s="3" t="s">
        <v>461</v>
      </c>
    </row>
    <row r="6" spans="1:4">
      <c r="A6" s="4" t="s">
        <v>462</v>
      </c>
      <c r="B6" s="7" t="n">
        <v>85387</v>
      </c>
      <c r="D6" s="7" t="n">
        <v>137621</v>
      </c>
    </row>
    <row r="7" spans="1:4">
      <c r="A7" s="4" t="s">
        <v>454</v>
      </c>
      <c r="B7" s="6" t="n">
        <v>25</v>
      </c>
      <c r="D7" s="6" t="n">
        <v>596</v>
      </c>
    </row>
    <row r="8" spans="1:4">
      <c r="A8" s="4" t="s">
        <v>463</v>
      </c>
    </row>
    <row r="9" spans="1:4">
      <c r="A9" s="3" t="s">
        <v>461</v>
      </c>
    </row>
    <row r="10" spans="1:4">
      <c r="A10" s="4" t="s">
        <v>462</v>
      </c>
      <c r="B10" s="6" t="n">
        <v>85387</v>
      </c>
      <c r="D10" s="6" t="n">
        <v>137621</v>
      </c>
    </row>
    <row r="11" spans="1:4">
      <c r="A11" s="4" t="s">
        <v>454</v>
      </c>
      <c r="B11" s="6" t="n">
        <v>0</v>
      </c>
      <c r="D11" s="6" t="n">
        <v>0</v>
      </c>
    </row>
    <row r="12" spans="1:4">
      <c r="A12" s="3" t="s">
        <v>464</v>
      </c>
    </row>
    <row r="13" spans="1:4">
      <c r="A13" s="4" t="s">
        <v>465</v>
      </c>
      <c r="B13" s="6" t="n">
        <v>0</v>
      </c>
      <c r="D13" s="6" t="n">
        <v>0</v>
      </c>
    </row>
    <row r="14" spans="1:4">
      <c r="A14" s="4" t="s">
        <v>466</v>
      </c>
    </row>
    <row r="15" spans="1:4">
      <c r="A15" s="3" t="s">
        <v>461</v>
      </c>
    </row>
    <row r="16" spans="1:4">
      <c r="A16" s="4" t="s">
        <v>462</v>
      </c>
      <c r="B16" s="6" t="n">
        <v>0</v>
      </c>
      <c r="D16" s="6" t="n">
        <v>0</v>
      </c>
    </row>
    <row r="17" spans="1:4">
      <c r="A17" s="4" t="s">
        <v>454</v>
      </c>
      <c r="B17" s="6" t="n">
        <v>25</v>
      </c>
      <c r="D17" s="6" t="n">
        <v>596</v>
      </c>
    </row>
    <row r="18" spans="1:4">
      <c r="A18" s="3" t="s">
        <v>464</v>
      </c>
    </row>
    <row r="19" spans="1:4">
      <c r="A19" s="4" t="s">
        <v>465</v>
      </c>
      <c r="B19" s="6" t="n">
        <v>10546</v>
      </c>
      <c r="D19" s="6" t="n">
        <v>4314</v>
      </c>
    </row>
    <row r="20" spans="1:4">
      <c r="A20" s="4" t="s">
        <v>467</v>
      </c>
    </row>
    <row r="21" spans="1:4">
      <c r="A21" s="3" t="s">
        <v>461</v>
      </c>
    </row>
    <row r="22" spans="1:4">
      <c r="A22" s="4" t="s">
        <v>462</v>
      </c>
      <c r="B22" s="6" t="n">
        <v>0</v>
      </c>
      <c r="D22" s="6" t="n">
        <v>0</v>
      </c>
    </row>
    <row r="23" spans="1:4">
      <c r="A23" s="4" t="s">
        <v>454</v>
      </c>
      <c r="B23" s="6" t="n">
        <v>0</v>
      </c>
      <c r="D23" s="6" t="n">
        <v>0</v>
      </c>
    </row>
    <row r="24" spans="1:4">
      <c r="A24" s="3" t="s">
        <v>464</v>
      </c>
    </row>
    <row r="25" spans="1:4">
      <c r="A25" s="4" t="s">
        <v>465</v>
      </c>
      <c r="B25" s="6" t="n">
        <v>0</v>
      </c>
      <c r="D25" s="6" t="n">
        <v>0</v>
      </c>
    </row>
    <row r="26" spans="1:4">
      <c r="A26" s="4" t="s">
        <v>468</v>
      </c>
    </row>
    <row r="27" spans="1:4">
      <c r="A27" s="3" t="s">
        <v>461</v>
      </c>
    </row>
    <row r="28" spans="1:4">
      <c r="A28" s="4" t="s">
        <v>462</v>
      </c>
      <c r="B28" s="6" t="n">
        <v>85387</v>
      </c>
      <c r="D28" s="6" t="n">
        <v>137621</v>
      </c>
    </row>
    <row r="29" spans="1:4">
      <c r="A29" s="4" t="s">
        <v>454</v>
      </c>
      <c r="B29" s="6" t="n">
        <v>25</v>
      </c>
      <c r="D29" s="6" t="n">
        <v>596</v>
      </c>
    </row>
    <row r="30" spans="1:4">
      <c r="A30" s="3" t="s">
        <v>464</v>
      </c>
    </row>
    <row r="31" spans="1:4">
      <c r="A31" s="4" t="s">
        <v>465</v>
      </c>
      <c r="B31" s="6" t="n">
        <v>10546</v>
      </c>
      <c r="D31" s="6" t="n">
        <v>4314</v>
      </c>
    </row>
    <row r="32" spans="1:4">
      <c r="A32" s="4" t="s">
        <v>469</v>
      </c>
    </row>
    <row r="33" spans="1:4">
      <c r="A33" s="3" t="s">
        <v>461</v>
      </c>
    </row>
    <row r="34" spans="1:4">
      <c r="A34" s="4" t="s">
        <v>462</v>
      </c>
      <c r="B34" s="6" t="n">
        <v>85387</v>
      </c>
      <c r="D34" s="6" t="n">
        <v>137621</v>
      </c>
    </row>
    <row r="35" spans="1:4">
      <c r="A35" s="4" t="s">
        <v>454</v>
      </c>
      <c r="B35" s="6" t="n">
        <v>25</v>
      </c>
      <c r="D35" s="6" t="n">
        <v>596</v>
      </c>
    </row>
    <row r="36" spans="1:4">
      <c r="A36" s="3" t="s">
        <v>464</v>
      </c>
    </row>
    <row r="37" spans="1:4">
      <c r="A37" s="4" t="s">
        <v>465</v>
      </c>
      <c r="B37" s="7" t="n">
        <v>10546</v>
      </c>
      <c r="D37" s="7" t="n">
        <v>431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0</v>
      </c>
      <c r="B1" s="2" t="s">
        <v>2</v>
      </c>
      <c r="C1" s="2" t="s">
        <v>25</v>
      </c>
    </row>
    <row r="2" spans="1:3">
      <c r="A2" s="3" t="s">
        <v>471</v>
      </c>
    </row>
    <row r="3" spans="1:3">
      <c r="A3" s="4" t="s">
        <v>462</v>
      </c>
      <c r="B3" s="7" t="n">
        <v>85387</v>
      </c>
      <c r="C3" s="7" t="n">
        <v>137621</v>
      </c>
    </row>
    <row r="4" spans="1:3">
      <c r="A4" s="4" t="s">
        <v>454</v>
      </c>
      <c r="B4" s="6" t="n">
        <v>25</v>
      </c>
      <c r="C4" s="6" t="n">
        <v>596</v>
      </c>
    </row>
    <row r="5" spans="1:3">
      <c r="A5" s="4" t="s">
        <v>38</v>
      </c>
      <c r="B5" s="6" t="n">
        <v>816578</v>
      </c>
      <c r="C5" s="6" t="n">
        <v>809818</v>
      </c>
    </row>
    <row r="6" spans="1:3">
      <c r="A6" s="4" t="s">
        <v>39</v>
      </c>
      <c r="B6" s="6" t="n">
        <v>2031284</v>
      </c>
      <c r="C6" s="6" t="n">
        <v>2030631</v>
      </c>
    </row>
    <row r="7" spans="1:3">
      <c r="A7" s="4" t="s">
        <v>472</v>
      </c>
      <c r="B7" s="6" t="n">
        <v>299000</v>
      </c>
      <c r="C7" s="6" t="n">
        <v>151000</v>
      </c>
    </row>
    <row r="8" spans="1:3">
      <c r="A8" s="4" t="s">
        <v>41</v>
      </c>
      <c r="B8" s="6" t="n">
        <v>944637</v>
      </c>
      <c r="C8" s="6" t="n">
        <v>944243</v>
      </c>
    </row>
    <row r="9" spans="1:3">
      <c r="A9" s="4" t="s">
        <v>473</v>
      </c>
    </row>
    <row r="10" spans="1:3">
      <c r="A10" s="3" t="s">
        <v>471</v>
      </c>
    </row>
    <row r="11" spans="1:3">
      <c r="A11" s="4" t="s">
        <v>462</v>
      </c>
      <c r="B11" s="6" t="n">
        <v>85387</v>
      </c>
      <c r="C11" s="6" t="n">
        <v>137621</v>
      </c>
    </row>
    <row r="12" spans="1:3">
      <c r="A12" s="4" t="s">
        <v>465</v>
      </c>
      <c r="C12" s="6" t="n">
        <v>4314</v>
      </c>
    </row>
    <row r="13" spans="1:3">
      <c r="A13" s="4" t="s">
        <v>38</v>
      </c>
      <c r="B13" s="6" t="n">
        <v>816578</v>
      </c>
      <c r="C13" s="6" t="n">
        <v>809818</v>
      </c>
    </row>
    <row r="14" spans="1:3">
      <c r="A14" s="4" t="s">
        <v>39</v>
      </c>
      <c r="B14" s="6" t="n">
        <v>2031284</v>
      </c>
      <c r="C14" s="6" t="n">
        <v>2030631</v>
      </c>
    </row>
    <row r="15" spans="1:3">
      <c r="A15" s="4" t="s">
        <v>472</v>
      </c>
      <c r="B15" s="6" t="n">
        <v>299000</v>
      </c>
      <c r="C15" s="6" t="n">
        <v>151000</v>
      </c>
    </row>
    <row r="16" spans="1:3">
      <c r="A16" s="4" t="s">
        <v>41</v>
      </c>
      <c r="B16" s="6" t="n">
        <v>944637</v>
      </c>
      <c r="C16" s="6" t="n">
        <v>944243</v>
      </c>
    </row>
    <row r="17" spans="1:3">
      <c r="A17" s="4" t="s">
        <v>474</v>
      </c>
    </row>
    <row r="18" spans="1:3">
      <c r="A18" s="3" t="s">
        <v>471</v>
      </c>
    </row>
    <row r="19" spans="1:3">
      <c r="A19" s="4" t="s">
        <v>462</v>
      </c>
      <c r="B19" s="6" t="n">
        <v>85387</v>
      </c>
      <c r="C19" s="6" t="n">
        <v>137621</v>
      </c>
    </row>
    <row r="20" spans="1:3">
      <c r="A20" s="4" t="s">
        <v>454</v>
      </c>
      <c r="B20" s="6" t="n">
        <v>25</v>
      </c>
      <c r="C20" s="6" t="n">
        <v>596</v>
      </c>
    </row>
    <row r="21" spans="1:3">
      <c r="A21" s="4" t="s">
        <v>465</v>
      </c>
      <c r="B21" s="6" t="n">
        <v>10546</v>
      </c>
      <c r="C21" s="6" t="n">
        <v>4314</v>
      </c>
    </row>
    <row r="22" spans="1:3">
      <c r="A22" s="4" t="s">
        <v>38</v>
      </c>
      <c r="B22" s="6" t="n">
        <v>846915</v>
      </c>
      <c r="C22" s="6" t="n">
        <v>832342</v>
      </c>
    </row>
    <row r="23" spans="1:3">
      <c r="A23" s="4" t="s">
        <v>475</v>
      </c>
      <c r="B23" s="6" t="n">
        <v>2113185</v>
      </c>
      <c r="C23" s="6" t="n">
        <v>2059855</v>
      </c>
    </row>
    <row r="24" spans="1:3">
      <c r="A24" s="4" t="s">
        <v>40</v>
      </c>
      <c r="B24" s="6" t="n">
        <v>300428</v>
      </c>
      <c r="C24" s="6" t="n">
        <v>151450</v>
      </c>
    </row>
    <row r="25" spans="1:3">
      <c r="A25" s="4" t="s">
        <v>476</v>
      </c>
      <c r="B25" s="7" t="n">
        <v>957490</v>
      </c>
      <c r="C25" s="7" t="n">
        <v>95109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477</v>
      </c>
      <c r="B1" s="2" t="s">
        <v>458</v>
      </c>
    </row>
    <row r="2" spans="1:2">
      <c r="A2" s="3" t="s">
        <v>478</v>
      </c>
    </row>
    <row r="3" spans="1:2">
      <c r="A3" s="4" t="s">
        <v>479</v>
      </c>
      <c r="B3" s="4" t="s">
        <v>480</v>
      </c>
    </row>
    <row r="4" spans="1:2">
      <c r="A4" s="4" t="s">
        <v>481</v>
      </c>
      <c r="B4" s="7" t="n">
        <v>4119144</v>
      </c>
    </row>
    <row r="5" spans="1:2">
      <c r="A5" s="4" t="s">
        <v>482</v>
      </c>
    </row>
    <row r="6" spans="1:2">
      <c r="A6" s="3" t="s">
        <v>478</v>
      </c>
    </row>
    <row r="7" spans="1:2">
      <c r="A7" s="4" t="s">
        <v>479</v>
      </c>
      <c r="B7" s="4" t="s">
        <v>483</v>
      </c>
    </row>
    <row r="8" spans="1:2">
      <c r="A8" s="4" t="s">
        <v>481</v>
      </c>
      <c r="B8" s="7" t="n">
        <v>350000</v>
      </c>
    </row>
    <row r="9" spans="1:2">
      <c r="A9" s="4" t="s">
        <v>484</v>
      </c>
    </row>
    <row r="10" spans="1:2">
      <c r="A10" s="3" t="s">
        <v>478</v>
      </c>
    </row>
    <row r="11" spans="1:2">
      <c r="A11" s="4" t="s">
        <v>481</v>
      </c>
      <c r="B11" s="6" t="n">
        <v>386103</v>
      </c>
    </row>
    <row r="12" spans="1:2">
      <c r="A12" s="4" t="s">
        <v>485</v>
      </c>
    </row>
    <row r="13" spans="1:2">
      <c r="A13" s="3" t="s">
        <v>478</v>
      </c>
    </row>
    <row r="14" spans="1:2">
      <c r="A14" s="4" t="s">
        <v>481</v>
      </c>
      <c r="B14" s="7" t="n">
        <v>4782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99"/>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 customWidth="1" max="5" min="5" width="14"/>
    <col customWidth="1" max="6" min="6" width="14"/>
  </cols>
  <sheetData>
    <row r="1" spans="1:6">
      <c r="A1" s="1" t="s">
        <v>486</v>
      </c>
      <c r="C1" s="2" t="s">
        <v>1</v>
      </c>
    </row>
    <row r="2" spans="1:6">
      <c r="C2" s="2" t="s">
        <v>2</v>
      </c>
      <c r="D2" s="2" t="s">
        <v>487</v>
      </c>
      <c r="E2" s="2" t="s">
        <v>488</v>
      </c>
      <c r="F2" s="2" t="s">
        <v>489</v>
      </c>
    </row>
    <row r="3" spans="1:6">
      <c r="A3" s="3" t="s">
        <v>478</v>
      </c>
    </row>
    <row r="4" spans="1:6">
      <c r="A4" s="4" t="s">
        <v>481</v>
      </c>
      <c r="C4" s="7" t="n">
        <v>4119144</v>
      </c>
    </row>
    <row r="5" spans="1:6">
      <c r="A5" s="4" t="s">
        <v>490</v>
      </c>
      <c r="C5" s="6" t="n">
        <v>605643</v>
      </c>
    </row>
    <row r="6" spans="1:6">
      <c r="A6" s="4" t="s">
        <v>491</v>
      </c>
      <c r="C6" s="7" t="n">
        <v>4091499</v>
      </c>
    </row>
    <row r="7" spans="1:6">
      <c r="A7" s="4" t="s">
        <v>492</v>
      </c>
      <c r="C7" s="4" t="s">
        <v>347</v>
      </c>
    </row>
    <row r="8" spans="1:6">
      <c r="A8" s="4" t="s">
        <v>493</v>
      </c>
      <c r="C8" s="4" t="s">
        <v>480</v>
      </c>
    </row>
    <row r="9" spans="1:6">
      <c r="A9" s="4" t="s">
        <v>494</v>
      </c>
      <c r="C9" s="4" t="s">
        <v>495</v>
      </c>
    </row>
    <row r="10" spans="1:6">
      <c r="A10" s="4" t="s">
        <v>496</v>
      </c>
      <c r="C10" s="7" t="n">
        <v>3485856</v>
      </c>
    </row>
    <row r="11" spans="1:6">
      <c r="A11" s="4" t="s">
        <v>497</v>
      </c>
      <c r="C11" s="4" t="s">
        <v>498</v>
      </c>
    </row>
    <row r="12" spans="1:6">
      <c r="A12" s="4" t="s">
        <v>499</v>
      </c>
      <c r="C12" s="4" t="s">
        <v>500</v>
      </c>
    </row>
    <row r="13" spans="1:6">
      <c r="A13" s="4" t="s">
        <v>484</v>
      </c>
    </row>
    <row r="14" spans="1:6">
      <c r="A14" s="3" t="s">
        <v>478</v>
      </c>
    </row>
    <row r="15" spans="1:6">
      <c r="A15" s="4" t="s">
        <v>481</v>
      </c>
      <c r="C15" s="7" t="n">
        <v>386103</v>
      </c>
    </row>
    <row r="16" spans="1:6">
      <c r="A16" s="4" t="s">
        <v>38</v>
      </c>
    </row>
    <row r="17" spans="1:6">
      <c r="A17" s="3" t="s">
        <v>478</v>
      </c>
    </row>
    <row r="18" spans="1:6">
      <c r="A18" s="4" t="s">
        <v>481</v>
      </c>
      <c r="C18" s="6" t="n">
        <v>820144</v>
      </c>
    </row>
    <row r="19" spans="1:6">
      <c r="A19" s="4" t="s">
        <v>490</v>
      </c>
      <c r="C19" s="6" t="n">
        <v>456643</v>
      </c>
    </row>
    <row r="20" spans="1:6">
      <c r="A20" s="4" t="s">
        <v>491</v>
      </c>
      <c r="C20" s="7" t="n">
        <v>816578</v>
      </c>
    </row>
    <row r="21" spans="1:6">
      <c r="A21" s="4" t="s">
        <v>492</v>
      </c>
      <c r="C21" s="4" t="s">
        <v>501</v>
      </c>
    </row>
    <row r="22" spans="1:6">
      <c r="A22" s="4" t="s">
        <v>493</v>
      </c>
      <c r="C22" s="4" t="s">
        <v>502</v>
      </c>
      <c r="F22" s="4" t="s">
        <v>503</v>
      </c>
    </row>
    <row r="23" spans="1:6">
      <c r="A23" s="4" t="s">
        <v>494</v>
      </c>
      <c r="C23" s="4" t="s">
        <v>504</v>
      </c>
    </row>
    <row r="24" spans="1:6">
      <c r="A24" s="4" t="s">
        <v>496</v>
      </c>
      <c r="C24" s="7" t="n">
        <v>359935</v>
      </c>
    </row>
    <row r="25" spans="1:6">
      <c r="A25" s="4" t="s">
        <v>505</v>
      </c>
      <c r="C25" s="4" t="s">
        <v>506</v>
      </c>
    </row>
    <row r="26" spans="1:6">
      <c r="A26" s="4" t="s">
        <v>507</v>
      </c>
    </row>
    <row r="27" spans="1:6">
      <c r="A27" s="3" t="s">
        <v>478</v>
      </c>
    </row>
    <row r="28" spans="1:6">
      <c r="A28" s="4" t="s">
        <v>490</v>
      </c>
      <c r="C28" s="7" t="n">
        <v>0</v>
      </c>
    </row>
    <row r="29" spans="1:6">
      <c r="A29" s="4" t="s">
        <v>491</v>
      </c>
      <c r="C29" s="7" t="n">
        <v>2031284</v>
      </c>
    </row>
    <row r="30" spans="1:6">
      <c r="A30" s="4" t="s">
        <v>492</v>
      </c>
      <c r="C30" s="4" t="s">
        <v>508</v>
      </c>
    </row>
    <row r="31" spans="1:6">
      <c r="A31" s="4" t="s">
        <v>493</v>
      </c>
      <c r="C31" s="4" t="s">
        <v>509</v>
      </c>
    </row>
    <row r="32" spans="1:6">
      <c r="A32" s="4" t="s">
        <v>494</v>
      </c>
      <c r="C32" s="4" t="s">
        <v>510</v>
      </c>
    </row>
    <row r="33" spans="1:6">
      <c r="A33" s="4" t="s">
        <v>496</v>
      </c>
      <c r="C33" s="7" t="n">
        <v>2031284</v>
      </c>
    </row>
    <row r="34" spans="1:6">
      <c r="A34" s="4" t="s">
        <v>511</v>
      </c>
    </row>
    <row r="35" spans="1:6">
      <c r="A35" s="3" t="s">
        <v>478</v>
      </c>
    </row>
    <row r="36" spans="1:6">
      <c r="A36" s="4" t="s">
        <v>512</v>
      </c>
      <c r="C36" s="4" t="s">
        <v>513</v>
      </c>
    </row>
    <row r="37" spans="1:6">
      <c r="A37" s="4" t="s">
        <v>481</v>
      </c>
      <c r="C37" s="7" t="n">
        <v>299000</v>
      </c>
    </row>
    <row r="38" spans="1:6">
      <c r="A38" s="4" t="s">
        <v>490</v>
      </c>
      <c r="C38" s="6" t="n">
        <v>149000</v>
      </c>
    </row>
    <row r="39" spans="1:6">
      <c r="A39" s="4" t="s">
        <v>491</v>
      </c>
      <c r="C39" s="7" t="n">
        <v>299000</v>
      </c>
    </row>
    <row r="40" spans="1:6">
      <c r="A40" s="4" t="s">
        <v>492</v>
      </c>
      <c r="C40" s="4" t="s">
        <v>514</v>
      </c>
    </row>
    <row r="41" spans="1:6">
      <c r="A41" s="4" t="s">
        <v>493</v>
      </c>
      <c r="C41" s="4" t="s">
        <v>515</v>
      </c>
    </row>
    <row r="42" spans="1:6">
      <c r="A42" s="4" t="s">
        <v>494</v>
      </c>
      <c r="C42" s="4" t="s">
        <v>516</v>
      </c>
    </row>
    <row r="43" spans="1:6">
      <c r="A43" s="4" t="s">
        <v>496</v>
      </c>
      <c r="C43" s="7" t="n">
        <v>150000</v>
      </c>
    </row>
    <row r="44" spans="1:6">
      <c r="A44" s="4" t="s">
        <v>517</v>
      </c>
    </row>
    <row r="45" spans="1:6">
      <c r="A45" s="3" t="s">
        <v>478</v>
      </c>
    </row>
    <row r="46" spans="1:6">
      <c r="A46" s="4" t="s">
        <v>481</v>
      </c>
      <c r="C46" s="6" t="n">
        <v>600000</v>
      </c>
    </row>
    <row r="47" spans="1:6">
      <c r="A47" s="4" t="s">
        <v>490</v>
      </c>
      <c r="C47" s="6" t="n">
        <v>0</v>
      </c>
    </row>
    <row r="48" spans="1:6">
      <c r="A48" s="4" t="s">
        <v>491</v>
      </c>
      <c r="C48" s="7" t="n">
        <v>597035</v>
      </c>
    </row>
    <row r="49" spans="1:6">
      <c r="A49" s="4" t="s">
        <v>492</v>
      </c>
      <c r="C49" s="4" t="s">
        <v>518</v>
      </c>
    </row>
    <row r="50" spans="1:6">
      <c r="A50" s="4" t="s">
        <v>493</v>
      </c>
      <c r="C50" s="4" t="s">
        <v>519</v>
      </c>
    </row>
    <row r="51" spans="1:6">
      <c r="A51" s="4" t="s">
        <v>494</v>
      </c>
      <c r="C51" s="4" t="s">
        <v>516</v>
      </c>
    </row>
    <row r="52" spans="1:6">
      <c r="A52" s="4" t="s">
        <v>496</v>
      </c>
      <c r="C52" s="7" t="n">
        <v>597035</v>
      </c>
    </row>
    <row r="53" spans="1:6">
      <c r="A53" s="4" t="s">
        <v>482</v>
      </c>
    </row>
    <row r="54" spans="1:6">
      <c r="A54" s="3" t="s">
        <v>478</v>
      </c>
    </row>
    <row r="55" spans="1:6">
      <c r="A55" s="4" t="s">
        <v>481</v>
      </c>
      <c r="C55" s="6" t="n">
        <v>350000</v>
      </c>
    </row>
    <row r="56" spans="1:6">
      <c r="A56" s="4" t="s">
        <v>490</v>
      </c>
      <c r="C56" s="6" t="n">
        <v>0</v>
      </c>
    </row>
    <row r="57" spans="1:6">
      <c r="A57" s="4" t="s">
        <v>491</v>
      </c>
      <c r="C57" s="7" t="n">
        <v>347602</v>
      </c>
    </row>
    <row r="58" spans="1:6">
      <c r="A58" s="4" t="s">
        <v>492</v>
      </c>
      <c r="C58" s="4" t="s">
        <v>520</v>
      </c>
    </row>
    <row r="59" spans="1:6">
      <c r="A59" s="4" t="s">
        <v>493</v>
      </c>
      <c r="C59" s="4" t="s">
        <v>483</v>
      </c>
    </row>
    <row r="60" spans="1:6">
      <c r="A60" s="4" t="s">
        <v>494</v>
      </c>
      <c r="C60" s="4" t="s">
        <v>521</v>
      </c>
    </row>
    <row r="61" spans="1:6">
      <c r="A61" s="4" t="s">
        <v>496</v>
      </c>
      <c r="C61" s="7" t="n">
        <v>347602</v>
      </c>
    </row>
    <row r="62" spans="1:6">
      <c r="A62" s="4" t="s">
        <v>522</v>
      </c>
    </row>
    <row r="63" spans="1:6">
      <c r="A63" s="3" t="s">
        <v>478</v>
      </c>
    </row>
    <row r="64" spans="1:6">
      <c r="A64" s="4" t="s">
        <v>481</v>
      </c>
      <c r="C64" s="6" t="n">
        <v>47821</v>
      </c>
    </row>
    <row r="65" spans="1:6">
      <c r="A65" s="4" t="s">
        <v>523</v>
      </c>
    </row>
    <row r="66" spans="1:6">
      <c r="A66" s="3" t="s">
        <v>478</v>
      </c>
    </row>
    <row r="67" spans="1:6">
      <c r="A67" s="4" t="s">
        <v>481</v>
      </c>
      <c r="C67" s="7" t="n">
        <v>188120</v>
      </c>
    </row>
    <row r="68" spans="1:6">
      <c r="A68" s="4" t="s">
        <v>524</v>
      </c>
    </row>
    <row r="69" spans="1:6">
      <c r="A69" s="3" t="s">
        <v>478</v>
      </c>
    </row>
    <row r="70" spans="1:6">
      <c r="A70" s="4" t="s">
        <v>525</v>
      </c>
      <c r="C70" s="4" t="s">
        <v>526</v>
      </c>
    </row>
    <row r="71" spans="1:6">
      <c r="A71" s="4" t="s">
        <v>414</v>
      </c>
      <c r="B71" s="4" t="s">
        <v>527</v>
      </c>
      <c r="C71" s="4" t="s">
        <v>528</v>
      </c>
    </row>
    <row r="72" spans="1:6">
      <c r="A72" s="4" t="s">
        <v>529</v>
      </c>
    </row>
    <row r="73" spans="1:6">
      <c r="A73" s="3" t="s">
        <v>478</v>
      </c>
    </row>
    <row r="74" spans="1:6">
      <c r="A74" s="4" t="s">
        <v>525</v>
      </c>
      <c r="C74" s="4" t="s">
        <v>526</v>
      </c>
    </row>
    <row r="75" spans="1:6">
      <c r="A75" s="4" t="s">
        <v>414</v>
      </c>
      <c r="C75" s="4" t="s">
        <v>530</v>
      </c>
    </row>
    <row r="76" spans="1:6">
      <c r="A76" s="4" t="s">
        <v>531</v>
      </c>
    </row>
    <row r="77" spans="1:6">
      <c r="A77" s="3" t="s">
        <v>478</v>
      </c>
    </row>
    <row r="78" spans="1:6">
      <c r="A78" s="4" t="s">
        <v>525</v>
      </c>
      <c r="C78" s="4" t="s">
        <v>526</v>
      </c>
    </row>
    <row r="79" spans="1:6">
      <c r="A79" s="4" t="s">
        <v>414</v>
      </c>
      <c r="C79" s="4" t="s">
        <v>528</v>
      </c>
    </row>
    <row r="80" spans="1:6">
      <c r="A80" s="4" t="s">
        <v>532</v>
      </c>
    </row>
    <row r="81" spans="1:6">
      <c r="A81" s="3" t="s">
        <v>478</v>
      </c>
    </row>
    <row r="82" spans="1:6">
      <c r="A82" s="4" t="s">
        <v>525</v>
      </c>
      <c r="C82" s="4" t="s">
        <v>526</v>
      </c>
    </row>
    <row r="83" spans="1:6">
      <c r="A83" s="4" t="s">
        <v>414</v>
      </c>
      <c r="C83" s="4" t="s">
        <v>533</v>
      </c>
    </row>
    <row r="84" spans="1:6">
      <c r="A84" s="4" t="s">
        <v>534</v>
      </c>
    </row>
    <row r="85" spans="1:6">
      <c r="A85" s="3" t="s">
        <v>478</v>
      </c>
    </row>
    <row r="86" spans="1:6">
      <c r="A86" s="4" t="s">
        <v>525</v>
      </c>
      <c r="C86" s="4" t="s">
        <v>526</v>
      </c>
    </row>
    <row r="87" spans="1:6">
      <c r="A87" s="4" t="s">
        <v>414</v>
      </c>
      <c r="C87" s="4" t="s">
        <v>535</v>
      </c>
    </row>
    <row r="88" spans="1:6">
      <c r="A88" s="4" t="s">
        <v>536</v>
      </c>
    </row>
    <row r="89" spans="1:6">
      <c r="A89" s="3" t="s">
        <v>478</v>
      </c>
    </row>
    <row r="90" spans="1:6">
      <c r="A90" s="4" t="s">
        <v>525</v>
      </c>
      <c r="C90" s="4" t="s">
        <v>526</v>
      </c>
    </row>
    <row r="91" spans="1:6">
      <c r="A91" s="4" t="s">
        <v>414</v>
      </c>
      <c r="C91" s="4" t="s">
        <v>533</v>
      </c>
    </row>
    <row r="92" spans="1:6">
      <c r="A92" s="4" t="s">
        <v>537</v>
      </c>
    </row>
    <row r="93" spans="1:6">
      <c r="A93" s="3" t="s">
        <v>478</v>
      </c>
    </row>
    <row r="94" spans="1:6">
      <c r="A94" s="4" t="s">
        <v>493</v>
      </c>
      <c r="D94" s="4" t="s">
        <v>538</v>
      </c>
    </row>
    <row r="95" spans="1:6">
      <c r="A95" s="4" t="s">
        <v>539</v>
      </c>
    </row>
    <row r="96" spans="1:6">
      <c r="A96" s="3" t="s">
        <v>478</v>
      </c>
    </row>
    <row r="97" spans="1:6">
      <c r="A97" s="4" t="s">
        <v>493</v>
      </c>
      <c r="E97" s="4" t="s">
        <v>540</v>
      </c>
    </row>
    <row r="98" spans="1:6">
      <c r="A98" t="n"/>
    </row>
    <row r="99" spans="1:6">
      <c r="A99" s="4" t="s">
        <v>527</v>
      </c>
      <c r="B99" s="4" t="s">
        <v>541</v>
      </c>
    </row>
  </sheetData>
  <mergeCells count="3">
    <mergeCell ref="A1:B2"/>
    <mergeCell ref="A98:E98"/>
    <mergeCell ref="B99:E9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42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37"/>
    <col customWidth="1" max="6" min="6" width="21"/>
    <col customWidth="1" max="7" min="7" width="14"/>
  </cols>
  <sheetData>
    <row r="1" spans="1:7">
      <c r="A1" s="1" t="s">
        <v>542</v>
      </c>
      <c r="C1" s="2" t="s">
        <v>543</v>
      </c>
      <c r="D1" s="2" t="s">
        <v>544</v>
      </c>
      <c r="E1" s="2" t="s">
        <v>545</v>
      </c>
      <c r="F1" s="2" t="s">
        <v>546</v>
      </c>
      <c r="G1" s="2" t="s">
        <v>489</v>
      </c>
    </row>
    <row r="2" spans="1:7">
      <c r="A2" s="3" t="s">
        <v>547</v>
      </c>
    </row>
    <row r="3" spans="1:7">
      <c r="A3" s="4" t="s">
        <v>548</v>
      </c>
      <c r="E3" s="7" t="n">
        <v>3508041</v>
      </c>
    </row>
    <row r="4" spans="1:7">
      <c r="A4" s="4" t="s">
        <v>549</v>
      </c>
      <c r="E4" s="6" t="n">
        <v>611103</v>
      </c>
    </row>
    <row r="5" spans="1:7">
      <c r="A5" s="4" t="s">
        <v>491</v>
      </c>
      <c r="E5" s="6" t="n">
        <v>4091499</v>
      </c>
    </row>
    <row r="6" spans="1:7">
      <c r="A6" s="4" t="s">
        <v>550</v>
      </c>
      <c r="E6" s="6" t="n">
        <v>4090883</v>
      </c>
    </row>
    <row r="7" spans="1:7">
      <c r="A7" s="4" t="s">
        <v>551</v>
      </c>
      <c r="E7" s="7" t="n">
        <v>28261</v>
      </c>
    </row>
    <row r="8" spans="1:7">
      <c r="A8" s="4" t="s">
        <v>479</v>
      </c>
      <c r="E8" s="4" t="s">
        <v>480</v>
      </c>
    </row>
    <row r="9" spans="1:7">
      <c r="A9" s="3" t="s">
        <v>552</v>
      </c>
    </row>
    <row r="10" spans="1:7">
      <c r="A10" s="4" t="s">
        <v>481</v>
      </c>
      <c r="E10" s="7" t="n">
        <v>4119144</v>
      </c>
    </row>
    <row r="11" spans="1:7">
      <c r="A11" s="4" t="s">
        <v>553</v>
      </c>
      <c r="E11" s="6" t="n">
        <v>-27645</v>
      </c>
    </row>
    <row r="12" spans="1:7">
      <c r="A12" s="4" t="s">
        <v>554</v>
      </c>
      <c r="E12" s="6" t="n">
        <v>616</v>
      </c>
    </row>
    <row r="13" spans="1:7">
      <c r="A13" s="4" t="s">
        <v>496</v>
      </c>
      <c r="E13" s="6" t="n">
        <v>3485856</v>
      </c>
    </row>
    <row r="14" spans="1:7">
      <c r="A14" s="4" t="s">
        <v>490</v>
      </c>
      <c r="E14" s="6" t="n">
        <v>605643</v>
      </c>
    </row>
    <row r="15" spans="1:7">
      <c r="A15" s="4" t="s">
        <v>555</v>
      </c>
      <c r="E15" s="6" t="n">
        <v>58657</v>
      </c>
      <c r="F15" s="7" t="n">
        <v>7934</v>
      </c>
    </row>
    <row r="16" spans="1:7">
      <c r="A16" s="6" t="n">
        <v>2016</v>
      </c>
    </row>
    <row r="17" spans="1:7">
      <c r="A17" s="3" t="s">
        <v>547</v>
      </c>
    </row>
    <row r="18" spans="1:7">
      <c r="A18" s="4" t="s">
        <v>548</v>
      </c>
      <c r="E18" s="6" t="n">
        <v>128427</v>
      </c>
    </row>
    <row r="19" spans="1:7">
      <c r="A19" s="4" t="s">
        <v>549</v>
      </c>
      <c r="E19" s="6" t="n">
        <v>47821</v>
      </c>
    </row>
    <row r="20" spans="1:7">
      <c r="A20" s="4" t="s">
        <v>550</v>
      </c>
      <c r="E20" s="6" t="n">
        <v>173135</v>
      </c>
    </row>
    <row r="21" spans="1:7">
      <c r="A21" s="4" t="s">
        <v>551</v>
      </c>
      <c r="E21" s="6" t="n">
        <v>3113</v>
      </c>
    </row>
    <row r="22" spans="1:7">
      <c r="A22" s="3" t="s">
        <v>552</v>
      </c>
    </row>
    <row r="23" spans="1:7">
      <c r="A23" s="4" t="s">
        <v>556</v>
      </c>
      <c r="E23" s="6" t="n">
        <v>-176248</v>
      </c>
    </row>
    <row r="24" spans="1:7">
      <c r="A24" s="6" t="n">
        <v>2017</v>
      </c>
    </row>
    <row r="25" spans="1:7">
      <c r="A25" s="3" t="s">
        <v>547</v>
      </c>
    </row>
    <row r="26" spans="1:7">
      <c r="A26" s="4" t="s">
        <v>548</v>
      </c>
      <c r="E26" s="6" t="n">
        <v>3392</v>
      </c>
    </row>
    <row r="27" spans="1:7">
      <c r="A27" s="4" t="s">
        <v>549</v>
      </c>
      <c r="E27" s="6" t="n">
        <v>264120</v>
      </c>
    </row>
    <row r="28" spans="1:7">
      <c r="A28" s="4" t="s">
        <v>550</v>
      </c>
      <c r="E28" s="6" t="n">
        <v>264120</v>
      </c>
    </row>
    <row r="29" spans="1:7">
      <c r="A29" s="4" t="s">
        <v>551</v>
      </c>
      <c r="E29" s="6" t="n">
        <v>3392</v>
      </c>
    </row>
    <row r="30" spans="1:7">
      <c r="A30" s="3" t="s">
        <v>552</v>
      </c>
    </row>
    <row r="31" spans="1:7">
      <c r="A31" s="4" t="s">
        <v>557</v>
      </c>
      <c r="E31" s="6" t="n">
        <v>267512</v>
      </c>
    </row>
    <row r="32" spans="1:7">
      <c r="A32" s="6" t="n">
        <v>2018</v>
      </c>
    </row>
    <row r="33" spans="1:7">
      <c r="A33" s="3" t="s">
        <v>547</v>
      </c>
    </row>
    <row r="34" spans="1:7">
      <c r="A34" s="4" t="s">
        <v>548</v>
      </c>
      <c r="E34" s="6" t="n">
        <v>4706</v>
      </c>
    </row>
    <row r="35" spans="1:7">
      <c r="A35" s="4" t="s">
        <v>549</v>
      </c>
      <c r="E35" s="6" t="n">
        <v>0</v>
      </c>
    </row>
    <row r="36" spans="1:7">
      <c r="A36" s="4" t="s">
        <v>550</v>
      </c>
      <c r="E36" s="6" t="n">
        <v>0</v>
      </c>
    </row>
    <row r="37" spans="1:7">
      <c r="A37" s="4" t="s">
        <v>551</v>
      </c>
      <c r="E37" s="6" t="n">
        <v>4706</v>
      </c>
    </row>
    <row r="38" spans="1:7">
      <c r="A38" s="3" t="s">
        <v>552</v>
      </c>
    </row>
    <row r="39" spans="1:7">
      <c r="A39" s="4" t="s">
        <v>558</v>
      </c>
      <c r="E39" s="6" t="n">
        <v>4706</v>
      </c>
    </row>
    <row r="40" spans="1:7">
      <c r="A40" s="6" t="n">
        <v>2019</v>
      </c>
    </row>
    <row r="41" spans="1:7">
      <c r="A41" s="3" t="s">
        <v>547</v>
      </c>
    </row>
    <row r="42" spans="1:7">
      <c r="A42" s="4" t="s">
        <v>548</v>
      </c>
      <c r="E42" s="6" t="n">
        <v>755358</v>
      </c>
    </row>
    <row r="43" spans="1:7">
      <c r="A43" s="4" t="s">
        <v>549</v>
      </c>
      <c r="E43" s="6" t="n">
        <v>299162</v>
      </c>
    </row>
    <row r="44" spans="1:7">
      <c r="A44" s="4" t="s">
        <v>550</v>
      </c>
      <c r="E44" s="6" t="n">
        <v>1049162</v>
      </c>
    </row>
    <row r="45" spans="1:7">
      <c r="A45" s="4" t="s">
        <v>551</v>
      </c>
      <c r="E45" s="6" t="n">
        <v>5358</v>
      </c>
    </row>
    <row r="46" spans="1:7">
      <c r="A46" s="3" t="s">
        <v>552</v>
      </c>
    </row>
    <row r="47" spans="1:7">
      <c r="A47" s="4" t="s">
        <v>559</v>
      </c>
      <c r="E47" s="6" t="n">
        <v>1054520</v>
      </c>
    </row>
    <row r="48" spans="1:7">
      <c r="A48" s="6" t="n">
        <v>2020</v>
      </c>
    </row>
    <row r="49" spans="1:7">
      <c r="A49" s="3" t="s">
        <v>547</v>
      </c>
    </row>
    <row r="50" spans="1:7">
      <c r="A50" s="4" t="s">
        <v>548</v>
      </c>
      <c r="E50" s="6" t="n">
        <v>507713</v>
      </c>
    </row>
    <row r="51" spans="1:7">
      <c r="A51" s="4" t="s">
        <v>549</v>
      </c>
      <c r="E51" s="6" t="n">
        <v>0</v>
      </c>
    </row>
    <row r="52" spans="1:7">
      <c r="A52" s="4" t="s">
        <v>550</v>
      </c>
      <c r="E52" s="6" t="n">
        <v>503979</v>
      </c>
    </row>
    <row r="53" spans="1:7">
      <c r="A53" s="4" t="s">
        <v>551</v>
      </c>
      <c r="E53" s="6" t="n">
        <v>3734</v>
      </c>
    </row>
    <row r="54" spans="1:7">
      <c r="A54" s="3" t="s">
        <v>552</v>
      </c>
    </row>
    <row r="55" spans="1:7">
      <c r="A55" s="4" t="s">
        <v>560</v>
      </c>
      <c r="E55" s="6" t="n">
        <v>507713</v>
      </c>
    </row>
    <row r="56" spans="1:7">
      <c r="A56" s="4" t="s">
        <v>561</v>
      </c>
    </row>
    <row r="57" spans="1:7">
      <c r="A57" s="3" t="s">
        <v>547</v>
      </c>
    </row>
    <row r="58" spans="1:7">
      <c r="A58" s="4" t="s">
        <v>548</v>
      </c>
      <c r="E58" s="6" t="n">
        <v>2108445</v>
      </c>
    </row>
    <row r="59" spans="1:7">
      <c r="A59" s="4" t="s">
        <v>549</v>
      </c>
      <c r="E59" s="6" t="n">
        <v>0</v>
      </c>
    </row>
    <row r="60" spans="1:7">
      <c r="A60" s="4" t="s">
        <v>550</v>
      </c>
      <c r="E60" s="6" t="n">
        <v>2100487</v>
      </c>
    </row>
    <row r="61" spans="1:7">
      <c r="A61" s="4" t="s">
        <v>551</v>
      </c>
      <c r="E61" s="6" t="n">
        <v>7958</v>
      </c>
    </row>
    <row r="62" spans="1:7">
      <c r="A62" s="3" t="s">
        <v>552</v>
      </c>
    </row>
    <row r="63" spans="1:7">
      <c r="A63" s="4" t="s">
        <v>561</v>
      </c>
      <c r="E63" s="6" t="n">
        <v>2108445</v>
      </c>
    </row>
    <row r="64" spans="1:7">
      <c r="A64" s="4" t="s">
        <v>484</v>
      </c>
    </row>
    <row r="65" spans="1:7">
      <c r="A65" s="3" t="s">
        <v>552</v>
      </c>
    </row>
    <row r="66" spans="1:7">
      <c r="A66" s="4" t="s">
        <v>481</v>
      </c>
      <c r="E66" s="6" t="n">
        <v>386103</v>
      </c>
    </row>
    <row r="67" spans="1:7">
      <c r="A67" s="4" t="s">
        <v>38</v>
      </c>
    </row>
    <row r="68" spans="1:7">
      <c r="A68" s="3" t="s">
        <v>547</v>
      </c>
    </row>
    <row r="69" spans="1:7">
      <c r="A69" s="4" t="s">
        <v>491</v>
      </c>
      <c r="E69" s="7" t="n">
        <v>816578</v>
      </c>
    </row>
    <row r="70" spans="1:7">
      <c r="A70" s="4" t="s">
        <v>505</v>
      </c>
      <c r="E70" s="4" t="s">
        <v>506</v>
      </c>
    </row>
    <row r="71" spans="1:7">
      <c r="A71" s="4" t="s">
        <v>479</v>
      </c>
      <c r="E71" s="4" t="s">
        <v>502</v>
      </c>
      <c r="G71" s="4" t="s">
        <v>503</v>
      </c>
    </row>
    <row r="72" spans="1:7">
      <c r="A72" s="3" t="s">
        <v>552</v>
      </c>
    </row>
    <row r="73" spans="1:7">
      <c r="A73" s="4" t="s">
        <v>556</v>
      </c>
      <c r="E73" s="7" t="n">
        <v>-176248</v>
      </c>
    </row>
    <row r="74" spans="1:7">
      <c r="A74" s="4" t="s">
        <v>557</v>
      </c>
      <c r="E74" s="6" t="n">
        <v>267512</v>
      </c>
    </row>
    <row r="75" spans="1:7">
      <c r="A75" s="4" t="s">
        <v>558</v>
      </c>
      <c r="E75" s="6" t="n">
        <v>4706</v>
      </c>
    </row>
    <row r="76" spans="1:7">
      <c r="A76" s="4" t="s">
        <v>559</v>
      </c>
      <c r="E76" s="6" t="n">
        <v>155520</v>
      </c>
    </row>
    <row r="77" spans="1:7">
      <c r="A77" s="4" t="s">
        <v>560</v>
      </c>
      <c r="E77" s="6" t="n">
        <v>107713</v>
      </c>
    </row>
    <row r="78" spans="1:7">
      <c r="A78" s="4" t="s">
        <v>561</v>
      </c>
      <c r="E78" s="6" t="n">
        <v>108445</v>
      </c>
    </row>
    <row r="79" spans="1:7">
      <c r="A79" s="4" t="s">
        <v>481</v>
      </c>
      <c r="E79" s="6" t="n">
        <v>820144</v>
      </c>
    </row>
    <row r="80" spans="1:7">
      <c r="A80" s="4" t="s">
        <v>553</v>
      </c>
      <c r="E80" s="6" t="n">
        <v>-3566</v>
      </c>
    </row>
    <row r="81" spans="1:7">
      <c r="A81" s="4" t="s">
        <v>496</v>
      </c>
      <c r="E81" s="6" t="n">
        <v>359935</v>
      </c>
    </row>
    <row r="82" spans="1:7">
      <c r="A82" s="4" t="s">
        <v>490</v>
      </c>
      <c r="E82" s="6" t="n">
        <v>456643</v>
      </c>
    </row>
    <row r="83" spans="1:7">
      <c r="A83" s="4" t="s">
        <v>562</v>
      </c>
    </row>
    <row r="84" spans="1:7">
      <c r="A84" s="3" t="s">
        <v>547</v>
      </c>
    </row>
    <row r="85" spans="1:7">
      <c r="A85" s="4" t="s">
        <v>491</v>
      </c>
      <c r="E85" s="7" t="n">
        <v>125986</v>
      </c>
    </row>
    <row r="86" spans="1:7">
      <c r="A86" s="4" t="s">
        <v>505</v>
      </c>
      <c r="E86" s="4" t="s">
        <v>563</v>
      </c>
    </row>
    <row r="87" spans="1:7">
      <c r="A87" s="4" t="s">
        <v>479</v>
      </c>
      <c r="B87" s="4" t="s">
        <v>527</v>
      </c>
      <c r="E87" s="4" t="s">
        <v>538</v>
      </c>
    </row>
    <row r="88" spans="1:7">
      <c r="A88" s="3" t="s">
        <v>552</v>
      </c>
    </row>
    <row r="89" spans="1:7">
      <c r="A89" s="4" t="s">
        <v>556</v>
      </c>
      <c r="E89" s="7" t="n">
        <v>-126020</v>
      </c>
    </row>
    <row r="90" spans="1:7">
      <c r="A90" s="4" t="s">
        <v>557</v>
      </c>
      <c r="E90" s="6" t="n">
        <v>0</v>
      </c>
    </row>
    <row r="91" spans="1:7">
      <c r="A91" s="4" t="s">
        <v>558</v>
      </c>
      <c r="E91" s="6" t="n">
        <v>0</v>
      </c>
    </row>
    <row r="92" spans="1:7">
      <c r="A92" s="4" t="s">
        <v>559</v>
      </c>
      <c r="E92" s="6" t="n">
        <v>0</v>
      </c>
    </row>
    <row r="93" spans="1:7">
      <c r="A93" s="4" t="s">
        <v>560</v>
      </c>
      <c r="E93" s="6" t="n">
        <v>0</v>
      </c>
    </row>
    <row r="94" spans="1:7">
      <c r="A94" s="4" t="s">
        <v>561</v>
      </c>
      <c r="E94" s="6" t="n">
        <v>0</v>
      </c>
    </row>
    <row r="95" spans="1:7">
      <c r="A95" s="4" t="s">
        <v>481</v>
      </c>
      <c r="E95" s="6" t="n">
        <v>126020</v>
      </c>
    </row>
    <row r="96" spans="1:7">
      <c r="A96" s="4" t="s">
        <v>553</v>
      </c>
      <c r="E96" s="6" t="n">
        <v>-34</v>
      </c>
    </row>
    <row r="97" spans="1:7">
      <c r="A97" s="4" t="s">
        <v>564</v>
      </c>
    </row>
    <row r="98" spans="1:7">
      <c r="A98" s="3" t="s">
        <v>547</v>
      </c>
    </row>
    <row r="99" spans="1:7">
      <c r="A99" s="4" t="s">
        <v>491</v>
      </c>
      <c r="E99" s="7" t="n">
        <v>47717</v>
      </c>
    </row>
    <row r="100" spans="1:7">
      <c r="A100" s="4" t="s">
        <v>479</v>
      </c>
      <c r="B100" s="4" t="s">
        <v>527</v>
      </c>
      <c r="E100" s="4" t="s">
        <v>540</v>
      </c>
    </row>
    <row r="101" spans="1:7">
      <c r="A101" s="3" t="s">
        <v>552</v>
      </c>
    </row>
    <row r="102" spans="1:7">
      <c r="A102" s="4" t="s">
        <v>556</v>
      </c>
      <c r="E102" s="7" t="n">
        <v>-47821</v>
      </c>
    </row>
    <row r="103" spans="1:7">
      <c r="A103" s="4" t="s">
        <v>557</v>
      </c>
      <c r="E103" s="6" t="n">
        <v>0</v>
      </c>
    </row>
    <row r="104" spans="1:7">
      <c r="A104" s="4" t="s">
        <v>558</v>
      </c>
      <c r="E104" s="6" t="n">
        <v>0</v>
      </c>
    </row>
    <row r="105" spans="1:7">
      <c r="A105" s="4" t="s">
        <v>559</v>
      </c>
      <c r="E105" s="6" t="n">
        <v>0</v>
      </c>
    </row>
    <row r="106" spans="1:7">
      <c r="A106" s="4" t="s">
        <v>560</v>
      </c>
      <c r="E106" s="6" t="n">
        <v>0</v>
      </c>
    </row>
    <row r="107" spans="1:7">
      <c r="A107" s="4" t="s">
        <v>561</v>
      </c>
      <c r="E107" s="6" t="n">
        <v>0</v>
      </c>
    </row>
    <row r="108" spans="1:7">
      <c r="A108" s="4" t="s">
        <v>481</v>
      </c>
      <c r="E108" s="6" t="n">
        <v>47821</v>
      </c>
    </row>
    <row r="109" spans="1:7">
      <c r="A109" s="4" t="s">
        <v>553</v>
      </c>
      <c r="E109" s="6" t="n">
        <v>-104</v>
      </c>
    </row>
    <row r="110" spans="1:7">
      <c r="A110" s="4" t="s">
        <v>565</v>
      </c>
    </row>
    <row r="111" spans="1:7">
      <c r="A111" s="3" t="s">
        <v>547</v>
      </c>
    </row>
    <row r="112" spans="1:7">
      <c r="A112" s="4" t="s">
        <v>491</v>
      </c>
      <c r="E112" s="7" t="n">
        <v>75792</v>
      </c>
    </row>
    <row r="113" spans="1:7">
      <c r="A113" s="4" t="s">
        <v>505</v>
      </c>
      <c r="E113" s="4" t="s">
        <v>566</v>
      </c>
    </row>
    <row r="114" spans="1:7">
      <c r="A114" s="4" t="s">
        <v>479</v>
      </c>
      <c r="B114" s="4" t="s">
        <v>527</v>
      </c>
      <c r="E114" s="4" t="s">
        <v>567</v>
      </c>
    </row>
    <row r="115" spans="1:7">
      <c r="A115" s="4" t="s">
        <v>568</v>
      </c>
      <c r="B115" s="4" t="s">
        <v>569</v>
      </c>
      <c r="E115" s="4" t="s">
        <v>570</v>
      </c>
    </row>
    <row r="116" spans="1:7">
      <c r="A116" s="3" t="s">
        <v>552</v>
      </c>
    </row>
    <row r="117" spans="1:7">
      <c r="A117" s="4" t="s">
        <v>556</v>
      </c>
      <c r="E117" s="7" t="n">
        <v>0</v>
      </c>
    </row>
    <row r="118" spans="1:7">
      <c r="A118" s="4" t="s">
        <v>557</v>
      </c>
      <c r="E118" s="6" t="n">
        <v>76000</v>
      </c>
    </row>
    <row r="119" spans="1:7">
      <c r="A119" s="4" t="s">
        <v>558</v>
      </c>
      <c r="E119" s="6" t="n">
        <v>0</v>
      </c>
    </row>
    <row r="120" spans="1:7">
      <c r="A120" s="4" t="s">
        <v>559</v>
      </c>
      <c r="E120" s="6" t="n">
        <v>0</v>
      </c>
    </row>
    <row r="121" spans="1:7">
      <c r="A121" s="4" t="s">
        <v>560</v>
      </c>
      <c r="E121" s="6" t="n">
        <v>0</v>
      </c>
    </row>
    <row r="122" spans="1:7">
      <c r="A122" s="4" t="s">
        <v>561</v>
      </c>
      <c r="E122" s="6" t="n">
        <v>0</v>
      </c>
    </row>
    <row r="123" spans="1:7">
      <c r="A123" s="4" t="s">
        <v>481</v>
      </c>
      <c r="E123" s="6" t="n">
        <v>76000</v>
      </c>
    </row>
    <row r="124" spans="1:7">
      <c r="A124" s="4" t="s">
        <v>553</v>
      </c>
      <c r="E124" s="6" t="n">
        <v>-208</v>
      </c>
    </row>
    <row r="125" spans="1:7">
      <c r="A125" s="4" t="s">
        <v>571</v>
      </c>
    </row>
    <row r="126" spans="1:7">
      <c r="A126" s="3" t="s">
        <v>547</v>
      </c>
    </row>
    <row r="127" spans="1:7">
      <c r="A127" s="4" t="s">
        <v>491</v>
      </c>
      <c r="E127" s="7" t="n">
        <v>186263</v>
      </c>
    </row>
    <row r="128" spans="1:7">
      <c r="A128" s="4" t="s">
        <v>479</v>
      </c>
      <c r="B128" s="4" t="s">
        <v>527</v>
      </c>
      <c r="E128" s="4" t="s">
        <v>572</v>
      </c>
    </row>
    <row r="129" spans="1:7">
      <c r="A129" s="4" t="s">
        <v>568</v>
      </c>
      <c r="B129" s="4" t="s">
        <v>573</v>
      </c>
      <c r="E129" s="4" t="s">
        <v>574</v>
      </c>
    </row>
    <row r="130" spans="1:7">
      <c r="A130" s="3" t="s">
        <v>552</v>
      </c>
    </row>
    <row r="131" spans="1:7">
      <c r="A131" s="4" t="s">
        <v>556</v>
      </c>
      <c r="E131" s="7" t="n">
        <v>0</v>
      </c>
    </row>
    <row r="132" spans="1:7">
      <c r="A132" s="4" t="s">
        <v>557</v>
      </c>
      <c r="E132" s="6" t="n">
        <v>188120</v>
      </c>
    </row>
    <row r="133" spans="1:7">
      <c r="A133" s="4" t="s">
        <v>558</v>
      </c>
      <c r="E133" s="6" t="n">
        <v>0</v>
      </c>
    </row>
    <row r="134" spans="1:7">
      <c r="A134" s="4" t="s">
        <v>559</v>
      </c>
      <c r="E134" s="6" t="n">
        <v>0</v>
      </c>
    </row>
    <row r="135" spans="1:7">
      <c r="A135" s="4" t="s">
        <v>560</v>
      </c>
      <c r="E135" s="6" t="n">
        <v>0</v>
      </c>
    </row>
    <row r="136" spans="1:7">
      <c r="A136" s="4" t="s">
        <v>561</v>
      </c>
      <c r="E136" s="6" t="n">
        <v>0</v>
      </c>
    </row>
    <row r="137" spans="1:7">
      <c r="A137" s="4" t="s">
        <v>481</v>
      </c>
      <c r="E137" s="6" t="n">
        <v>188120</v>
      </c>
    </row>
    <row r="138" spans="1:7">
      <c r="A138" s="4" t="s">
        <v>553</v>
      </c>
      <c r="E138" s="6" t="n">
        <v>-1857</v>
      </c>
    </row>
    <row r="139" spans="1:7">
      <c r="A139" s="4" t="s">
        <v>575</v>
      </c>
    </row>
    <row r="140" spans="1:7">
      <c r="A140" s="3" t="s">
        <v>547</v>
      </c>
    </row>
    <row r="141" spans="1:7">
      <c r="A141" s="4" t="s">
        <v>491</v>
      </c>
      <c r="E141" s="7" t="n">
        <v>146871</v>
      </c>
    </row>
    <row r="142" spans="1:7">
      <c r="A142" s="4" t="s">
        <v>479</v>
      </c>
      <c r="E142" s="4" t="s">
        <v>576</v>
      </c>
    </row>
    <row r="143" spans="1:7">
      <c r="A143" s="4" t="s">
        <v>568</v>
      </c>
      <c r="E143" s="4" t="s">
        <v>577</v>
      </c>
    </row>
    <row r="144" spans="1:7">
      <c r="A144" s="3" t="s">
        <v>552</v>
      </c>
    </row>
    <row r="145" spans="1:7">
      <c r="A145" s="4" t="s">
        <v>556</v>
      </c>
      <c r="E145" s="7" t="n">
        <v>0</v>
      </c>
    </row>
    <row r="146" spans="1:7">
      <c r="A146" s="4" t="s">
        <v>557</v>
      </c>
      <c r="E146" s="6" t="n">
        <v>0</v>
      </c>
    </row>
    <row r="147" spans="1:7">
      <c r="A147" s="4" t="s">
        <v>558</v>
      </c>
      <c r="E147" s="6" t="n">
        <v>0</v>
      </c>
    </row>
    <row r="148" spans="1:7">
      <c r="A148" s="4" t="s">
        <v>559</v>
      </c>
      <c r="E148" s="6" t="n">
        <v>150162</v>
      </c>
    </row>
    <row r="149" spans="1:7">
      <c r="A149" s="4" t="s">
        <v>560</v>
      </c>
      <c r="E149" s="6" t="n">
        <v>0</v>
      </c>
    </row>
    <row r="150" spans="1:7">
      <c r="A150" s="4" t="s">
        <v>561</v>
      </c>
      <c r="E150" s="6" t="n">
        <v>0</v>
      </c>
    </row>
    <row r="151" spans="1:7">
      <c r="A151" s="4" t="s">
        <v>481</v>
      </c>
      <c r="E151" s="6" t="n">
        <v>150162</v>
      </c>
    </row>
    <row r="152" spans="1:7">
      <c r="A152" s="4" t="s">
        <v>553</v>
      </c>
      <c r="E152" s="6" t="n">
        <v>-3291</v>
      </c>
    </row>
    <row r="153" spans="1:7">
      <c r="A153" s="4" t="s">
        <v>578</v>
      </c>
    </row>
    <row r="154" spans="1:7">
      <c r="A154" s="3" t="s">
        <v>547</v>
      </c>
    </row>
    <row r="155" spans="1:7">
      <c r="A155" s="4" t="s">
        <v>491</v>
      </c>
      <c r="E155" s="7" t="n">
        <v>110250</v>
      </c>
    </row>
    <row r="156" spans="1:7">
      <c r="A156" s="4" t="s">
        <v>505</v>
      </c>
      <c r="E156" s="4" t="s">
        <v>579</v>
      </c>
    </row>
    <row r="157" spans="1:7">
      <c r="A157" s="4" t="s">
        <v>479</v>
      </c>
      <c r="B157" s="4" t="s">
        <v>527</v>
      </c>
      <c r="E157" s="4" t="s">
        <v>580</v>
      </c>
    </row>
    <row r="158" spans="1:7">
      <c r="A158" s="4" t="s">
        <v>568</v>
      </c>
      <c r="B158" s="4" t="s">
        <v>569</v>
      </c>
      <c r="E158" s="4" t="s">
        <v>581</v>
      </c>
    </row>
    <row r="159" spans="1:7">
      <c r="A159" s="3" t="s">
        <v>552</v>
      </c>
    </row>
    <row r="160" spans="1:7">
      <c r="A160" s="4" t="s">
        <v>556</v>
      </c>
      <c r="E160" s="7" t="n">
        <v>-1285</v>
      </c>
    </row>
    <row r="161" spans="1:7">
      <c r="A161" s="4" t="s">
        <v>557</v>
      </c>
      <c r="E161" s="6" t="n">
        <v>1832</v>
      </c>
    </row>
    <row r="162" spans="1:7">
      <c r="A162" s="4" t="s">
        <v>558</v>
      </c>
      <c r="E162" s="6" t="n">
        <v>1979</v>
      </c>
    </row>
    <row r="163" spans="1:7">
      <c r="A163" s="4" t="s">
        <v>559</v>
      </c>
      <c r="E163" s="6" t="n">
        <v>2138</v>
      </c>
    </row>
    <row r="164" spans="1:7">
      <c r="A164" s="4" t="s">
        <v>560</v>
      </c>
      <c r="E164" s="6" t="n">
        <v>104352</v>
      </c>
    </row>
    <row r="165" spans="1:7">
      <c r="A165" s="4" t="s">
        <v>561</v>
      </c>
      <c r="E165" s="6" t="n">
        <v>0</v>
      </c>
    </row>
    <row r="166" spans="1:7">
      <c r="A166" s="4" t="s">
        <v>481</v>
      </c>
      <c r="E166" s="6" t="n">
        <v>111586</v>
      </c>
    </row>
    <row r="167" spans="1:7">
      <c r="A167" s="4" t="s">
        <v>553</v>
      </c>
      <c r="E167" s="6" t="n">
        <v>-1336</v>
      </c>
    </row>
    <row r="168" spans="1:7">
      <c r="A168" s="4" t="s">
        <v>582</v>
      </c>
    </row>
    <row r="169" spans="1:7">
      <c r="A169" s="3" t="s">
        <v>547</v>
      </c>
    </row>
    <row r="170" spans="1:7">
      <c r="A170" s="4" t="s">
        <v>491</v>
      </c>
      <c r="E170" s="7" t="n">
        <v>37179</v>
      </c>
    </row>
    <row r="171" spans="1:7">
      <c r="A171" s="4" t="s">
        <v>505</v>
      </c>
      <c r="E171" s="4" t="s">
        <v>583</v>
      </c>
    </row>
    <row r="172" spans="1:7">
      <c r="A172" s="4" t="s">
        <v>479</v>
      </c>
      <c r="B172" s="4" t="s">
        <v>527</v>
      </c>
      <c r="E172" s="4" t="s">
        <v>584</v>
      </c>
    </row>
    <row r="173" spans="1:7">
      <c r="A173" s="4" t="s">
        <v>568</v>
      </c>
      <c r="B173" s="4" t="s">
        <v>569</v>
      </c>
      <c r="E173" s="4" t="s">
        <v>585</v>
      </c>
    </row>
    <row r="174" spans="1:7">
      <c r="A174" s="3" t="s">
        <v>552</v>
      </c>
    </row>
    <row r="175" spans="1:7">
      <c r="A175" s="4" t="s">
        <v>556</v>
      </c>
      <c r="E175" s="7" t="n">
        <v>-1103</v>
      </c>
    </row>
    <row r="176" spans="1:7">
      <c r="A176" s="4" t="s">
        <v>557</v>
      </c>
      <c r="E176" s="6" t="n">
        <v>1540</v>
      </c>
    </row>
    <row r="177" spans="1:7">
      <c r="A177" s="4" t="s">
        <v>558</v>
      </c>
      <c r="E177" s="6" t="n">
        <v>1614</v>
      </c>
    </row>
    <row r="178" spans="1:7">
      <c r="A178" s="4" t="s">
        <v>559</v>
      </c>
      <c r="E178" s="6" t="n">
        <v>1692</v>
      </c>
    </row>
    <row r="179" spans="1:7">
      <c r="A179" s="4" t="s">
        <v>560</v>
      </c>
      <c r="E179" s="6" t="n">
        <v>1770</v>
      </c>
    </row>
    <row r="180" spans="1:7">
      <c r="A180" s="4" t="s">
        <v>561</v>
      </c>
      <c r="E180" s="6" t="n">
        <v>29904</v>
      </c>
    </row>
    <row r="181" spans="1:7">
      <c r="A181" s="4" t="s">
        <v>481</v>
      </c>
      <c r="E181" s="6" t="n">
        <v>37623</v>
      </c>
    </row>
    <row r="182" spans="1:7">
      <c r="A182" s="4" t="s">
        <v>553</v>
      </c>
      <c r="E182" s="6" t="n">
        <v>-444</v>
      </c>
    </row>
    <row r="183" spans="1:7">
      <c r="A183" s="4" t="s">
        <v>586</v>
      </c>
    </row>
    <row r="184" spans="1:7">
      <c r="A184" s="3" t="s">
        <v>547</v>
      </c>
    </row>
    <row r="185" spans="1:7">
      <c r="A185" s="4" t="s">
        <v>491</v>
      </c>
      <c r="E185" s="7" t="n">
        <v>85708</v>
      </c>
    </row>
    <row r="186" spans="1:7">
      <c r="A186" s="4" t="s">
        <v>505</v>
      </c>
      <c r="E186" s="4" t="s">
        <v>587</v>
      </c>
    </row>
    <row r="187" spans="1:7">
      <c r="A187" s="4" t="s">
        <v>479</v>
      </c>
      <c r="B187" s="4" t="s">
        <v>527</v>
      </c>
      <c r="E187" s="4" t="s">
        <v>588</v>
      </c>
    </row>
    <row r="188" spans="1:7">
      <c r="A188" s="4" t="s">
        <v>568</v>
      </c>
      <c r="B188" s="4" t="s">
        <v>569</v>
      </c>
      <c r="E188" s="4" t="s">
        <v>589</v>
      </c>
    </row>
    <row r="189" spans="1:7">
      <c r="A189" s="3" t="s">
        <v>552</v>
      </c>
    </row>
    <row r="190" spans="1:7">
      <c r="A190" s="4" t="s">
        <v>556</v>
      </c>
      <c r="E190" s="7" t="n">
        <v>0</v>
      </c>
    </row>
    <row r="191" spans="1:7">
      <c r="A191" s="4" t="s">
        <v>557</v>
      </c>
      <c r="E191" s="6" t="n">
        <v>0</v>
      </c>
    </row>
    <row r="192" spans="1:7">
      <c r="A192" s="4" t="s">
        <v>558</v>
      </c>
      <c r="E192" s="6" t="n">
        <v>1091</v>
      </c>
    </row>
    <row r="193" spans="1:7">
      <c r="A193" s="4" t="s">
        <v>559</v>
      </c>
      <c r="E193" s="6" t="n">
        <v>1505</v>
      </c>
    </row>
    <row r="194" spans="1:7">
      <c r="A194" s="4" t="s">
        <v>560</v>
      </c>
      <c r="E194" s="6" t="n">
        <v>1566</v>
      </c>
    </row>
    <row r="195" spans="1:7">
      <c r="A195" s="4" t="s">
        <v>561</v>
      </c>
      <c r="E195" s="6" t="n">
        <v>77838</v>
      </c>
    </row>
    <row r="196" spans="1:7">
      <c r="A196" s="4" t="s">
        <v>481</v>
      </c>
      <c r="E196" s="6" t="n">
        <v>82000</v>
      </c>
    </row>
    <row r="197" spans="1:7">
      <c r="A197" s="4" t="s">
        <v>553</v>
      </c>
      <c r="E197" s="6" t="n">
        <v>3708</v>
      </c>
    </row>
    <row r="198" spans="1:7">
      <c r="A198" s="4" t="s">
        <v>590</v>
      </c>
    </row>
    <row r="199" spans="1:7">
      <c r="A199" s="3" t="s">
        <v>547</v>
      </c>
    </row>
    <row r="200" spans="1:7">
      <c r="A200" s="4" t="s">
        <v>491</v>
      </c>
      <c r="E200" s="7" t="n">
        <v>812</v>
      </c>
    </row>
    <row r="201" spans="1:7">
      <c r="A201" s="4" t="s">
        <v>505</v>
      </c>
      <c r="E201" s="4" t="s">
        <v>591</v>
      </c>
    </row>
    <row r="202" spans="1:7">
      <c r="A202" s="4" t="s">
        <v>479</v>
      </c>
      <c r="B202" s="4" t="s">
        <v>527</v>
      </c>
      <c r="E202" s="4" t="s">
        <v>538</v>
      </c>
    </row>
    <row r="203" spans="1:7">
      <c r="A203" s="4" t="s">
        <v>568</v>
      </c>
      <c r="B203" s="4" t="s">
        <v>569</v>
      </c>
      <c r="E203" s="4" t="s">
        <v>592</v>
      </c>
    </row>
    <row r="204" spans="1:7">
      <c r="A204" s="3" t="s">
        <v>552</v>
      </c>
    </row>
    <row r="205" spans="1:7">
      <c r="A205" s="4" t="s">
        <v>556</v>
      </c>
      <c r="E205" s="7" t="n">
        <v>-19</v>
      </c>
    </row>
    <row r="206" spans="1:7">
      <c r="A206" s="4" t="s">
        <v>557</v>
      </c>
      <c r="E206" s="6" t="n">
        <v>20</v>
      </c>
    </row>
    <row r="207" spans="1:7">
      <c r="A207" s="4" t="s">
        <v>558</v>
      </c>
      <c r="E207" s="6" t="n">
        <v>22</v>
      </c>
    </row>
    <row r="208" spans="1:7">
      <c r="A208" s="4" t="s">
        <v>559</v>
      </c>
      <c r="E208" s="6" t="n">
        <v>23</v>
      </c>
    </row>
    <row r="209" spans="1:7">
      <c r="A209" s="4" t="s">
        <v>560</v>
      </c>
      <c r="E209" s="6" t="n">
        <v>25</v>
      </c>
    </row>
    <row r="210" spans="1:7">
      <c r="A210" s="4" t="s">
        <v>561</v>
      </c>
      <c r="E210" s="6" t="n">
        <v>703</v>
      </c>
    </row>
    <row r="211" spans="1:7">
      <c r="A211" s="4" t="s">
        <v>481</v>
      </c>
      <c r="E211" s="6" t="n">
        <v>812</v>
      </c>
    </row>
    <row r="212" spans="1:7">
      <c r="A212" s="4" t="s">
        <v>553</v>
      </c>
      <c r="E212" s="6" t="n">
        <v>0</v>
      </c>
    </row>
    <row r="213" spans="1:7">
      <c r="A213" s="4" t="s">
        <v>593</v>
      </c>
    </row>
    <row r="214" spans="1:7">
      <c r="A214" s="3" t="s">
        <v>547</v>
      </c>
    </row>
    <row r="215" spans="1:7">
      <c r="A215" s="4" t="s">
        <v>491</v>
      </c>
      <c r="E215" s="7" t="n">
        <v>3274921</v>
      </c>
    </row>
    <row r="216" spans="1:7">
      <c r="A216" s="4" t="s">
        <v>479</v>
      </c>
      <c r="B216" s="4" t="s">
        <v>527</v>
      </c>
      <c r="E216" s="4" t="s">
        <v>594</v>
      </c>
    </row>
    <row r="217" spans="1:7">
      <c r="A217" s="3" t="s">
        <v>552</v>
      </c>
    </row>
    <row r="218" spans="1:7">
      <c r="A218" s="4" t="s">
        <v>481</v>
      </c>
      <c r="E218" s="7" t="n">
        <v>3299000</v>
      </c>
    </row>
    <row r="219" spans="1:7">
      <c r="A219" s="4" t="s">
        <v>553</v>
      </c>
      <c r="E219" s="6" t="n">
        <v>-24079</v>
      </c>
    </row>
    <row r="220" spans="1:7">
      <c r="A220" s="4" t="s">
        <v>595</v>
      </c>
    </row>
    <row r="221" spans="1:7">
      <c r="A221" s="3" t="s">
        <v>552</v>
      </c>
    </row>
    <row r="222" spans="1:7">
      <c r="A222" s="4" t="s">
        <v>556</v>
      </c>
      <c r="E222" s="6" t="n">
        <v>0</v>
      </c>
    </row>
    <row r="223" spans="1:7">
      <c r="A223" s="4" t="s">
        <v>596</v>
      </c>
    </row>
    <row r="224" spans="1:7">
      <c r="A224" s="3" t="s">
        <v>552</v>
      </c>
    </row>
    <row r="225" spans="1:7">
      <c r="A225" s="4" t="s">
        <v>557</v>
      </c>
      <c r="E225" s="6" t="n">
        <v>0</v>
      </c>
    </row>
    <row r="226" spans="1:7">
      <c r="A226" s="4" t="s">
        <v>597</v>
      </c>
    </row>
    <row r="227" spans="1:7">
      <c r="A227" s="3" t="s">
        <v>552</v>
      </c>
    </row>
    <row r="228" spans="1:7">
      <c r="A228" s="4" t="s">
        <v>558</v>
      </c>
      <c r="E228" s="6" t="n">
        <v>0</v>
      </c>
    </row>
    <row r="229" spans="1:7">
      <c r="A229" s="4" t="s">
        <v>598</v>
      </c>
    </row>
    <row r="230" spans="1:7">
      <c r="A230" s="3" t="s">
        <v>552</v>
      </c>
    </row>
    <row r="231" spans="1:7">
      <c r="A231" s="4" t="s">
        <v>559</v>
      </c>
      <c r="E231" s="6" t="n">
        <v>899000</v>
      </c>
    </row>
    <row r="232" spans="1:7">
      <c r="A232" s="4" t="s">
        <v>599</v>
      </c>
    </row>
    <row r="233" spans="1:7">
      <c r="A233" s="3" t="s">
        <v>552</v>
      </c>
    </row>
    <row r="234" spans="1:7">
      <c r="A234" s="4" t="s">
        <v>560</v>
      </c>
      <c r="E234" s="6" t="n">
        <v>400000</v>
      </c>
    </row>
    <row r="235" spans="1:7">
      <c r="A235" s="4" t="s">
        <v>600</v>
      </c>
    </row>
    <row r="236" spans="1:7">
      <c r="A236" s="3" t="s">
        <v>552</v>
      </c>
    </row>
    <row r="237" spans="1:7">
      <c r="A237" s="4" t="s">
        <v>561</v>
      </c>
      <c r="E237" s="6" t="n">
        <v>2000000</v>
      </c>
    </row>
    <row r="238" spans="1:7">
      <c r="A238" s="4" t="s">
        <v>511</v>
      </c>
    </row>
    <row r="239" spans="1:7">
      <c r="A239" s="3" t="s">
        <v>547</v>
      </c>
    </row>
    <row r="240" spans="1:7">
      <c r="A240" s="4" t="s">
        <v>491</v>
      </c>
      <c r="E240" s="7" t="n">
        <v>299000</v>
      </c>
    </row>
    <row r="241" spans="1:7">
      <c r="A241" s="4" t="s">
        <v>479</v>
      </c>
      <c r="E241" s="4" t="s">
        <v>515</v>
      </c>
    </row>
    <row r="242" spans="1:7">
      <c r="A242" s="4" t="s">
        <v>568</v>
      </c>
      <c r="B242" s="4" t="s">
        <v>569</v>
      </c>
      <c r="E242" s="4" t="s">
        <v>601</v>
      </c>
    </row>
    <row r="243" spans="1:7">
      <c r="A243" s="4" t="s">
        <v>512</v>
      </c>
      <c r="E243" s="4" t="s">
        <v>513</v>
      </c>
    </row>
    <row r="244" spans="1:7">
      <c r="A244" s="3" t="s">
        <v>552</v>
      </c>
    </row>
    <row r="245" spans="1:7">
      <c r="A245" s="4" t="s">
        <v>556</v>
      </c>
      <c r="E245" s="7" t="n">
        <v>0</v>
      </c>
    </row>
    <row r="246" spans="1:7">
      <c r="A246" s="4" t="s">
        <v>557</v>
      </c>
      <c r="E246" s="6" t="n">
        <v>0</v>
      </c>
    </row>
    <row r="247" spans="1:7">
      <c r="A247" s="4" t="s">
        <v>558</v>
      </c>
      <c r="E247" s="6" t="n">
        <v>0</v>
      </c>
    </row>
    <row r="248" spans="1:7">
      <c r="A248" s="4" t="s">
        <v>559</v>
      </c>
      <c r="E248" s="6" t="n">
        <v>299000</v>
      </c>
    </row>
    <row r="249" spans="1:7">
      <c r="A249" s="4" t="s">
        <v>560</v>
      </c>
      <c r="E249" s="6" t="n">
        <v>0</v>
      </c>
    </row>
    <row r="250" spans="1:7">
      <c r="A250" s="4" t="s">
        <v>561</v>
      </c>
      <c r="E250" s="6" t="n">
        <v>0</v>
      </c>
    </row>
    <row r="251" spans="1:7">
      <c r="A251" s="4" t="s">
        <v>481</v>
      </c>
      <c r="E251" s="6" t="n">
        <v>299000</v>
      </c>
    </row>
    <row r="252" spans="1:7">
      <c r="A252" s="4" t="s">
        <v>553</v>
      </c>
      <c r="E252" s="6" t="n">
        <v>0</v>
      </c>
    </row>
    <row r="253" spans="1:7">
      <c r="A253" s="4" t="s">
        <v>496</v>
      </c>
      <c r="E253" s="6" t="n">
        <v>150000</v>
      </c>
    </row>
    <row r="254" spans="1:7">
      <c r="A254" s="4" t="s">
        <v>490</v>
      </c>
      <c r="E254" s="6" t="n">
        <v>149000</v>
      </c>
    </row>
    <row r="255" spans="1:7">
      <c r="A255" s="4" t="s">
        <v>517</v>
      </c>
    </row>
    <row r="256" spans="1:7">
      <c r="A256" s="3" t="s">
        <v>547</v>
      </c>
    </row>
    <row r="257" spans="1:7">
      <c r="A257" s="4" t="s">
        <v>491</v>
      </c>
      <c r="E257" s="7" t="n">
        <v>597035</v>
      </c>
    </row>
    <row r="258" spans="1:7">
      <c r="A258" s="4" t="s">
        <v>479</v>
      </c>
      <c r="E258" s="4" t="s">
        <v>519</v>
      </c>
    </row>
    <row r="259" spans="1:7">
      <c r="A259" s="4" t="s">
        <v>568</v>
      </c>
      <c r="B259" s="4" t="s">
        <v>569</v>
      </c>
      <c r="E259" s="4" t="s">
        <v>601</v>
      </c>
    </row>
    <row r="260" spans="1:7">
      <c r="A260" s="3" t="s">
        <v>552</v>
      </c>
    </row>
    <row r="261" spans="1:7">
      <c r="A261" s="4" t="s">
        <v>556</v>
      </c>
      <c r="E261" s="7" t="n">
        <v>0</v>
      </c>
    </row>
    <row r="262" spans="1:7">
      <c r="A262" s="4" t="s">
        <v>557</v>
      </c>
      <c r="E262" s="6" t="n">
        <v>0</v>
      </c>
    </row>
    <row r="263" spans="1:7">
      <c r="A263" s="4" t="s">
        <v>558</v>
      </c>
      <c r="E263" s="6" t="n">
        <v>0</v>
      </c>
    </row>
    <row r="264" spans="1:7">
      <c r="A264" s="4" t="s">
        <v>559</v>
      </c>
      <c r="E264" s="6" t="n">
        <v>600000</v>
      </c>
    </row>
    <row r="265" spans="1:7">
      <c r="A265" s="4" t="s">
        <v>560</v>
      </c>
      <c r="E265" s="6" t="n">
        <v>0</v>
      </c>
    </row>
    <row r="266" spans="1:7">
      <c r="A266" s="4" t="s">
        <v>561</v>
      </c>
      <c r="E266" s="6" t="n">
        <v>0</v>
      </c>
    </row>
    <row r="267" spans="1:7">
      <c r="A267" s="4" t="s">
        <v>481</v>
      </c>
      <c r="E267" s="6" t="n">
        <v>600000</v>
      </c>
    </row>
    <row r="268" spans="1:7">
      <c r="A268" s="4" t="s">
        <v>553</v>
      </c>
      <c r="E268" s="6" t="n">
        <v>-2965</v>
      </c>
    </row>
    <row r="269" spans="1:7">
      <c r="A269" s="4" t="s">
        <v>496</v>
      </c>
      <c r="E269" s="6" t="n">
        <v>597035</v>
      </c>
    </row>
    <row r="270" spans="1:7">
      <c r="A270" s="4" t="s">
        <v>490</v>
      </c>
      <c r="E270" s="6" t="n">
        <v>0</v>
      </c>
    </row>
    <row r="271" spans="1:7">
      <c r="A271" s="4" t="s">
        <v>482</v>
      </c>
    </row>
    <row r="272" spans="1:7">
      <c r="A272" s="3" t="s">
        <v>547</v>
      </c>
    </row>
    <row r="273" spans="1:7">
      <c r="A273" s="4" t="s">
        <v>491</v>
      </c>
      <c r="E273" s="7" t="n">
        <v>347602</v>
      </c>
    </row>
    <row r="274" spans="1:7">
      <c r="A274" s="4" t="s">
        <v>479</v>
      </c>
      <c r="E274" s="4" t="s">
        <v>483</v>
      </c>
    </row>
    <row r="275" spans="1:7">
      <c r="A275" s="4" t="s">
        <v>568</v>
      </c>
      <c r="B275" s="4" t="s">
        <v>569</v>
      </c>
      <c r="E275" s="4" t="s">
        <v>602</v>
      </c>
    </row>
    <row r="276" spans="1:7">
      <c r="A276" s="3" t="s">
        <v>552</v>
      </c>
    </row>
    <row r="277" spans="1:7">
      <c r="A277" s="4" t="s">
        <v>556</v>
      </c>
      <c r="E277" s="7" t="n">
        <v>0</v>
      </c>
    </row>
    <row r="278" spans="1:7">
      <c r="A278" s="4" t="s">
        <v>557</v>
      </c>
      <c r="E278" s="6" t="n">
        <v>0</v>
      </c>
    </row>
    <row r="279" spans="1:7">
      <c r="A279" s="4" t="s">
        <v>558</v>
      </c>
      <c r="E279" s="6" t="n">
        <v>0</v>
      </c>
    </row>
    <row r="280" spans="1:7">
      <c r="A280" s="4" t="s">
        <v>559</v>
      </c>
      <c r="E280" s="6" t="n">
        <v>0</v>
      </c>
    </row>
    <row r="281" spans="1:7">
      <c r="A281" s="4" t="s">
        <v>560</v>
      </c>
      <c r="E281" s="6" t="n">
        <v>0</v>
      </c>
    </row>
    <row r="282" spans="1:7">
      <c r="A282" s="4" t="s">
        <v>561</v>
      </c>
      <c r="E282" s="6" t="n">
        <v>350000</v>
      </c>
    </row>
    <row r="283" spans="1:7">
      <c r="A283" s="4" t="s">
        <v>481</v>
      </c>
      <c r="E283" s="6" t="n">
        <v>350000</v>
      </c>
    </row>
    <row r="284" spans="1:7">
      <c r="A284" s="4" t="s">
        <v>553</v>
      </c>
      <c r="E284" s="6" t="n">
        <v>-2398</v>
      </c>
    </row>
    <row r="285" spans="1:7">
      <c r="A285" s="4" t="s">
        <v>496</v>
      </c>
      <c r="E285" s="6" t="n">
        <v>347602</v>
      </c>
    </row>
    <row r="286" spans="1:7">
      <c r="A286" s="4" t="s">
        <v>490</v>
      </c>
      <c r="E286" s="6" t="n">
        <v>0</v>
      </c>
    </row>
    <row r="287" spans="1:7">
      <c r="A287" s="4" t="s">
        <v>603</v>
      </c>
    </row>
    <row r="288" spans="1:7">
      <c r="A288" s="3" t="s">
        <v>547</v>
      </c>
    </row>
    <row r="289" spans="1:7">
      <c r="A289" s="4" t="s">
        <v>491</v>
      </c>
      <c r="E289" s="7" t="n">
        <v>397014</v>
      </c>
    </row>
    <row r="290" spans="1:7">
      <c r="A290" s="4" t="s">
        <v>505</v>
      </c>
      <c r="E290" s="4" t="s">
        <v>604</v>
      </c>
    </row>
    <row r="291" spans="1:7">
      <c r="A291" s="4" t="s">
        <v>479</v>
      </c>
      <c r="B291" s="4" t="s">
        <v>527</v>
      </c>
      <c r="E291" s="4" t="s">
        <v>605</v>
      </c>
    </row>
    <row r="292" spans="1:7">
      <c r="A292" s="4" t="s">
        <v>568</v>
      </c>
      <c r="B292" s="4" t="s">
        <v>569</v>
      </c>
      <c r="E292" s="4" t="s">
        <v>606</v>
      </c>
    </row>
    <row r="293" spans="1:7">
      <c r="A293" s="3" t="s">
        <v>552</v>
      </c>
    </row>
    <row r="294" spans="1:7">
      <c r="A294" s="4" t="s">
        <v>556</v>
      </c>
      <c r="E294" s="7" t="n">
        <v>0</v>
      </c>
    </row>
    <row r="295" spans="1:7">
      <c r="A295" s="4" t="s">
        <v>557</v>
      </c>
      <c r="E295" s="6" t="n">
        <v>0</v>
      </c>
    </row>
    <row r="296" spans="1:7">
      <c r="A296" s="4" t="s">
        <v>558</v>
      </c>
      <c r="E296" s="6" t="n">
        <v>0</v>
      </c>
    </row>
    <row r="297" spans="1:7">
      <c r="A297" s="4" t="s">
        <v>559</v>
      </c>
      <c r="E297" s="6" t="n">
        <v>0</v>
      </c>
    </row>
    <row r="298" spans="1:7">
      <c r="A298" s="4" t="s">
        <v>560</v>
      </c>
      <c r="E298" s="6" t="n">
        <v>400000</v>
      </c>
    </row>
    <row r="299" spans="1:7">
      <c r="A299" s="4" t="s">
        <v>561</v>
      </c>
      <c r="E299" s="6" t="n">
        <v>0</v>
      </c>
    </row>
    <row r="300" spans="1:7">
      <c r="A300" s="4" t="s">
        <v>481</v>
      </c>
      <c r="E300" s="6" t="n">
        <v>400000</v>
      </c>
    </row>
    <row r="301" spans="1:7">
      <c r="A301" s="4" t="s">
        <v>553</v>
      </c>
      <c r="E301" s="6" t="n">
        <v>-2986</v>
      </c>
    </row>
    <row r="302" spans="1:7">
      <c r="A302" s="4" t="s">
        <v>607</v>
      </c>
    </row>
    <row r="303" spans="1:7">
      <c r="A303" s="3" t="s">
        <v>547</v>
      </c>
    </row>
    <row r="304" spans="1:7">
      <c r="A304" s="4" t="s">
        <v>491</v>
      </c>
      <c r="E304" s="7" t="n">
        <v>546114</v>
      </c>
    </row>
    <row r="305" spans="1:7">
      <c r="A305" s="4" t="s">
        <v>505</v>
      </c>
      <c r="E305" s="4" t="s">
        <v>608</v>
      </c>
    </row>
    <row r="306" spans="1:7">
      <c r="A306" s="4" t="s">
        <v>479</v>
      </c>
      <c r="B306" s="4" t="s">
        <v>527</v>
      </c>
      <c r="E306" s="4" t="s">
        <v>609</v>
      </c>
    </row>
    <row r="307" spans="1:7">
      <c r="A307" s="4" t="s">
        <v>568</v>
      </c>
      <c r="B307" s="4" t="s">
        <v>569</v>
      </c>
      <c r="E307" s="4" t="s">
        <v>610</v>
      </c>
    </row>
    <row r="308" spans="1:7">
      <c r="A308" s="3" t="s">
        <v>552</v>
      </c>
    </row>
    <row r="309" spans="1:7">
      <c r="A309" s="4" t="s">
        <v>556</v>
      </c>
      <c r="E309" s="7" t="n">
        <v>0</v>
      </c>
    </row>
    <row r="310" spans="1:7">
      <c r="A310" s="4" t="s">
        <v>557</v>
      </c>
      <c r="E310" s="6" t="n">
        <v>0</v>
      </c>
    </row>
    <row r="311" spans="1:7">
      <c r="A311" s="4" t="s">
        <v>558</v>
      </c>
      <c r="E311" s="6" t="n">
        <v>0</v>
      </c>
    </row>
    <row r="312" spans="1:7">
      <c r="A312" s="4" t="s">
        <v>559</v>
      </c>
      <c r="E312" s="6" t="n">
        <v>0</v>
      </c>
    </row>
    <row r="313" spans="1:7">
      <c r="A313" s="4" t="s">
        <v>560</v>
      </c>
      <c r="E313" s="6" t="n">
        <v>0</v>
      </c>
    </row>
    <row r="314" spans="1:7">
      <c r="A314" s="4" t="s">
        <v>561</v>
      </c>
      <c r="E314" s="6" t="n">
        <v>550000</v>
      </c>
    </row>
    <row r="315" spans="1:7">
      <c r="A315" s="4" t="s">
        <v>481</v>
      </c>
      <c r="E315" s="6" t="n">
        <v>550000</v>
      </c>
    </row>
    <row r="316" spans="1:7">
      <c r="A316" s="4" t="s">
        <v>553</v>
      </c>
      <c r="E316" s="6" t="n">
        <v>-3886</v>
      </c>
    </row>
    <row r="317" spans="1:7">
      <c r="A317" s="4" t="s">
        <v>611</v>
      </c>
    </row>
    <row r="318" spans="1:7">
      <c r="A318" s="3" t="s">
        <v>547</v>
      </c>
    </row>
    <row r="319" spans="1:7">
      <c r="A319" s="4" t="s">
        <v>491</v>
      </c>
      <c r="E319" s="7" t="n">
        <v>495764</v>
      </c>
    </row>
    <row r="320" spans="1:7">
      <c r="A320" s="4" t="s">
        <v>505</v>
      </c>
      <c r="E320" s="4" t="s">
        <v>502</v>
      </c>
    </row>
    <row r="321" spans="1:7">
      <c r="A321" s="4" t="s">
        <v>479</v>
      </c>
      <c r="B321" s="4" t="s">
        <v>527</v>
      </c>
      <c r="E321" s="4" t="s">
        <v>612</v>
      </c>
    </row>
    <row r="322" spans="1:7">
      <c r="A322" s="4" t="s">
        <v>568</v>
      </c>
      <c r="B322" s="4" t="s">
        <v>569</v>
      </c>
      <c r="E322" s="4" t="s">
        <v>613</v>
      </c>
    </row>
    <row r="323" spans="1:7">
      <c r="A323" s="3" t="s">
        <v>552</v>
      </c>
    </row>
    <row r="324" spans="1:7">
      <c r="A324" s="4" t="s">
        <v>556</v>
      </c>
      <c r="E324" s="7" t="n">
        <v>0</v>
      </c>
    </row>
    <row r="325" spans="1:7">
      <c r="A325" s="4" t="s">
        <v>557</v>
      </c>
      <c r="E325" s="6" t="n">
        <v>0</v>
      </c>
    </row>
    <row r="326" spans="1:7">
      <c r="A326" s="4" t="s">
        <v>558</v>
      </c>
      <c r="E326" s="6" t="n">
        <v>0</v>
      </c>
    </row>
    <row r="327" spans="1:7">
      <c r="A327" s="4" t="s">
        <v>559</v>
      </c>
      <c r="E327" s="6" t="n">
        <v>0</v>
      </c>
    </row>
    <row r="328" spans="1:7">
      <c r="A328" s="4" t="s">
        <v>560</v>
      </c>
      <c r="E328" s="6" t="n">
        <v>0</v>
      </c>
    </row>
    <row r="329" spans="1:7">
      <c r="A329" s="4" t="s">
        <v>561</v>
      </c>
      <c r="E329" s="6" t="n">
        <v>500000</v>
      </c>
    </row>
    <row r="330" spans="1:7">
      <c r="A330" s="4" t="s">
        <v>481</v>
      </c>
      <c r="E330" s="6" t="n">
        <v>500000</v>
      </c>
    </row>
    <row r="331" spans="1:7">
      <c r="A331" s="4" t="s">
        <v>553</v>
      </c>
      <c r="E331" s="6" t="n">
        <v>-4236</v>
      </c>
    </row>
    <row r="332" spans="1:7">
      <c r="A332" s="4" t="s">
        <v>614</v>
      </c>
    </row>
    <row r="333" spans="1:7">
      <c r="A333" s="3" t="s">
        <v>547</v>
      </c>
    </row>
    <row r="334" spans="1:7">
      <c r="A334" s="4" t="s">
        <v>491</v>
      </c>
      <c r="E334" s="7" t="n">
        <v>295331</v>
      </c>
    </row>
    <row r="335" spans="1:7">
      <c r="A335" s="4" t="s">
        <v>505</v>
      </c>
      <c r="E335" s="4" t="s">
        <v>615</v>
      </c>
    </row>
    <row r="336" spans="1:7">
      <c r="A336" s="4" t="s">
        <v>479</v>
      </c>
      <c r="E336" s="4" t="s">
        <v>616</v>
      </c>
    </row>
    <row r="337" spans="1:7">
      <c r="A337" s="4" t="s">
        <v>568</v>
      </c>
      <c r="E337" s="4" t="s">
        <v>617</v>
      </c>
    </row>
    <row r="338" spans="1:7">
      <c r="A338" s="3" t="s">
        <v>552</v>
      </c>
    </row>
    <row r="339" spans="1:7">
      <c r="A339" s="4" t="s">
        <v>556</v>
      </c>
      <c r="E339" s="7" t="n">
        <v>0</v>
      </c>
    </row>
    <row r="340" spans="1:7">
      <c r="A340" s="4" t="s">
        <v>557</v>
      </c>
      <c r="E340" s="6" t="n">
        <v>0</v>
      </c>
    </row>
    <row r="341" spans="1:7">
      <c r="A341" s="4" t="s">
        <v>558</v>
      </c>
      <c r="E341" s="6" t="n">
        <v>0</v>
      </c>
    </row>
    <row r="342" spans="1:7">
      <c r="A342" s="4" t="s">
        <v>559</v>
      </c>
      <c r="E342" s="6" t="n">
        <v>0</v>
      </c>
    </row>
    <row r="343" spans="1:7">
      <c r="A343" s="4" t="s">
        <v>560</v>
      </c>
      <c r="E343" s="6" t="n">
        <v>0</v>
      </c>
    </row>
    <row r="344" spans="1:7">
      <c r="A344" s="4" t="s">
        <v>561</v>
      </c>
      <c r="E344" s="6" t="n">
        <v>300000</v>
      </c>
    </row>
    <row r="345" spans="1:7">
      <c r="A345" s="4" t="s">
        <v>481</v>
      </c>
      <c r="E345" s="6" t="n">
        <v>300000</v>
      </c>
    </row>
    <row r="346" spans="1:7">
      <c r="A346" s="4" t="s">
        <v>553</v>
      </c>
      <c r="E346" s="6" t="n">
        <v>-4669</v>
      </c>
    </row>
    <row r="347" spans="1:7">
      <c r="A347" s="4" t="s">
        <v>618</v>
      </c>
    </row>
    <row r="348" spans="1:7">
      <c r="A348" s="3" t="s">
        <v>547</v>
      </c>
    </row>
    <row r="349" spans="1:7">
      <c r="A349" s="4" t="s">
        <v>491</v>
      </c>
      <c r="E349" s="7" t="n">
        <v>297061</v>
      </c>
    </row>
    <row r="350" spans="1:7">
      <c r="A350" s="4" t="s">
        <v>505</v>
      </c>
      <c r="E350" s="4" t="s">
        <v>619</v>
      </c>
    </row>
    <row r="351" spans="1:7">
      <c r="A351" s="4" t="s">
        <v>479</v>
      </c>
      <c r="B351" s="4" t="s">
        <v>527</v>
      </c>
      <c r="E351" s="4" t="s">
        <v>620</v>
      </c>
    </row>
    <row r="352" spans="1:7">
      <c r="A352" s="4" t="s">
        <v>568</v>
      </c>
      <c r="B352" s="4" t="s">
        <v>569</v>
      </c>
      <c r="E352" s="4" t="s">
        <v>621</v>
      </c>
    </row>
    <row r="353" spans="1:7">
      <c r="A353" s="3" t="s">
        <v>552</v>
      </c>
    </row>
    <row r="354" spans="1:7">
      <c r="A354" s="4" t="s">
        <v>556</v>
      </c>
      <c r="E354" s="7" t="n">
        <v>0</v>
      </c>
    </row>
    <row r="355" spans="1:7">
      <c r="A355" s="4" t="s">
        <v>557</v>
      </c>
      <c r="E355" s="6" t="n">
        <v>0</v>
      </c>
    </row>
    <row r="356" spans="1:7">
      <c r="A356" s="4" t="s">
        <v>558</v>
      </c>
      <c r="E356" s="6" t="n">
        <v>0</v>
      </c>
    </row>
    <row r="357" spans="1:7">
      <c r="A357" s="4" t="s">
        <v>559</v>
      </c>
      <c r="E357" s="6" t="n">
        <v>0</v>
      </c>
    </row>
    <row r="358" spans="1:7">
      <c r="A358" s="4" t="s">
        <v>560</v>
      </c>
      <c r="E358" s="6" t="n">
        <v>0</v>
      </c>
    </row>
    <row r="359" spans="1:7">
      <c r="A359" s="4" t="s">
        <v>561</v>
      </c>
      <c r="E359" s="6" t="n">
        <v>300000</v>
      </c>
    </row>
    <row r="360" spans="1:7">
      <c r="A360" s="4" t="s">
        <v>481</v>
      </c>
      <c r="E360" s="6" t="n">
        <v>300000</v>
      </c>
    </row>
    <row r="361" spans="1:7">
      <c r="A361" s="4" t="s">
        <v>553</v>
      </c>
      <c r="E361" s="7" t="n">
        <v>-2939</v>
      </c>
    </row>
    <row r="362" spans="1:7">
      <c r="A362" s="4" t="s">
        <v>524</v>
      </c>
    </row>
    <row r="363" spans="1:7">
      <c r="A363" s="3" t="s">
        <v>547</v>
      </c>
    </row>
    <row r="364" spans="1:7">
      <c r="A364" s="4" t="s">
        <v>622</v>
      </c>
      <c r="E364" s="4" t="s">
        <v>526</v>
      </c>
    </row>
    <row r="365" spans="1:7">
      <c r="A365" s="4" t="s">
        <v>414</v>
      </c>
      <c r="B365" s="4" t="s">
        <v>623</v>
      </c>
      <c r="E365" s="4" t="s">
        <v>528</v>
      </c>
    </row>
    <row r="366" spans="1:7">
      <c r="A366" s="4" t="s">
        <v>529</v>
      </c>
    </row>
    <row r="367" spans="1:7">
      <c r="A367" s="3" t="s">
        <v>547</v>
      </c>
    </row>
    <row r="368" spans="1:7">
      <c r="A368" s="4" t="s">
        <v>622</v>
      </c>
      <c r="E368" s="4" t="s">
        <v>526</v>
      </c>
    </row>
    <row r="369" spans="1:7">
      <c r="A369" s="4" t="s">
        <v>414</v>
      </c>
      <c r="E369" s="4" t="s">
        <v>530</v>
      </c>
    </row>
    <row r="370" spans="1:7">
      <c r="A370" s="4" t="s">
        <v>531</v>
      </c>
    </row>
    <row r="371" spans="1:7">
      <c r="A371" s="3" t="s">
        <v>547</v>
      </c>
    </row>
    <row r="372" spans="1:7">
      <c r="A372" s="4" t="s">
        <v>622</v>
      </c>
      <c r="E372" s="4" t="s">
        <v>526</v>
      </c>
    </row>
    <row r="373" spans="1:7">
      <c r="A373" s="4" t="s">
        <v>414</v>
      </c>
      <c r="E373" s="4" t="s">
        <v>528</v>
      </c>
    </row>
    <row r="374" spans="1:7">
      <c r="A374" s="4" t="s">
        <v>624</v>
      </c>
    </row>
    <row r="375" spans="1:7">
      <c r="A375" s="3" t="s">
        <v>552</v>
      </c>
    </row>
    <row r="376" spans="1:7">
      <c r="A376" s="4" t="s">
        <v>553</v>
      </c>
      <c r="E376" s="7" t="n">
        <v>-27645</v>
      </c>
    </row>
    <row r="377" spans="1:7">
      <c r="A377" s="4" t="s">
        <v>625</v>
      </c>
    </row>
    <row r="378" spans="1:7">
      <c r="A378" s="3" t="s">
        <v>552</v>
      </c>
    </row>
    <row r="379" spans="1:7">
      <c r="A379" s="4" t="s">
        <v>553</v>
      </c>
      <c r="E379" s="6" t="n">
        <v>-22185</v>
      </c>
    </row>
    <row r="380" spans="1:7">
      <c r="A380" s="4" t="s">
        <v>626</v>
      </c>
    </row>
    <row r="381" spans="1:7">
      <c r="A381" s="3" t="s">
        <v>552</v>
      </c>
    </row>
    <row r="382" spans="1:7">
      <c r="A382" s="4" t="s">
        <v>553</v>
      </c>
      <c r="E382" s="6" t="n">
        <v>-5460</v>
      </c>
    </row>
    <row r="383" spans="1:7">
      <c r="A383" s="4" t="s">
        <v>537</v>
      </c>
    </row>
    <row r="384" spans="1:7">
      <c r="A384" s="3" t="s">
        <v>547</v>
      </c>
    </row>
    <row r="385" spans="1:7">
      <c r="A385" s="4" t="s">
        <v>479</v>
      </c>
      <c r="C385" s="4" t="s">
        <v>538</v>
      </c>
    </row>
    <row r="386" spans="1:7">
      <c r="A386" s="3" t="s">
        <v>552</v>
      </c>
    </row>
    <row r="387" spans="1:7">
      <c r="A387" s="4" t="s">
        <v>555</v>
      </c>
      <c r="C387" s="7" t="n">
        <v>126000</v>
      </c>
    </row>
    <row r="388" spans="1:7">
      <c r="A388" s="4" t="s">
        <v>522</v>
      </c>
    </row>
    <row r="389" spans="1:7">
      <c r="A389" s="3" t="s">
        <v>552</v>
      </c>
    </row>
    <row r="390" spans="1:7">
      <c r="A390" s="4" t="s">
        <v>481</v>
      </c>
      <c r="E390" s="7" t="n">
        <v>47821</v>
      </c>
    </row>
    <row r="391" spans="1:7">
      <c r="A391" s="4" t="s">
        <v>627</v>
      </c>
    </row>
    <row r="392" spans="1:7">
      <c r="A392" s="3" t="s">
        <v>547</v>
      </c>
    </row>
    <row r="393" spans="1:7">
      <c r="A393" s="4" t="s">
        <v>622</v>
      </c>
      <c r="E393" s="4" t="s">
        <v>526</v>
      </c>
    </row>
    <row r="394" spans="1:7">
      <c r="A394" s="4" t="s">
        <v>414</v>
      </c>
      <c r="E394" s="4" t="s">
        <v>533</v>
      </c>
    </row>
    <row r="395" spans="1:7">
      <c r="A395" s="4" t="s">
        <v>628</v>
      </c>
    </row>
    <row r="396" spans="1:7">
      <c r="A396" s="3" t="s">
        <v>547</v>
      </c>
    </row>
    <row r="397" spans="1:7">
      <c r="A397" s="4" t="s">
        <v>479</v>
      </c>
      <c r="D397" s="4" t="s">
        <v>540</v>
      </c>
    </row>
    <row r="398" spans="1:7">
      <c r="A398" s="3" t="s">
        <v>552</v>
      </c>
    </row>
    <row r="399" spans="1:7">
      <c r="A399" s="4" t="s">
        <v>555</v>
      </c>
      <c r="D399" s="7" t="n">
        <v>47800</v>
      </c>
    </row>
    <row r="400" spans="1:7">
      <c r="A400" s="4" t="s">
        <v>629</v>
      </c>
    </row>
    <row r="401" spans="1:7">
      <c r="A401" s="3" t="s">
        <v>547</v>
      </c>
    </row>
    <row r="402" spans="1:7">
      <c r="A402" s="4" t="s">
        <v>622</v>
      </c>
      <c r="E402" s="4" t="s">
        <v>526</v>
      </c>
    </row>
    <row r="403" spans="1:7">
      <c r="A403" s="4" t="s">
        <v>414</v>
      </c>
      <c r="E403" s="4" t="s">
        <v>533</v>
      </c>
    </row>
    <row r="404" spans="1:7">
      <c r="A404" s="4" t="s">
        <v>630</v>
      </c>
    </row>
    <row r="405" spans="1:7">
      <c r="A405" s="3" t="s">
        <v>547</v>
      </c>
    </row>
    <row r="406" spans="1:7">
      <c r="A406" s="4" t="s">
        <v>631</v>
      </c>
      <c r="E406" s="4" t="s">
        <v>339</v>
      </c>
    </row>
    <row r="407" spans="1:7">
      <c r="A407" s="4" t="s">
        <v>632</v>
      </c>
      <c r="E407" s="6" t="n">
        <v>2</v>
      </c>
    </row>
    <row r="408" spans="1:7">
      <c r="A408" s="3" t="s">
        <v>552</v>
      </c>
    </row>
    <row r="409" spans="1:7">
      <c r="A409" s="4" t="s">
        <v>481</v>
      </c>
      <c r="E409" s="7" t="n">
        <v>150162</v>
      </c>
    </row>
    <row r="410" spans="1:7">
      <c r="A410" s="4" t="s">
        <v>633</v>
      </c>
    </row>
    <row r="411" spans="1:7">
      <c r="A411" s="3" t="s">
        <v>547</v>
      </c>
    </row>
    <row r="412" spans="1:7">
      <c r="A412" s="4" t="s">
        <v>414</v>
      </c>
      <c r="E412" s="4" t="s">
        <v>533</v>
      </c>
    </row>
    <row r="413" spans="1:7">
      <c r="A413" s="4" t="s">
        <v>523</v>
      </c>
    </row>
    <row r="414" spans="1:7">
      <c r="A414" s="3" t="s">
        <v>547</v>
      </c>
    </row>
    <row r="415" spans="1:7">
      <c r="A415" s="4" t="s">
        <v>631</v>
      </c>
      <c r="E415" s="4" t="s">
        <v>339</v>
      </c>
    </row>
    <row r="416" spans="1:7">
      <c r="A416" s="3" t="s">
        <v>552</v>
      </c>
    </row>
    <row r="417" spans="1:7">
      <c r="A417" s="4" t="s">
        <v>481</v>
      </c>
      <c r="E417" s="7" t="n">
        <v>188120</v>
      </c>
    </row>
    <row r="418" spans="1:7">
      <c r="A418" s="4" t="s">
        <v>634</v>
      </c>
    </row>
    <row r="419" spans="1:7">
      <c r="A419" s="3" t="s">
        <v>547</v>
      </c>
    </row>
    <row r="420" spans="1:7">
      <c r="A420" s="4" t="s">
        <v>622</v>
      </c>
      <c r="E420" s="4" t="s">
        <v>526</v>
      </c>
    </row>
    <row r="421" spans="1:7">
      <c r="A421" s="4" t="s">
        <v>414</v>
      </c>
      <c r="E421" s="4" t="s">
        <v>535</v>
      </c>
    </row>
    <row r="422" spans="1:7">
      <c r="A422" t="n"/>
    </row>
    <row r="423" spans="1:7">
      <c r="A423" s="4" t="s">
        <v>527</v>
      </c>
      <c r="B423" s="4" t="s">
        <v>635</v>
      </c>
    </row>
    <row r="424" spans="1:7">
      <c r="A424" s="4" t="s">
        <v>569</v>
      </c>
      <c r="B424" s="4" t="s">
        <v>636</v>
      </c>
    </row>
    <row r="425" spans="1:7">
      <c r="A425" s="4" t="s">
        <v>573</v>
      </c>
      <c r="B425" s="4" t="s">
        <v>637</v>
      </c>
    </row>
    <row r="426" spans="1:7">
      <c r="A426" s="4" t="s">
        <v>623</v>
      </c>
      <c r="B426" s="4" t="s">
        <v>541</v>
      </c>
    </row>
  </sheetData>
  <mergeCells count="6">
    <mergeCell ref="A1:B1"/>
    <mergeCell ref="A422:F422"/>
    <mergeCell ref="B423:F423"/>
    <mergeCell ref="B424:F424"/>
    <mergeCell ref="B425:F425"/>
    <mergeCell ref="B426:F42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38</v>
      </c>
      <c r="B1" s="2" t="s">
        <v>1</v>
      </c>
    </row>
    <row r="2" spans="1:3">
      <c r="B2" s="2" t="s">
        <v>2</v>
      </c>
      <c r="C2" s="2" t="s">
        <v>59</v>
      </c>
    </row>
    <row r="3" spans="1:3">
      <c r="A3" s="3" t="s">
        <v>639</v>
      </c>
    </row>
    <row r="4" spans="1:3">
      <c r="A4" s="4" t="s">
        <v>640</v>
      </c>
      <c r="B4" s="7" t="n">
        <v>36954</v>
      </c>
      <c r="C4" s="7" t="n">
        <v>34207</v>
      </c>
    </row>
    <row r="5" spans="1:3">
      <c r="A5" s="4" t="s">
        <v>641</v>
      </c>
      <c r="B5" s="6" t="n">
        <v>-12099</v>
      </c>
      <c r="C5" s="6" t="n">
        <v>-10971</v>
      </c>
    </row>
    <row r="6" spans="1:3">
      <c r="A6" s="4" t="s">
        <v>68</v>
      </c>
      <c r="B6" s="7" t="n">
        <v>24855</v>
      </c>
      <c r="C6" s="7" t="n">
        <v>2323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33"/>
    <col customWidth="1" max="6" min="6" width="21"/>
    <col customWidth="1" max="7" min="7" width="14"/>
  </cols>
  <sheetData>
    <row r="1" spans="1:7">
      <c r="A1" s="1" t="s">
        <v>642</v>
      </c>
      <c r="B1" s="2" t="s">
        <v>543</v>
      </c>
      <c r="C1" s="2" t="s">
        <v>643</v>
      </c>
      <c r="D1" s="2" t="s">
        <v>544</v>
      </c>
      <c r="E1" s="2" t="s">
        <v>644</v>
      </c>
      <c r="F1" s="2" t="s">
        <v>546</v>
      </c>
      <c r="G1" s="2" t="s">
        <v>489</v>
      </c>
    </row>
    <row r="2" spans="1:7">
      <c r="A2" s="3" t="s">
        <v>478</v>
      </c>
    </row>
    <row r="3" spans="1:7">
      <c r="A3" s="4" t="s">
        <v>555</v>
      </c>
      <c r="E3" s="7" t="n">
        <v>58657</v>
      </c>
      <c r="F3" s="7" t="n">
        <v>7934</v>
      </c>
    </row>
    <row r="4" spans="1:7">
      <c r="A4" s="4" t="s">
        <v>479</v>
      </c>
      <c r="E4" s="4" t="s">
        <v>480</v>
      </c>
    </row>
    <row r="5" spans="1:7">
      <c r="A5" s="4" t="s">
        <v>38</v>
      </c>
    </row>
    <row r="6" spans="1:7">
      <c r="A6" s="3" t="s">
        <v>478</v>
      </c>
    </row>
    <row r="7" spans="1:7">
      <c r="A7" s="4" t="s">
        <v>645</v>
      </c>
      <c r="E7" s="6" t="n">
        <v>3</v>
      </c>
    </row>
    <row r="8" spans="1:7">
      <c r="A8" s="4" t="s">
        <v>479</v>
      </c>
      <c r="E8" s="4" t="s">
        <v>502</v>
      </c>
      <c r="G8" s="4" t="s">
        <v>503</v>
      </c>
    </row>
    <row r="9" spans="1:7">
      <c r="A9" s="4" t="s">
        <v>646</v>
      </c>
    </row>
    <row r="10" spans="1:7">
      <c r="A10" s="3" t="s">
        <v>478</v>
      </c>
    </row>
    <row r="11" spans="1:7">
      <c r="A11" s="4" t="s">
        <v>645</v>
      </c>
      <c r="C11" s="6" t="n">
        <v>2</v>
      </c>
    </row>
    <row r="12" spans="1:7">
      <c r="A12" s="4" t="s">
        <v>537</v>
      </c>
    </row>
    <row r="13" spans="1:7">
      <c r="A13" s="3" t="s">
        <v>478</v>
      </c>
    </row>
    <row r="14" spans="1:7">
      <c r="A14" s="4" t="s">
        <v>555</v>
      </c>
      <c r="B14" s="7" t="n">
        <v>126000</v>
      </c>
    </row>
    <row r="15" spans="1:7">
      <c r="A15" s="4" t="s">
        <v>479</v>
      </c>
      <c r="B15" s="4" t="s">
        <v>538</v>
      </c>
    </row>
    <row r="16" spans="1:7">
      <c r="A16" s="4" t="s">
        <v>647</v>
      </c>
    </row>
    <row r="17" spans="1:7">
      <c r="A17" s="3" t="s">
        <v>478</v>
      </c>
    </row>
    <row r="18" spans="1:7">
      <c r="A18" s="4" t="s">
        <v>555</v>
      </c>
      <c r="D18" s="7" t="n">
        <v>47800</v>
      </c>
    </row>
    <row r="19" spans="1:7">
      <c r="A19" s="4" t="s">
        <v>479</v>
      </c>
      <c r="D19" s="4" t="s">
        <v>54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r="A1" s="1" t="s">
        <v>648</v>
      </c>
      <c r="B1" s="2" t="s">
        <v>649</v>
      </c>
      <c r="C1" s="2" t="s">
        <v>1</v>
      </c>
    </row>
    <row r="2" spans="1:3">
      <c r="B2" s="2" t="s">
        <v>650</v>
      </c>
      <c r="C2" s="2" t="s">
        <v>545</v>
      </c>
    </row>
    <row r="3" spans="1:3">
      <c r="A3" s="3" t="s">
        <v>478</v>
      </c>
    </row>
    <row r="4" spans="1:3">
      <c r="A4" s="4" t="s">
        <v>481</v>
      </c>
      <c r="C4" s="7" t="n">
        <v>4119144000</v>
      </c>
    </row>
    <row r="5" spans="1:3">
      <c r="A5" s="4" t="s">
        <v>479</v>
      </c>
      <c r="C5" s="4" t="s">
        <v>480</v>
      </c>
    </row>
    <row r="6" spans="1:3">
      <c r="A6" s="4" t="s">
        <v>484</v>
      </c>
    </row>
    <row r="7" spans="1:3">
      <c r="A7" s="3" t="s">
        <v>478</v>
      </c>
    </row>
    <row r="8" spans="1:3">
      <c r="A8" s="4" t="s">
        <v>481</v>
      </c>
      <c r="C8" s="7" t="n">
        <v>386103000</v>
      </c>
    </row>
    <row r="9" spans="1:3">
      <c r="A9" s="4" t="s">
        <v>651</v>
      </c>
      <c r="C9" s="6" t="n">
        <v>269297000</v>
      </c>
    </row>
    <row r="10" spans="1:3">
      <c r="A10" s="4" t="s">
        <v>652</v>
      </c>
      <c r="C10" s="6" t="n">
        <v>655400000</v>
      </c>
    </row>
    <row r="11" spans="1:3">
      <c r="A11" s="4" t="s">
        <v>653</v>
      </c>
    </row>
    <row r="12" spans="1:3">
      <c r="A12" s="3" t="s">
        <v>478</v>
      </c>
    </row>
    <row r="13" spans="1:3">
      <c r="A13" s="4" t="s">
        <v>481</v>
      </c>
      <c r="C13" s="6" t="n">
        <v>47821000</v>
      </c>
    </row>
    <row r="14" spans="1:3">
      <c r="A14" s="4" t="s">
        <v>651</v>
      </c>
      <c r="C14" s="6" t="n">
        <v>7179000</v>
      </c>
    </row>
    <row r="15" spans="1:3">
      <c r="A15" s="4" t="s">
        <v>652</v>
      </c>
      <c r="C15" s="6" t="n">
        <v>55000000</v>
      </c>
    </row>
    <row r="16" spans="1:3">
      <c r="A16" s="4" t="s">
        <v>654</v>
      </c>
    </row>
    <row r="17" spans="1:3">
      <c r="A17" s="3" t="s">
        <v>478</v>
      </c>
    </row>
    <row r="18" spans="1:3">
      <c r="A18" s="4" t="s">
        <v>479</v>
      </c>
      <c r="B18" s="4" t="s">
        <v>540</v>
      </c>
    </row>
    <row r="19" spans="1:3">
      <c r="A19" s="4" t="s">
        <v>655</v>
      </c>
    </row>
    <row r="20" spans="1:3">
      <c r="A20" s="3" t="s">
        <v>478</v>
      </c>
    </row>
    <row r="21" spans="1:3">
      <c r="A21" s="4" t="s">
        <v>481</v>
      </c>
      <c r="C21" s="6" t="n">
        <v>188120000</v>
      </c>
    </row>
    <row r="22" spans="1:3">
      <c r="A22" s="4" t="s">
        <v>651</v>
      </c>
      <c r="C22" s="6" t="n">
        <v>62280000</v>
      </c>
    </row>
    <row r="23" spans="1:3">
      <c r="A23" s="4" t="s">
        <v>652</v>
      </c>
      <c r="C23" s="7" t="n">
        <v>250400000</v>
      </c>
    </row>
    <row r="24" spans="1:3">
      <c r="A24" s="4" t="s">
        <v>631</v>
      </c>
      <c r="C24" s="4" t="s">
        <v>339</v>
      </c>
    </row>
    <row r="25" spans="1:3">
      <c r="A25" s="4" t="s">
        <v>656</v>
      </c>
    </row>
    <row r="26" spans="1:3">
      <c r="A26" s="3" t="s">
        <v>478</v>
      </c>
    </row>
    <row r="27" spans="1:3">
      <c r="A27" s="4" t="s">
        <v>481</v>
      </c>
      <c r="C27" s="7" t="n">
        <v>150162000</v>
      </c>
    </row>
    <row r="28" spans="1:3">
      <c r="A28" s="4" t="s">
        <v>651</v>
      </c>
      <c r="C28" s="6" t="n">
        <v>199838000</v>
      </c>
    </row>
    <row r="29" spans="1:3">
      <c r="A29" s="4" t="s">
        <v>652</v>
      </c>
      <c r="C29" s="7" t="n">
        <v>350000000</v>
      </c>
    </row>
    <row r="30" spans="1:3">
      <c r="A30" s="4" t="s">
        <v>632</v>
      </c>
      <c r="C30" s="6" t="n">
        <v>2</v>
      </c>
    </row>
    <row r="31" spans="1:3">
      <c r="A31" s="4" t="s">
        <v>631</v>
      </c>
      <c r="C31" s="4" t="s">
        <v>339</v>
      </c>
    </row>
    <row r="32" spans="1:3">
      <c r="A32" s="4" t="s">
        <v>657</v>
      </c>
    </row>
    <row r="33" spans="1:3">
      <c r="A33" s="3" t="s">
        <v>478</v>
      </c>
    </row>
    <row r="34" spans="1:3">
      <c r="A34" s="4" t="s">
        <v>414</v>
      </c>
      <c r="C34" s="4" t="s">
        <v>533</v>
      </c>
    </row>
    <row r="35" spans="1:3">
      <c r="A35" s="4" t="s">
        <v>658</v>
      </c>
    </row>
    <row r="36" spans="1:3">
      <c r="A36" s="3" t="s">
        <v>478</v>
      </c>
    </row>
    <row r="37" spans="1:3">
      <c r="A37" s="4" t="s">
        <v>414</v>
      </c>
      <c r="C37" s="4" t="s">
        <v>535</v>
      </c>
    </row>
    <row r="38" spans="1:3">
      <c r="A38" s="4" t="s">
        <v>659</v>
      </c>
    </row>
    <row r="39" spans="1:3">
      <c r="A39" s="3" t="s">
        <v>478</v>
      </c>
    </row>
    <row r="40" spans="1:3">
      <c r="A40" s="4" t="s">
        <v>414</v>
      </c>
      <c r="C40" s="4" t="s">
        <v>533</v>
      </c>
    </row>
    <row r="41" spans="1:3">
      <c r="A41" s="4" t="s">
        <v>660</v>
      </c>
    </row>
    <row r="42" spans="1:3">
      <c r="A42" s="3" t="s">
        <v>478</v>
      </c>
    </row>
    <row r="43" spans="1:3">
      <c r="A43" s="4" t="s">
        <v>568</v>
      </c>
      <c r="B43" s="4" t="s">
        <v>661</v>
      </c>
    </row>
    <row r="44" spans="1:3">
      <c r="A44" s="4" t="s">
        <v>481</v>
      </c>
      <c r="B44" s="7" t="n">
        <v>0</v>
      </c>
    </row>
    <row r="45" spans="1:3">
      <c r="A45" s="4" t="s">
        <v>651</v>
      </c>
      <c r="B45" s="6" t="n">
        <v>304281000</v>
      </c>
    </row>
    <row r="46" spans="1:3">
      <c r="A46" s="4" t="s">
        <v>652</v>
      </c>
      <c r="B46" s="7" t="n">
        <v>304281000</v>
      </c>
    </row>
    <row r="47" spans="1:3">
      <c r="A47" s="4" t="s">
        <v>414</v>
      </c>
      <c r="B47" s="4" t="s">
        <v>572</v>
      </c>
    </row>
    <row r="48" spans="1:3">
      <c r="A48" s="4" t="s">
        <v>632</v>
      </c>
      <c r="B48" s="6" t="n">
        <v>2</v>
      </c>
    </row>
    <row r="49" spans="1:3">
      <c r="A49" s="4" t="s">
        <v>631</v>
      </c>
      <c r="B49" s="4" t="s">
        <v>33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662</v>
      </c>
      <c r="B1" s="2" t="s">
        <v>1</v>
      </c>
    </row>
    <row r="2" spans="1:3">
      <c r="B2" s="2" t="s">
        <v>2</v>
      </c>
      <c r="C2" s="2" t="s">
        <v>59</v>
      </c>
    </row>
    <row r="3" spans="1:3">
      <c r="A3" s="3" t="s">
        <v>201</v>
      </c>
    </row>
    <row r="4" spans="1:3">
      <c r="A4" s="4" t="s">
        <v>663</v>
      </c>
      <c r="B4" s="4" t="s">
        <v>347</v>
      </c>
      <c r="C4" s="4" t="s">
        <v>347</v>
      </c>
    </row>
    <row r="5" spans="1:3">
      <c r="A5" s="4" t="s">
        <v>664</v>
      </c>
      <c r="B5" s="7" t="n">
        <v>0</v>
      </c>
      <c r="C5" s="7" t="n">
        <v>0</v>
      </c>
    </row>
    <row r="6" spans="1:3">
      <c r="A6" s="4" t="s">
        <v>665</v>
      </c>
      <c r="B6" s="6" t="n">
        <v>5800000</v>
      </c>
    </row>
    <row r="7" spans="1:3">
      <c r="A7" s="4" t="s">
        <v>666</v>
      </c>
      <c r="B7" s="6" t="n">
        <v>0</v>
      </c>
    </row>
    <row r="8" spans="1:3">
      <c r="A8" s="4" t="s">
        <v>667</v>
      </c>
      <c r="B8" s="7" t="n">
        <v>106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s>
  <sheetData>
    <row r="1" spans="1:4">
      <c r="A1" s="1" t="s">
        <v>668</v>
      </c>
      <c r="C1" s="2" t="s">
        <v>1</v>
      </c>
    </row>
    <row r="2" spans="1:4">
      <c r="C2" s="2" t="s">
        <v>669</v>
      </c>
      <c r="D2" s="2" t="s">
        <v>398</v>
      </c>
    </row>
    <row r="3" spans="1:4">
      <c r="A3" s="3" t="s">
        <v>670</v>
      </c>
    </row>
    <row r="4" spans="1:4">
      <c r="A4" s="4" t="s">
        <v>671</v>
      </c>
      <c r="C4" s="7" t="n">
        <v>-10521</v>
      </c>
    </row>
    <row r="5" spans="1:4">
      <c r="A5" s="4" t="s">
        <v>672</v>
      </c>
      <c r="C5" s="6" t="n">
        <v>1100000</v>
      </c>
    </row>
    <row r="6" spans="1:4">
      <c r="A6" s="4" t="s">
        <v>673</v>
      </c>
      <c r="C6" s="6" t="n">
        <v>1100000</v>
      </c>
    </row>
    <row r="7" spans="1:4">
      <c r="A7" s="4" t="s">
        <v>674</v>
      </c>
      <c r="C7" s="6" t="n">
        <v>900000</v>
      </c>
    </row>
    <row r="8" spans="1:4">
      <c r="A8" s="4" t="s">
        <v>675</v>
      </c>
      <c r="C8" s="6" t="n">
        <v>250000</v>
      </c>
    </row>
    <row r="9" spans="1:4">
      <c r="A9" s="4" t="s">
        <v>454</v>
      </c>
      <c r="C9" s="7" t="n">
        <v>25</v>
      </c>
      <c r="D9" s="7" t="n">
        <v>596</v>
      </c>
    </row>
    <row r="10" spans="1:4">
      <c r="A10" s="4" t="s">
        <v>676</v>
      </c>
    </row>
    <row r="11" spans="1:4">
      <c r="A11" s="3" t="s">
        <v>670</v>
      </c>
    </row>
    <row r="12" spans="1:4">
      <c r="A12" s="4" t="s">
        <v>414</v>
      </c>
      <c r="C12" s="4" t="s">
        <v>530</v>
      </c>
    </row>
    <row r="13" spans="1:4">
      <c r="A13" s="4" t="s">
        <v>677</v>
      </c>
    </row>
    <row r="14" spans="1:4">
      <c r="A14" s="3" t="s">
        <v>670</v>
      </c>
    </row>
    <row r="15" spans="1:4">
      <c r="A15" s="4" t="s">
        <v>414</v>
      </c>
      <c r="C15" s="4" t="s">
        <v>528</v>
      </c>
    </row>
    <row r="16" spans="1:4">
      <c r="A16" s="4" t="s">
        <v>678</v>
      </c>
    </row>
    <row r="17" spans="1:4">
      <c r="A17" s="3" t="s">
        <v>670</v>
      </c>
    </row>
    <row r="18" spans="1:4">
      <c r="A18" s="4" t="s">
        <v>679</v>
      </c>
      <c r="C18" s="6" t="n">
        <v>2</v>
      </c>
    </row>
    <row r="19" spans="1:4">
      <c r="A19" s="4" t="s">
        <v>680</v>
      </c>
      <c r="B19" s="4" t="s">
        <v>527</v>
      </c>
      <c r="C19" s="4" t="s">
        <v>681</v>
      </c>
    </row>
    <row r="20" spans="1:4">
      <c r="A20" s="4" t="s">
        <v>671</v>
      </c>
      <c r="C20" s="7" t="n">
        <v>-5</v>
      </c>
    </row>
    <row r="21" spans="1:4">
      <c r="A21" s="4" t="s">
        <v>672</v>
      </c>
      <c r="C21" s="6" t="n">
        <v>100000</v>
      </c>
    </row>
    <row r="22" spans="1:4">
      <c r="A22" s="4" t="s">
        <v>673</v>
      </c>
      <c r="C22" s="6" t="n">
        <v>100000</v>
      </c>
    </row>
    <row r="23" spans="1:4">
      <c r="A23" s="4" t="s">
        <v>674</v>
      </c>
      <c r="C23" s="6" t="n">
        <v>0</v>
      </c>
    </row>
    <row r="24" spans="1:4">
      <c r="A24" s="4" t="s">
        <v>675</v>
      </c>
      <c r="C24" s="7" t="n">
        <v>0</v>
      </c>
    </row>
    <row r="25" spans="1:4">
      <c r="A25" s="4" t="s">
        <v>682</v>
      </c>
    </row>
    <row r="26" spans="1:4">
      <c r="A26" s="3" t="s">
        <v>670</v>
      </c>
    </row>
    <row r="27" spans="1:4">
      <c r="A27" s="4" t="s">
        <v>679</v>
      </c>
      <c r="C27" s="6" t="n">
        <v>11</v>
      </c>
    </row>
    <row r="28" spans="1:4">
      <c r="A28" s="4" t="s">
        <v>680</v>
      </c>
      <c r="B28" s="4" t="s">
        <v>527</v>
      </c>
      <c r="C28" s="4" t="s">
        <v>683</v>
      </c>
    </row>
    <row r="29" spans="1:4">
      <c r="A29" s="4" t="s">
        <v>671</v>
      </c>
      <c r="C29" s="7" t="n">
        <v>-5830</v>
      </c>
    </row>
    <row r="30" spans="1:4">
      <c r="A30" s="4" t="s">
        <v>672</v>
      </c>
      <c r="C30" s="6" t="n">
        <v>1000000</v>
      </c>
    </row>
    <row r="31" spans="1:4">
      <c r="A31" s="4" t="s">
        <v>673</v>
      </c>
      <c r="C31" s="6" t="n">
        <v>1000000</v>
      </c>
    </row>
    <row r="32" spans="1:4">
      <c r="A32" s="4" t="s">
        <v>674</v>
      </c>
      <c r="C32" s="6" t="n">
        <v>0</v>
      </c>
    </row>
    <row r="33" spans="1:4">
      <c r="A33" s="4" t="s">
        <v>675</v>
      </c>
      <c r="C33" s="7" t="n">
        <v>0</v>
      </c>
    </row>
    <row r="34" spans="1:4">
      <c r="A34" s="4" t="s">
        <v>684</v>
      </c>
    </row>
    <row r="35" spans="1:4">
      <c r="A35" s="3" t="s">
        <v>670</v>
      </c>
    </row>
    <row r="36" spans="1:4">
      <c r="A36" s="4" t="s">
        <v>679</v>
      </c>
      <c r="C36" s="6" t="n">
        <v>15</v>
      </c>
    </row>
    <row r="37" spans="1:4">
      <c r="A37" s="4" t="s">
        <v>680</v>
      </c>
      <c r="B37" s="4" t="s">
        <v>527</v>
      </c>
      <c r="C37" s="4" t="s">
        <v>685</v>
      </c>
    </row>
    <row r="38" spans="1:4">
      <c r="A38" s="4" t="s">
        <v>671</v>
      </c>
      <c r="C38" s="7" t="n">
        <v>-4636</v>
      </c>
    </row>
    <row r="39" spans="1:4">
      <c r="A39" s="4" t="s">
        <v>672</v>
      </c>
      <c r="C39" s="6" t="n">
        <v>0</v>
      </c>
    </row>
    <row r="40" spans="1:4">
      <c r="A40" s="4" t="s">
        <v>673</v>
      </c>
      <c r="C40" s="6" t="n">
        <v>0</v>
      </c>
    </row>
    <row r="41" spans="1:4">
      <c r="A41" s="4" t="s">
        <v>674</v>
      </c>
      <c r="C41" s="6" t="n">
        <v>900000</v>
      </c>
    </row>
    <row r="42" spans="1:4">
      <c r="A42" s="4" t="s">
        <v>675</v>
      </c>
      <c r="C42" s="7" t="n">
        <v>0</v>
      </c>
    </row>
    <row r="43" spans="1:4">
      <c r="A43" s="4" t="s">
        <v>686</v>
      </c>
    </row>
    <row r="44" spans="1:4">
      <c r="A44" s="3" t="s">
        <v>670</v>
      </c>
    </row>
    <row r="45" spans="1:4">
      <c r="A45" s="4" t="s">
        <v>679</v>
      </c>
      <c r="C45" s="6" t="n">
        <v>4</v>
      </c>
    </row>
    <row r="46" spans="1:4">
      <c r="A46" s="4" t="s">
        <v>680</v>
      </c>
      <c r="B46" s="4" t="s">
        <v>527</v>
      </c>
      <c r="C46" s="4" t="s">
        <v>687</v>
      </c>
    </row>
    <row r="47" spans="1:4">
      <c r="A47" s="4" t="s">
        <v>671</v>
      </c>
      <c r="C47" s="7" t="n">
        <v>-50</v>
      </c>
    </row>
    <row r="48" spans="1:4">
      <c r="A48" s="4" t="s">
        <v>672</v>
      </c>
      <c r="C48" s="6" t="n">
        <v>0</v>
      </c>
    </row>
    <row r="49" spans="1:4">
      <c r="A49" s="4" t="s">
        <v>673</v>
      </c>
      <c r="C49" s="6" t="n">
        <v>0</v>
      </c>
    </row>
    <row r="50" spans="1:4">
      <c r="A50" s="4" t="s">
        <v>674</v>
      </c>
      <c r="C50" s="6" t="n">
        <v>0</v>
      </c>
    </row>
    <row r="51" spans="1:4">
      <c r="A51" s="4" t="s">
        <v>675</v>
      </c>
      <c r="C51" s="6" t="n">
        <v>250000</v>
      </c>
    </row>
    <row r="52" spans="1:4">
      <c r="A52" s="4" t="s">
        <v>688</v>
      </c>
    </row>
    <row r="53" spans="1:4">
      <c r="A53" s="3" t="s">
        <v>670</v>
      </c>
    </row>
    <row r="54" spans="1:4">
      <c r="A54" s="4" t="s">
        <v>465</v>
      </c>
      <c r="B54" s="4" t="s">
        <v>569</v>
      </c>
      <c r="C54" s="7" t="n">
        <v>10546</v>
      </c>
    </row>
    <row r="55" spans="1:4">
      <c r="A55" t="n"/>
    </row>
    <row r="56" spans="1:4">
      <c r="A56" s="4" t="s">
        <v>527</v>
      </c>
      <c r="B56" s="4" t="s">
        <v>689</v>
      </c>
    </row>
    <row r="57" spans="1:4">
      <c r="A57" s="4" t="s">
        <v>569</v>
      </c>
      <c r="B57" s="4" t="s">
        <v>690</v>
      </c>
    </row>
  </sheetData>
  <mergeCells count="4">
    <mergeCell ref="A1:B2"/>
    <mergeCell ref="A55:C55"/>
    <mergeCell ref="B56:C56"/>
    <mergeCell ref="B57:C57"/>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0</v>
      </c>
      <c r="B1" s="2" t="s">
        <v>1</v>
      </c>
    </row>
    <row r="2" spans="1:3">
      <c r="B2" s="2" t="s">
        <v>2</v>
      </c>
      <c r="C2" s="2" t="s">
        <v>59</v>
      </c>
    </row>
    <row r="3" spans="1:3">
      <c r="A3" s="3" t="s">
        <v>131</v>
      </c>
    </row>
    <row r="4" spans="1:3">
      <c r="A4" s="4" t="s">
        <v>75</v>
      </c>
      <c r="B4" s="7" t="n">
        <v>9966</v>
      </c>
      <c r="C4" s="7" t="n">
        <v>25008</v>
      </c>
    </row>
    <row r="5" spans="1:3">
      <c r="A5" s="3" t="s">
        <v>132</v>
      </c>
    </row>
    <row r="6" spans="1:3">
      <c r="A6" s="4" t="s">
        <v>69</v>
      </c>
      <c r="B6" s="6" t="n">
        <v>70866</v>
      </c>
      <c r="C6" s="6" t="n">
        <v>58920</v>
      </c>
    </row>
    <row r="7" spans="1:3">
      <c r="A7" s="4" t="s">
        <v>70</v>
      </c>
      <c r="B7" s="6" t="n">
        <v>28980</v>
      </c>
      <c r="C7" s="6" t="n">
        <v>14510</v>
      </c>
    </row>
    <row r="8" spans="1:3">
      <c r="A8" s="4" t="s">
        <v>133</v>
      </c>
      <c r="B8" s="6" t="n">
        <v>397</v>
      </c>
      <c r="C8" s="6" t="n">
        <v>-574</v>
      </c>
    </row>
    <row r="9" spans="1:3">
      <c r="A9" s="4" t="s">
        <v>134</v>
      </c>
      <c r="B9" s="6" t="n">
        <v>98</v>
      </c>
      <c r="C9" s="6" t="n">
        <v>491</v>
      </c>
    </row>
    <row r="10" spans="1:3">
      <c r="A10" s="4" t="s">
        <v>135</v>
      </c>
      <c r="B10" s="6" t="n">
        <v>2760</v>
      </c>
      <c r="C10" s="6" t="n">
        <v>2834</v>
      </c>
    </row>
    <row r="11" spans="1:3">
      <c r="A11" s="4" t="s">
        <v>136</v>
      </c>
      <c r="B11" s="6" t="n">
        <v>-86</v>
      </c>
      <c r="C11" s="6" t="n">
        <v>-82</v>
      </c>
    </row>
    <row r="12" spans="1:3">
      <c r="A12" s="4" t="s">
        <v>137</v>
      </c>
      <c r="B12" s="6" t="n">
        <v>-974</v>
      </c>
      <c r="C12" s="6" t="n">
        <v>-933</v>
      </c>
    </row>
    <row r="13" spans="1:3">
      <c r="A13" s="4" t="s">
        <v>32</v>
      </c>
      <c r="B13" s="6" t="n">
        <v>-12138</v>
      </c>
      <c r="C13" s="6" t="n">
        <v>-9901</v>
      </c>
    </row>
    <row r="14" spans="1:3">
      <c r="A14" s="4" t="s">
        <v>138</v>
      </c>
      <c r="B14" s="6" t="n">
        <v>5439</v>
      </c>
      <c r="C14" s="6" t="n">
        <v>3690</v>
      </c>
    </row>
    <row r="15" spans="1:3">
      <c r="A15" s="4" t="s">
        <v>139</v>
      </c>
      <c r="B15" s="6" t="n">
        <v>-5891</v>
      </c>
      <c r="C15" s="6" t="n">
        <v>-5937</v>
      </c>
    </row>
    <row r="16" spans="1:3">
      <c r="A16" s="4" t="s">
        <v>140</v>
      </c>
      <c r="B16" s="6" t="n">
        <v>1782</v>
      </c>
      <c r="C16" s="6" t="n">
        <v>2225</v>
      </c>
    </row>
    <row r="17" spans="1:3">
      <c r="A17" s="3" t="s">
        <v>141</v>
      </c>
    </row>
    <row r="18" spans="1:3">
      <c r="A18" s="4" t="s">
        <v>30</v>
      </c>
      <c r="B18" s="6" t="n">
        <v>671</v>
      </c>
      <c r="C18" s="6" t="n">
        <v>-51</v>
      </c>
    </row>
    <row r="19" spans="1:3">
      <c r="A19" s="4" t="s">
        <v>31</v>
      </c>
      <c r="B19" s="6" t="n">
        <v>521</v>
      </c>
      <c r="C19" s="6" t="n">
        <v>-102</v>
      </c>
    </row>
    <row r="20" spans="1:3">
      <c r="A20" s="4" t="s">
        <v>33</v>
      </c>
      <c r="B20" s="6" t="n">
        <v>-7083</v>
      </c>
      <c r="C20" s="6" t="n">
        <v>-7131</v>
      </c>
    </row>
    <row r="21" spans="1:3">
      <c r="A21" s="4" t="s">
        <v>35</v>
      </c>
      <c r="B21" s="6" t="n">
        <v>-2525</v>
      </c>
      <c r="C21" s="6" t="n">
        <v>-3247</v>
      </c>
    </row>
    <row r="22" spans="1:3">
      <c r="A22" s="4" t="s">
        <v>42</v>
      </c>
      <c r="B22" s="6" t="n">
        <v>8999</v>
      </c>
      <c r="C22" s="6" t="n">
        <v>27121</v>
      </c>
    </row>
    <row r="23" spans="1:3">
      <c r="A23" s="4" t="s">
        <v>142</v>
      </c>
      <c r="B23" s="6" t="n">
        <v>101782</v>
      </c>
      <c r="C23" s="6" t="n">
        <v>106841</v>
      </c>
    </row>
    <row r="24" spans="1:3">
      <c r="A24" s="3" t="s">
        <v>143</v>
      </c>
    </row>
    <row r="25" spans="1:3">
      <c r="A25" s="4" t="s">
        <v>144</v>
      </c>
      <c r="B25" s="6" t="n">
        <v>0</v>
      </c>
      <c r="C25" s="6" t="n">
        <v>67616</v>
      </c>
    </row>
    <row r="26" spans="1:3">
      <c r="A26" s="4" t="s">
        <v>145</v>
      </c>
      <c r="B26" s="6" t="n">
        <v>-159501</v>
      </c>
      <c r="C26" s="6" t="n">
        <v>-104632</v>
      </c>
    </row>
    <row r="27" spans="1:3">
      <c r="A27" s="4" t="s">
        <v>146</v>
      </c>
      <c r="B27" s="6" t="n">
        <v>0</v>
      </c>
      <c r="C27" s="6" t="n">
        <v>-93938</v>
      </c>
    </row>
    <row r="28" spans="1:3">
      <c r="A28" s="4" t="s">
        <v>147</v>
      </c>
      <c r="B28" s="6" t="n">
        <v>0</v>
      </c>
      <c r="C28" s="6" t="n">
        <v>-28000</v>
      </c>
    </row>
    <row r="29" spans="1:3">
      <c r="A29" s="4" t="s">
        <v>28</v>
      </c>
      <c r="B29" s="6" t="n">
        <v>-449</v>
      </c>
      <c r="C29" s="6" t="n">
        <v>-2539</v>
      </c>
    </row>
    <row r="30" spans="1:3">
      <c r="A30" s="4" t="s">
        <v>148</v>
      </c>
      <c r="B30" s="6" t="n">
        <v>-22085</v>
      </c>
      <c r="C30" s="6" t="n">
        <v>-15118</v>
      </c>
    </row>
    <row r="31" spans="1:3">
      <c r="A31" s="4" t="s">
        <v>149</v>
      </c>
      <c r="B31" s="6" t="n">
        <v>10913</v>
      </c>
      <c r="C31" s="6" t="n">
        <v>2345</v>
      </c>
    </row>
    <row r="32" spans="1:3">
      <c r="A32" s="4" t="s">
        <v>150</v>
      </c>
      <c r="B32" s="6" t="n">
        <v>0</v>
      </c>
      <c r="C32" s="6" t="n">
        <v>4214</v>
      </c>
    </row>
    <row r="33" spans="1:3">
      <c r="A33" s="4" t="s">
        <v>151</v>
      </c>
      <c r="B33" s="6" t="n">
        <v>-171122</v>
      </c>
      <c r="C33" s="6" t="n">
        <v>-170052</v>
      </c>
    </row>
    <row r="34" spans="1:3">
      <c r="A34" s="3" t="s">
        <v>152</v>
      </c>
    </row>
    <row r="35" spans="1:3">
      <c r="A35" s="4" t="s">
        <v>153</v>
      </c>
      <c r="B35" s="6" t="n">
        <v>64922</v>
      </c>
      <c r="C35" s="6" t="n">
        <v>29585</v>
      </c>
    </row>
    <row r="36" spans="1:3">
      <c r="A36" s="4" t="s">
        <v>154</v>
      </c>
      <c r="B36" s="6" t="n">
        <v>-58657</v>
      </c>
      <c r="C36" s="6" t="n">
        <v>-7934</v>
      </c>
    </row>
    <row r="37" spans="1:3">
      <c r="A37" s="4" t="s">
        <v>155</v>
      </c>
      <c r="B37" s="6" t="n">
        <v>555000</v>
      </c>
      <c r="C37" s="6" t="n">
        <v>167000</v>
      </c>
    </row>
    <row r="38" spans="1:3">
      <c r="A38" s="4" t="s">
        <v>156</v>
      </c>
      <c r="B38" s="6" t="n">
        <v>-407000</v>
      </c>
      <c r="C38" s="6" t="n">
        <v>-50000</v>
      </c>
    </row>
    <row r="39" spans="1:3">
      <c r="A39" s="4" t="s">
        <v>157</v>
      </c>
      <c r="B39" s="6" t="n">
        <v>8316</v>
      </c>
      <c r="C39" s="6" t="n">
        <v>-1369</v>
      </c>
    </row>
    <row r="40" spans="1:3">
      <c r="A40" s="4" t="s">
        <v>158</v>
      </c>
      <c r="B40" s="6" t="n">
        <v>-377</v>
      </c>
      <c r="C40" s="6" t="n">
        <v>-563</v>
      </c>
    </row>
    <row r="41" spans="1:3">
      <c r="A41" s="4" t="s">
        <v>159</v>
      </c>
      <c r="B41" s="6" t="n">
        <v>-25618</v>
      </c>
      <c r="C41" s="6" t="n">
        <v>0</v>
      </c>
    </row>
    <row r="42" spans="1:3">
      <c r="A42" s="4" t="s">
        <v>160</v>
      </c>
      <c r="B42" s="6" t="n">
        <v>25278</v>
      </c>
      <c r="C42" s="6" t="n">
        <v>0</v>
      </c>
    </row>
    <row r="43" spans="1:3">
      <c r="A43" s="4" t="s">
        <v>161</v>
      </c>
      <c r="B43" s="6" t="n">
        <v>-56490</v>
      </c>
      <c r="C43" s="6" t="n">
        <v>-53295</v>
      </c>
    </row>
    <row r="44" spans="1:3">
      <c r="A44" s="4" t="s">
        <v>78</v>
      </c>
      <c r="B44" s="6" t="n">
        <v>-6247</v>
      </c>
      <c r="C44" s="6" t="n">
        <v>-6247</v>
      </c>
    </row>
    <row r="45" spans="1:3">
      <c r="A45" s="4" t="s">
        <v>162</v>
      </c>
      <c r="B45" s="6" t="n">
        <v>-6420</v>
      </c>
      <c r="C45" s="6" t="n">
        <v>0</v>
      </c>
    </row>
    <row r="46" spans="1:3">
      <c r="A46" s="4" t="s">
        <v>163</v>
      </c>
      <c r="B46" s="6" t="n">
        <v>0</v>
      </c>
      <c r="C46" s="6" t="n">
        <v>340</v>
      </c>
    </row>
    <row r="47" spans="1:3">
      <c r="A47" s="4" t="s">
        <v>119</v>
      </c>
      <c r="B47" s="6" t="n">
        <v>-1927</v>
      </c>
      <c r="C47" s="6" t="n">
        <v>-9846</v>
      </c>
    </row>
    <row r="48" spans="1:3">
      <c r="A48" s="4" t="s">
        <v>164</v>
      </c>
      <c r="B48" s="6" t="n">
        <v>90780</v>
      </c>
      <c r="C48" s="6" t="n">
        <v>67671</v>
      </c>
    </row>
    <row r="49" spans="1:3">
      <c r="A49" s="4" t="s">
        <v>165</v>
      </c>
      <c r="B49" s="6" t="n">
        <v>-341</v>
      </c>
      <c r="C49" s="6" t="n">
        <v>170</v>
      </c>
    </row>
    <row r="50" spans="1:3">
      <c r="A50" s="4" t="s">
        <v>166</v>
      </c>
      <c r="B50" s="6" t="n">
        <v>21099</v>
      </c>
      <c r="C50" s="6" t="n">
        <v>4630</v>
      </c>
    </row>
    <row r="51" spans="1:3">
      <c r="A51" s="4" t="s">
        <v>167</v>
      </c>
      <c r="B51" s="6" t="n">
        <v>125098</v>
      </c>
      <c r="C51" s="6" t="n">
        <v>86011</v>
      </c>
    </row>
    <row r="52" spans="1:3">
      <c r="A52" s="4" t="s">
        <v>168</v>
      </c>
      <c r="B52" s="6" t="n">
        <v>146197</v>
      </c>
      <c r="C52" s="6" t="n">
        <v>90641</v>
      </c>
    </row>
    <row r="53" spans="1:3">
      <c r="A53" s="3" t="s">
        <v>169</v>
      </c>
    </row>
    <row r="54" spans="1:3">
      <c r="A54" s="4" t="s">
        <v>170</v>
      </c>
      <c r="B54" s="6" t="n">
        <v>14068</v>
      </c>
      <c r="C54" s="6" t="n">
        <v>15514</v>
      </c>
    </row>
    <row r="55" spans="1:3">
      <c r="A55" s="3" t="s">
        <v>171</v>
      </c>
    </row>
    <row r="56" spans="1:3">
      <c r="A56" s="4" t="s">
        <v>172</v>
      </c>
      <c r="B56" s="6" t="n">
        <v>29197</v>
      </c>
      <c r="C56" s="6" t="n">
        <v>7249</v>
      </c>
    </row>
    <row r="57" spans="1:3">
      <c r="A57" s="4" t="s">
        <v>173</v>
      </c>
      <c r="B57" s="6" t="n">
        <v>0</v>
      </c>
      <c r="C57" s="6" t="n">
        <v>-82000</v>
      </c>
    </row>
    <row r="58" spans="1:3">
      <c r="A58" s="3" t="s">
        <v>174</v>
      </c>
    </row>
    <row r="59" spans="1:3">
      <c r="A59" s="4" t="s">
        <v>175</v>
      </c>
      <c r="B59" s="7" t="n">
        <v>0</v>
      </c>
      <c r="C59" s="7" t="n">
        <v>-11396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1"/>
    <col customWidth="1" max="5" min="5" width="21"/>
  </cols>
  <sheetData>
    <row r="1" spans="1:5">
      <c r="A1" s="1" t="s">
        <v>691</v>
      </c>
      <c r="C1" s="2" t="s">
        <v>1</v>
      </c>
    </row>
    <row r="2" spans="1:5">
      <c r="C2" s="2" t="s">
        <v>305</v>
      </c>
      <c r="D2" s="2" t="s">
        <v>546</v>
      </c>
      <c r="E2" s="2" t="s">
        <v>398</v>
      </c>
    </row>
    <row r="3" spans="1:5">
      <c r="A3" s="4" t="s">
        <v>692</v>
      </c>
      <c r="C3" s="7" t="n">
        <v>266266</v>
      </c>
      <c r="E3" s="7" t="n">
        <v>239838</v>
      </c>
    </row>
    <row r="4" spans="1:5">
      <c r="A4" s="4" t="s">
        <v>693</v>
      </c>
      <c r="C4" s="6" t="n">
        <v>24986</v>
      </c>
      <c r="E4" s="6" t="n">
        <v>26018</v>
      </c>
    </row>
    <row r="5" spans="1:5">
      <c r="A5" s="4" t="s">
        <v>694</v>
      </c>
      <c r="C5" s="6" t="n">
        <v>5727</v>
      </c>
      <c r="E5" s="6" t="n">
        <v>5777</v>
      </c>
    </row>
    <row r="6" spans="1:5">
      <c r="A6" s="4" t="s">
        <v>695</v>
      </c>
      <c r="C6" s="6" t="n">
        <v>26261</v>
      </c>
      <c r="E6" s="6" t="n">
        <v>27664</v>
      </c>
    </row>
    <row r="7" spans="1:5">
      <c r="A7" s="4" t="s">
        <v>696</v>
      </c>
      <c r="C7" s="6" t="n">
        <v>10546</v>
      </c>
      <c r="E7" s="6" t="n">
        <v>4314</v>
      </c>
    </row>
    <row r="8" spans="1:5">
      <c r="A8" s="4" t="s">
        <v>697</v>
      </c>
      <c r="C8" s="6" t="n">
        <v>213072</v>
      </c>
      <c r="E8" s="6" t="n">
        <v>211605</v>
      </c>
    </row>
    <row r="9" spans="1:5">
      <c r="A9" s="4" t="s">
        <v>698</v>
      </c>
      <c r="B9" s="4" t="s">
        <v>527</v>
      </c>
      <c r="C9" s="6" t="n">
        <v>81609</v>
      </c>
      <c r="E9" s="6" t="n">
        <v>74140</v>
      </c>
    </row>
    <row r="10" spans="1:5">
      <c r="A10" s="4" t="s">
        <v>699</v>
      </c>
      <c r="C10" s="6" t="n">
        <v>628467</v>
      </c>
      <c r="E10" s="7" t="n">
        <v>589356</v>
      </c>
    </row>
    <row r="11" spans="1:5">
      <c r="A11" s="4" t="s">
        <v>175</v>
      </c>
      <c r="C11" s="7" t="n">
        <v>0</v>
      </c>
      <c r="D11" s="7" t="n">
        <v>-113967</v>
      </c>
    </row>
    <row r="12" spans="1:5">
      <c r="A12" s="4" t="s">
        <v>700</v>
      </c>
    </row>
    <row r="13" spans="1:5">
      <c r="A13" s="4" t="s">
        <v>175</v>
      </c>
      <c r="D13" s="7" t="n">
        <v>108300</v>
      </c>
    </row>
    <row r="14" spans="1:5">
      <c r="A14" s="4" t="s">
        <v>700</v>
      </c>
    </row>
    <row r="15" spans="1:5">
      <c r="A15" s="4" t="s">
        <v>417</v>
      </c>
      <c r="C15" s="11" t="n">
        <v>1.2</v>
      </c>
    </row>
    <row r="16" spans="1:5">
      <c r="A16" t="n"/>
    </row>
    <row r="17" spans="1:5">
      <c r="A17" s="4" t="s">
        <v>527</v>
      </c>
      <c r="B17" s="4" t="s">
        <v>701</v>
      </c>
    </row>
  </sheetData>
  <mergeCells count="4">
    <mergeCell ref="A1:B2"/>
    <mergeCell ref="C1:D1"/>
    <mergeCell ref="A16:D16"/>
    <mergeCell ref="B17:D1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02</v>
      </c>
      <c r="B1" s="2" t="s">
        <v>1</v>
      </c>
    </row>
    <row r="2" spans="1:3">
      <c r="B2" s="2" t="s">
        <v>2</v>
      </c>
      <c r="C2" s="2" t="s">
        <v>59</v>
      </c>
    </row>
    <row r="3" spans="1:3">
      <c r="A3" s="3" t="s">
        <v>703</v>
      </c>
    </row>
    <row r="4" spans="1:3">
      <c r="A4" s="4" t="s">
        <v>704</v>
      </c>
      <c r="B4" s="7" t="n">
        <v>0</v>
      </c>
    </row>
    <row r="5" spans="1:3">
      <c r="A5" s="3" t="s">
        <v>205</v>
      </c>
    </row>
    <row r="6" spans="1:3">
      <c r="A6" s="4" t="s">
        <v>73</v>
      </c>
      <c r="B6" s="6" t="n">
        <v>9966000</v>
      </c>
      <c r="C6" s="7" t="n">
        <v>25051000</v>
      </c>
    </row>
    <row r="7" spans="1:3">
      <c r="A7" s="4" t="s">
        <v>76</v>
      </c>
      <c r="B7" s="6" t="n">
        <v>-4030000</v>
      </c>
      <c r="C7" s="6" t="n">
        <v>-492000</v>
      </c>
    </row>
    <row r="8" spans="1:3">
      <c r="A8" s="4" t="s">
        <v>705</v>
      </c>
      <c r="B8" s="6" t="n">
        <v>5936000</v>
      </c>
      <c r="C8" s="6" t="n">
        <v>24559000</v>
      </c>
    </row>
    <row r="9" spans="1:3">
      <c r="A9" s="4" t="s">
        <v>77</v>
      </c>
      <c r="B9" s="6" t="n">
        <v>5936000</v>
      </c>
      <c r="C9" s="6" t="n">
        <v>24516000</v>
      </c>
    </row>
    <row r="10" spans="1:3">
      <c r="A10" s="4" t="s">
        <v>78</v>
      </c>
      <c r="B10" s="6" t="n">
        <v>-5907000</v>
      </c>
      <c r="C10" s="6" t="n">
        <v>-6247000</v>
      </c>
    </row>
    <row r="11" spans="1:3">
      <c r="A11" s="4" t="s">
        <v>79</v>
      </c>
      <c r="B11" s="6" t="n">
        <v>-3046000</v>
      </c>
      <c r="C11" s="6" t="n">
        <v>0</v>
      </c>
    </row>
    <row r="12" spans="1:3">
      <c r="A12" s="4" t="s">
        <v>706</v>
      </c>
      <c r="B12" s="6" t="n">
        <v>-801000</v>
      </c>
      <c r="C12" s="6" t="n">
        <v>-483000</v>
      </c>
    </row>
    <row r="13" spans="1:3">
      <c r="A13" s="4" t="s">
        <v>707</v>
      </c>
      <c r="B13" s="6" t="n">
        <v>-3818000</v>
      </c>
      <c r="C13" s="6" t="n">
        <v>17829000</v>
      </c>
    </row>
    <row r="14" spans="1:3">
      <c r="A14" s="4" t="s">
        <v>708</v>
      </c>
      <c r="B14" s="6" t="n">
        <v>0</v>
      </c>
      <c r="C14" s="6" t="n">
        <v>-43000</v>
      </c>
    </row>
    <row r="15" spans="1:3">
      <c r="A15" s="4" t="s">
        <v>709</v>
      </c>
      <c r="B15" s="7" t="n">
        <v>-3818000</v>
      </c>
      <c r="C15" s="7" t="n">
        <v>17786000</v>
      </c>
    </row>
    <row r="16" spans="1:3">
      <c r="A16" s="4" t="s">
        <v>710</v>
      </c>
      <c r="B16" s="6" t="n">
        <v>72584</v>
      </c>
      <c r="C16" s="6" t="n">
        <v>71366</v>
      </c>
    </row>
    <row r="17" spans="1:3">
      <c r="A17" s="3" t="s">
        <v>711</v>
      </c>
    </row>
    <row r="18" spans="1:3">
      <c r="A18" s="4" t="s">
        <v>83</v>
      </c>
      <c r="B18" s="8" t="n">
        <v>-0.05</v>
      </c>
      <c r="C18" s="8" t="n">
        <v>0.25</v>
      </c>
    </row>
    <row r="19" spans="1:3">
      <c r="A19" s="4" t="s">
        <v>84</v>
      </c>
      <c r="B19" s="6" t="n">
        <v>0</v>
      </c>
      <c r="C19" s="6" t="n">
        <v>0</v>
      </c>
    </row>
    <row r="20" spans="1:3">
      <c r="A20" s="4" t="s">
        <v>85</v>
      </c>
      <c r="B20" s="8" t="n">
        <v>-0.05</v>
      </c>
      <c r="C20" s="8" t="n">
        <v>0.25</v>
      </c>
    </row>
    <row r="21" spans="1:3">
      <c r="A21" s="4" t="s">
        <v>712</v>
      </c>
    </row>
    <row r="22" spans="1:3">
      <c r="A22" s="3" t="s">
        <v>703</v>
      </c>
    </row>
    <row r="23" spans="1:3">
      <c r="A23" s="4" t="s">
        <v>713</v>
      </c>
      <c r="B23" s="4" t="s">
        <v>71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15</v>
      </c>
      <c r="B1" s="2" t="s">
        <v>1</v>
      </c>
    </row>
    <row r="2" spans="1:3">
      <c r="B2" s="2" t="s">
        <v>2</v>
      </c>
      <c r="C2" s="2" t="s">
        <v>59</v>
      </c>
    </row>
    <row r="3" spans="1:3">
      <c r="A3" s="3" t="s">
        <v>120</v>
      </c>
    </row>
    <row r="4" spans="1:3">
      <c r="A4" s="4" t="s">
        <v>160</v>
      </c>
      <c r="B4" s="7" t="n">
        <v>25278</v>
      </c>
      <c r="C4" s="7" t="n">
        <v>0</v>
      </c>
    </row>
    <row r="5" spans="1:3">
      <c r="A5" s="4" t="s">
        <v>125</v>
      </c>
      <c r="B5" s="7" t="n">
        <v>59100</v>
      </c>
    </row>
    <row r="6" spans="1:3">
      <c r="A6" s="4" t="s">
        <v>86</v>
      </c>
      <c r="B6" s="10" t="n">
        <v>0.8</v>
      </c>
      <c r="C6" s="8" t="n">
        <v>0.74</v>
      </c>
    </row>
    <row r="7" spans="1:3">
      <c r="A7" s="4" t="s">
        <v>716</v>
      </c>
      <c r="B7" s="6" t="n">
        <v>100000000</v>
      </c>
    </row>
    <row r="8" spans="1:3">
      <c r="A8" s="4" t="s">
        <v>717</v>
      </c>
      <c r="B8" s="6" t="n">
        <v>13800000</v>
      </c>
    </row>
    <row r="9" spans="1:3">
      <c r="A9" s="4" t="s">
        <v>718</v>
      </c>
      <c r="B9" s="6" t="n">
        <v>200000000</v>
      </c>
    </row>
    <row r="10" spans="1:3">
      <c r="A10" s="4" t="s">
        <v>719</v>
      </c>
      <c r="B10" s="6" t="n">
        <v>0</v>
      </c>
    </row>
    <row r="11" spans="1:3">
      <c r="A11" s="4" t="s">
        <v>720</v>
      </c>
      <c r="B11" s="7" t="n">
        <v>25618</v>
      </c>
    </row>
    <row r="12" spans="1:3">
      <c r="A12" s="4" t="s">
        <v>721</v>
      </c>
      <c r="B12" s="6" t="n">
        <v>3046</v>
      </c>
      <c r="C12" s="7" t="n">
        <v>0</v>
      </c>
    </row>
    <row r="13" spans="1:3">
      <c r="A13" s="4" t="s">
        <v>111</v>
      </c>
    </row>
    <row r="14" spans="1:3">
      <c r="A14" s="3" t="s">
        <v>120</v>
      </c>
    </row>
    <row r="15" spans="1:3">
      <c r="A15" s="4" t="s">
        <v>722</v>
      </c>
      <c r="B15" s="7" t="n">
        <v>3800</v>
      </c>
    </row>
    <row r="16" spans="1:3">
      <c r="A16" s="4" t="s">
        <v>723</v>
      </c>
      <c r="B16" s="12" t="n">
        <v>0.4375</v>
      </c>
    </row>
    <row r="17" spans="1:3">
      <c r="A17" s="4" t="s">
        <v>724</v>
      </c>
      <c r="B17" s="6" t="n">
        <v>931934</v>
      </c>
    </row>
    <row r="18" spans="1:3">
      <c r="A18" s="4" t="s">
        <v>720</v>
      </c>
      <c r="B18" s="7" t="n">
        <v>25600</v>
      </c>
    </row>
    <row r="19" spans="1:3">
      <c r="A19" s="4" t="s">
        <v>725</v>
      </c>
      <c r="B19" s="8" t="n">
        <v>27.49</v>
      </c>
    </row>
    <row r="20" spans="1:3">
      <c r="A20" s="4" t="s">
        <v>726</v>
      </c>
    </row>
    <row r="21" spans="1:3">
      <c r="A21" s="3" t="s">
        <v>120</v>
      </c>
    </row>
    <row r="22" spans="1:3">
      <c r="A22" s="4" t="s">
        <v>722</v>
      </c>
      <c r="B22" s="7" t="n">
        <v>2100</v>
      </c>
    </row>
    <row r="23" spans="1:3">
      <c r="A23" s="4" t="s">
        <v>723</v>
      </c>
      <c r="B23" s="13" t="n">
        <v>0.403125</v>
      </c>
    </row>
    <row r="24" spans="1:3">
      <c r="A24" s="4" t="s">
        <v>727</v>
      </c>
    </row>
    <row r="25" spans="1:3">
      <c r="A25" s="3" t="s">
        <v>120</v>
      </c>
    </row>
    <row r="26" spans="1:3">
      <c r="A26" s="4" t="s">
        <v>728</v>
      </c>
      <c r="B26" s="6" t="n">
        <v>450000000</v>
      </c>
    </row>
    <row r="27" spans="1:3">
      <c r="A27" s="4" t="s">
        <v>729</v>
      </c>
      <c r="B27" s="7" t="n">
        <v>349100</v>
      </c>
    </row>
    <row r="28" spans="1:3">
      <c r="A28" s="4" t="s">
        <v>730</v>
      </c>
    </row>
    <row r="29" spans="1:3">
      <c r="A29" s="3" t="s">
        <v>120</v>
      </c>
    </row>
    <row r="30" spans="1:3">
      <c r="A30" s="4" t="s">
        <v>121</v>
      </c>
      <c r="B30" s="6" t="n">
        <v>293235</v>
      </c>
    </row>
    <row r="31" spans="1:3">
      <c r="A31" s="4" t="s">
        <v>731</v>
      </c>
      <c r="B31" s="7" t="n">
        <v>25900</v>
      </c>
    </row>
    <row r="32" spans="1:3">
      <c r="A32" s="4" t="s">
        <v>732</v>
      </c>
      <c r="B32" s="8" t="n">
        <v>88.44</v>
      </c>
    </row>
    <row r="33" spans="1:3">
      <c r="A33" s="4" t="s">
        <v>160</v>
      </c>
      <c r="B33" s="7" t="n">
        <v>25300</v>
      </c>
    </row>
    <row r="34" spans="1:3">
      <c r="A34" s="4" t="s">
        <v>733</v>
      </c>
      <c r="B34" s="6" t="n">
        <v>600</v>
      </c>
    </row>
    <row r="35" spans="1:3">
      <c r="A35" s="4" t="s">
        <v>734</v>
      </c>
    </row>
    <row r="36" spans="1:3">
      <c r="A36" s="3" t="s">
        <v>120</v>
      </c>
    </row>
    <row r="37" spans="1:3">
      <c r="A37" s="4" t="s">
        <v>720</v>
      </c>
      <c r="B37" s="7" t="n">
        <v>-72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35</v>
      </c>
      <c r="B1" s="2" t="s">
        <v>1</v>
      </c>
    </row>
    <row r="2" spans="1:3">
      <c r="B2" s="2" t="s">
        <v>2</v>
      </c>
      <c r="C2" s="2" t="s">
        <v>59</v>
      </c>
    </row>
    <row r="3" spans="1:3">
      <c r="A3" s="3" t="s">
        <v>736</v>
      </c>
    </row>
    <row r="4" spans="1:3">
      <c r="A4" s="4" t="s">
        <v>737</v>
      </c>
      <c r="B4" s="7" t="n">
        <v>49191</v>
      </c>
    </row>
    <row r="5" spans="1:3">
      <c r="A5" s="4" t="s">
        <v>738</v>
      </c>
      <c r="B5" s="6" t="n">
        <v>-50856</v>
      </c>
    </row>
    <row r="6" spans="1:3">
      <c r="A6" s="4" t="s">
        <v>739</v>
      </c>
      <c r="B6" s="6" t="n">
        <v>-6868</v>
      </c>
    </row>
    <row r="7" spans="1:3">
      <c r="A7" s="4" t="s">
        <v>99</v>
      </c>
      <c r="B7" s="6" t="n">
        <v>-57724</v>
      </c>
      <c r="C7" s="7" t="n">
        <v>29995</v>
      </c>
    </row>
    <row r="8" spans="1:3">
      <c r="A8" s="4" t="s">
        <v>740</v>
      </c>
      <c r="B8" s="6" t="n">
        <v>0</v>
      </c>
    </row>
    <row r="9" spans="1:3">
      <c r="A9" s="4" t="s">
        <v>741</v>
      </c>
      <c r="B9" s="6" t="n">
        <v>-57724</v>
      </c>
    </row>
    <row r="10" spans="1:3">
      <c r="A10" s="4" t="s">
        <v>742</v>
      </c>
      <c r="B10" s="6" t="n">
        <v>-8533</v>
      </c>
    </row>
    <row r="11" spans="1:3">
      <c r="A11" s="4" t="s">
        <v>743</v>
      </c>
    </row>
    <row r="12" spans="1:3">
      <c r="A12" s="3" t="s">
        <v>736</v>
      </c>
    </row>
    <row r="13" spans="1:3">
      <c r="A13" s="4" t="s">
        <v>737</v>
      </c>
      <c r="B13" s="6" t="n">
        <v>117599</v>
      </c>
    </row>
    <row r="14" spans="1:3">
      <c r="A14" s="4" t="s">
        <v>738</v>
      </c>
      <c r="B14" s="6" t="n">
        <v>-47423</v>
      </c>
    </row>
    <row r="15" spans="1:3">
      <c r="A15" s="4" t="s">
        <v>739</v>
      </c>
      <c r="B15" s="6" t="n">
        <v>-7026</v>
      </c>
    </row>
    <row r="16" spans="1:3">
      <c r="A16" s="4" t="s">
        <v>99</v>
      </c>
      <c r="B16" s="6" t="n">
        <v>-54449</v>
      </c>
    </row>
    <row r="17" spans="1:3">
      <c r="A17" s="4" t="s">
        <v>740</v>
      </c>
      <c r="B17" s="6" t="n">
        <v>0</v>
      </c>
    </row>
    <row r="18" spans="1:3">
      <c r="A18" s="4" t="s">
        <v>741</v>
      </c>
      <c r="B18" s="6" t="n">
        <v>-54449</v>
      </c>
    </row>
    <row r="19" spans="1:3">
      <c r="A19" s="4" t="s">
        <v>742</v>
      </c>
      <c r="B19" s="6" t="n">
        <v>63150</v>
      </c>
    </row>
    <row r="20" spans="1:3">
      <c r="A20" s="4" t="s">
        <v>744</v>
      </c>
    </row>
    <row r="21" spans="1:3">
      <c r="A21" s="3" t="s">
        <v>736</v>
      </c>
    </row>
    <row r="22" spans="1:3">
      <c r="A22" s="4" t="s">
        <v>737</v>
      </c>
      <c r="B22" s="6" t="n">
        <v>-3718</v>
      </c>
    </row>
    <row r="23" spans="1:3">
      <c r="A23" s="4" t="s">
        <v>738</v>
      </c>
      <c r="B23" s="6" t="n">
        <v>-6961</v>
      </c>
    </row>
    <row r="24" spans="1:3">
      <c r="A24" s="4" t="s">
        <v>739</v>
      </c>
      <c r="B24" s="6" t="n">
        <v>158</v>
      </c>
    </row>
    <row r="25" spans="1:3">
      <c r="A25" s="4" t="s">
        <v>99</v>
      </c>
      <c r="B25" s="6" t="n">
        <v>-6803</v>
      </c>
    </row>
    <row r="26" spans="1:3">
      <c r="A26" s="4" t="s">
        <v>740</v>
      </c>
      <c r="B26" s="6" t="n">
        <v>0</v>
      </c>
    </row>
    <row r="27" spans="1:3">
      <c r="A27" s="4" t="s">
        <v>741</v>
      </c>
      <c r="B27" s="6" t="n">
        <v>-6803</v>
      </c>
    </row>
    <row r="28" spans="1:3">
      <c r="A28" s="4" t="s">
        <v>742</v>
      </c>
      <c r="B28" s="6" t="n">
        <v>-10521</v>
      </c>
    </row>
    <row r="29" spans="1:3">
      <c r="A29" s="4" t="s">
        <v>745</v>
      </c>
    </row>
    <row r="30" spans="1:3">
      <c r="A30" s="3" t="s">
        <v>736</v>
      </c>
    </row>
    <row r="31" spans="1:3">
      <c r="A31" s="4" t="s">
        <v>737</v>
      </c>
      <c r="B31" s="6" t="n">
        <v>-64690</v>
      </c>
    </row>
    <row r="32" spans="1:3">
      <c r="A32" s="4" t="s">
        <v>738</v>
      </c>
      <c r="B32" s="6" t="n">
        <v>3528</v>
      </c>
    </row>
    <row r="33" spans="1:3">
      <c r="A33" s="4" t="s">
        <v>739</v>
      </c>
      <c r="B33" s="6" t="n">
        <v>0</v>
      </c>
    </row>
    <row r="34" spans="1:3">
      <c r="A34" s="4" t="s">
        <v>99</v>
      </c>
      <c r="B34" s="6" t="n">
        <v>3528</v>
      </c>
    </row>
    <row r="35" spans="1:3">
      <c r="A35" s="4" t="s">
        <v>740</v>
      </c>
      <c r="B35" s="6" t="n">
        <v>0</v>
      </c>
    </row>
    <row r="36" spans="1:3">
      <c r="A36" s="4" t="s">
        <v>741</v>
      </c>
      <c r="B36" s="6" t="n">
        <v>3528</v>
      </c>
    </row>
    <row r="37" spans="1:3">
      <c r="A37" s="4" t="s">
        <v>742</v>
      </c>
      <c r="B37" s="7" t="n">
        <v>-6116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1"/>
  </cols>
  <sheetData>
    <row r="1" spans="1:4">
      <c r="A1" s="1" t="s">
        <v>746</v>
      </c>
      <c r="B1" s="2" t="s">
        <v>747</v>
      </c>
      <c r="C1" s="2" t="s">
        <v>748</v>
      </c>
      <c r="D1" s="2" t="s">
        <v>546</v>
      </c>
    </row>
    <row r="2" spans="1:4">
      <c r="A2" s="3" t="s">
        <v>55</v>
      </c>
    </row>
    <row r="3" spans="1:4">
      <c r="A3" s="4" t="s">
        <v>705</v>
      </c>
      <c r="C3" s="7" t="n">
        <v>5936</v>
      </c>
      <c r="D3" s="7" t="n">
        <v>24559</v>
      </c>
    </row>
    <row r="4" spans="1:4">
      <c r="A4" s="4" t="s">
        <v>708</v>
      </c>
      <c r="C4" s="6" t="n">
        <v>0</v>
      </c>
      <c r="D4" s="6" t="n">
        <v>-43</v>
      </c>
    </row>
    <row r="5" spans="1:4">
      <c r="A5" s="4" t="s">
        <v>175</v>
      </c>
      <c r="C5" s="6" t="n">
        <v>0</v>
      </c>
      <c r="D5" s="6" t="n">
        <v>-113967</v>
      </c>
    </row>
    <row r="6" spans="1:4">
      <c r="A6" s="4" t="s">
        <v>77</v>
      </c>
      <c r="C6" s="7" t="n">
        <v>5936</v>
      </c>
      <c r="D6" s="7" t="n">
        <v>24516</v>
      </c>
    </row>
    <row r="7" spans="1:4">
      <c r="A7" s="4" t="s">
        <v>109</v>
      </c>
    </row>
    <row r="8" spans="1:4">
      <c r="A8" s="3" t="s">
        <v>55</v>
      </c>
    </row>
    <row r="9" spans="1:4">
      <c r="A9" s="4" t="s">
        <v>749</v>
      </c>
      <c r="C9" s="6" t="n">
        <v>8</v>
      </c>
    </row>
    <row r="10" spans="1:4">
      <c r="A10" s="4" t="s">
        <v>700</v>
      </c>
    </row>
    <row r="11" spans="1:4">
      <c r="A11" s="3" t="s">
        <v>55</v>
      </c>
    </row>
    <row r="12" spans="1:4">
      <c r="A12" s="4" t="s">
        <v>750</v>
      </c>
      <c r="D12" s="4" t="s">
        <v>341</v>
      </c>
    </row>
    <row r="13" spans="1:4">
      <c r="A13" s="4" t="s">
        <v>175</v>
      </c>
      <c r="D13" s="7" t="n">
        <v>108300</v>
      </c>
    </row>
    <row r="14" spans="1:4">
      <c r="A14" s="4" t="s">
        <v>751</v>
      </c>
    </row>
    <row r="15" spans="1:4">
      <c r="A15" s="3" t="s">
        <v>55</v>
      </c>
    </row>
    <row r="16" spans="1:4">
      <c r="A16" s="4" t="s">
        <v>175</v>
      </c>
      <c r="C16" s="7" t="n">
        <v>54000</v>
      </c>
    </row>
    <row r="17" spans="1:4">
      <c r="A17" s="4" t="s">
        <v>752</v>
      </c>
    </row>
    <row r="18" spans="1:4">
      <c r="A18" s="3" t="s">
        <v>55</v>
      </c>
    </row>
    <row r="19" spans="1:4">
      <c r="A19" s="4" t="s">
        <v>175</v>
      </c>
      <c r="B19" s="7" t="n">
        <v>54300</v>
      </c>
    </row>
    <row r="20" spans="1:4">
      <c r="A20" s="4" t="s">
        <v>700</v>
      </c>
    </row>
    <row r="21" spans="1:4">
      <c r="A21" s="3" t="s">
        <v>55</v>
      </c>
    </row>
    <row r="22" spans="1:4">
      <c r="A22" s="4" t="s">
        <v>417</v>
      </c>
      <c r="C22" s="11" t="n">
        <v>1.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90"/>
  <sheetViews>
    <sheetView workbookViewId="0">
      <selection activeCell="A1" sqref="A1"/>
    </sheetView>
  </sheetViews>
  <sheetFormatPr baseColWidth="10" defaultRowHeight="15"/>
  <cols>
    <col customWidth="1" max="1" min="1" width="75"/>
    <col customWidth="1" max="2" min="2" width="21"/>
    <col customWidth="1" max="3" min="3" width="51"/>
    <col customWidth="1" max="4" min="4" width="32"/>
    <col customWidth="1" max="5" min="5" width="21"/>
    <col customWidth="1" max="6" min="6" width="21"/>
    <col customWidth="1" max="7" min="7" width="21"/>
  </cols>
  <sheetData>
    <row r="1" spans="1:7">
      <c r="A1" s="1" t="s">
        <v>753</v>
      </c>
      <c r="B1" s="2" t="s">
        <v>649</v>
      </c>
      <c r="C1" s="2" t="s">
        <v>1</v>
      </c>
      <c r="E1" s="2" t="s">
        <v>754</v>
      </c>
    </row>
    <row r="2" spans="1:7">
      <c r="B2" s="2" t="s">
        <v>544</v>
      </c>
      <c r="C2" s="2" t="s">
        <v>755</v>
      </c>
      <c r="D2" s="2" t="s">
        <v>756</v>
      </c>
      <c r="E2" s="2" t="s">
        <v>757</v>
      </c>
      <c r="F2" s="2" t="s">
        <v>758</v>
      </c>
      <c r="G2" s="2" t="s">
        <v>398</v>
      </c>
    </row>
    <row r="3" spans="1:7">
      <c r="A3" s="3" t="s">
        <v>759</v>
      </c>
    </row>
    <row r="4" spans="1:7">
      <c r="A4" s="4" t="s">
        <v>144</v>
      </c>
      <c r="C4" s="7" t="n">
        <v>0</v>
      </c>
      <c r="D4" s="7" t="n">
        <v>67616</v>
      </c>
    </row>
    <row r="5" spans="1:7">
      <c r="A5" s="4" t="s">
        <v>760</v>
      </c>
      <c r="C5" s="6" t="n">
        <v>216089</v>
      </c>
      <c r="D5" s="6" t="n">
        <v>196753</v>
      </c>
    </row>
    <row r="6" spans="1:7">
      <c r="A6" s="4" t="s">
        <v>26</v>
      </c>
      <c r="C6" s="6" t="n">
        <v>8971532</v>
      </c>
      <c r="G6" s="7" t="n">
        <v>8881017</v>
      </c>
    </row>
    <row r="7" spans="1:7">
      <c r="A7" s="4" t="s">
        <v>293</v>
      </c>
    </row>
    <row r="8" spans="1:7">
      <c r="A8" s="3" t="s">
        <v>761</v>
      </c>
    </row>
    <row r="9" spans="1:7">
      <c r="A9" s="4" t="s">
        <v>36</v>
      </c>
      <c r="C9" s="6" t="n">
        <v>220424</v>
      </c>
      <c r="G9" s="6" t="n">
        <v>247560</v>
      </c>
    </row>
    <row r="10" spans="1:7">
      <c r="A10" s="4" t="s">
        <v>44</v>
      </c>
      <c r="C10" s="6" t="n">
        <v>-12866</v>
      </c>
      <c r="G10" s="6" t="n">
        <v>-11566</v>
      </c>
    </row>
    <row r="11" spans="1:7">
      <c r="A11" s="4" t="s">
        <v>762</v>
      </c>
      <c r="C11" s="6" t="n">
        <v>49787</v>
      </c>
      <c r="G11" s="6" t="n">
        <v>49838</v>
      </c>
    </row>
    <row r="12" spans="1:7">
      <c r="A12" s="4" t="s">
        <v>763</v>
      </c>
      <c r="C12" s="6" t="n">
        <v>257345</v>
      </c>
      <c r="G12" s="6" t="n">
        <v>285832</v>
      </c>
    </row>
    <row r="13" spans="1:7">
      <c r="A13" s="4" t="s">
        <v>70</v>
      </c>
      <c r="C13" s="6" t="n">
        <v>-28980</v>
      </c>
      <c r="D13" s="6" t="n">
        <v>-14510</v>
      </c>
    </row>
    <row r="14" spans="1:7">
      <c r="A14" s="3" t="s">
        <v>759</v>
      </c>
    </row>
    <row r="15" spans="1:7">
      <c r="A15" s="4" t="s">
        <v>64</v>
      </c>
      <c r="C15" s="6" t="n">
        <v>3219</v>
      </c>
      <c r="D15" s="6" t="n">
        <v>2823</v>
      </c>
    </row>
    <row r="16" spans="1:7">
      <c r="A16" s="4" t="s">
        <v>764</v>
      </c>
      <c r="C16" s="6" t="n">
        <v>-2588</v>
      </c>
      <c r="D16" s="6" t="n">
        <v>-1754</v>
      </c>
    </row>
    <row r="17" spans="1:7">
      <c r="A17" s="4" t="s">
        <v>765</v>
      </c>
      <c r="C17" s="6" t="n">
        <v>631</v>
      </c>
      <c r="D17" s="6" t="n">
        <v>1069</v>
      </c>
    </row>
    <row r="18" spans="1:7">
      <c r="A18" s="4" t="s">
        <v>766</v>
      </c>
      <c r="C18" s="6" t="n">
        <v>-684</v>
      </c>
      <c r="D18" s="6" t="n">
        <v>-1374</v>
      </c>
    </row>
    <row r="19" spans="1:7">
      <c r="A19" s="4" t="s">
        <v>767</v>
      </c>
      <c r="C19" s="6" t="n">
        <v>-53</v>
      </c>
      <c r="D19" s="6" t="n">
        <v>-305</v>
      </c>
    </row>
    <row r="20" spans="1:7">
      <c r="A20" s="4" t="s">
        <v>768</v>
      </c>
      <c r="C20" s="6" t="n">
        <v>-2248</v>
      </c>
      <c r="D20" s="6" t="n">
        <v>-2125</v>
      </c>
    </row>
    <row r="21" spans="1:7">
      <c r="A21" s="4" t="s">
        <v>769</v>
      </c>
      <c r="C21" s="7" t="n">
        <v>-31281</v>
      </c>
      <c r="D21" s="6" t="n">
        <v>-16940</v>
      </c>
    </row>
    <row r="22" spans="1:7">
      <c r="A22" s="4" t="s">
        <v>770</v>
      </c>
      <c r="C22" s="4" t="s">
        <v>771</v>
      </c>
    </row>
    <row r="23" spans="1:7">
      <c r="A23" s="4" t="s">
        <v>772</v>
      </c>
    </row>
    <row r="24" spans="1:7">
      <c r="A24" s="3" t="s">
        <v>761</v>
      </c>
    </row>
    <row r="25" spans="1:7">
      <c r="A25" s="4" t="s">
        <v>70</v>
      </c>
      <c r="C25" s="7" t="n">
        <v>-28980</v>
      </c>
    </row>
    <row r="26" spans="1:7">
      <c r="A26" s="4" t="s">
        <v>289</v>
      </c>
    </row>
    <row r="27" spans="1:7">
      <c r="A27" s="3" t="s">
        <v>773</v>
      </c>
    </row>
    <row r="28" spans="1:7">
      <c r="A28" s="4" t="s">
        <v>774</v>
      </c>
      <c r="C28" s="6" t="n">
        <v>3</v>
      </c>
    </row>
    <row r="29" spans="1:7">
      <c r="A29" s="4" t="s">
        <v>775</v>
      </c>
      <c r="C29" s="6" t="n">
        <v>161690</v>
      </c>
    </row>
    <row r="30" spans="1:7">
      <c r="A30" s="3" t="s">
        <v>761</v>
      </c>
    </row>
    <row r="31" spans="1:7">
      <c r="A31" s="4" t="s">
        <v>36</v>
      </c>
      <c r="C31" s="7" t="n">
        <v>19356</v>
      </c>
      <c r="G31" s="6" t="n">
        <v>19083</v>
      </c>
    </row>
    <row r="32" spans="1:7">
      <c r="A32" s="4" t="s">
        <v>44</v>
      </c>
      <c r="C32" s="6" t="n">
        <v>0</v>
      </c>
      <c r="G32" s="6" t="n">
        <v>0</v>
      </c>
    </row>
    <row r="33" spans="1:7">
      <c r="A33" s="4" t="s">
        <v>763</v>
      </c>
      <c r="C33" s="6" t="n">
        <v>19356</v>
      </c>
      <c r="G33" s="7" t="n">
        <v>19083</v>
      </c>
    </row>
    <row r="34" spans="1:7">
      <c r="A34" s="3" t="s">
        <v>759</v>
      </c>
    </row>
    <row r="35" spans="1:7">
      <c r="A35" s="4" t="s">
        <v>64</v>
      </c>
      <c r="C35" s="6" t="n">
        <v>1003</v>
      </c>
      <c r="D35" s="6" t="n">
        <v>1671</v>
      </c>
    </row>
    <row r="36" spans="1:7">
      <c r="A36" s="4" t="s">
        <v>764</v>
      </c>
      <c r="C36" s="6" t="n">
        <v>-359</v>
      </c>
      <c r="D36" s="6" t="n">
        <v>-560</v>
      </c>
    </row>
    <row r="37" spans="1:7">
      <c r="A37" s="4" t="s">
        <v>765</v>
      </c>
      <c r="C37" s="6" t="n">
        <v>644</v>
      </c>
      <c r="D37" s="6" t="n">
        <v>1111</v>
      </c>
    </row>
    <row r="38" spans="1:7">
      <c r="A38" s="4" t="s">
        <v>768</v>
      </c>
      <c r="C38" s="6" t="n">
        <v>-105</v>
      </c>
      <c r="D38" s="6" t="n">
        <v>-335</v>
      </c>
    </row>
    <row r="39" spans="1:7">
      <c r="A39" s="4" t="s">
        <v>769</v>
      </c>
      <c r="C39" s="7" t="n">
        <v>539</v>
      </c>
      <c r="D39" s="7" t="n">
        <v>776</v>
      </c>
    </row>
    <row r="40" spans="1:7">
      <c r="A40" s="4" t="s">
        <v>776</v>
      </c>
    </row>
    <row r="41" spans="1:7">
      <c r="A41" s="3" t="s">
        <v>773</v>
      </c>
    </row>
    <row r="42" spans="1:7">
      <c r="A42" s="4" t="s">
        <v>775</v>
      </c>
      <c r="D42" s="6" t="n">
        <v>279733</v>
      </c>
    </row>
    <row r="43" spans="1:7">
      <c r="A43" s="3" t="s">
        <v>759</v>
      </c>
    </row>
    <row r="44" spans="1:7">
      <c r="A44" s="4" t="s">
        <v>777</v>
      </c>
      <c r="D44" s="6" t="n">
        <v>4</v>
      </c>
    </row>
    <row r="45" spans="1:7">
      <c r="A45" s="4" t="s">
        <v>778</v>
      </c>
    </row>
    <row r="46" spans="1:7">
      <c r="A46" s="3" t="s">
        <v>773</v>
      </c>
    </row>
    <row r="47" spans="1:7">
      <c r="A47" s="4" t="s">
        <v>774</v>
      </c>
      <c r="C47" s="6" t="n">
        <v>8</v>
      </c>
    </row>
    <row r="48" spans="1:7">
      <c r="A48" s="4" t="s">
        <v>775</v>
      </c>
      <c r="C48" s="6" t="n">
        <v>1200000</v>
      </c>
    </row>
    <row r="49" spans="1:7">
      <c r="A49" s="3" t="s">
        <v>759</v>
      </c>
    </row>
    <row r="50" spans="1:7">
      <c r="A50" s="4" t="s">
        <v>420</v>
      </c>
      <c r="C50" s="4" t="s">
        <v>779</v>
      </c>
    </row>
    <row r="51" spans="1:7">
      <c r="A51" s="4" t="s">
        <v>780</v>
      </c>
    </row>
    <row r="52" spans="1:7">
      <c r="A52" s="3" t="s">
        <v>759</v>
      </c>
    </row>
    <row r="53" spans="1:7">
      <c r="A53" s="4" t="s">
        <v>781</v>
      </c>
      <c r="C53" s="7" t="n">
        <v>-52600</v>
      </c>
    </row>
    <row r="54" spans="1:7">
      <c r="A54" s="4" t="s">
        <v>782</v>
      </c>
      <c r="C54" s="6" t="n">
        <v>168</v>
      </c>
    </row>
    <row r="55" spans="1:7">
      <c r="A55" s="4" t="s">
        <v>783</v>
      </c>
      <c r="C55" s="7" t="n">
        <v>11900</v>
      </c>
    </row>
    <row r="56" spans="1:7">
      <c r="A56" s="4" t="s">
        <v>784</v>
      </c>
    </row>
    <row r="57" spans="1:7">
      <c r="A57" s="3" t="s">
        <v>773</v>
      </c>
    </row>
    <row r="58" spans="1:7">
      <c r="A58" s="4" t="s">
        <v>785</v>
      </c>
      <c r="C58" s="6" t="n">
        <v>2</v>
      </c>
    </row>
    <row r="59" spans="1:7">
      <c r="A59" s="4" t="s">
        <v>786</v>
      </c>
      <c r="C59" s="6" t="n">
        <v>28</v>
      </c>
    </row>
    <row r="60" spans="1:7">
      <c r="A60" s="3" t="s">
        <v>759</v>
      </c>
    </row>
    <row r="61" spans="1:7">
      <c r="A61" s="4" t="s">
        <v>787</v>
      </c>
      <c r="C61" s="7" t="n">
        <v>10215</v>
      </c>
    </row>
    <row r="62" spans="1:7">
      <c r="A62" s="4" t="s">
        <v>781</v>
      </c>
      <c r="C62" s="6" t="n">
        <v>-10600</v>
      </c>
    </row>
    <row r="63" spans="1:7">
      <c r="A63" s="4" t="s">
        <v>788</v>
      </c>
    </row>
    <row r="64" spans="1:7">
      <c r="A64" s="3" t="s">
        <v>759</v>
      </c>
    </row>
    <row r="65" spans="1:7">
      <c r="A65" s="4" t="s">
        <v>781</v>
      </c>
      <c r="C65" s="7" t="n">
        <v>1800</v>
      </c>
    </row>
    <row r="66" spans="1:7">
      <c r="A66" s="4" t="s">
        <v>789</v>
      </c>
    </row>
    <row r="67" spans="1:7">
      <c r="A67" s="3" t="s">
        <v>759</v>
      </c>
    </row>
    <row r="68" spans="1:7">
      <c r="A68" s="4" t="s">
        <v>391</v>
      </c>
      <c r="C68" s="6" t="n">
        <v>4</v>
      </c>
    </row>
    <row r="69" spans="1:7">
      <c r="A69" s="4" t="s">
        <v>790</v>
      </c>
    </row>
    <row r="70" spans="1:7">
      <c r="A70" s="3" t="s">
        <v>759</v>
      </c>
    </row>
    <row r="71" spans="1:7">
      <c r="A71" s="4" t="s">
        <v>391</v>
      </c>
      <c r="C71" s="6" t="n">
        <v>3</v>
      </c>
    </row>
    <row r="72" spans="1:7">
      <c r="A72" s="4" t="s">
        <v>791</v>
      </c>
    </row>
    <row r="73" spans="1:7">
      <c r="A73" s="3" t="s">
        <v>759</v>
      </c>
    </row>
    <row r="74" spans="1:7">
      <c r="A74" s="4" t="s">
        <v>396</v>
      </c>
      <c r="C74" s="6" t="n">
        <v>1</v>
      </c>
    </row>
    <row r="75" spans="1:7">
      <c r="A75" s="4" t="s">
        <v>792</v>
      </c>
    </row>
    <row r="76" spans="1:7">
      <c r="A76" s="3" t="s">
        <v>759</v>
      </c>
    </row>
    <row r="77" spans="1:7">
      <c r="A77" s="4" t="s">
        <v>793</v>
      </c>
      <c r="C77" s="4" t="s">
        <v>533</v>
      </c>
    </row>
    <row r="78" spans="1:7">
      <c r="A78" s="4" t="s">
        <v>794</v>
      </c>
    </row>
    <row r="79" spans="1:7">
      <c r="A79" s="3" t="s">
        <v>759</v>
      </c>
    </row>
    <row r="80" spans="1:7">
      <c r="A80" s="4" t="s">
        <v>793</v>
      </c>
      <c r="C80" s="4" t="s">
        <v>795</v>
      </c>
    </row>
    <row r="81" spans="1:7">
      <c r="A81" s="4" t="s">
        <v>796</v>
      </c>
    </row>
    <row r="82" spans="1:7">
      <c r="A82" s="3" t="s">
        <v>761</v>
      </c>
    </row>
    <row r="83" spans="1:7">
      <c r="A83" s="4" t="s">
        <v>763</v>
      </c>
      <c r="B83" s="7" t="n">
        <v>104377</v>
      </c>
    </row>
    <row r="84" spans="1:7">
      <c r="A84" s="4" t="s">
        <v>70</v>
      </c>
      <c r="B84" s="6" t="n">
        <v>-152968</v>
      </c>
    </row>
    <row r="85" spans="1:7">
      <c r="A85" s="3" t="s">
        <v>759</v>
      </c>
    </row>
    <row r="86" spans="1:7">
      <c r="A86" s="4" t="s">
        <v>781</v>
      </c>
      <c r="F86" s="7" t="n">
        <v>-40200</v>
      </c>
    </row>
    <row r="87" spans="1:7">
      <c r="A87" s="4" t="s">
        <v>797</v>
      </c>
      <c r="B87" s="7" t="n">
        <v>113000</v>
      </c>
    </row>
    <row r="88" spans="1:7">
      <c r="A88" s="4" t="s">
        <v>798</v>
      </c>
    </row>
    <row r="89" spans="1:7">
      <c r="A89" s="3" t="s">
        <v>759</v>
      </c>
    </row>
    <row r="90" spans="1:7">
      <c r="A90" s="4" t="s">
        <v>144</v>
      </c>
      <c r="E90" s="7" t="n">
        <v>1044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26"/>
    <col customWidth="1" max="3" min="3" width="24"/>
  </cols>
  <sheetData>
    <row r="1" spans="1:3">
      <c r="A1" s="1" t="s">
        <v>799</v>
      </c>
      <c r="B1" s="2" t="s">
        <v>649</v>
      </c>
    </row>
    <row r="2" spans="1:3">
      <c r="B2" s="2" t="s">
        <v>643</v>
      </c>
      <c r="C2" s="2" t="s">
        <v>800</v>
      </c>
    </row>
    <row r="3" spans="1:3">
      <c r="A3" s="3" t="s">
        <v>801</v>
      </c>
    </row>
    <row r="4" spans="1:3">
      <c r="A4" s="4" t="s">
        <v>645</v>
      </c>
      <c r="B4" s="6" t="n">
        <v>2</v>
      </c>
    </row>
    <row r="5" spans="1:3">
      <c r="A5" s="4" t="s">
        <v>802</v>
      </c>
    </row>
    <row r="6" spans="1:3">
      <c r="A6" s="3" t="s">
        <v>801</v>
      </c>
    </row>
    <row r="7" spans="1:3">
      <c r="A7" s="4" t="s">
        <v>417</v>
      </c>
      <c r="C7" s="6" t="n">
        <v>71</v>
      </c>
    </row>
    <row r="8" spans="1:3">
      <c r="A8" s="4" t="s">
        <v>803</v>
      </c>
      <c r="C8" s="7" t="n">
        <v>6400000</v>
      </c>
    </row>
    <row r="9" spans="1:3">
      <c r="A9" s="4" t="s">
        <v>804</v>
      </c>
      <c r="C9"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05</v>
      </c>
      <c r="B1" s="2" t="s">
        <v>2</v>
      </c>
      <c r="C1" s="2" t="s">
        <v>25</v>
      </c>
      <c r="D1" s="2" t="s">
        <v>59</v>
      </c>
      <c r="E1" s="2" t="s">
        <v>377</v>
      </c>
    </row>
    <row r="2" spans="1:5">
      <c r="A2" s="3" t="s">
        <v>26</v>
      </c>
    </row>
    <row r="3" spans="1:5">
      <c r="A3" s="4" t="s">
        <v>27</v>
      </c>
      <c r="B3" s="7" t="n">
        <v>7741466</v>
      </c>
      <c r="C3" s="7" t="n">
        <v>7629922</v>
      </c>
    </row>
    <row r="4" spans="1:5">
      <c r="A4" s="4" t="s">
        <v>806</v>
      </c>
      <c r="B4" s="6" t="n">
        <v>127165</v>
      </c>
      <c r="C4" s="6" t="n">
        <v>127212</v>
      </c>
    </row>
    <row r="5" spans="1:5">
      <c r="A5" s="4" t="s">
        <v>29</v>
      </c>
      <c r="B5" s="6" t="n">
        <v>146197</v>
      </c>
      <c r="C5" s="6" t="n">
        <v>125098</v>
      </c>
      <c r="D5" s="7" t="n">
        <v>90641</v>
      </c>
      <c r="E5" s="7" t="n">
        <v>86011</v>
      </c>
    </row>
    <row r="6" spans="1:5">
      <c r="A6" s="4" t="s">
        <v>30</v>
      </c>
      <c r="B6" s="6" t="n">
        <v>14885</v>
      </c>
      <c r="C6" s="6" t="n">
        <v>28872</v>
      </c>
    </row>
    <row r="7" spans="1:5">
      <c r="A7" s="4" t="s">
        <v>31</v>
      </c>
      <c r="B7" s="6" t="n">
        <v>9979</v>
      </c>
      <c r="C7" s="6" t="n">
        <v>10485</v>
      </c>
    </row>
    <row r="8" spans="1:5">
      <c r="A8" s="4" t="s">
        <v>32</v>
      </c>
      <c r="B8" s="6" t="n">
        <v>293144</v>
      </c>
      <c r="C8" s="6" t="n">
        <v>280570</v>
      </c>
    </row>
    <row r="9" spans="1:5">
      <c r="A9" s="4" t="s">
        <v>33</v>
      </c>
      <c r="B9" s="6" t="n">
        <v>192418</v>
      </c>
      <c r="C9" s="6" t="n">
        <v>192081</v>
      </c>
    </row>
    <row r="10" spans="1:5">
      <c r="A10" s="4" t="s">
        <v>34</v>
      </c>
      <c r="B10" s="6" t="n">
        <v>316163</v>
      </c>
      <c r="C10" s="6" t="n">
        <v>353465</v>
      </c>
    </row>
    <row r="11" spans="1:5">
      <c r="A11" s="4" t="s">
        <v>807</v>
      </c>
      <c r="B11" s="6" t="n">
        <v>0</v>
      </c>
      <c r="C11" s="6" t="n">
        <v>0</v>
      </c>
    </row>
    <row r="12" spans="1:5">
      <c r="A12" s="4" t="s">
        <v>35</v>
      </c>
      <c r="B12" s="6" t="n">
        <v>130115</v>
      </c>
      <c r="C12" s="6" t="n">
        <v>133312</v>
      </c>
    </row>
    <row r="13" spans="1:5">
      <c r="A13" s="4" t="s">
        <v>36</v>
      </c>
      <c r="B13" s="6" t="n">
        <v>8971532</v>
      </c>
      <c r="C13" s="6" t="n">
        <v>8881017</v>
      </c>
    </row>
    <row r="14" spans="1:5">
      <c r="A14" s="3" t="s">
        <v>37</v>
      </c>
    </row>
    <row r="15" spans="1:5">
      <c r="A15" s="4" t="s">
        <v>38</v>
      </c>
      <c r="B15" s="6" t="n">
        <v>816578</v>
      </c>
      <c r="C15" s="6" t="n">
        <v>809818</v>
      </c>
    </row>
    <row r="16" spans="1:5">
      <c r="A16" s="4" t="s">
        <v>39</v>
      </c>
      <c r="B16" s="6" t="n">
        <v>2031284</v>
      </c>
      <c r="C16" s="6" t="n">
        <v>2030631</v>
      </c>
    </row>
    <row r="17" spans="1:5">
      <c r="A17" s="4" t="s">
        <v>40</v>
      </c>
      <c r="B17" s="6" t="n">
        <v>299000</v>
      </c>
      <c r="C17" s="6" t="n">
        <v>151000</v>
      </c>
    </row>
    <row r="18" spans="1:5">
      <c r="A18" s="4" t="s">
        <v>41</v>
      </c>
      <c r="B18" s="6" t="n">
        <v>944637</v>
      </c>
      <c r="C18" s="6" t="n">
        <v>944243</v>
      </c>
    </row>
    <row r="19" spans="1:5">
      <c r="A19" s="4" t="s">
        <v>42</v>
      </c>
      <c r="B19" s="6" t="n">
        <v>628467</v>
      </c>
      <c r="C19" s="6" t="n">
        <v>589356</v>
      </c>
    </row>
    <row r="20" spans="1:5">
      <c r="A20" s="4" t="s">
        <v>43</v>
      </c>
      <c r="B20" s="6" t="n">
        <v>64275</v>
      </c>
      <c r="C20" s="6" t="n">
        <v>62005</v>
      </c>
    </row>
    <row r="21" spans="1:5">
      <c r="A21" s="4" t="s">
        <v>44</v>
      </c>
      <c r="B21" s="6" t="n">
        <v>4784241</v>
      </c>
      <c r="C21" s="6" t="n">
        <v>4587053</v>
      </c>
    </row>
    <row r="22" spans="1:5">
      <c r="A22" s="4" t="s">
        <v>47</v>
      </c>
      <c r="B22" s="6" t="n">
        <v>14218</v>
      </c>
      <c r="C22" s="6" t="n">
        <v>14218</v>
      </c>
    </row>
    <row r="23" spans="1:5">
      <c r="A23" s="4" t="s">
        <v>54</v>
      </c>
      <c r="B23" s="6" t="n">
        <v>3865720</v>
      </c>
      <c r="C23" s="6" t="n">
        <v>3975087</v>
      </c>
    </row>
    <row r="24" spans="1:5">
      <c r="A24" s="4" t="s">
        <v>55</v>
      </c>
      <c r="B24" s="6" t="n">
        <v>307353</v>
      </c>
      <c r="C24" s="6" t="n">
        <v>304659</v>
      </c>
    </row>
    <row r="25" spans="1:5">
      <c r="A25" s="4" t="s">
        <v>56</v>
      </c>
      <c r="B25" s="6" t="n">
        <v>4173073</v>
      </c>
      <c r="C25" s="6" t="n">
        <v>4279746</v>
      </c>
    </row>
    <row r="26" spans="1:5">
      <c r="A26" s="4" t="s">
        <v>57</v>
      </c>
      <c r="B26" s="6" t="n">
        <v>8971532</v>
      </c>
      <c r="C26" s="6" t="n">
        <v>8881017</v>
      </c>
    </row>
    <row r="27" spans="1:5">
      <c r="A27" s="4" t="s">
        <v>808</v>
      </c>
    </row>
    <row r="28" spans="1:5">
      <c r="A28" s="3" t="s">
        <v>26</v>
      </c>
    </row>
    <row r="29" spans="1:5">
      <c r="A29" s="4" t="s">
        <v>27</v>
      </c>
      <c r="B29" s="6" t="n">
        <v>0</v>
      </c>
      <c r="C29" s="6" t="n">
        <v>0</v>
      </c>
    </row>
    <row r="30" spans="1:5">
      <c r="A30" s="4" t="s">
        <v>806</v>
      </c>
      <c r="B30" s="6" t="n">
        <v>0</v>
      </c>
      <c r="C30" s="6" t="n">
        <v>0</v>
      </c>
    </row>
    <row r="31" spans="1:5">
      <c r="A31" s="4" t="s">
        <v>29</v>
      </c>
      <c r="B31" s="6" t="n">
        <v>34027</v>
      </c>
      <c r="C31" s="6" t="n">
        <v>31982</v>
      </c>
      <c r="D31" s="6" t="n">
        <v>60236</v>
      </c>
      <c r="E31" s="6" t="n">
        <v>52491</v>
      </c>
    </row>
    <row r="32" spans="1:5">
      <c r="A32" s="4" t="s">
        <v>30</v>
      </c>
      <c r="B32" s="6" t="n">
        <v>81</v>
      </c>
      <c r="C32" s="6" t="n">
        <v>91</v>
      </c>
    </row>
    <row r="33" spans="1:5">
      <c r="A33" s="4" t="s">
        <v>31</v>
      </c>
      <c r="B33" s="6" t="n">
        <v>0</v>
      </c>
      <c r="C33" s="6" t="n">
        <v>0</v>
      </c>
    </row>
    <row r="34" spans="1:5">
      <c r="A34" s="4" t="s">
        <v>32</v>
      </c>
      <c r="B34" s="6" t="n">
        <v>0</v>
      </c>
      <c r="C34" s="6" t="n">
        <v>0</v>
      </c>
    </row>
    <row r="35" spans="1:5">
      <c r="A35" s="4" t="s">
        <v>33</v>
      </c>
      <c r="B35" s="6" t="n">
        <v>0</v>
      </c>
      <c r="C35" s="6" t="n">
        <v>0</v>
      </c>
    </row>
    <row r="36" spans="1:5">
      <c r="A36" s="4" t="s">
        <v>34</v>
      </c>
      <c r="B36" s="6" t="n">
        <v>0</v>
      </c>
      <c r="C36" s="6" t="n">
        <v>0</v>
      </c>
    </row>
    <row r="37" spans="1:5">
      <c r="A37" s="4" t="s">
        <v>807</v>
      </c>
      <c r="B37" s="6" t="n">
        <v>7253538</v>
      </c>
      <c r="C37" s="6" t="n">
        <v>7194092</v>
      </c>
    </row>
    <row r="38" spans="1:5">
      <c r="A38" s="4" t="s">
        <v>35</v>
      </c>
      <c r="B38" s="6" t="n">
        <v>35367</v>
      </c>
      <c r="C38" s="6" t="n">
        <v>36808</v>
      </c>
    </row>
    <row r="39" spans="1:5">
      <c r="A39" s="4" t="s">
        <v>36</v>
      </c>
      <c r="B39" s="6" t="n">
        <v>7323013</v>
      </c>
      <c r="C39" s="6" t="n">
        <v>7262973</v>
      </c>
    </row>
    <row r="40" spans="1:5">
      <c r="A40" s="3" t="s">
        <v>37</v>
      </c>
    </row>
    <row r="41" spans="1:5">
      <c r="A41" s="4" t="s">
        <v>38</v>
      </c>
      <c r="B41" s="6" t="n">
        <v>0</v>
      </c>
      <c r="C41" s="6" t="n">
        <v>0</v>
      </c>
    </row>
    <row r="42" spans="1:5">
      <c r="A42" s="4" t="s">
        <v>39</v>
      </c>
      <c r="B42" s="6" t="n">
        <v>2031284</v>
      </c>
      <c r="C42" s="6" t="n">
        <v>2030631</v>
      </c>
    </row>
    <row r="43" spans="1:5">
      <c r="A43" s="4" t="s">
        <v>40</v>
      </c>
      <c r="B43" s="6" t="n">
        <v>299000</v>
      </c>
      <c r="C43" s="6" t="n">
        <v>151000</v>
      </c>
    </row>
    <row r="44" spans="1:5">
      <c r="A44" s="4" t="s">
        <v>41</v>
      </c>
      <c r="B44" s="6" t="n">
        <v>944637</v>
      </c>
      <c r="C44" s="6" t="n">
        <v>944243</v>
      </c>
    </row>
    <row r="45" spans="1:5">
      <c r="A45" s="4" t="s">
        <v>42</v>
      </c>
      <c r="B45" s="6" t="n">
        <v>118384</v>
      </c>
      <c r="C45" s="6" t="n">
        <v>100294</v>
      </c>
    </row>
    <row r="46" spans="1:5">
      <c r="A46" s="4" t="s">
        <v>43</v>
      </c>
      <c r="B46" s="6" t="n">
        <v>63988</v>
      </c>
      <c r="C46" s="6" t="n">
        <v>61718</v>
      </c>
    </row>
    <row r="47" spans="1:5">
      <c r="A47" s="4" t="s">
        <v>44</v>
      </c>
      <c r="B47" s="6" t="n">
        <v>3457293</v>
      </c>
      <c r="C47" s="6" t="n">
        <v>3287886</v>
      </c>
    </row>
    <row r="48" spans="1:5">
      <c r="A48" s="4" t="s">
        <v>47</v>
      </c>
      <c r="B48" s="6" t="n">
        <v>0</v>
      </c>
      <c r="C48" s="6" t="n">
        <v>0</v>
      </c>
    </row>
    <row r="49" spans="1:5">
      <c r="A49" s="4" t="s">
        <v>54</v>
      </c>
      <c r="B49" s="6" t="n">
        <v>3865720</v>
      </c>
      <c r="C49" s="6" t="n">
        <v>3975087</v>
      </c>
    </row>
    <row r="50" spans="1:5">
      <c r="A50" s="4" t="s">
        <v>55</v>
      </c>
      <c r="B50" s="6" t="n">
        <v>0</v>
      </c>
      <c r="C50" s="6" t="n">
        <v>0</v>
      </c>
    </row>
    <row r="51" spans="1:5">
      <c r="A51" s="4" t="s">
        <v>56</v>
      </c>
      <c r="B51" s="6" t="n">
        <v>3865720</v>
      </c>
      <c r="C51" s="6" t="n">
        <v>3975087</v>
      </c>
    </row>
    <row r="52" spans="1:5">
      <c r="A52" s="4" t="s">
        <v>57</v>
      </c>
      <c r="B52" s="6" t="n">
        <v>7323013</v>
      </c>
      <c r="C52" s="6" t="n">
        <v>7262973</v>
      </c>
    </row>
    <row r="53" spans="1:5">
      <c r="A53" s="4" t="s">
        <v>809</v>
      </c>
    </row>
    <row r="54" spans="1:5">
      <c r="A54" s="3" t="s">
        <v>26</v>
      </c>
    </row>
    <row r="55" spans="1:5">
      <c r="A55" s="4" t="s">
        <v>27</v>
      </c>
      <c r="B55" s="6" t="n">
        <v>0</v>
      </c>
      <c r="C55" s="6" t="n">
        <v>0</v>
      </c>
    </row>
    <row r="56" spans="1:5">
      <c r="A56" s="4" t="s">
        <v>806</v>
      </c>
      <c r="B56" s="6" t="n">
        <v>0</v>
      </c>
      <c r="C56" s="6" t="n">
        <v>0</v>
      </c>
    </row>
    <row r="57" spans="1:5">
      <c r="A57" s="4" t="s">
        <v>29</v>
      </c>
      <c r="B57" s="6" t="n">
        <v>0</v>
      </c>
      <c r="C57" s="6" t="n">
        <v>0</v>
      </c>
      <c r="D57" s="6" t="n">
        <v>63</v>
      </c>
      <c r="E57" s="6" t="n">
        <v>63</v>
      </c>
    </row>
    <row r="58" spans="1:5">
      <c r="A58" s="4" t="s">
        <v>30</v>
      </c>
      <c r="B58" s="6" t="n">
        <v>0</v>
      </c>
      <c r="C58" s="6" t="n">
        <v>0</v>
      </c>
    </row>
    <row r="59" spans="1:5">
      <c r="A59" s="4" t="s">
        <v>31</v>
      </c>
      <c r="B59" s="6" t="n">
        <v>0</v>
      </c>
      <c r="C59" s="6" t="n">
        <v>0</v>
      </c>
    </row>
    <row r="60" spans="1:5">
      <c r="A60" s="4" t="s">
        <v>32</v>
      </c>
      <c r="B60" s="6" t="n">
        <v>0</v>
      </c>
      <c r="C60" s="6" t="n">
        <v>0</v>
      </c>
    </row>
    <row r="61" spans="1:5">
      <c r="A61" s="4" t="s">
        <v>33</v>
      </c>
      <c r="B61" s="6" t="n">
        <v>0</v>
      </c>
      <c r="C61" s="6" t="n">
        <v>0</v>
      </c>
    </row>
    <row r="62" spans="1:5">
      <c r="A62" s="4" t="s">
        <v>34</v>
      </c>
      <c r="B62" s="6" t="n">
        <v>4687</v>
      </c>
      <c r="C62" s="6" t="n">
        <v>4702</v>
      </c>
    </row>
    <row r="63" spans="1:5">
      <c r="A63" s="4" t="s">
        <v>807</v>
      </c>
      <c r="B63" s="6" t="n">
        <v>6584962</v>
      </c>
      <c r="C63" s="6" t="n">
        <v>6490009</v>
      </c>
    </row>
    <row r="64" spans="1:5">
      <c r="A64" s="4" t="s">
        <v>35</v>
      </c>
      <c r="B64" s="6" t="n">
        <v>0</v>
      </c>
      <c r="C64" s="6" t="n">
        <v>0</v>
      </c>
    </row>
    <row r="65" spans="1:5">
      <c r="A65" s="4" t="s">
        <v>36</v>
      </c>
      <c r="B65" s="6" t="n">
        <v>6589649</v>
      </c>
      <c r="C65" s="6" t="n">
        <v>6494711</v>
      </c>
    </row>
    <row r="66" spans="1:5">
      <c r="A66" s="3" t="s">
        <v>37</v>
      </c>
    </row>
    <row r="67" spans="1:5">
      <c r="A67" s="4" t="s">
        <v>38</v>
      </c>
      <c r="B67" s="6" t="n">
        <v>0</v>
      </c>
      <c r="C67" s="6" t="n">
        <v>0</v>
      </c>
    </row>
    <row r="68" spans="1:5">
      <c r="A68" s="4" t="s">
        <v>39</v>
      </c>
      <c r="B68" s="6" t="n">
        <v>0</v>
      </c>
      <c r="C68" s="6" t="n">
        <v>0</v>
      </c>
    </row>
    <row r="69" spans="1:5">
      <c r="A69" s="4" t="s">
        <v>40</v>
      </c>
      <c r="B69" s="6" t="n">
        <v>0</v>
      </c>
      <c r="C69" s="6" t="n">
        <v>0</v>
      </c>
    </row>
    <row r="70" spans="1:5">
      <c r="A70" s="4" t="s">
        <v>41</v>
      </c>
      <c r="B70" s="6" t="n">
        <v>0</v>
      </c>
      <c r="C70" s="6" t="n">
        <v>0</v>
      </c>
    </row>
    <row r="71" spans="1:5">
      <c r="A71" s="4" t="s">
        <v>42</v>
      </c>
      <c r="B71" s="6" t="n">
        <v>0</v>
      </c>
      <c r="C71" s="6" t="n">
        <v>0</v>
      </c>
    </row>
    <row r="72" spans="1:5">
      <c r="A72" s="4" t="s">
        <v>43</v>
      </c>
      <c r="B72" s="6" t="n">
        <v>0</v>
      </c>
      <c r="C72" s="6" t="n">
        <v>0</v>
      </c>
    </row>
    <row r="73" spans="1:5">
      <c r="A73" s="4" t="s">
        <v>44</v>
      </c>
      <c r="B73" s="6" t="n">
        <v>0</v>
      </c>
      <c r="C73" s="6" t="n">
        <v>0</v>
      </c>
    </row>
    <row r="74" spans="1:5">
      <c r="A74" s="4" t="s">
        <v>47</v>
      </c>
      <c r="B74" s="6" t="n">
        <v>0</v>
      </c>
      <c r="C74" s="6" t="n">
        <v>0</v>
      </c>
    </row>
    <row r="75" spans="1:5">
      <c r="A75" s="4" t="s">
        <v>54</v>
      </c>
      <c r="B75" s="6" t="n">
        <v>6589649</v>
      </c>
      <c r="C75" s="6" t="n">
        <v>6494711</v>
      </c>
    </row>
    <row r="76" spans="1:5">
      <c r="A76" s="4" t="s">
        <v>55</v>
      </c>
      <c r="B76" s="6" t="n">
        <v>0</v>
      </c>
      <c r="C76" s="6" t="n">
        <v>0</v>
      </c>
    </row>
    <row r="77" spans="1:5">
      <c r="A77" s="4" t="s">
        <v>56</v>
      </c>
      <c r="B77" s="6" t="n">
        <v>6589649</v>
      </c>
      <c r="C77" s="6" t="n">
        <v>6494711</v>
      </c>
    </row>
    <row r="78" spans="1:5">
      <c r="A78" s="4" t="s">
        <v>57</v>
      </c>
      <c r="B78" s="6" t="n">
        <v>6589649</v>
      </c>
      <c r="C78" s="6" t="n">
        <v>6494711</v>
      </c>
    </row>
    <row r="79" spans="1:5">
      <c r="A79" s="4" t="s">
        <v>810</v>
      </c>
    </row>
    <row r="80" spans="1:5">
      <c r="A80" s="3" t="s">
        <v>26</v>
      </c>
    </row>
    <row r="81" spans="1:5">
      <c r="A81" s="4" t="s">
        <v>27</v>
      </c>
      <c r="B81" s="6" t="n">
        <v>7741466</v>
      </c>
      <c r="C81" s="6" t="n">
        <v>7629922</v>
      </c>
    </row>
    <row r="82" spans="1:5">
      <c r="A82" s="4" t="s">
        <v>806</v>
      </c>
      <c r="B82" s="6" t="n">
        <v>127165</v>
      </c>
      <c r="C82" s="6" t="n">
        <v>127212</v>
      </c>
    </row>
    <row r="83" spans="1:5">
      <c r="A83" s="4" t="s">
        <v>29</v>
      </c>
      <c r="B83" s="6" t="n">
        <v>112170</v>
      </c>
      <c r="C83" s="6" t="n">
        <v>93116</v>
      </c>
      <c r="D83" s="6" t="n">
        <v>30342</v>
      </c>
      <c r="E83" s="6" t="n">
        <v>33457</v>
      </c>
    </row>
    <row r="84" spans="1:5">
      <c r="A84" s="4" t="s">
        <v>30</v>
      </c>
      <c r="B84" s="6" t="n">
        <v>14804</v>
      </c>
      <c r="C84" s="6" t="n">
        <v>28781</v>
      </c>
    </row>
    <row r="85" spans="1:5">
      <c r="A85" s="4" t="s">
        <v>31</v>
      </c>
      <c r="B85" s="6" t="n">
        <v>9979</v>
      </c>
      <c r="C85" s="6" t="n">
        <v>10485</v>
      </c>
    </row>
    <row r="86" spans="1:5">
      <c r="A86" s="4" t="s">
        <v>32</v>
      </c>
      <c r="B86" s="6" t="n">
        <v>293144</v>
      </c>
      <c r="C86" s="6" t="n">
        <v>280570</v>
      </c>
    </row>
    <row r="87" spans="1:5">
      <c r="A87" s="4" t="s">
        <v>33</v>
      </c>
      <c r="B87" s="6" t="n">
        <v>192418</v>
      </c>
      <c r="C87" s="6" t="n">
        <v>192081</v>
      </c>
    </row>
    <row r="88" spans="1:5">
      <c r="A88" s="4" t="s">
        <v>34</v>
      </c>
      <c r="B88" s="6" t="n">
        <v>311476</v>
      </c>
      <c r="C88" s="6" t="n">
        <v>348763</v>
      </c>
    </row>
    <row r="89" spans="1:5">
      <c r="A89" s="4" t="s">
        <v>807</v>
      </c>
      <c r="B89" s="6" t="n">
        <v>134034</v>
      </c>
      <c r="C89" s="6" t="n">
        <v>132121</v>
      </c>
    </row>
    <row r="90" spans="1:5">
      <c r="A90" s="4" t="s">
        <v>35</v>
      </c>
      <c r="B90" s="6" t="n">
        <v>94748</v>
      </c>
      <c r="C90" s="6" t="n">
        <v>96504</v>
      </c>
    </row>
    <row r="91" spans="1:5">
      <c r="A91" s="4" t="s">
        <v>36</v>
      </c>
      <c r="B91" s="6" t="n">
        <v>9031404</v>
      </c>
      <c r="C91" s="6" t="n">
        <v>8939555</v>
      </c>
    </row>
    <row r="92" spans="1:5">
      <c r="A92" s="3" t="s">
        <v>37</v>
      </c>
    </row>
    <row r="93" spans="1:5">
      <c r="A93" s="4" t="s">
        <v>38</v>
      </c>
      <c r="B93" s="6" t="n">
        <v>816578</v>
      </c>
      <c r="C93" s="6" t="n">
        <v>809818</v>
      </c>
    </row>
    <row r="94" spans="1:5">
      <c r="A94" s="4" t="s">
        <v>39</v>
      </c>
      <c r="B94" s="6" t="n">
        <v>0</v>
      </c>
      <c r="C94" s="6" t="n">
        <v>0</v>
      </c>
    </row>
    <row r="95" spans="1:5">
      <c r="A95" s="4" t="s">
        <v>40</v>
      </c>
      <c r="B95" s="6" t="n">
        <v>0</v>
      </c>
      <c r="C95" s="6" t="n">
        <v>0</v>
      </c>
    </row>
    <row r="96" spans="1:5">
      <c r="A96" s="4" t="s">
        <v>41</v>
      </c>
      <c r="B96" s="6" t="n">
        <v>0</v>
      </c>
      <c r="C96" s="6" t="n">
        <v>0</v>
      </c>
    </row>
    <row r="97" spans="1:5">
      <c r="A97" s="4" t="s">
        <v>42</v>
      </c>
      <c r="B97" s="6" t="n">
        <v>510083</v>
      </c>
      <c r="C97" s="6" t="n">
        <v>489062</v>
      </c>
    </row>
    <row r="98" spans="1:5">
      <c r="A98" s="4" t="s">
        <v>43</v>
      </c>
      <c r="B98" s="6" t="n">
        <v>287</v>
      </c>
      <c r="C98" s="6" t="n">
        <v>287</v>
      </c>
    </row>
    <row r="99" spans="1:5">
      <c r="A99" s="4" t="s">
        <v>44</v>
      </c>
      <c r="B99" s="6" t="n">
        <v>1326948</v>
      </c>
      <c r="C99" s="6" t="n">
        <v>1299167</v>
      </c>
    </row>
    <row r="100" spans="1:5">
      <c r="A100" s="4" t="s">
        <v>47</v>
      </c>
      <c r="B100" s="6" t="n">
        <v>14218</v>
      </c>
      <c r="C100" s="6" t="n">
        <v>14218</v>
      </c>
    </row>
    <row r="101" spans="1:5">
      <c r="A101" s="4" t="s">
        <v>54</v>
      </c>
      <c r="B101" s="6" t="n">
        <v>7382885</v>
      </c>
      <c r="C101" s="6" t="n">
        <v>7321511</v>
      </c>
    </row>
    <row r="102" spans="1:5">
      <c r="A102" s="4" t="s">
        <v>55</v>
      </c>
      <c r="B102" s="6" t="n">
        <v>307353</v>
      </c>
      <c r="C102" s="6" t="n">
        <v>304659</v>
      </c>
    </row>
    <row r="103" spans="1:5">
      <c r="A103" s="4" t="s">
        <v>56</v>
      </c>
      <c r="B103" s="6" t="n">
        <v>7690238</v>
      </c>
      <c r="C103" s="6" t="n">
        <v>7626170</v>
      </c>
    </row>
    <row r="104" spans="1:5">
      <c r="A104" s="4" t="s">
        <v>57</v>
      </c>
      <c r="B104" s="6" t="n">
        <v>9031404</v>
      </c>
      <c r="C104" s="6" t="n">
        <v>8939555</v>
      </c>
    </row>
    <row r="105" spans="1:5">
      <c r="A105" s="4" t="s">
        <v>811</v>
      </c>
    </row>
    <row r="106" spans="1:5">
      <c r="A106" s="3" t="s">
        <v>26</v>
      </c>
    </row>
    <row r="107" spans="1:5">
      <c r="A107" s="4" t="s">
        <v>27</v>
      </c>
      <c r="B107" s="6" t="n">
        <v>0</v>
      </c>
      <c r="C107" s="6" t="n">
        <v>0</v>
      </c>
    </row>
    <row r="108" spans="1:5">
      <c r="A108" s="4" t="s">
        <v>806</v>
      </c>
      <c r="B108" s="6" t="n">
        <v>0</v>
      </c>
      <c r="C108" s="6" t="n">
        <v>0</v>
      </c>
    </row>
    <row r="109" spans="1:5">
      <c r="A109" s="4" t="s">
        <v>29</v>
      </c>
      <c r="B109" s="6" t="n">
        <v>0</v>
      </c>
      <c r="C109" s="6" t="n">
        <v>0</v>
      </c>
      <c r="D109" s="7" t="n">
        <v>0</v>
      </c>
      <c r="E109" s="7" t="n">
        <v>0</v>
      </c>
    </row>
    <row r="110" spans="1:5">
      <c r="A110" s="4" t="s">
        <v>30</v>
      </c>
      <c r="B110" s="6" t="n">
        <v>0</v>
      </c>
      <c r="C110" s="6" t="n">
        <v>0</v>
      </c>
    </row>
    <row r="111" spans="1:5">
      <c r="A111" s="4" t="s">
        <v>31</v>
      </c>
      <c r="B111" s="6" t="n">
        <v>0</v>
      </c>
      <c r="C111" s="6" t="n">
        <v>0</v>
      </c>
    </row>
    <row r="112" spans="1:5">
      <c r="A112" s="4" t="s">
        <v>32</v>
      </c>
      <c r="B112" s="6" t="n">
        <v>0</v>
      </c>
      <c r="C112" s="6" t="n">
        <v>0</v>
      </c>
    </row>
    <row r="113" spans="1:5">
      <c r="A113" s="4" t="s">
        <v>33</v>
      </c>
      <c r="B113" s="6" t="n">
        <v>0</v>
      </c>
      <c r="C113" s="6" t="n">
        <v>0</v>
      </c>
    </row>
    <row r="114" spans="1:5">
      <c r="A114" s="4" t="s">
        <v>34</v>
      </c>
      <c r="B114" s="6" t="n">
        <v>0</v>
      </c>
      <c r="C114" s="6" t="n">
        <v>0</v>
      </c>
    </row>
    <row r="115" spans="1:5">
      <c r="A115" s="4" t="s">
        <v>807</v>
      </c>
      <c r="B115" s="6" t="n">
        <v>-13972534</v>
      </c>
      <c r="C115" s="6" t="n">
        <v>-13816222</v>
      </c>
    </row>
    <row r="116" spans="1:5">
      <c r="A116" s="4" t="s">
        <v>35</v>
      </c>
      <c r="B116" s="6" t="n">
        <v>0</v>
      </c>
      <c r="C116" s="6" t="n">
        <v>0</v>
      </c>
    </row>
    <row r="117" spans="1:5">
      <c r="A117" s="4" t="s">
        <v>36</v>
      </c>
      <c r="B117" s="6" t="n">
        <v>-13972534</v>
      </c>
      <c r="C117" s="6" t="n">
        <v>-13816222</v>
      </c>
    </row>
    <row r="118" spans="1:5">
      <c r="A118" s="3" t="s">
        <v>37</v>
      </c>
    </row>
    <row r="119" spans="1:5">
      <c r="A119" s="4" t="s">
        <v>38</v>
      </c>
      <c r="B119" s="6" t="n">
        <v>0</v>
      </c>
      <c r="C119" s="6" t="n">
        <v>0</v>
      </c>
    </row>
    <row r="120" spans="1:5">
      <c r="A120" s="4" t="s">
        <v>39</v>
      </c>
      <c r="B120" s="6" t="n">
        <v>0</v>
      </c>
      <c r="C120" s="6" t="n">
        <v>0</v>
      </c>
    </row>
    <row r="121" spans="1:5">
      <c r="A121" s="4" t="s">
        <v>40</v>
      </c>
      <c r="B121" s="6" t="n">
        <v>0</v>
      </c>
      <c r="C121" s="6" t="n">
        <v>0</v>
      </c>
    </row>
    <row r="122" spans="1:5">
      <c r="A122" s="4" t="s">
        <v>41</v>
      </c>
      <c r="B122" s="6" t="n">
        <v>0</v>
      </c>
      <c r="C122" s="6" t="n">
        <v>0</v>
      </c>
    </row>
    <row r="123" spans="1:5">
      <c r="A123" s="4" t="s">
        <v>42</v>
      </c>
      <c r="B123" s="6" t="n">
        <v>0</v>
      </c>
      <c r="C123" s="6" t="n">
        <v>0</v>
      </c>
    </row>
    <row r="124" spans="1:5">
      <c r="A124" s="4" t="s">
        <v>43</v>
      </c>
      <c r="B124" s="6" t="n">
        <v>0</v>
      </c>
      <c r="C124" s="6" t="n">
        <v>0</v>
      </c>
    </row>
    <row r="125" spans="1:5">
      <c r="A125" s="4" t="s">
        <v>44</v>
      </c>
      <c r="B125" s="6" t="n">
        <v>0</v>
      </c>
      <c r="C125" s="6" t="n">
        <v>0</v>
      </c>
    </row>
    <row r="126" spans="1:5">
      <c r="A126" s="4" t="s">
        <v>47</v>
      </c>
      <c r="B126" s="6" t="n">
        <v>0</v>
      </c>
      <c r="C126" s="6" t="n">
        <v>0</v>
      </c>
    </row>
    <row r="127" spans="1:5">
      <c r="A127" s="4" t="s">
        <v>54</v>
      </c>
      <c r="B127" s="6" t="n">
        <v>-13972534</v>
      </c>
      <c r="C127" s="6" t="n">
        <v>-13816222</v>
      </c>
    </row>
    <row r="128" spans="1:5">
      <c r="A128" s="4" t="s">
        <v>55</v>
      </c>
      <c r="B128" s="6" t="n">
        <v>0</v>
      </c>
      <c r="C128" s="6" t="n">
        <v>0</v>
      </c>
    </row>
    <row r="129" spans="1:5">
      <c r="A129" s="4" t="s">
        <v>56</v>
      </c>
      <c r="B129" s="6" t="n">
        <v>-13972534</v>
      </c>
      <c r="C129" s="6" t="n">
        <v>-13816222</v>
      </c>
    </row>
    <row r="130" spans="1:5">
      <c r="A130" s="4" t="s">
        <v>57</v>
      </c>
      <c r="B130" s="7" t="n">
        <v>-13972534</v>
      </c>
      <c r="C130" s="7" t="n">
        <v>-1381622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12</v>
      </c>
      <c r="B1" s="2" t="s">
        <v>1</v>
      </c>
    </row>
    <row r="2" spans="1:3">
      <c r="B2" s="2" t="s">
        <v>2</v>
      </c>
      <c r="C2" s="2" t="s">
        <v>59</v>
      </c>
    </row>
    <row r="3" spans="1:3">
      <c r="A3" s="3" t="s">
        <v>60</v>
      </c>
    </row>
    <row r="4" spans="1:3">
      <c r="A4" s="4" t="s">
        <v>61</v>
      </c>
      <c r="B4" s="7" t="n">
        <v>158276</v>
      </c>
      <c r="C4" s="7" t="n">
        <v>143608</v>
      </c>
    </row>
    <row r="5" spans="1:3">
      <c r="A5" s="4" t="s">
        <v>62</v>
      </c>
      <c r="B5" s="6" t="n">
        <v>52597</v>
      </c>
      <c r="C5" s="6" t="n">
        <v>48394</v>
      </c>
    </row>
    <row r="6" spans="1:3">
      <c r="A6" s="4" t="s">
        <v>63</v>
      </c>
      <c r="B6" s="6" t="n">
        <v>5216</v>
      </c>
      <c r="C6" s="6" t="n">
        <v>4751</v>
      </c>
    </row>
    <row r="7" spans="1:3">
      <c r="A7" s="4" t="s">
        <v>64</v>
      </c>
      <c r="B7" s="6" t="n">
        <v>216089</v>
      </c>
      <c r="C7" s="6" t="n">
        <v>196753</v>
      </c>
    </row>
    <row r="8" spans="1:3">
      <c r="A8" s="3" t="s">
        <v>65</v>
      </c>
    </row>
    <row r="9" spans="1:3">
      <c r="A9" s="4" t="s">
        <v>66</v>
      </c>
      <c r="B9" s="6" t="n">
        <v>65837</v>
      </c>
      <c r="C9" s="6" t="n">
        <v>61223</v>
      </c>
    </row>
    <row r="10" spans="1:3">
      <c r="A10" s="4" t="s">
        <v>67</v>
      </c>
      <c r="B10" s="6" t="n">
        <v>15188</v>
      </c>
      <c r="C10" s="6" t="n">
        <v>14387</v>
      </c>
    </row>
    <row r="11" spans="1:3">
      <c r="A11" s="4" t="s">
        <v>68</v>
      </c>
      <c r="B11" s="6" t="n">
        <v>24855</v>
      </c>
      <c r="C11" s="6" t="n">
        <v>23236</v>
      </c>
    </row>
    <row r="12" spans="1:3">
      <c r="A12" s="4" t="s">
        <v>69</v>
      </c>
      <c r="B12" s="6" t="n">
        <v>70866</v>
      </c>
      <c r="C12" s="6" t="n">
        <v>58920</v>
      </c>
    </row>
    <row r="13" spans="1:3">
      <c r="A13" s="4" t="s">
        <v>70</v>
      </c>
      <c r="B13" s="6" t="n">
        <v>28980</v>
      </c>
      <c r="C13" s="6" t="n">
        <v>14510</v>
      </c>
    </row>
    <row r="14" spans="1:3">
      <c r="A14" s="4" t="s">
        <v>71</v>
      </c>
      <c r="B14" s="6" t="n">
        <v>205726</v>
      </c>
      <c r="C14" s="6" t="n">
        <v>172276</v>
      </c>
    </row>
    <row r="15" spans="1:3">
      <c r="A15" s="4" t="s">
        <v>72</v>
      </c>
      <c r="B15" s="6" t="n">
        <v>-397</v>
      </c>
      <c r="C15" s="6" t="n">
        <v>574</v>
      </c>
    </row>
    <row r="16" spans="1:3">
      <c r="A16" s="4" t="s">
        <v>813</v>
      </c>
      <c r="B16" s="6" t="n">
        <v>0</v>
      </c>
      <c r="C16" s="6" t="n">
        <v>0</v>
      </c>
    </row>
    <row r="17" spans="1:3">
      <c r="A17" s="4" t="s">
        <v>73</v>
      </c>
      <c r="B17" s="6" t="n">
        <v>9966</v>
      </c>
      <c r="C17" s="6" t="n">
        <v>25051</v>
      </c>
    </row>
    <row r="18" spans="1:3">
      <c r="A18" s="4" t="s">
        <v>74</v>
      </c>
      <c r="B18" s="6" t="n">
        <v>0</v>
      </c>
      <c r="C18" s="6" t="n">
        <v>-43</v>
      </c>
    </row>
    <row r="19" spans="1:3">
      <c r="A19" s="4" t="s">
        <v>75</v>
      </c>
      <c r="B19" s="6" t="n">
        <v>9966</v>
      </c>
      <c r="C19" s="6" t="n">
        <v>25008</v>
      </c>
    </row>
    <row r="20" spans="1:3">
      <c r="A20" s="4" t="s">
        <v>76</v>
      </c>
      <c r="B20" s="6" t="n">
        <v>-4030</v>
      </c>
      <c r="C20" s="6" t="n">
        <v>-492</v>
      </c>
    </row>
    <row r="21" spans="1:3">
      <c r="A21" s="4" t="s">
        <v>77</v>
      </c>
      <c r="B21" s="6" t="n">
        <v>5936</v>
      </c>
      <c r="C21" s="6" t="n">
        <v>24516</v>
      </c>
    </row>
    <row r="22" spans="1:3">
      <c r="A22" s="4" t="s">
        <v>78</v>
      </c>
      <c r="B22" s="6" t="n">
        <v>-5907</v>
      </c>
      <c r="C22" s="6" t="n">
        <v>-6247</v>
      </c>
    </row>
    <row r="23" spans="1:3">
      <c r="A23" s="4" t="s">
        <v>79</v>
      </c>
      <c r="B23" s="6" t="n">
        <v>-3046</v>
      </c>
      <c r="C23" s="6" t="n">
        <v>0</v>
      </c>
    </row>
    <row r="24" spans="1:3">
      <c r="A24" s="4" t="s">
        <v>80</v>
      </c>
      <c r="B24" s="6" t="n">
        <v>-801</v>
      </c>
      <c r="C24" s="6" t="n">
        <v>-483</v>
      </c>
    </row>
    <row r="25" spans="1:3">
      <c r="A25" s="4" t="s">
        <v>81</v>
      </c>
      <c r="B25" s="6" t="n">
        <v>-3818</v>
      </c>
      <c r="C25" s="6" t="n">
        <v>17786</v>
      </c>
    </row>
    <row r="26" spans="1:3">
      <c r="A26" s="4" t="s">
        <v>808</v>
      </c>
    </row>
    <row r="27" spans="1:3">
      <c r="A27" s="3" t="s">
        <v>60</v>
      </c>
    </row>
    <row r="28" spans="1:3">
      <c r="A28" s="4" t="s">
        <v>61</v>
      </c>
      <c r="B28" s="6" t="n">
        <v>0</v>
      </c>
      <c r="C28" s="6" t="n">
        <v>0</v>
      </c>
    </row>
    <row r="29" spans="1:3">
      <c r="A29" s="4" t="s">
        <v>62</v>
      </c>
      <c r="B29" s="6" t="n">
        <v>0</v>
      </c>
      <c r="C29" s="6" t="n">
        <v>0</v>
      </c>
    </row>
    <row r="30" spans="1:3">
      <c r="A30" s="4" t="s">
        <v>63</v>
      </c>
      <c r="B30" s="6" t="n">
        <v>3075</v>
      </c>
      <c r="C30" s="6" t="n">
        <v>3026</v>
      </c>
    </row>
    <row r="31" spans="1:3">
      <c r="A31" s="4" t="s">
        <v>64</v>
      </c>
      <c r="B31" s="6" t="n">
        <v>3075</v>
      </c>
      <c r="C31" s="6" t="n">
        <v>3026</v>
      </c>
    </row>
    <row r="32" spans="1:3">
      <c r="A32" s="3" t="s">
        <v>65</v>
      </c>
    </row>
    <row r="33" spans="1:3">
      <c r="A33" s="4" t="s">
        <v>66</v>
      </c>
      <c r="B33" s="6" t="n">
        <v>0</v>
      </c>
      <c r="C33" s="6" t="n">
        <v>0</v>
      </c>
    </row>
    <row r="34" spans="1:3">
      <c r="A34" s="4" t="s">
        <v>67</v>
      </c>
      <c r="B34" s="6" t="n">
        <v>14318</v>
      </c>
      <c r="C34" s="6" t="n">
        <v>12226</v>
      </c>
    </row>
    <row r="35" spans="1:3">
      <c r="A35" s="4" t="s">
        <v>68</v>
      </c>
      <c r="B35" s="6" t="n">
        <v>19222</v>
      </c>
      <c r="C35" s="6" t="n">
        <v>17157</v>
      </c>
    </row>
    <row r="36" spans="1:3">
      <c r="A36" s="4" t="s">
        <v>69</v>
      </c>
      <c r="B36" s="6" t="n">
        <v>1614</v>
      </c>
      <c r="C36" s="6" t="n">
        <v>1247</v>
      </c>
    </row>
    <row r="37" spans="1:3">
      <c r="A37" s="4" t="s">
        <v>70</v>
      </c>
      <c r="B37" s="6" t="n">
        <v>0</v>
      </c>
      <c r="C37" s="6" t="n">
        <v>0</v>
      </c>
    </row>
    <row r="38" spans="1:3">
      <c r="A38" s="4" t="s">
        <v>71</v>
      </c>
      <c r="B38" s="6" t="n">
        <v>35154</v>
      </c>
      <c r="C38" s="6" t="n">
        <v>30630</v>
      </c>
    </row>
    <row r="39" spans="1:3">
      <c r="A39" s="4" t="s">
        <v>72</v>
      </c>
      <c r="B39" s="6" t="n">
        <v>0</v>
      </c>
      <c r="C39" s="6" t="n">
        <v>0</v>
      </c>
    </row>
    <row r="40" spans="1:3">
      <c r="A40" s="4" t="s">
        <v>813</v>
      </c>
      <c r="B40" s="6" t="n">
        <v>38015</v>
      </c>
      <c r="C40" s="6" t="n">
        <v>52120</v>
      </c>
    </row>
    <row r="41" spans="1:3">
      <c r="A41" s="4" t="s">
        <v>73</v>
      </c>
      <c r="C41" s="6" t="n">
        <v>24516</v>
      </c>
    </row>
    <row r="42" spans="1:3">
      <c r="A42" s="4" t="s">
        <v>74</v>
      </c>
      <c r="C42" s="6" t="n">
        <v>0</v>
      </c>
    </row>
    <row r="43" spans="1:3">
      <c r="A43" s="4" t="s">
        <v>75</v>
      </c>
      <c r="B43" s="6" t="n">
        <v>5936</v>
      </c>
      <c r="C43" s="6" t="n">
        <v>24516</v>
      </c>
    </row>
    <row r="44" spans="1:3">
      <c r="A44" s="4" t="s">
        <v>76</v>
      </c>
      <c r="B44" s="6" t="n">
        <v>0</v>
      </c>
      <c r="C44" s="6" t="n">
        <v>0</v>
      </c>
    </row>
    <row r="45" spans="1:3">
      <c r="A45" s="4" t="s">
        <v>77</v>
      </c>
      <c r="B45" s="6" t="n">
        <v>5936</v>
      </c>
      <c r="C45" s="6" t="n">
        <v>24516</v>
      </c>
    </row>
    <row r="46" spans="1:3">
      <c r="A46" s="4" t="s">
        <v>78</v>
      </c>
      <c r="B46" s="6" t="n">
        <v>-5907</v>
      </c>
      <c r="C46" s="6" t="n">
        <v>-6247</v>
      </c>
    </row>
    <row r="47" spans="1:3">
      <c r="A47" s="4" t="s">
        <v>79</v>
      </c>
      <c r="B47" s="6" t="n">
        <v>-3046</v>
      </c>
    </row>
    <row r="48" spans="1:3">
      <c r="A48" s="4" t="s">
        <v>80</v>
      </c>
      <c r="B48" s="6" t="n">
        <v>-801</v>
      </c>
      <c r="C48" s="6" t="n">
        <v>-483</v>
      </c>
    </row>
    <row r="49" spans="1:3">
      <c r="A49" s="4" t="s">
        <v>81</v>
      </c>
      <c r="B49" s="6" t="n">
        <v>-3818</v>
      </c>
      <c r="C49" s="6" t="n">
        <v>17786</v>
      </c>
    </row>
    <row r="50" spans="1:3">
      <c r="A50" s="4" t="s">
        <v>809</v>
      </c>
    </row>
    <row r="51" spans="1:3">
      <c r="A51" s="3" t="s">
        <v>60</v>
      </c>
    </row>
    <row r="52" spans="1:3">
      <c r="A52" s="4" t="s">
        <v>61</v>
      </c>
      <c r="B52" s="6" t="n">
        <v>0</v>
      </c>
      <c r="C52" s="6" t="n">
        <v>0</v>
      </c>
    </row>
    <row r="53" spans="1:3">
      <c r="A53" s="4" t="s">
        <v>62</v>
      </c>
      <c r="B53" s="6" t="n">
        <v>0</v>
      </c>
      <c r="C53" s="6" t="n">
        <v>0</v>
      </c>
    </row>
    <row r="54" spans="1:3">
      <c r="A54" s="4" t="s">
        <v>63</v>
      </c>
      <c r="B54" s="6" t="n">
        <v>-4</v>
      </c>
      <c r="C54" s="6" t="n">
        <v>-41</v>
      </c>
    </row>
    <row r="55" spans="1:3">
      <c r="A55" s="4" t="s">
        <v>64</v>
      </c>
      <c r="B55" s="6" t="n">
        <v>-4</v>
      </c>
      <c r="C55" s="6" t="n">
        <v>-41</v>
      </c>
    </row>
    <row r="56" spans="1:3">
      <c r="A56" s="3" t="s">
        <v>65</v>
      </c>
    </row>
    <row r="57" spans="1:3">
      <c r="A57" s="4" t="s">
        <v>66</v>
      </c>
      <c r="B57" s="6" t="n">
        <v>0</v>
      </c>
      <c r="C57" s="6" t="n">
        <v>0</v>
      </c>
    </row>
    <row r="58" spans="1:3">
      <c r="A58" s="4" t="s">
        <v>67</v>
      </c>
      <c r="B58" s="6" t="n">
        <v>0</v>
      </c>
      <c r="C58" s="6" t="n">
        <v>0</v>
      </c>
    </row>
    <row r="59" spans="1:3">
      <c r="A59" s="4" t="s">
        <v>68</v>
      </c>
      <c r="B59" s="6" t="n">
        <v>0</v>
      </c>
      <c r="C59" s="6" t="n">
        <v>0</v>
      </c>
    </row>
    <row r="60" spans="1:3">
      <c r="A60" s="4" t="s">
        <v>69</v>
      </c>
      <c r="B60" s="6" t="n">
        <v>0</v>
      </c>
      <c r="C60" s="6" t="n">
        <v>0</v>
      </c>
    </row>
    <row r="61" spans="1:3">
      <c r="A61" s="4" t="s">
        <v>70</v>
      </c>
      <c r="B61" s="6" t="n">
        <v>0</v>
      </c>
      <c r="C61" s="6" t="n">
        <v>0</v>
      </c>
    </row>
    <row r="62" spans="1:3">
      <c r="A62" s="4" t="s">
        <v>71</v>
      </c>
      <c r="B62" s="6" t="n">
        <v>0</v>
      </c>
      <c r="C62" s="6" t="n">
        <v>0</v>
      </c>
    </row>
    <row r="63" spans="1:3">
      <c r="A63" s="4" t="s">
        <v>72</v>
      </c>
      <c r="B63" s="6" t="n">
        <v>0</v>
      </c>
      <c r="C63" s="6" t="n">
        <v>0</v>
      </c>
    </row>
    <row r="64" spans="1:3">
      <c r="A64" s="4" t="s">
        <v>813</v>
      </c>
      <c r="B64" s="6" t="n">
        <v>30679</v>
      </c>
      <c r="C64" s="6" t="n">
        <v>45590</v>
      </c>
    </row>
    <row r="65" spans="1:3">
      <c r="A65" s="4" t="s">
        <v>73</v>
      </c>
      <c r="C65" s="6" t="n">
        <v>45549</v>
      </c>
    </row>
    <row r="66" spans="1:3">
      <c r="A66" s="4" t="s">
        <v>74</v>
      </c>
      <c r="C66" s="6" t="n">
        <v>0</v>
      </c>
    </row>
    <row r="67" spans="1:3">
      <c r="A67" s="4" t="s">
        <v>75</v>
      </c>
      <c r="B67" s="6" t="n">
        <v>30675</v>
      </c>
      <c r="C67" s="6" t="n">
        <v>45549</v>
      </c>
    </row>
    <row r="68" spans="1:3">
      <c r="A68" s="4" t="s">
        <v>76</v>
      </c>
      <c r="B68" s="6" t="n">
        <v>0</v>
      </c>
      <c r="C68" s="6" t="n">
        <v>0</v>
      </c>
    </row>
    <row r="69" spans="1:3">
      <c r="A69" s="4" t="s">
        <v>77</v>
      </c>
      <c r="B69" s="6" t="n">
        <v>30675</v>
      </c>
      <c r="C69" s="6" t="n">
        <v>45549</v>
      </c>
    </row>
    <row r="70" spans="1:3">
      <c r="A70" s="4" t="s">
        <v>78</v>
      </c>
      <c r="B70" s="6" t="n">
        <v>0</v>
      </c>
      <c r="C70" s="6" t="n">
        <v>0</v>
      </c>
    </row>
    <row r="71" spans="1:3">
      <c r="A71" s="4" t="s">
        <v>79</v>
      </c>
      <c r="B71" s="6" t="n">
        <v>0</v>
      </c>
    </row>
    <row r="72" spans="1:3">
      <c r="A72" s="4" t="s">
        <v>80</v>
      </c>
      <c r="B72" s="6" t="n">
        <v>0</v>
      </c>
      <c r="C72" s="6" t="n">
        <v>0</v>
      </c>
    </row>
    <row r="73" spans="1:3">
      <c r="A73" s="4" t="s">
        <v>81</v>
      </c>
      <c r="B73" s="6" t="n">
        <v>30675</v>
      </c>
      <c r="C73" s="6" t="n">
        <v>45549</v>
      </c>
    </row>
    <row r="74" spans="1:3">
      <c r="A74" s="4" t="s">
        <v>810</v>
      </c>
    </row>
    <row r="75" spans="1:3">
      <c r="A75" s="3" t="s">
        <v>60</v>
      </c>
    </row>
    <row r="76" spans="1:3">
      <c r="A76" s="4" t="s">
        <v>61</v>
      </c>
      <c r="B76" s="6" t="n">
        <v>158276</v>
      </c>
      <c r="C76" s="6" t="n">
        <v>143608</v>
      </c>
    </row>
    <row r="77" spans="1:3">
      <c r="A77" s="4" t="s">
        <v>62</v>
      </c>
      <c r="B77" s="6" t="n">
        <v>52597</v>
      </c>
      <c r="C77" s="6" t="n">
        <v>48394</v>
      </c>
    </row>
    <row r="78" spans="1:3">
      <c r="A78" s="4" t="s">
        <v>63</v>
      </c>
      <c r="B78" s="6" t="n">
        <v>5741</v>
      </c>
      <c r="C78" s="6" t="n">
        <v>5564</v>
      </c>
    </row>
    <row r="79" spans="1:3">
      <c r="A79" s="4" t="s">
        <v>64</v>
      </c>
      <c r="B79" s="6" t="n">
        <v>216614</v>
      </c>
      <c r="C79" s="6" t="n">
        <v>197566</v>
      </c>
    </row>
    <row r="80" spans="1:3">
      <c r="A80" s="3" t="s">
        <v>65</v>
      </c>
    </row>
    <row r="81" spans="1:3">
      <c r="A81" s="4" t="s">
        <v>66</v>
      </c>
      <c r="B81" s="6" t="n">
        <v>65837</v>
      </c>
      <c r="C81" s="6" t="n">
        <v>61223</v>
      </c>
    </row>
    <row r="82" spans="1:3">
      <c r="A82" s="4" t="s">
        <v>67</v>
      </c>
      <c r="B82" s="6" t="n">
        <v>4466</v>
      </c>
      <c r="C82" s="6" t="n">
        <v>5959</v>
      </c>
    </row>
    <row r="83" spans="1:3">
      <c r="A83" s="4" t="s">
        <v>68</v>
      </c>
      <c r="B83" s="6" t="n">
        <v>5633</v>
      </c>
      <c r="C83" s="6" t="n">
        <v>6079</v>
      </c>
    </row>
    <row r="84" spans="1:3">
      <c r="A84" s="4" t="s">
        <v>69</v>
      </c>
      <c r="B84" s="6" t="n">
        <v>69252</v>
      </c>
      <c r="C84" s="6" t="n">
        <v>57673</v>
      </c>
    </row>
    <row r="85" spans="1:3">
      <c r="A85" s="4" t="s">
        <v>70</v>
      </c>
      <c r="B85" s="6" t="n">
        <v>28980</v>
      </c>
      <c r="C85" s="6" t="n">
        <v>14510</v>
      </c>
    </row>
    <row r="86" spans="1:3">
      <c r="A86" s="4" t="s">
        <v>71</v>
      </c>
      <c r="B86" s="6" t="n">
        <v>174168</v>
      </c>
      <c r="C86" s="6" t="n">
        <v>145444</v>
      </c>
    </row>
    <row r="87" spans="1:3">
      <c r="A87" s="4" t="s">
        <v>72</v>
      </c>
      <c r="B87" s="6" t="n">
        <v>-397</v>
      </c>
      <c r="C87" s="6" t="n">
        <v>574</v>
      </c>
    </row>
    <row r="88" spans="1:3">
      <c r="A88" s="4" t="s">
        <v>813</v>
      </c>
      <c r="B88" s="6" t="n">
        <v>639</v>
      </c>
      <c r="C88" s="6" t="n">
        <v>917</v>
      </c>
    </row>
    <row r="89" spans="1:3">
      <c r="A89" s="4" t="s">
        <v>73</v>
      </c>
      <c r="C89" s="6" t="n">
        <v>53613</v>
      </c>
    </row>
    <row r="90" spans="1:3">
      <c r="A90" s="4" t="s">
        <v>74</v>
      </c>
      <c r="C90" s="6" t="n">
        <v>-43</v>
      </c>
    </row>
    <row r="91" spans="1:3">
      <c r="A91" s="4" t="s">
        <v>75</v>
      </c>
      <c r="B91" s="6" t="n">
        <v>42688</v>
      </c>
      <c r="C91" s="6" t="n">
        <v>53570</v>
      </c>
    </row>
    <row r="92" spans="1:3">
      <c r="A92" s="4" t="s">
        <v>76</v>
      </c>
      <c r="B92" s="6" t="n">
        <v>-4030</v>
      </c>
      <c r="C92" s="6" t="n">
        <v>-492</v>
      </c>
    </row>
    <row r="93" spans="1:3">
      <c r="A93" s="4" t="s">
        <v>77</v>
      </c>
      <c r="B93" s="6" t="n">
        <v>38658</v>
      </c>
      <c r="C93" s="6" t="n">
        <v>53078</v>
      </c>
    </row>
    <row r="94" spans="1:3">
      <c r="A94" s="4" t="s">
        <v>78</v>
      </c>
      <c r="B94" s="6" t="n">
        <v>0</v>
      </c>
      <c r="C94" s="6" t="n">
        <v>0</v>
      </c>
    </row>
    <row r="95" spans="1:3">
      <c r="A95" s="4" t="s">
        <v>79</v>
      </c>
      <c r="B95" s="6" t="n">
        <v>0</v>
      </c>
    </row>
    <row r="96" spans="1:3">
      <c r="A96" s="4" t="s">
        <v>80</v>
      </c>
      <c r="B96" s="6" t="n">
        <v>0</v>
      </c>
      <c r="C96" s="6" t="n">
        <v>0</v>
      </c>
    </row>
    <row r="97" spans="1:3">
      <c r="A97" s="4" t="s">
        <v>81</v>
      </c>
      <c r="B97" s="6" t="n">
        <v>38658</v>
      </c>
      <c r="C97" s="6" t="n">
        <v>53078</v>
      </c>
    </row>
    <row r="98" spans="1:3">
      <c r="A98" s="4" t="s">
        <v>811</v>
      </c>
    </row>
    <row r="99" spans="1:3">
      <c r="A99" s="3" t="s">
        <v>60</v>
      </c>
    </row>
    <row r="100" spans="1:3">
      <c r="A100" s="4" t="s">
        <v>61</v>
      </c>
      <c r="B100" s="6" t="n">
        <v>0</v>
      </c>
      <c r="C100" s="6" t="n">
        <v>0</v>
      </c>
    </row>
    <row r="101" spans="1:3">
      <c r="A101" s="4" t="s">
        <v>62</v>
      </c>
      <c r="B101" s="6" t="n">
        <v>0</v>
      </c>
      <c r="C101" s="6" t="n">
        <v>0</v>
      </c>
    </row>
    <row r="102" spans="1:3">
      <c r="A102" s="4" t="s">
        <v>63</v>
      </c>
      <c r="B102" s="6" t="n">
        <v>-3596</v>
      </c>
      <c r="C102" s="6" t="n">
        <v>-3798</v>
      </c>
    </row>
    <row r="103" spans="1:3">
      <c r="A103" s="4" t="s">
        <v>64</v>
      </c>
      <c r="B103" s="6" t="n">
        <v>-3596</v>
      </c>
      <c r="C103" s="6" t="n">
        <v>-3798</v>
      </c>
    </row>
    <row r="104" spans="1:3">
      <c r="A104" s="3" t="s">
        <v>65</v>
      </c>
    </row>
    <row r="105" spans="1:3">
      <c r="A105" s="4" t="s">
        <v>66</v>
      </c>
      <c r="B105" s="6" t="n">
        <v>0</v>
      </c>
      <c r="C105" s="6" t="n">
        <v>0</v>
      </c>
    </row>
    <row r="106" spans="1:3">
      <c r="A106" s="4" t="s">
        <v>67</v>
      </c>
      <c r="B106" s="6" t="n">
        <v>-3596</v>
      </c>
      <c r="C106" s="6" t="n">
        <v>-3798</v>
      </c>
    </row>
    <row r="107" spans="1:3">
      <c r="A107" s="4" t="s">
        <v>68</v>
      </c>
      <c r="B107" s="6" t="n">
        <v>0</v>
      </c>
      <c r="C107" s="6" t="n">
        <v>0</v>
      </c>
    </row>
    <row r="108" spans="1:3">
      <c r="A108" s="4" t="s">
        <v>69</v>
      </c>
      <c r="B108" s="6" t="n">
        <v>0</v>
      </c>
      <c r="C108" s="6" t="n">
        <v>0</v>
      </c>
    </row>
    <row r="109" spans="1:3">
      <c r="A109" s="4" t="s">
        <v>70</v>
      </c>
      <c r="B109" s="6" t="n">
        <v>0</v>
      </c>
      <c r="C109" s="6" t="n">
        <v>0</v>
      </c>
    </row>
    <row r="110" spans="1:3">
      <c r="A110" s="4" t="s">
        <v>71</v>
      </c>
      <c r="B110" s="6" t="n">
        <v>-3596</v>
      </c>
      <c r="C110" s="6" t="n">
        <v>-3798</v>
      </c>
    </row>
    <row r="111" spans="1:3">
      <c r="A111" s="4" t="s">
        <v>72</v>
      </c>
      <c r="B111" s="6" t="n">
        <v>0</v>
      </c>
      <c r="C111" s="6" t="n">
        <v>0</v>
      </c>
    </row>
    <row r="112" spans="1:3">
      <c r="A112" s="4" t="s">
        <v>813</v>
      </c>
      <c r="B112" s="6" t="n">
        <v>-69333</v>
      </c>
      <c r="C112" s="6" t="n">
        <v>-98627</v>
      </c>
    </row>
    <row r="113" spans="1:3">
      <c r="A113" s="4" t="s">
        <v>73</v>
      </c>
      <c r="C113" s="6" t="n">
        <v>-98627</v>
      </c>
    </row>
    <row r="114" spans="1:3">
      <c r="A114" s="4" t="s">
        <v>74</v>
      </c>
      <c r="C114" s="6" t="n">
        <v>0</v>
      </c>
    </row>
    <row r="115" spans="1:3">
      <c r="A115" s="4" t="s">
        <v>75</v>
      </c>
      <c r="B115" s="6" t="n">
        <v>-69333</v>
      </c>
      <c r="C115" s="6" t="n">
        <v>-98627</v>
      </c>
    </row>
    <row r="116" spans="1:3">
      <c r="A116" s="4" t="s">
        <v>76</v>
      </c>
      <c r="B116" s="6" t="n">
        <v>0</v>
      </c>
      <c r="C116" s="6" t="n">
        <v>0</v>
      </c>
    </row>
    <row r="117" spans="1:3">
      <c r="A117" s="4" t="s">
        <v>77</v>
      </c>
      <c r="B117" s="6" t="n">
        <v>-69333</v>
      </c>
      <c r="C117" s="6" t="n">
        <v>-98627</v>
      </c>
    </row>
    <row r="118" spans="1:3">
      <c r="A118" s="4" t="s">
        <v>78</v>
      </c>
      <c r="B118" s="6" t="n">
        <v>0</v>
      </c>
      <c r="C118" s="6" t="n">
        <v>0</v>
      </c>
    </row>
    <row r="119" spans="1:3">
      <c r="A119" s="4" t="s">
        <v>79</v>
      </c>
      <c r="B119" s="6" t="n">
        <v>0</v>
      </c>
    </row>
    <row r="120" spans="1:3">
      <c r="A120" s="4" t="s">
        <v>80</v>
      </c>
      <c r="B120" s="6" t="n">
        <v>0</v>
      </c>
      <c r="C120" s="6" t="n">
        <v>0</v>
      </c>
    </row>
    <row r="121" spans="1:3">
      <c r="A121" s="4" t="s">
        <v>81</v>
      </c>
      <c r="B121" s="7" t="n">
        <v>-69333</v>
      </c>
      <c r="C121" s="7" t="n">
        <v>-9862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14</v>
      </c>
      <c r="B1" s="2" t="s">
        <v>1</v>
      </c>
    </row>
    <row r="2" spans="1:3">
      <c r="B2" s="2" t="s">
        <v>2</v>
      </c>
      <c r="C2" s="2" t="s">
        <v>59</v>
      </c>
    </row>
    <row r="3" spans="1:3">
      <c r="A3" s="4" t="s">
        <v>75</v>
      </c>
      <c r="B3" s="7" t="n">
        <v>9966</v>
      </c>
      <c r="C3" s="7" t="n">
        <v>25008</v>
      </c>
    </row>
    <row r="4" spans="1:3">
      <c r="A4" s="3" t="s">
        <v>89</v>
      </c>
    </row>
    <row r="5" spans="1:3">
      <c r="A5" s="4" t="s">
        <v>90</v>
      </c>
      <c r="B5" s="6" t="n">
        <v>-47423</v>
      </c>
      <c r="C5" s="6" t="n">
        <v>28435</v>
      </c>
    </row>
    <row r="6" spans="1:3">
      <c r="A6" s="4" t="s">
        <v>815</v>
      </c>
      <c r="B6" s="6" t="n">
        <v>-7026</v>
      </c>
      <c r="C6" s="6" t="n">
        <v>1103</v>
      </c>
    </row>
    <row r="7" spans="1:3">
      <c r="A7" s="4" t="s">
        <v>92</v>
      </c>
      <c r="B7" s="6" t="n">
        <v>-54449</v>
      </c>
      <c r="C7" s="6" t="n">
        <v>29538</v>
      </c>
    </row>
    <row r="8" spans="1:3">
      <c r="A8" s="3" t="s">
        <v>93</v>
      </c>
    </row>
    <row r="9" spans="1:3">
      <c r="A9" s="4" t="s">
        <v>94</v>
      </c>
      <c r="B9" s="6" t="n">
        <v>-6961</v>
      </c>
      <c r="C9" s="6" t="n">
        <v>-3013</v>
      </c>
    </row>
    <row r="10" spans="1:3">
      <c r="A10" s="4" t="s">
        <v>95</v>
      </c>
      <c r="B10" s="6" t="n">
        <v>158</v>
      </c>
      <c r="C10" s="6" t="n">
        <v>505</v>
      </c>
    </row>
    <row r="11" spans="1:3">
      <c r="A11" s="4" t="s">
        <v>96</v>
      </c>
      <c r="B11" s="6" t="n">
        <v>-6803</v>
      </c>
      <c r="C11" s="6" t="n">
        <v>-2508</v>
      </c>
    </row>
    <row r="12" spans="1:3">
      <c r="A12" s="4" t="s">
        <v>97</v>
      </c>
      <c r="B12" s="6" t="n">
        <v>3528</v>
      </c>
      <c r="C12" s="6" t="n">
        <v>-6271</v>
      </c>
    </row>
    <row r="13" spans="1:3">
      <c r="A13" s="4" t="s">
        <v>98</v>
      </c>
      <c r="B13" s="6" t="n">
        <v>0</v>
      </c>
      <c r="C13" s="6" t="n">
        <v>9236</v>
      </c>
    </row>
    <row r="14" spans="1:3">
      <c r="A14" s="4" t="s">
        <v>97</v>
      </c>
      <c r="B14" s="6" t="n">
        <v>3528</v>
      </c>
      <c r="C14" s="6" t="n">
        <v>2965</v>
      </c>
    </row>
    <row r="15" spans="1:3">
      <c r="A15" s="4" t="s">
        <v>99</v>
      </c>
      <c r="B15" s="6" t="n">
        <v>-57724</v>
      </c>
      <c r="C15" s="6" t="n">
        <v>29995</v>
      </c>
    </row>
    <row r="16" spans="1:3">
      <c r="A16" s="4" t="s">
        <v>100</v>
      </c>
      <c r="B16" s="6" t="n">
        <v>-47758</v>
      </c>
      <c r="C16" s="6" t="n">
        <v>55003</v>
      </c>
    </row>
    <row r="17" spans="1:3">
      <c r="A17" s="4" t="s">
        <v>101</v>
      </c>
      <c r="B17" s="6" t="n">
        <v>-4030</v>
      </c>
      <c r="C17" s="6" t="n">
        <v>-646</v>
      </c>
    </row>
    <row r="18" spans="1:3">
      <c r="A18" s="4" t="s">
        <v>102</v>
      </c>
      <c r="B18" s="6" t="n">
        <v>-51788</v>
      </c>
      <c r="C18" s="6" t="n">
        <v>54357</v>
      </c>
    </row>
    <row r="19" spans="1:3">
      <c r="A19" s="4" t="s">
        <v>808</v>
      </c>
    </row>
    <row r="20" spans="1:3">
      <c r="A20" s="4" t="s">
        <v>75</v>
      </c>
      <c r="B20" s="6" t="n">
        <v>5936</v>
      </c>
      <c r="C20" s="6" t="n">
        <v>24516</v>
      </c>
    </row>
    <row r="21" spans="1:3">
      <c r="A21" s="3" t="s">
        <v>89</v>
      </c>
    </row>
    <row r="22" spans="1:3">
      <c r="A22" s="4" t="s">
        <v>90</v>
      </c>
      <c r="B22" s="6" t="n">
        <v>0</v>
      </c>
      <c r="C22" s="6" t="n">
        <v>0</v>
      </c>
    </row>
    <row r="23" spans="1:3">
      <c r="A23" s="4" t="s">
        <v>815</v>
      </c>
      <c r="B23" s="6" t="n">
        <v>0</v>
      </c>
      <c r="C23" s="6" t="n">
        <v>0</v>
      </c>
    </row>
    <row r="24" spans="1:3">
      <c r="A24" s="4" t="s">
        <v>92</v>
      </c>
      <c r="B24" s="6" t="n">
        <v>0</v>
      </c>
      <c r="C24" s="6" t="n">
        <v>0</v>
      </c>
    </row>
    <row r="25" spans="1:3">
      <c r="A25" s="3" t="s">
        <v>93</v>
      </c>
    </row>
    <row r="26" spans="1:3">
      <c r="A26" s="4" t="s">
        <v>94</v>
      </c>
      <c r="B26" s="6" t="n">
        <v>-6961</v>
      </c>
      <c r="C26" s="6" t="n">
        <v>-3013</v>
      </c>
    </row>
    <row r="27" spans="1:3">
      <c r="A27" s="4" t="s">
        <v>95</v>
      </c>
      <c r="B27" s="6" t="n">
        <v>158</v>
      </c>
      <c r="C27" s="6" t="n">
        <v>505</v>
      </c>
    </row>
    <row r="28" spans="1:3">
      <c r="A28" s="4" t="s">
        <v>96</v>
      </c>
      <c r="B28" s="6" t="n">
        <v>-6803</v>
      </c>
      <c r="C28" s="6" t="n">
        <v>-2508</v>
      </c>
    </row>
    <row r="29" spans="1:3">
      <c r="A29" s="4" t="s">
        <v>97</v>
      </c>
      <c r="B29" s="6" t="n">
        <v>0</v>
      </c>
      <c r="C29" s="6" t="n">
        <v>0</v>
      </c>
    </row>
    <row r="30" spans="1:3">
      <c r="A30" s="4" t="s">
        <v>98</v>
      </c>
      <c r="C30" s="6" t="n">
        <v>0</v>
      </c>
    </row>
    <row r="31" spans="1:3">
      <c r="A31" s="4" t="s">
        <v>97</v>
      </c>
      <c r="B31" s="6" t="n">
        <v>0</v>
      </c>
      <c r="C31" s="6" t="n">
        <v>0</v>
      </c>
    </row>
    <row r="32" spans="1:3">
      <c r="A32" s="4" t="s">
        <v>99</v>
      </c>
      <c r="B32" s="6" t="n">
        <v>-6803</v>
      </c>
      <c r="C32" s="6" t="n">
        <v>-2508</v>
      </c>
    </row>
    <row r="33" spans="1:3">
      <c r="A33" s="4" t="s">
        <v>100</v>
      </c>
      <c r="B33" s="6" t="n">
        <v>-867</v>
      </c>
      <c r="C33" s="6" t="n">
        <v>22008</v>
      </c>
    </row>
    <row r="34" spans="1:3">
      <c r="A34" s="4" t="s">
        <v>101</v>
      </c>
      <c r="B34" s="6" t="n">
        <v>0</v>
      </c>
      <c r="C34" s="6" t="n">
        <v>0</v>
      </c>
    </row>
    <row r="35" spans="1:3">
      <c r="A35" s="4" t="s">
        <v>102</v>
      </c>
      <c r="B35" s="6" t="n">
        <v>-867</v>
      </c>
      <c r="C35" s="6" t="n">
        <v>22008</v>
      </c>
    </row>
    <row r="36" spans="1:3">
      <c r="A36" s="4" t="s">
        <v>809</v>
      </c>
    </row>
    <row r="37" spans="1:3">
      <c r="A37" s="4" t="s">
        <v>75</v>
      </c>
      <c r="B37" s="6" t="n">
        <v>30675</v>
      </c>
      <c r="C37" s="6" t="n">
        <v>45549</v>
      </c>
    </row>
    <row r="38" spans="1:3">
      <c r="A38" s="3" t="s">
        <v>89</v>
      </c>
    </row>
    <row r="39" spans="1:3">
      <c r="A39" s="4" t="s">
        <v>90</v>
      </c>
      <c r="B39" s="6" t="n">
        <v>-23</v>
      </c>
      <c r="C39" s="6" t="n">
        <v>-54</v>
      </c>
    </row>
    <row r="40" spans="1:3">
      <c r="A40" s="4" t="s">
        <v>815</v>
      </c>
      <c r="B40" s="6" t="n">
        <v>11</v>
      </c>
      <c r="C40" s="6" t="n">
        <v>41</v>
      </c>
    </row>
    <row r="41" spans="1:3">
      <c r="A41" s="4" t="s">
        <v>92</v>
      </c>
      <c r="B41" s="6" t="n">
        <v>-12</v>
      </c>
      <c r="C41" s="6" t="n">
        <v>-13</v>
      </c>
    </row>
    <row r="42" spans="1:3">
      <c r="A42" s="3" t="s">
        <v>93</v>
      </c>
    </row>
    <row r="43" spans="1:3">
      <c r="A43" s="4" t="s">
        <v>94</v>
      </c>
      <c r="B43" s="6" t="n">
        <v>0</v>
      </c>
      <c r="C43" s="6" t="n">
        <v>0</v>
      </c>
    </row>
    <row r="44" spans="1:3">
      <c r="A44" s="4" t="s">
        <v>95</v>
      </c>
      <c r="B44" s="6" t="n">
        <v>0</v>
      </c>
      <c r="C44" s="6" t="n">
        <v>0</v>
      </c>
    </row>
    <row r="45" spans="1:3">
      <c r="A45" s="4" t="s">
        <v>96</v>
      </c>
      <c r="B45" s="6" t="n">
        <v>0</v>
      </c>
      <c r="C45" s="6" t="n">
        <v>0</v>
      </c>
    </row>
    <row r="46" spans="1:3">
      <c r="A46" s="4" t="s">
        <v>97</v>
      </c>
      <c r="B46" s="6" t="n">
        <v>0</v>
      </c>
      <c r="C46" s="6" t="n">
        <v>0</v>
      </c>
    </row>
    <row r="47" spans="1:3">
      <c r="A47" s="4" t="s">
        <v>98</v>
      </c>
      <c r="C47" s="6" t="n">
        <v>0</v>
      </c>
    </row>
    <row r="48" spans="1:3">
      <c r="A48" s="4" t="s">
        <v>97</v>
      </c>
      <c r="B48" s="6" t="n">
        <v>0</v>
      </c>
      <c r="C48" s="6" t="n">
        <v>0</v>
      </c>
    </row>
    <row r="49" spans="1:3">
      <c r="A49" s="4" t="s">
        <v>99</v>
      </c>
      <c r="B49" s="6" t="n">
        <v>-12</v>
      </c>
      <c r="C49" s="6" t="n">
        <v>-13</v>
      </c>
    </row>
    <row r="50" spans="1:3">
      <c r="A50" s="4" t="s">
        <v>100</v>
      </c>
      <c r="B50" s="6" t="n">
        <v>30663</v>
      </c>
      <c r="C50" s="6" t="n">
        <v>45536</v>
      </c>
    </row>
    <row r="51" spans="1:3">
      <c r="A51" s="4" t="s">
        <v>101</v>
      </c>
      <c r="B51" s="6" t="n">
        <v>0</v>
      </c>
      <c r="C51" s="6" t="n">
        <v>0</v>
      </c>
    </row>
    <row r="52" spans="1:3">
      <c r="A52" s="4" t="s">
        <v>102</v>
      </c>
      <c r="B52" s="6" t="n">
        <v>30663</v>
      </c>
      <c r="C52" s="6" t="n">
        <v>45536</v>
      </c>
    </row>
    <row r="53" spans="1:3">
      <c r="A53" s="4" t="s">
        <v>810</v>
      </c>
    </row>
    <row r="54" spans="1:3">
      <c r="A54" s="4" t="s">
        <v>75</v>
      </c>
      <c r="B54" s="6" t="n">
        <v>42688</v>
      </c>
      <c r="C54" s="6" t="n">
        <v>53570</v>
      </c>
    </row>
    <row r="55" spans="1:3">
      <c r="A55" s="3" t="s">
        <v>89</v>
      </c>
    </row>
    <row r="56" spans="1:3">
      <c r="A56" s="4" t="s">
        <v>90</v>
      </c>
      <c r="B56" s="6" t="n">
        <v>-47400</v>
      </c>
      <c r="C56" s="6" t="n">
        <v>28489</v>
      </c>
    </row>
    <row r="57" spans="1:3">
      <c r="A57" s="4" t="s">
        <v>815</v>
      </c>
      <c r="B57" s="6" t="n">
        <v>-7037</v>
      </c>
      <c r="C57" s="6" t="n">
        <v>1062</v>
      </c>
    </row>
    <row r="58" spans="1:3">
      <c r="A58" s="4" t="s">
        <v>92</v>
      </c>
      <c r="B58" s="6" t="n">
        <v>-54437</v>
      </c>
      <c r="C58" s="6" t="n">
        <v>29551</v>
      </c>
    </row>
    <row r="59" spans="1:3">
      <c r="A59" s="3" t="s">
        <v>93</v>
      </c>
    </row>
    <row r="60" spans="1:3">
      <c r="A60" s="4" t="s">
        <v>94</v>
      </c>
      <c r="B60" s="6" t="n">
        <v>0</v>
      </c>
      <c r="C60" s="6" t="n">
        <v>0</v>
      </c>
    </row>
    <row r="61" spans="1:3">
      <c r="A61" s="4" t="s">
        <v>95</v>
      </c>
      <c r="B61" s="6" t="n">
        <v>0</v>
      </c>
      <c r="C61" s="6" t="n">
        <v>0</v>
      </c>
    </row>
    <row r="62" spans="1:3">
      <c r="A62" s="4" t="s">
        <v>96</v>
      </c>
      <c r="B62" s="6" t="n">
        <v>0</v>
      </c>
      <c r="C62" s="6" t="n">
        <v>0</v>
      </c>
    </row>
    <row r="63" spans="1:3">
      <c r="A63" s="4" t="s">
        <v>97</v>
      </c>
      <c r="B63" s="6" t="n">
        <v>3528</v>
      </c>
      <c r="C63" s="6" t="n">
        <v>-6271</v>
      </c>
    </row>
    <row r="64" spans="1:3">
      <c r="A64" s="4" t="s">
        <v>98</v>
      </c>
      <c r="C64" s="6" t="n">
        <v>9236</v>
      </c>
    </row>
    <row r="65" spans="1:3">
      <c r="A65" s="4" t="s">
        <v>97</v>
      </c>
      <c r="B65" s="6" t="n">
        <v>3528</v>
      </c>
      <c r="C65" s="6" t="n">
        <v>2965</v>
      </c>
    </row>
    <row r="66" spans="1:3">
      <c r="A66" s="4" t="s">
        <v>99</v>
      </c>
      <c r="B66" s="6" t="n">
        <v>-50909</v>
      </c>
      <c r="C66" s="6" t="n">
        <v>32516</v>
      </c>
    </row>
    <row r="67" spans="1:3">
      <c r="A67" s="4" t="s">
        <v>100</v>
      </c>
      <c r="B67" s="6" t="n">
        <v>-8221</v>
      </c>
      <c r="C67" s="6" t="n">
        <v>86086</v>
      </c>
    </row>
    <row r="68" spans="1:3">
      <c r="A68" s="4" t="s">
        <v>101</v>
      </c>
      <c r="B68" s="6" t="n">
        <v>-4030</v>
      </c>
      <c r="C68" s="6" t="n">
        <v>-646</v>
      </c>
    </row>
    <row r="69" spans="1:3">
      <c r="A69" s="4" t="s">
        <v>102</v>
      </c>
      <c r="B69" s="6" t="n">
        <v>-12251</v>
      </c>
      <c r="C69" s="6" t="n">
        <v>85440</v>
      </c>
    </row>
    <row r="70" spans="1:3">
      <c r="A70" s="4" t="s">
        <v>811</v>
      </c>
    </row>
    <row r="71" spans="1:3">
      <c r="A71" s="4" t="s">
        <v>75</v>
      </c>
      <c r="B71" s="6" t="n">
        <v>-69333</v>
      </c>
      <c r="C71" s="6" t="n">
        <v>-98627</v>
      </c>
    </row>
    <row r="72" spans="1:3">
      <c r="A72" s="3" t="s">
        <v>89</v>
      </c>
    </row>
    <row r="73" spans="1:3">
      <c r="A73" s="4" t="s">
        <v>90</v>
      </c>
      <c r="B73" s="6" t="n">
        <v>0</v>
      </c>
      <c r="C73" s="6" t="n">
        <v>0</v>
      </c>
    </row>
    <row r="74" spans="1:3">
      <c r="A74" s="4" t="s">
        <v>815</v>
      </c>
      <c r="B74" s="6" t="n">
        <v>0</v>
      </c>
      <c r="C74" s="6" t="n">
        <v>0</v>
      </c>
    </row>
    <row r="75" spans="1:3">
      <c r="A75" s="4" t="s">
        <v>92</v>
      </c>
      <c r="B75" s="6" t="n">
        <v>0</v>
      </c>
      <c r="C75" s="6" t="n">
        <v>0</v>
      </c>
    </row>
    <row r="76" spans="1:3">
      <c r="A76" s="3" t="s">
        <v>93</v>
      </c>
    </row>
    <row r="77" spans="1:3">
      <c r="A77" s="4" t="s">
        <v>94</v>
      </c>
      <c r="B77" s="6" t="n">
        <v>0</v>
      </c>
      <c r="C77" s="6" t="n">
        <v>0</v>
      </c>
    </row>
    <row r="78" spans="1:3">
      <c r="A78" s="4" t="s">
        <v>95</v>
      </c>
      <c r="B78" s="6" t="n">
        <v>0</v>
      </c>
      <c r="C78" s="6" t="n">
        <v>0</v>
      </c>
    </row>
    <row r="79" spans="1:3">
      <c r="A79" s="4" t="s">
        <v>96</v>
      </c>
      <c r="B79" s="6" t="n">
        <v>0</v>
      </c>
      <c r="C79" s="6" t="n">
        <v>0</v>
      </c>
    </row>
    <row r="80" spans="1:3">
      <c r="A80" s="4" t="s">
        <v>97</v>
      </c>
      <c r="B80" s="6" t="n">
        <v>0</v>
      </c>
      <c r="C80" s="6" t="n">
        <v>0</v>
      </c>
    </row>
    <row r="81" spans="1:3">
      <c r="A81" s="4" t="s">
        <v>98</v>
      </c>
      <c r="C81" s="6" t="n">
        <v>0</v>
      </c>
    </row>
    <row r="82" spans="1:3">
      <c r="A82" s="4" t="s">
        <v>97</v>
      </c>
      <c r="B82" s="6" t="n">
        <v>0</v>
      </c>
      <c r="C82" s="6" t="n">
        <v>0</v>
      </c>
    </row>
    <row r="83" spans="1:3">
      <c r="A83" s="4" t="s">
        <v>99</v>
      </c>
      <c r="B83" s="6" t="n">
        <v>0</v>
      </c>
      <c r="C83" s="6" t="n">
        <v>0</v>
      </c>
    </row>
    <row r="84" spans="1:3">
      <c r="A84" s="4" t="s">
        <v>100</v>
      </c>
      <c r="B84" s="6" t="n">
        <v>-69333</v>
      </c>
      <c r="C84" s="6" t="n">
        <v>-98627</v>
      </c>
    </row>
    <row r="85" spans="1:3">
      <c r="A85" s="4" t="s">
        <v>101</v>
      </c>
      <c r="B85" s="6" t="n">
        <v>0</v>
      </c>
      <c r="C85" s="6" t="n">
        <v>0</v>
      </c>
    </row>
    <row r="86" spans="1:3">
      <c r="A86" s="4" t="s">
        <v>102</v>
      </c>
      <c r="B86" s="7" t="n">
        <v>-69333</v>
      </c>
      <c r="C86" s="7" t="n">
        <v>-986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0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16</v>
      </c>
      <c r="B1" s="2" t="s">
        <v>1</v>
      </c>
    </row>
    <row r="2" spans="1:3">
      <c r="B2" s="2" t="s">
        <v>2</v>
      </c>
      <c r="C2" s="2" t="s">
        <v>59</v>
      </c>
    </row>
    <row r="3" spans="1:3">
      <c r="A3" s="3" t="s">
        <v>131</v>
      </c>
    </row>
    <row r="4" spans="1:3">
      <c r="A4" s="4" t="s">
        <v>75</v>
      </c>
      <c r="B4" s="7" t="n">
        <v>9966</v>
      </c>
      <c r="C4" s="7" t="n">
        <v>25008</v>
      </c>
    </row>
    <row r="5" spans="1:3">
      <c r="A5" s="3" t="s">
        <v>132</v>
      </c>
    </row>
    <row r="6" spans="1:3">
      <c r="A6" s="4" t="s">
        <v>69</v>
      </c>
      <c r="B6" s="6" t="n">
        <v>70866</v>
      </c>
      <c r="C6" s="6" t="n">
        <v>58920</v>
      </c>
    </row>
    <row r="7" spans="1:3">
      <c r="A7" s="4" t="s">
        <v>70</v>
      </c>
      <c r="B7" s="6" t="n">
        <v>28980</v>
      </c>
      <c r="C7" s="6" t="n">
        <v>14510</v>
      </c>
    </row>
    <row r="8" spans="1:3">
      <c r="A8" s="4" t="s">
        <v>817</v>
      </c>
      <c r="B8" s="6" t="n">
        <v>397</v>
      </c>
      <c r="C8" s="6" t="n">
        <v>-574</v>
      </c>
    </row>
    <row r="9" spans="1:3">
      <c r="A9" s="4" t="s">
        <v>134</v>
      </c>
      <c r="B9" s="6" t="n">
        <v>98</v>
      </c>
      <c r="C9" s="6" t="n">
        <v>491</v>
      </c>
    </row>
    <row r="10" spans="1:3">
      <c r="A10" s="4" t="s">
        <v>135</v>
      </c>
      <c r="B10" s="6" t="n">
        <v>2760</v>
      </c>
      <c r="C10" s="6" t="n">
        <v>2834</v>
      </c>
    </row>
    <row r="11" spans="1:3">
      <c r="A11" s="4" t="s">
        <v>136</v>
      </c>
      <c r="B11" s="6" t="n">
        <v>-86</v>
      </c>
      <c r="C11" s="6" t="n">
        <v>-82</v>
      </c>
    </row>
    <row r="12" spans="1:3">
      <c r="A12" s="4" t="s">
        <v>137</v>
      </c>
      <c r="B12" s="6" t="n">
        <v>-974</v>
      </c>
      <c r="C12" s="6" t="n">
        <v>-933</v>
      </c>
    </row>
    <row r="13" spans="1:3">
      <c r="A13" s="4" t="s">
        <v>32</v>
      </c>
      <c r="B13" s="6" t="n">
        <v>-12138</v>
      </c>
      <c r="C13" s="6" t="n">
        <v>-9901</v>
      </c>
    </row>
    <row r="14" spans="1:3">
      <c r="A14" s="4" t="s">
        <v>138</v>
      </c>
      <c r="B14" s="6" t="n">
        <v>5439</v>
      </c>
      <c r="C14" s="6" t="n">
        <v>3690</v>
      </c>
    </row>
    <row r="15" spans="1:3">
      <c r="A15" s="4" t="s">
        <v>813</v>
      </c>
      <c r="B15" s="6" t="n">
        <v>0</v>
      </c>
      <c r="C15" s="6" t="n">
        <v>0</v>
      </c>
    </row>
    <row r="16" spans="1:3">
      <c r="A16" s="4" t="s">
        <v>139</v>
      </c>
      <c r="B16" s="6" t="n">
        <v>-5891</v>
      </c>
      <c r="C16" s="6" t="n">
        <v>-5937</v>
      </c>
    </row>
    <row r="17" spans="1:3">
      <c r="A17" s="4" t="s">
        <v>140</v>
      </c>
      <c r="B17" s="6" t="n">
        <v>1782</v>
      </c>
      <c r="C17" s="6" t="n">
        <v>2225</v>
      </c>
    </row>
    <row r="18" spans="1:3">
      <c r="A18" s="3" t="s">
        <v>141</v>
      </c>
    </row>
    <row r="19" spans="1:3">
      <c r="A19" s="4" t="s">
        <v>30</v>
      </c>
      <c r="B19" s="6" t="n">
        <v>671</v>
      </c>
      <c r="C19" s="6" t="n">
        <v>-51</v>
      </c>
    </row>
    <row r="20" spans="1:3">
      <c r="A20" s="4" t="s">
        <v>31</v>
      </c>
      <c r="B20" s="6" t="n">
        <v>521</v>
      </c>
      <c r="C20" s="6" t="n">
        <v>-102</v>
      </c>
    </row>
    <row r="21" spans="1:3">
      <c r="A21" s="4" t="s">
        <v>33</v>
      </c>
      <c r="B21" s="6" t="n">
        <v>-7083</v>
      </c>
      <c r="C21" s="6" t="n">
        <v>-7131</v>
      </c>
    </row>
    <row r="22" spans="1:3">
      <c r="A22" s="4" t="s">
        <v>35</v>
      </c>
      <c r="B22" s="6" t="n">
        <v>-2525</v>
      </c>
      <c r="C22" s="6" t="n">
        <v>-3247</v>
      </c>
    </row>
    <row r="23" spans="1:3">
      <c r="A23" s="4" t="s">
        <v>42</v>
      </c>
      <c r="B23" s="6" t="n">
        <v>8999</v>
      </c>
      <c r="C23" s="6" t="n">
        <v>27121</v>
      </c>
    </row>
    <row r="24" spans="1:3">
      <c r="A24" s="4" t="s">
        <v>142</v>
      </c>
      <c r="B24" s="6" t="n">
        <v>101782</v>
      </c>
      <c r="C24" s="6" t="n">
        <v>106841</v>
      </c>
    </row>
    <row r="25" spans="1:3">
      <c r="A25" s="3" t="s">
        <v>143</v>
      </c>
    </row>
    <row r="26" spans="1:3">
      <c r="A26" s="4" t="s">
        <v>144</v>
      </c>
      <c r="B26" s="6" t="n">
        <v>0</v>
      </c>
      <c r="C26" s="6" t="n">
        <v>67616</v>
      </c>
    </row>
    <row r="27" spans="1:3">
      <c r="A27" s="4" t="s">
        <v>145</v>
      </c>
      <c r="B27" s="6" t="n">
        <v>-159501</v>
      </c>
      <c r="C27" s="6" t="n">
        <v>-104632</v>
      </c>
    </row>
    <row r="28" spans="1:3">
      <c r="A28" s="4" t="s">
        <v>146</v>
      </c>
      <c r="B28" s="6" t="n">
        <v>0</v>
      </c>
      <c r="C28" s="6" t="n">
        <v>-93938</v>
      </c>
    </row>
    <row r="29" spans="1:3">
      <c r="A29" s="4" t="s">
        <v>147</v>
      </c>
      <c r="B29" s="6" t="n">
        <v>0</v>
      </c>
      <c r="C29" s="6" t="n">
        <v>-28000</v>
      </c>
    </row>
    <row r="30" spans="1:3">
      <c r="A30" s="4" t="s">
        <v>818</v>
      </c>
      <c r="C30" s="6" t="n">
        <v>0</v>
      </c>
    </row>
    <row r="31" spans="1:3">
      <c r="A31" s="4" t="s">
        <v>28</v>
      </c>
      <c r="B31" s="6" t="n">
        <v>-449</v>
      </c>
      <c r="C31" s="6" t="n">
        <v>-2539</v>
      </c>
    </row>
    <row r="32" spans="1:3">
      <c r="A32" s="4" t="s">
        <v>819</v>
      </c>
      <c r="B32" s="6" t="n">
        <v>0</v>
      </c>
      <c r="C32" s="6" t="n">
        <v>0</v>
      </c>
    </row>
    <row r="33" spans="1:3">
      <c r="A33" s="4" t="s">
        <v>148</v>
      </c>
      <c r="B33" s="6" t="n">
        <v>-22085</v>
      </c>
      <c r="C33" s="6" t="n">
        <v>-15118</v>
      </c>
    </row>
    <row r="34" spans="1:3">
      <c r="A34" s="4" t="s">
        <v>149</v>
      </c>
      <c r="B34" s="6" t="n">
        <v>10913</v>
      </c>
      <c r="C34" s="6" t="n">
        <v>2345</v>
      </c>
    </row>
    <row r="35" spans="1:3">
      <c r="A35" s="4" t="s">
        <v>150</v>
      </c>
      <c r="B35" s="6" t="n">
        <v>0</v>
      </c>
      <c r="C35" s="6" t="n">
        <v>4214</v>
      </c>
    </row>
    <row r="36" spans="1:3">
      <c r="A36" s="4" t="s">
        <v>151</v>
      </c>
      <c r="B36" s="6" t="n">
        <v>-171122</v>
      </c>
      <c r="C36" s="6" t="n">
        <v>-170052</v>
      </c>
    </row>
    <row r="37" spans="1:3">
      <c r="A37" s="3" t="s">
        <v>152</v>
      </c>
    </row>
    <row r="38" spans="1:3">
      <c r="A38" s="4" t="s">
        <v>153</v>
      </c>
      <c r="B38" s="6" t="n">
        <v>64922</v>
      </c>
      <c r="C38" s="6" t="n">
        <v>29585</v>
      </c>
    </row>
    <row r="39" spans="1:3">
      <c r="A39" s="4" t="s">
        <v>154</v>
      </c>
      <c r="B39" s="6" t="n">
        <v>-58657</v>
      </c>
      <c r="C39" s="6" t="n">
        <v>-7934</v>
      </c>
    </row>
    <row r="40" spans="1:3">
      <c r="A40" s="4" t="s">
        <v>820</v>
      </c>
      <c r="B40" s="6" t="n">
        <v>555000</v>
      </c>
      <c r="C40" s="6" t="n">
        <v>167000</v>
      </c>
    </row>
    <row r="41" spans="1:3">
      <c r="A41" s="4" t="s">
        <v>156</v>
      </c>
      <c r="B41" s="6" t="n">
        <v>-407000</v>
      </c>
      <c r="C41" s="6" t="n">
        <v>-50000</v>
      </c>
    </row>
    <row r="42" spans="1:3">
      <c r="A42" s="4" t="s">
        <v>821</v>
      </c>
      <c r="B42" s="6" t="n">
        <v>0</v>
      </c>
      <c r="C42" s="6" t="n">
        <v>0</v>
      </c>
    </row>
    <row r="43" spans="1:3">
      <c r="A43" s="4" t="s">
        <v>157</v>
      </c>
      <c r="B43" s="6" t="n">
        <v>8316</v>
      </c>
      <c r="C43" s="6" t="n">
        <v>-1369</v>
      </c>
    </row>
    <row r="44" spans="1:3">
      <c r="A44" s="4" t="s">
        <v>158</v>
      </c>
      <c r="B44" s="6" t="n">
        <v>-377</v>
      </c>
      <c r="C44" s="6" t="n">
        <v>-563</v>
      </c>
    </row>
    <row r="45" spans="1:3">
      <c r="A45" s="4" t="s">
        <v>159</v>
      </c>
      <c r="B45" s="6" t="n">
        <v>-25618</v>
      </c>
      <c r="C45" s="6" t="n">
        <v>0</v>
      </c>
    </row>
    <row r="46" spans="1:3">
      <c r="A46" s="4" t="s">
        <v>160</v>
      </c>
      <c r="B46" s="6" t="n">
        <v>25278</v>
      </c>
      <c r="C46" s="6" t="n">
        <v>0</v>
      </c>
    </row>
    <row r="47" spans="1:3">
      <c r="A47" s="4" t="s">
        <v>161</v>
      </c>
      <c r="B47" s="6" t="n">
        <v>-56490</v>
      </c>
      <c r="C47" s="6" t="n">
        <v>-53295</v>
      </c>
    </row>
    <row r="48" spans="1:3">
      <c r="A48" s="4" t="s">
        <v>78</v>
      </c>
      <c r="B48" s="6" t="n">
        <v>-6247</v>
      </c>
      <c r="C48" s="6" t="n">
        <v>-6247</v>
      </c>
    </row>
    <row r="49" spans="1:3">
      <c r="A49" s="4" t="s">
        <v>822</v>
      </c>
      <c r="B49" s="6" t="n">
        <v>-6420</v>
      </c>
      <c r="C49" s="6" t="n">
        <v>0</v>
      </c>
    </row>
    <row r="50" spans="1:3">
      <c r="A50" s="4" t="s">
        <v>163</v>
      </c>
      <c r="B50" s="6" t="n">
        <v>0</v>
      </c>
      <c r="C50" s="6" t="n">
        <v>340</v>
      </c>
    </row>
    <row r="51" spans="1:3">
      <c r="A51" s="4" t="s">
        <v>119</v>
      </c>
      <c r="B51" s="6" t="n">
        <v>-1927</v>
      </c>
      <c r="C51" s="6" t="n">
        <v>-9846</v>
      </c>
    </row>
    <row r="52" spans="1:3">
      <c r="A52" s="4" t="s">
        <v>164</v>
      </c>
      <c r="B52" s="6" t="n">
        <v>90780</v>
      </c>
      <c r="C52" s="6" t="n">
        <v>67671</v>
      </c>
    </row>
    <row r="53" spans="1:3">
      <c r="A53" s="4" t="s">
        <v>165</v>
      </c>
      <c r="B53" s="6" t="n">
        <v>-341</v>
      </c>
      <c r="C53" s="6" t="n">
        <v>170</v>
      </c>
    </row>
    <row r="54" spans="1:3">
      <c r="A54" s="4" t="s">
        <v>166</v>
      </c>
      <c r="B54" s="6" t="n">
        <v>21099</v>
      </c>
      <c r="C54" s="6" t="n">
        <v>4630</v>
      </c>
    </row>
    <row r="55" spans="1:3">
      <c r="A55" s="4" t="s">
        <v>167</v>
      </c>
      <c r="B55" s="6" t="n">
        <v>125098</v>
      </c>
      <c r="C55" s="6" t="n">
        <v>86011</v>
      </c>
    </row>
    <row r="56" spans="1:3">
      <c r="A56" s="4" t="s">
        <v>168</v>
      </c>
      <c r="B56" s="6" t="n">
        <v>146197</v>
      </c>
      <c r="C56" s="6" t="n">
        <v>90641</v>
      </c>
    </row>
    <row r="57" spans="1:3">
      <c r="A57" s="3" t="s">
        <v>169</v>
      </c>
    </row>
    <row r="58" spans="1:3">
      <c r="A58" s="4" t="s">
        <v>170</v>
      </c>
      <c r="B58" s="6" t="n">
        <v>14068</v>
      </c>
      <c r="C58" s="6" t="n">
        <v>15514</v>
      </c>
    </row>
    <row r="59" spans="1:3">
      <c r="A59" s="3" t="s">
        <v>171</v>
      </c>
    </row>
    <row r="60" spans="1:3">
      <c r="A60" s="4" t="s">
        <v>172</v>
      </c>
      <c r="B60" s="6" t="n">
        <v>29197</v>
      </c>
      <c r="C60" s="6" t="n">
        <v>7249</v>
      </c>
    </row>
    <row r="61" spans="1:3">
      <c r="A61" s="4" t="s">
        <v>173</v>
      </c>
      <c r="B61" s="6" t="n">
        <v>0</v>
      </c>
      <c r="C61" s="6" t="n">
        <v>-82000</v>
      </c>
    </row>
    <row r="62" spans="1:3">
      <c r="A62" s="4" t="s">
        <v>175</v>
      </c>
      <c r="B62" s="6" t="n">
        <v>0</v>
      </c>
      <c r="C62" s="6" t="n">
        <v>-113967</v>
      </c>
    </row>
    <row r="63" spans="1:3">
      <c r="A63" s="4" t="s">
        <v>808</v>
      </c>
    </row>
    <row r="64" spans="1:3">
      <c r="A64" s="3" t="s">
        <v>131</v>
      </c>
    </row>
    <row r="65" spans="1:3">
      <c r="A65" s="4" t="s">
        <v>75</v>
      </c>
      <c r="B65" s="6" t="n">
        <v>5936</v>
      </c>
      <c r="C65" s="6" t="n">
        <v>24516</v>
      </c>
    </row>
    <row r="66" spans="1:3">
      <c r="A66" s="3" t="s">
        <v>132</v>
      </c>
    </row>
    <row r="67" spans="1:3">
      <c r="A67" s="4" t="s">
        <v>69</v>
      </c>
      <c r="B67" s="6" t="n">
        <v>1614</v>
      </c>
      <c r="C67" s="6" t="n">
        <v>1247</v>
      </c>
    </row>
    <row r="68" spans="1:3">
      <c r="A68" s="4" t="s">
        <v>70</v>
      </c>
      <c r="B68" s="6" t="n">
        <v>0</v>
      </c>
      <c r="C68" s="6" t="n">
        <v>0</v>
      </c>
    </row>
    <row r="69" spans="1:3">
      <c r="A69" s="4" t="s">
        <v>817</v>
      </c>
      <c r="B69" s="6" t="n">
        <v>0</v>
      </c>
      <c r="C69" s="6" t="n">
        <v>0</v>
      </c>
    </row>
    <row r="70" spans="1:3">
      <c r="A70" s="4" t="s">
        <v>134</v>
      </c>
      <c r="B70" s="6" t="n">
        <v>0</v>
      </c>
      <c r="C70" s="6" t="n">
        <v>0</v>
      </c>
    </row>
    <row r="71" spans="1:3">
      <c r="A71" s="4" t="s">
        <v>135</v>
      </c>
      <c r="B71" s="6" t="n">
        <v>1934</v>
      </c>
      <c r="C71" s="6" t="n">
        <v>1925</v>
      </c>
    </row>
    <row r="72" spans="1:3">
      <c r="A72" s="4" t="s">
        <v>136</v>
      </c>
      <c r="B72" s="6" t="n">
        <v>106</v>
      </c>
      <c r="C72" s="6" t="n">
        <v>80</v>
      </c>
    </row>
    <row r="73" spans="1:3">
      <c r="A73" s="4" t="s">
        <v>137</v>
      </c>
      <c r="B73" s="6" t="n">
        <v>0</v>
      </c>
      <c r="C73" s="6" t="n">
        <v>0</v>
      </c>
    </row>
    <row r="74" spans="1:3">
      <c r="A74" s="4" t="s">
        <v>32</v>
      </c>
      <c r="B74" s="6" t="n">
        <v>0</v>
      </c>
      <c r="C74" s="6" t="n">
        <v>0</v>
      </c>
    </row>
    <row r="75" spans="1:3">
      <c r="A75" s="4" t="s">
        <v>138</v>
      </c>
      <c r="B75" s="6" t="n">
        <v>5439</v>
      </c>
      <c r="C75" s="6" t="n">
        <v>3690</v>
      </c>
    </row>
    <row r="76" spans="1:3">
      <c r="A76" s="4" t="s">
        <v>813</v>
      </c>
      <c r="B76" s="6" t="n">
        <v>-38015</v>
      </c>
      <c r="C76" s="6" t="n">
        <v>-52120</v>
      </c>
    </row>
    <row r="77" spans="1:3">
      <c r="A77" s="4" t="s">
        <v>139</v>
      </c>
      <c r="B77" s="6" t="n">
        <v>0</v>
      </c>
      <c r="C77" s="6" t="n">
        <v>0</v>
      </c>
    </row>
    <row r="78" spans="1:3">
      <c r="A78" s="4" t="s">
        <v>140</v>
      </c>
      <c r="B78" s="6" t="n">
        <v>0</v>
      </c>
      <c r="C78" s="6" t="n">
        <v>0</v>
      </c>
    </row>
    <row r="79" spans="1:3">
      <c r="A79" s="3" t="s">
        <v>141</v>
      </c>
    </row>
    <row r="80" spans="1:3">
      <c r="A80" s="4" t="s">
        <v>30</v>
      </c>
      <c r="B80" s="6" t="n">
        <v>10</v>
      </c>
      <c r="C80" s="6" t="n">
        <v>4</v>
      </c>
    </row>
    <row r="81" spans="1:3">
      <c r="A81" s="4" t="s">
        <v>31</v>
      </c>
      <c r="B81" s="6" t="n">
        <v>0</v>
      </c>
      <c r="C81" s="6" t="n">
        <v>0</v>
      </c>
    </row>
    <row r="82" spans="1:3">
      <c r="A82" s="4" t="s">
        <v>33</v>
      </c>
      <c r="B82" s="6" t="n">
        <v>0</v>
      </c>
      <c r="C82" s="6" t="n">
        <v>0</v>
      </c>
    </row>
    <row r="83" spans="1:3">
      <c r="A83" s="4" t="s">
        <v>35</v>
      </c>
      <c r="B83" s="6" t="n">
        <v>-1733</v>
      </c>
      <c r="C83" s="6" t="n">
        <v>-3437</v>
      </c>
    </row>
    <row r="84" spans="1:3">
      <c r="A84" s="4" t="s">
        <v>42</v>
      </c>
      <c r="B84" s="6" t="n">
        <v>11856</v>
      </c>
      <c r="C84" s="6" t="n">
        <v>32795</v>
      </c>
    </row>
    <row r="85" spans="1:3">
      <c r="A85" s="4" t="s">
        <v>142</v>
      </c>
      <c r="B85" s="6" t="n">
        <v>-12853</v>
      </c>
      <c r="C85" s="6" t="n">
        <v>8700</v>
      </c>
    </row>
    <row r="86" spans="1:3">
      <c r="A86" s="3" t="s">
        <v>143</v>
      </c>
    </row>
    <row r="87" spans="1:3">
      <c r="A87" s="4" t="s">
        <v>144</v>
      </c>
      <c r="C87" s="6" t="n">
        <v>0</v>
      </c>
    </row>
    <row r="88" spans="1:3">
      <c r="A88" s="4" t="s">
        <v>145</v>
      </c>
      <c r="B88" s="6" t="n">
        <v>0</v>
      </c>
      <c r="C88" s="6" t="n">
        <v>0</v>
      </c>
    </row>
    <row r="89" spans="1:3">
      <c r="A89" s="4" t="s">
        <v>146</v>
      </c>
      <c r="C89" s="6" t="n">
        <v>0</v>
      </c>
    </row>
    <row r="90" spans="1:3">
      <c r="A90" s="4" t="s">
        <v>147</v>
      </c>
      <c r="C90" s="6" t="n">
        <v>0</v>
      </c>
    </row>
    <row r="91" spans="1:3">
      <c r="A91" s="4" t="s">
        <v>818</v>
      </c>
      <c r="C91" s="6" t="n">
        <v>0</v>
      </c>
    </row>
    <row r="92" spans="1:3">
      <c r="A92" s="4" t="s">
        <v>28</v>
      </c>
      <c r="B92" s="6" t="n">
        <v>0</v>
      </c>
      <c r="C92" s="6" t="n">
        <v>0</v>
      </c>
    </row>
    <row r="93" spans="1:3">
      <c r="A93" s="4" t="s">
        <v>819</v>
      </c>
      <c r="B93" s="6" t="n">
        <v>-21431</v>
      </c>
      <c r="C93" s="6" t="n">
        <v>-44375</v>
      </c>
    </row>
    <row r="94" spans="1:3">
      <c r="A94" s="4" t="s">
        <v>148</v>
      </c>
      <c r="B94" s="6" t="n">
        <v>0</v>
      </c>
      <c r="C94" s="6" t="n">
        <v>0</v>
      </c>
    </row>
    <row r="95" spans="1:3">
      <c r="A95" s="4" t="s">
        <v>149</v>
      </c>
      <c r="B95" s="6" t="n">
        <v>0</v>
      </c>
      <c r="C95" s="6" t="n">
        <v>0</v>
      </c>
    </row>
    <row r="96" spans="1:3">
      <c r="A96" s="4" t="s">
        <v>150</v>
      </c>
      <c r="C96" s="6" t="n">
        <v>0</v>
      </c>
    </row>
    <row r="97" spans="1:3">
      <c r="A97" s="4" t="s">
        <v>151</v>
      </c>
      <c r="B97" s="6" t="n">
        <v>-21431</v>
      </c>
      <c r="C97" s="6" t="n">
        <v>-44375</v>
      </c>
    </row>
    <row r="98" spans="1:3">
      <c r="A98" s="3" t="s">
        <v>152</v>
      </c>
    </row>
    <row r="99" spans="1:3">
      <c r="A99" s="4" t="s">
        <v>153</v>
      </c>
      <c r="B99" s="6" t="n">
        <v>0</v>
      </c>
      <c r="C99" s="6" t="n">
        <v>0</v>
      </c>
    </row>
    <row r="100" spans="1:3">
      <c r="A100" s="4" t="s">
        <v>154</v>
      </c>
      <c r="B100" s="6" t="n">
        <v>0</v>
      </c>
      <c r="C100" s="6" t="n">
        <v>0</v>
      </c>
    </row>
    <row r="101" spans="1:3">
      <c r="A101" s="4" t="s">
        <v>820</v>
      </c>
      <c r="B101" s="6" t="n">
        <v>555000</v>
      </c>
      <c r="C101" s="6" t="n">
        <v>167000</v>
      </c>
    </row>
    <row r="102" spans="1:3">
      <c r="A102" s="4" t="s">
        <v>156</v>
      </c>
      <c r="B102" s="6" t="n">
        <v>-407000</v>
      </c>
      <c r="C102" s="6" t="n">
        <v>-50000</v>
      </c>
    </row>
    <row r="103" spans="1:3">
      <c r="A103" s="4" t="s">
        <v>821</v>
      </c>
      <c r="B103" s="6" t="n">
        <v>-48594</v>
      </c>
      <c r="C103" s="6" t="n">
        <v>-14038</v>
      </c>
    </row>
    <row r="104" spans="1:3">
      <c r="A104" s="4" t="s">
        <v>157</v>
      </c>
      <c r="B104" s="6" t="n">
        <v>0</v>
      </c>
      <c r="C104" s="6" t="n">
        <v>0</v>
      </c>
    </row>
    <row r="105" spans="1:3">
      <c r="A105" s="4" t="s">
        <v>158</v>
      </c>
      <c r="B105" s="6" t="n">
        <v>0</v>
      </c>
      <c r="C105" s="6" t="n">
        <v>0</v>
      </c>
    </row>
    <row r="106" spans="1:3">
      <c r="A106" s="4" t="s">
        <v>159</v>
      </c>
      <c r="B106" s="6" t="n">
        <v>-25618</v>
      </c>
    </row>
    <row r="107" spans="1:3">
      <c r="A107" s="4" t="s">
        <v>160</v>
      </c>
      <c r="B107" s="6" t="n">
        <v>25278</v>
      </c>
    </row>
    <row r="108" spans="1:3">
      <c r="A108" s="4" t="s">
        <v>161</v>
      </c>
      <c r="B108" s="6" t="n">
        <v>-56490</v>
      </c>
      <c r="C108" s="6" t="n">
        <v>-53295</v>
      </c>
    </row>
    <row r="109" spans="1:3">
      <c r="A109" s="4" t="s">
        <v>78</v>
      </c>
      <c r="B109" s="6" t="n">
        <v>-6247</v>
      </c>
      <c r="C109" s="6" t="n">
        <v>-6247</v>
      </c>
    </row>
    <row r="110" spans="1:3">
      <c r="A110" s="4" t="s">
        <v>822</v>
      </c>
      <c r="B110" s="6" t="n">
        <v>0</v>
      </c>
    </row>
    <row r="111" spans="1:3">
      <c r="A111" s="4" t="s">
        <v>163</v>
      </c>
      <c r="C111" s="6" t="n">
        <v>0</v>
      </c>
    </row>
    <row r="112" spans="1:3">
      <c r="A112" s="4" t="s">
        <v>119</v>
      </c>
      <c r="B112" s="6" t="n">
        <v>0</v>
      </c>
      <c r="C112" s="6" t="n">
        <v>0</v>
      </c>
    </row>
    <row r="113" spans="1:3">
      <c r="A113" s="4" t="s">
        <v>164</v>
      </c>
      <c r="B113" s="6" t="n">
        <v>36329</v>
      </c>
      <c r="C113" s="6" t="n">
        <v>43420</v>
      </c>
    </row>
    <row r="114" spans="1:3">
      <c r="A114" s="4" t="s">
        <v>165</v>
      </c>
      <c r="B114" s="6" t="n">
        <v>0</v>
      </c>
      <c r="C114" s="6" t="n">
        <v>0</v>
      </c>
    </row>
    <row r="115" spans="1:3">
      <c r="A115" s="4" t="s">
        <v>166</v>
      </c>
      <c r="B115" s="6" t="n">
        <v>2045</v>
      </c>
      <c r="C115" s="6" t="n">
        <v>7745</v>
      </c>
    </row>
    <row r="116" spans="1:3">
      <c r="A116" s="4" t="s">
        <v>167</v>
      </c>
      <c r="B116" s="6" t="n">
        <v>31982</v>
      </c>
      <c r="C116" s="6" t="n">
        <v>52491</v>
      </c>
    </row>
    <row r="117" spans="1:3">
      <c r="A117" s="4" t="s">
        <v>168</v>
      </c>
      <c r="B117" s="6" t="n">
        <v>34027</v>
      </c>
      <c r="C117" s="6" t="n">
        <v>60236</v>
      </c>
    </row>
    <row r="118" spans="1:3">
      <c r="A118" s="3" t="s">
        <v>169</v>
      </c>
    </row>
    <row r="119" spans="1:3">
      <c r="A119" s="4" t="s">
        <v>170</v>
      </c>
      <c r="B119" s="6" t="n">
        <v>8889</v>
      </c>
      <c r="C119" s="6" t="n">
        <v>10412</v>
      </c>
    </row>
    <row r="120" spans="1:3">
      <c r="A120" s="3" t="s">
        <v>171</v>
      </c>
    </row>
    <row r="121" spans="1:3">
      <c r="A121" s="4" t="s">
        <v>172</v>
      </c>
      <c r="B121" s="6" t="n">
        <v>0</v>
      </c>
      <c r="C121" s="6" t="n">
        <v>0</v>
      </c>
    </row>
    <row r="122" spans="1:3">
      <c r="A122" s="4" t="s">
        <v>173</v>
      </c>
      <c r="C122" s="6" t="n">
        <v>0</v>
      </c>
    </row>
    <row r="123" spans="1:3">
      <c r="A123" s="4" t="s">
        <v>175</v>
      </c>
      <c r="C123" s="6" t="n">
        <v>0</v>
      </c>
    </row>
    <row r="124" spans="1:3">
      <c r="A124" s="4" t="s">
        <v>809</v>
      </c>
    </row>
    <row r="125" spans="1:3">
      <c r="A125" s="3" t="s">
        <v>131</v>
      </c>
    </row>
    <row r="126" spans="1:3">
      <c r="A126" s="4" t="s">
        <v>75</v>
      </c>
      <c r="B126" s="6" t="n">
        <v>30675</v>
      </c>
      <c r="C126" s="6" t="n">
        <v>45549</v>
      </c>
    </row>
    <row r="127" spans="1:3">
      <c r="A127" s="3" t="s">
        <v>132</v>
      </c>
    </row>
    <row r="128" spans="1:3">
      <c r="A128" s="4" t="s">
        <v>69</v>
      </c>
      <c r="B128" s="6" t="n">
        <v>0</v>
      </c>
      <c r="C128" s="6" t="n">
        <v>0</v>
      </c>
    </row>
    <row r="129" spans="1:3">
      <c r="A129" s="4" t="s">
        <v>70</v>
      </c>
      <c r="B129" s="6" t="n">
        <v>0</v>
      </c>
      <c r="C129" s="6" t="n">
        <v>0</v>
      </c>
    </row>
    <row r="130" spans="1:3">
      <c r="A130" s="4" t="s">
        <v>817</v>
      </c>
      <c r="B130" s="6" t="n">
        <v>0</v>
      </c>
      <c r="C130" s="6" t="n">
        <v>0</v>
      </c>
    </row>
    <row r="131" spans="1:3">
      <c r="A131" s="4" t="s">
        <v>134</v>
      </c>
      <c r="B131" s="6" t="n">
        <v>0</v>
      </c>
      <c r="C131" s="6" t="n">
        <v>0</v>
      </c>
    </row>
    <row r="132" spans="1:3">
      <c r="A132" s="4" t="s">
        <v>135</v>
      </c>
      <c r="B132" s="6" t="n">
        <v>0</v>
      </c>
      <c r="C132" s="6" t="n">
        <v>0</v>
      </c>
    </row>
    <row r="133" spans="1:3">
      <c r="A133" s="4" t="s">
        <v>136</v>
      </c>
      <c r="B133" s="6" t="n">
        <v>0</v>
      </c>
      <c r="C133" s="6" t="n">
        <v>0</v>
      </c>
    </row>
    <row r="134" spans="1:3">
      <c r="A134" s="4" t="s">
        <v>137</v>
      </c>
      <c r="B134" s="6" t="n">
        <v>0</v>
      </c>
      <c r="C134" s="6" t="n">
        <v>0</v>
      </c>
    </row>
    <row r="135" spans="1:3">
      <c r="A135" s="4" t="s">
        <v>32</v>
      </c>
      <c r="B135" s="6" t="n">
        <v>0</v>
      </c>
      <c r="C135" s="6" t="n">
        <v>0</v>
      </c>
    </row>
    <row r="136" spans="1:3">
      <c r="A136" s="4" t="s">
        <v>138</v>
      </c>
      <c r="B136" s="6" t="n">
        <v>0</v>
      </c>
      <c r="C136" s="6" t="n">
        <v>0</v>
      </c>
    </row>
    <row r="137" spans="1:3">
      <c r="A137" s="4" t="s">
        <v>813</v>
      </c>
      <c r="B137" s="6" t="n">
        <v>-30679</v>
      </c>
      <c r="C137" s="6" t="n">
        <v>-45590</v>
      </c>
    </row>
    <row r="138" spans="1:3">
      <c r="A138" s="4" t="s">
        <v>139</v>
      </c>
      <c r="B138" s="6" t="n">
        <v>-7</v>
      </c>
      <c r="C138" s="6" t="n">
        <v>0</v>
      </c>
    </row>
    <row r="139" spans="1:3">
      <c r="A139" s="4" t="s">
        <v>140</v>
      </c>
      <c r="B139" s="6" t="n">
        <v>11</v>
      </c>
      <c r="C139" s="6" t="n">
        <v>41</v>
      </c>
    </row>
    <row r="140" spans="1:3">
      <c r="A140" s="3" t="s">
        <v>141</v>
      </c>
    </row>
    <row r="141" spans="1:3">
      <c r="A141" s="4" t="s">
        <v>30</v>
      </c>
      <c r="B141" s="6" t="n">
        <v>0</v>
      </c>
      <c r="C141" s="6" t="n">
        <v>0</v>
      </c>
    </row>
    <row r="142" spans="1:3">
      <c r="A142" s="4" t="s">
        <v>31</v>
      </c>
      <c r="B142" s="6" t="n">
        <v>0</v>
      </c>
      <c r="C142" s="6" t="n">
        <v>0</v>
      </c>
    </row>
    <row r="143" spans="1:3">
      <c r="A143" s="4" t="s">
        <v>33</v>
      </c>
      <c r="B143" s="6" t="n">
        <v>0</v>
      </c>
      <c r="C143" s="6" t="n">
        <v>0</v>
      </c>
    </row>
    <row r="144" spans="1:3">
      <c r="A144" s="4" t="s">
        <v>35</v>
      </c>
      <c r="B144" s="6" t="n">
        <v>0</v>
      </c>
      <c r="C144" s="6" t="n">
        <v>0</v>
      </c>
    </row>
    <row r="145" spans="1:3">
      <c r="A145" s="4" t="s">
        <v>42</v>
      </c>
      <c r="B145" s="6" t="n">
        <v>0</v>
      </c>
      <c r="C145" s="6" t="n">
        <v>-23</v>
      </c>
    </row>
    <row r="146" spans="1:3">
      <c r="A146" s="4" t="s">
        <v>142</v>
      </c>
      <c r="B146" s="6" t="n">
        <v>0</v>
      </c>
      <c r="C146" s="6" t="n">
        <v>-23</v>
      </c>
    </row>
    <row r="147" spans="1:3">
      <c r="A147" s="3" t="s">
        <v>143</v>
      </c>
    </row>
    <row r="148" spans="1:3">
      <c r="A148" s="4" t="s">
        <v>144</v>
      </c>
      <c r="C148" s="6" t="n">
        <v>0</v>
      </c>
    </row>
    <row r="149" spans="1:3">
      <c r="A149" s="4" t="s">
        <v>145</v>
      </c>
      <c r="B149" s="6" t="n">
        <v>0</v>
      </c>
      <c r="C149" s="6" t="n">
        <v>0</v>
      </c>
    </row>
    <row r="150" spans="1:3">
      <c r="A150" s="4" t="s">
        <v>146</v>
      </c>
      <c r="C150" s="6" t="n">
        <v>0</v>
      </c>
    </row>
    <row r="151" spans="1:3">
      <c r="A151" s="4" t="s">
        <v>147</v>
      </c>
      <c r="C151" s="6" t="n">
        <v>0</v>
      </c>
    </row>
    <row r="152" spans="1:3">
      <c r="A152" s="4" t="s">
        <v>818</v>
      </c>
      <c r="C152" s="6" t="n">
        <v>0</v>
      </c>
    </row>
    <row r="153" spans="1:3">
      <c r="A153" s="4" t="s">
        <v>28</v>
      </c>
      <c r="B153" s="6" t="n">
        <v>0</v>
      </c>
      <c r="C153" s="6" t="n">
        <v>0</v>
      </c>
    </row>
    <row r="154" spans="1:3">
      <c r="A154" s="4" t="s">
        <v>819</v>
      </c>
      <c r="B154" s="6" t="n">
        <v>-64275</v>
      </c>
      <c r="C154" s="6" t="n">
        <v>-2977</v>
      </c>
    </row>
    <row r="155" spans="1:3">
      <c r="A155" s="4" t="s">
        <v>148</v>
      </c>
      <c r="B155" s="6" t="n">
        <v>0</v>
      </c>
      <c r="C155" s="6" t="n">
        <v>0</v>
      </c>
    </row>
    <row r="156" spans="1:3">
      <c r="A156" s="4" t="s">
        <v>149</v>
      </c>
      <c r="B156" s="6" t="n">
        <v>0</v>
      </c>
      <c r="C156" s="6" t="n">
        <v>0</v>
      </c>
    </row>
    <row r="157" spans="1:3">
      <c r="A157" s="4" t="s">
        <v>150</v>
      </c>
      <c r="C157" s="6" t="n">
        <v>0</v>
      </c>
    </row>
    <row r="158" spans="1:3">
      <c r="A158" s="4" t="s">
        <v>151</v>
      </c>
      <c r="B158" s="6" t="n">
        <v>-64275</v>
      </c>
      <c r="C158" s="6" t="n">
        <v>-2977</v>
      </c>
    </row>
    <row r="159" spans="1:3">
      <c r="A159" s="3" t="s">
        <v>152</v>
      </c>
    </row>
    <row r="160" spans="1:3">
      <c r="A160" s="4" t="s">
        <v>153</v>
      </c>
      <c r="B160" s="6" t="n">
        <v>0</v>
      </c>
      <c r="C160" s="6" t="n">
        <v>0</v>
      </c>
    </row>
    <row r="161" spans="1:3">
      <c r="A161" s="4" t="s">
        <v>154</v>
      </c>
      <c r="B161" s="6" t="n">
        <v>0</v>
      </c>
      <c r="C161" s="6" t="n">
        <v>0</v>
      </c>
    </row>
    <row r="162" spans="1:3">
      <c r="A162" s="4" t="s">
        <v>820</v>
      </c>
      <c r="B162" s="6" t="n">
        <v>0</v>
      </c>
      <c r="C162" s="6" t="n">
        <v>0</v>
      </c>
    </row>
    <row r="163" spans="1:3">
      <c r="A163" s="4" t="s">
        <v>156</v>
      </c>
      <c r="B163" s="6" t="n">
        <v>0</v>
      </c>
      <c r="C163" s="6" t="n">
        <v>0</v>
      </c>
    </row>
    <row r="164" spans="1:3">
      <c r="A164" s="4" t="s">
        <v>821</v>
      </c>
      <c r="B164" s="6" t="n">
        <v>64275</v>
      </c>
      <c r="C164" s="6" t="n">
        <v>3000</v>
      </c>
    </row>
    <row r="165" spans="1:3">
      <c r="A165" s="4" t="s">
        <v>157</v>
      </c>
      <c r="B165" s="6" t="n">
        <v>0</v>
      </c>
      <c r="C165" s="6" t="n">
        <v>0</v>
      </c>
    </row>
    <row r="166" spans="1:3">
      <c r="A166" s="4" t="s">
        <v>158</v>
      </c>
      <c r="B166" s="6" t="n">
        <v>0</v>
      </c>
      <c r="C166" s="6" t="n">
        <v>0</v>
      </c>
    </row>
    <row r="167" spans="1:3">
      <c r="A167" s="4" t="s">
        <v>159</v>
      </c>
      <c r="B167" s="6" t="n">
        <v>0</v>
      </c>
    </row>
    <row r="168" spans="1:3">
      <c r="A168" s="4" t="s">
        <v>160</v>
      </c>
      <c r="B168" s="6" t="n">
        <v>0</v>
      </c>
    </row>
    <row r="169" spans="1:3">
      <c r="A169" s="4" t="s">
        <v>161</v>
      </c>
      <c r="B169" s="6" t="n">
        <v>0</v>
      </c>
      <c r="C169" s="6" t="n">
        <v>0</v>
      </c>
    </row>
    <row r="170" spans="1:3">
      <c r="A170" s="4" t="s">
        <v>78</v>
      </c>
      <c r="B170" s="6" t="n">
        <v>0</v>
      </c>
      <c r="C170" s="6" t="n">
        <v>0</v>
      </c>
    </row>
    <row r="171" spans="1:3">
      <c r="A171" s="4" t="s">
        <v>822</v>
      </c>
      <c r="B171" s="6" t="n">
        <v>0</v>
      </c>
    </row>
    <row r="172" spans="1:3">
      <c r="A172" s="4" t="s">
        <v>163</v>
      </c>
      <c r="C172" s="6" t="n">
        <v>0</v>
      </c>
    </row>
    <row r="173" spans="1:3">
      <c r="A173" s="4" t="s">
        <v>119</v>
      </c>
      <c r="B173" s="6" t="n">
        <v>0</v>
      </c>
      <c r="C173" s="6" t="n">
        <v>0</v>
      </c>
    </row>
    <row r="174" spans="1:3">
      <c r="A174" s="4" t="s">
        <v>164</v>
      </c>
      <c r="B174" s="6" t="n">
        <v>64275</v>
      </c>
      <c r="C174" s="6" t="n">
        <v>3000</v>
      </c>
    </row>
    <row r="175" spans="1:3">
      <c r="A175" s="4" t="s">
        <v>165</v>
      </c>
      <c r="B175" s="6" t="n">
        <v>0</v>
      </c>
      <c r="C175" s="6" t="n">
        <v>0</v>
      </c>
    </row>
    <row r="176" spans="1:3">
      <c r="A176" s="4" t="s">
        <v>166</v>
      </c>
      <c r="B176" s="6" t="n">
        <v>0</v>
      </c>
      <c r="C176" s="6" t="n">
        <v>0</v>
      </c>
    </row>
    <row r="177" spans="1:3">
      <c r="A177" s="4" t="s">
        <v>167</v>
      </c>
      <c r="B177" s="6" t="n">
        <v>0</v>
      </c>
      <c r="C177" s="6" t="n">
        <v>63</v>
      </c>
    </row>
    <row r="178" spans="1:3">
      <c r="A178" s="4" t="s">
        <v>168</v>
      </c>
      <c r="B178" s="6" t="n">
        <v>0</v>
      </c>
      <c r="C178" s="6" t="n">
        <v>63</v>
      </c>
    </row>
    <row r="179" spans="1:3">
      <c r="A179" s="3" t="s">
        <v>169</v>
      </c>
    </row>
    <row r="180" spans="1:3">
      <c r="A180" s="4" t="s">
        <v>170</v>
      </c>
      <c r="B180" s="6" t="n">
        <v>0</v>
      </c>
      <c r="C180" s="6" t="n">
        <v>0</v>
      </c>
    </row>
    <row r="181" spans="1:3">
      <c r="A181" s="3" t="s">
        <v>171</v>
      </c>
    </row>
    <row r="182" spans="1:3">
      <c r="A182" s="4" t="s">
        <v>172</v>
      </c>
      <c r="B182" s="6" t="n">
        <v>0</v>
      </c>
      <c r="C182" s="6" t="n">
        <v>0</v>
      </c>
    </row>
    <row r="183" spans="1:3">
      <c r="A183" s="4" t="s">
        <v>173</v>
      </c>
      <c r="C183" s="6" t="n">
        <v>0</v>
      </c>
    </row>
    <row r="184" spans="1:3">
      <c r="A184" s="4" t="s">
        <v>175</v>
      </c>
      <c r="C184" s="6" t="n">
        <v>0</v>
      </c>
    </row>
    <row r="185" spans="1:3">
      <c r="A185" s="4" t="s">
        <v>810</v>
      </c>
    </row>
    <row r="186" spans="1:3">
      <c r="A186" s="3" t="s">
        <v>131</v>
      </c>
    </row>
    <row r="187" spans="1:3">
      <c r="A187" s="4" t="s">
        <v>75</v>
      </c>
      <c r="B187" s="6" t="n">
        <v>42688</v>
      </c>
      <c r="C187" s="6" t="n">
        <v>53570</v>
      </c>
    </row>
    <row r="188" spans="1:3">
      <c r="A188" s="3" t="s">
        <v>132</v>
      </c>
    </row>
    <row r="189" spans="1:3">
      <c r="A189" s="4" t="s">
        <v>69</v>
      </c>
      <c r="B189" s="6" t="n">
        <v>69252</v>
      </c>
      <c r="C189" s="6" t="n">
        <v>57673</v>
      </c>
    </row>
    <row r="190" spans="1:3">
      <c r="A190" s="4" t="s">
        <v>70</v>
      </c>
      <c r="B190" s="6" t="n">
        <v>28980</v>
      </c>
      <c r="C190" s="6" t="n">
        <v>14510</v>
      </c>
    </row>
    <row r="191" spans="1:3">
      <c r="A191" s="4" t="s">
        <v>817</v>
      </c>
      <c r="B191" s="6" t="n">
        <v>397</v>
      </c>
      <c r="C191" s="6" t="n">
        <v>-574</v>
      </c>
    </row>
    <row r="192" spans="1:3">
      <c r="A192" s="4" t="s">
        <v>134</v>
      </c>
      <c r="B192" s="6" t="n">
        <v>98</v>
      </c>
      <c r="C192" s="6" t="n">
        <v>491</v>
      </c>
    </row>
    <row r="193" spans="1:3">
      <c r="A193" s="4" t="s">
        <v>135</v>
      </c>
      <c r="B193" s="6" t="n">
        <v>826</v>
      </c>
      <c r="C193" s="6" t="n">
        <v>909</v>
      </c>
    </row>
    <row r="194" spans="1:3">
      <c r="A194" s="4" t="s">
        <v>136</v>
      </c>
      <c r="B194" s="6" t="n">
        <v>-192</v>
      </c>
      <c r="C194" s="6" t="n">
        <v>-162</v>
      </c>
    </row>
    <row r="195" spans="1:3">
      <c r="A195" s="4" t="s">
        <v>137</v>
      </c>
      <c r="B195" s="6" t="n">
        <v>-974</v>
      </c>
      <c r="C195" s="6" t="n">
        <v>-933</v>
      </c>
    </row>
    <row r="196" spans="1:3">
      <c r="A196" s="4" t="s">
        <v>32</v>
      </c>
      <c r="B196" s="6" t="n">
        <v>-12138</v>
      </c>
      <c r="C196" s="6" t="n">
        <v>-9901</v>
      </c>
    </row>
    <row r="197" spans="1:3">
      <c r="A197" s="4" t="s">
        <v>138</v>
      </c>
      <c r="B197" s="6" t="n">
        <v>0</v>
      </c>
      <c r="C197" s="6" t="n">
        <v>0</v>
      </c>
    </row>
    <row r="198" spans="1:3">
      <c r="A198" s="4" t="s">
        <v>813</v>
      </c>
      <c r="B198" s="6" t="n">
        <v>-639</v>
      </c>
      <c r="C198" s="6" t="n">
        <v>-917</v>
      </c>
    </row>
    <row r="199" spans="1:3">
      <c r="A199" s="4" t="s">
        <v>139</v>
      </c>
      <c r="B199" s="6" t="n">
        <v>-5884</v>
      </c>
      <c r="C199" s="6" t="n">
        <v>-5937</v>
      </c>
    </row>
    <row r="200" spans="1:3">
      <c r="A200" s="4" t="s">
        <v>140</v>
      </c>
      <c r="B200" s="6" t="n">
        <v>1771</v>
      </c>
      <c r="C200" s="6" t="n">
        <v>2184</v>
      </c>
    </row>
    <row r="201" spans="1:3">
      <c r="A201" s="3" t="s">
        <v>141</v>
      </c>
    </row>
    <row r="202" spans="1:3">
      <c r="A202" s="4" t="s">
        <v>30</v>
      </c>
      <c r="B202" s="6" t="n">
        <v>661</v>
      </c>
      <c r="C202" s="6" t="n">
        <v>-55</v>
      </c>
    </row>
    <row r="203" spans="1:3">
      <c r="A203" s="4" t="s">
        <v>31</v>
      </c>
      <c r="B203" s="6" t="n">
        <v>521</v>
      </c>
      <c r="C203" s="6" t="n">
        <v>-102</v>
      </c>
    </row>
    <row r="204" spans="1:3">
      <c r="A204" s="4" t="s">
        <v>33</v>
      </c>
      <c r="B204" s="6" t="n">
        <v>-7083</v>
      </c>
      <c r="C204" s="6" t="n">
        <v>-7131</v>
      </c>
    </row>
    <row r="205" spans="1:3">
      <c r="A205" s="4" t="s">
        <v>35</v>
      </c>
      <c r="B205" s="6" t="n">
        <v>-792</v>
      </c>
      <c r="C205" s="6" t="n">
        <v>190</v>
      </c>
    </row>
    <row r="206" spans="1:3">
      <c r="A206" s="4" t="s">
        <v>42</v>
      </c>
      <c r="B206" s="6" t="n">
        <v>-2857</v>
      </c>
      <c r="C206" s="6" t="n">
        <v>-5651</v>
      </c>
    </row>
    <row r="207" spans="1:3">
      <c r="A207" s="4" t="s">
        <v>142</v>
      </c>
      <c r="B207" s="6" t="n">
        <v>114635</v>
      </c>
      <c r="C207" s="6" t="n">
        <v>98164</v>
      </c>
    </row>
    <row r="208" spans="1:3">
      <c r="A208" s="3" t="s">
        <v>143</v>
      </c>
    </row>
    <row r="209" spans="1:3">
      <c r="A209" s="4" t="s">
        <v>144</v>
      </c>
      <c r="C209" s="6" t="n">
        <v>67616</v>
      </c>
    </row>
    <row r="210" spans="1:3">
      <c r="A210" s="4" t="s">
        <v>145</v>
      </c>
      <c r="B210" s="6" t="n">
        <v>-159501</v>
      </c>
      <c r="C210" s="6" t="n">
        <v>-104632</v>
      </c>
    </row>
    <row r="211" spans="1:3">
      <c r="A211" s="4" t="s">
        <v>146</v>
      </c>
      <c r="C211" s="6" t="n">
        <v>-93938</v>
      </c>
    </row>
    <row r="212" spans="1:3">
      <c r="A212" s="4" t="s">
        <v>147</v>
      </c>
      <c r="C212" s="6" t="n">
        <v>-28000</v>
      </c>
    </row>
    <row r="213" spans="1:3">
      <c r="A213" s="4" t="s">
        <v>818</v>
      </c>
      <c r="C213" s="6" t="n">
        <v>0</v>
      </c>
    </row>
    <row r="214" spans="1:3">
      <c r="A214" s="4" t="s">
        <v>28</v>
      </c>
      <c r="B214" s="6" t="n">
        <v>-449</v>
      </c>
      <c r="C214" s="6" t="n">
        <v>-2539</v>
      </c>
    </row>
    <row r="215" spans="1:3">
      <c r="A215" s="4" t="s">
        <v>819</v>
      </c>
      <c r="B215" s="6" t="n">
        <v>-1273</v>
      </c>
      <c r="C215" s="6" t="n">
        <v>-70</v>
      </c>
    </row>
    <row r="216" spans="1:3">
      <c r="A216" s="4" t="s">
        <v>148</v>
      </c>
      <c r="B216" s="6" t="n">
        <v>-22085</v>
      </c>
      <c r="C216" s="6" t="n">
        <v>-15118</v>
      </c>
    </row>
    <row r="217" spans="1:3">
      <c r="A217" s="4" t="s">
        <v>149</v>
      </c>
      <c r="B217" s="6" t="n">
        <v>10913</v>
      </c>
      <c r="C217" s="6" t="n">
        <v>2345</v>
      </c>
    </row>
    <row r="218" spans="1:3">
      <c r="A218" s="4" t="s">
        <v>150</v>
      </c>
      <c r="C218" s="6" t="n">
        <v>4214</v>
      </c>
    </row>
    <row r="219" spans="1:3">
      <c r="A219" s="4" t="s">
        <v>151</v>
      </c>
      <c r="B219" s="6" t="n">
        <v>-172395</v>
      </c>
      <c r="C219" s="6" t="n">
        <v>-170122</v>
      </c>
    </row>
    <row r="220" spans="1:3">
      <c r="A220" s="3" t="s">
        <v>152</v>
      </c>
    </row>
    <row r="221" spans="1:3">
      <c r="A221" s="4" t="s">
        <v>153</v>
      </c>
      <c r="B221" s="6" t="n">
        <v>64922</v>
      </c>
      <c r="C221" s="6" t="n">
        <v>29585</v>
      </c>
    </row>
    <row r="222" spans="1:3">
      <c r="A222" s="4" t="s">
        <v>154</v>
      </c>
      <c r="B222" s="6" t="n">
        <v>-58657</v>
      </c>
      <c r="C222" s="6" t="n">
        <v>-7934</v>
      </c>
    </row>
    <row r="223" spans="1:3">
      <c r="A223" s="4" t="s">
        <v>820</v>
      </c>
      <c r="B223" s="6" t="n">
        <v>0</v>
      </c>
      <c r="C223" s="6" t="n">
        <v>0</v>
      </c>
    </row>
    <row r="224" spans="1:3">
      <c r="A224" s="4" t="s">
        <v>156</v>
      </c>
      <c r="B224" s="6" t="n">
        <v>0</v>
      </c>
      <c r="C224" s="6" t="n">
        <v>0</v>
      </c>
    </row>
    <row r="225" spans="1:3">
      <c r="A225" s="4" t="s">
        <v>821</v>
      </c>
      <c r="B225" s="6" t="n">
        <v>71298</v>
      </c>
      <c r="C225" s="6" t="n">
        <v>58460</v>
      </c>
    </row>
    <row r="226" spans="1:3">
      <c r="A226" s="4" t="s">
        <v>157</v>
      </c>
      <c r="B226" s="6" t="n">
        <v>8316</v>
      </c>
      <c r="C226" s="6" t="n">
        <v>-1369</v>
      </c>
    </row>
    <row r="227" spans="1:3">
      <c r="A227" s="4" t="s">
        <v>158</v>
      </c>
      <c r="B227" s="6" t="n">
        <v>-377</v>
      </c>
      <c r="C227" s="6" t="n">
        <v>-563</v>
      </c>
    </row>
    <row r="228" spans="1:3">
      <c r="A228" s="4" t="s">
        <v>159</v>
      </c>
      <c r="B228" s="6" t="n">
        <v>0</v>
      </c>
    </row>
    <row r="229" spans="1:3">
      <c r="A229" s="4" t="s">
        <v>160</v>
      </c>
      <c r="B229" s="6" t="n">
        <v>0</v>
      </c>
    </row>
    <row r="230" spans="1:3">
      <c r="A230" s="4" t="s">
        <v>161</v>
      </c>
      <c r="B230" s="6" t="n">
        <v>0</v>
      </c>
      <c r="C230" s="6" t="n">
        <v>0</v>
      </c>
    </row>
    <row r="231" spans="1:3">
      <c r="A231" s="4" t="s">
        <v>78</v>
      </c>
      <c r="B231" s="6" t="n">
        <v>0</v>
      </c>
      <c r="C231" s="6" t="n">
        <v>0</v>
      </c>
    </row>
    <row r="232" spans="1:3">
      <c r="A232" s="4" t="s">
        <v>822</v>
      </c>
      <c r="B232" s="6" t="n">
        <v>-6420</v>
      </c>
    </row>
    <row r="233" spans="1:3">
      <c r="A233" s="4" t="s">
        <v>163</v>
      </c>
      <c r="C233" s="6" t="n">
        <v>340</v>
      </c>
    </row>
    <row r="234" spans="1:3">
      <c r="A234" s="4" t="s">
        <v>119</v>
      </c>
      <c r="B234" s="6" t="n">
        <v>-1927</v>
      </c>
      <c r="C234" s="6" t="n">
        <v>-9846</v>
      </c>
    </row>
    <row r="235" spans="1:3">
      <c r="A235" s="4" t="s">
        <v>164</v>
      </c>
      <c r="B235" s="6" t="n">
        <v>77155</v>
      </c>
      <c r="C235" s="6" t="n">
        <v>68673</v>
      </c>
    </row>
    <row r="236" spans="1:3">
      <c r="A236" s="4" t="s">
        <v>165</v>
      </c>
      <c r="B236" s="6" t="n">
        <v>-341</v>
      </c>
      <c r="C236" s="6" t="n">
        <v>170</v>
      </c>
    </row>
    <row r="237" spans="1:3">
      <c r="A237" s="4" t="s">
        <v>166</v>
      </c>
      <c r="B237" s="6" t="n">
        <v>19054</v>
      </c>
      <c r="C237" s="6" t="n">
        <v>-3115</v>
      </c>
    </row>
    <row r="238" spans="1:3">
      <c r="A238" s="4" t="s">
        <v>167</v>
      </c>
      <c r="B238" s="6" t="n">
        <v>93116</v>
      </c>
      <c r="C238" s="6" t="n">
        <v>33457</v>
      </c>
    </row>
    <row r="239" spans="1:3">
      <c r="A239" s="4" t="s">
        <v>168</v>
      </c>
      <c r="B239" s="6" t="n">
        <v>112170</v>
      </c>
      <c r="C239" s="6" t="n">
        <v>30342</v>
      </c>
    </row>
    <row r="240" spans="1:3">
      <c r="A240" s="3" t="s">
        <v>169</v>
      </c>
    </row>
    <row r="241" spans="1:3">
      <c r="A241" s="4" t="s">
        <v>170</v>
      </c>
      <c r="B241" s="6" t="n">
        <v>5179</v>
      </c>
      <c r="C241" s="6" t="n">
        <v>5102</v>
      </c>
    </row>
    <row r="242" spans="1:3">
      <c r="A242" s="3" t="s">
        <v>171</v>
      </c>
    </row>
    <row r="243" spans="1:3">
      <c r="A243" s="4" t="s">
        <v>172</v>
      </c>
      <c r="B243" s="6" t="n">
        <v>0</v>
      </c>
      <c r="C243" s="6" t="n">
        <v>7249</v>
      </c>
    </row>
    <row r="244" spans="1:3">
      <c r="A244" s="4" t="s">
        <v>173</v>
      </c>
      <c r="C244" s="6" t="n">
        <v>-82000</v>
      </c>
    </row>
    <row r="245" spans="1:3">
      <c r="A245" s="4" t="s">
        <v>175</v>
      </c>
      <c r="C245" s="6" t="n">
        <v>-113967</v>
      </c>
    </row>
    <row r="246" spans="1:3">
      <c r="A246" s="4" t="s">
        <v>811</v>
      </c>
    </row>
    <row r="247" spans="1:3">
      <c r="A247" s="3" t="s">
        <v>131</v>
      </c>
    </row>
    <row r="248" spans="1:3">
      <c r="A248" s="4" t="s">
        <v>75</v>
      </c>
      <c r="B248" s="6" t="n">
        <v>-69333</v>
      </c>
      <c r="C248" s="6" t="n">
        <v>-98627</v>
      </c>
    </row>
    <row r="249" spans="1:3">
      <c r="A249" s="3" t="s">
        <v>132</v>
      </c>
    </row>
    <row r="250" spans="1:3">
      <c r="A250" s="4" t="s">
        <v>69</v>
      </c>
      <c r="B250" s="6" t="n">
        <v>0</v>
      </c>
      <c r="C250" s="6" t="n">
        <v>0</v>
      </c>
    </row>
    <row r="251" spans="1:3">
      <c r="A251" s="4" t="s">
        <v>70</v>
      </c>
      <c r="B251" s="6" t="n">
        <v>0</v>
      </c>
      <c r="C251" s="6" t="n">
        <v>0</v>
      </c>
    </row>
    <row r="252" spans="1:3">
      <c r="A252" s="4" t="s">
        <v>817</v>
      </c>
      <c r="B252" s="6" t="n">
        <v>0</v>
      </c>
      <c r="C252" s="6" t="n">
        <v>0</v>
      </c>
    </row>
    <row r="253" spans="1:3">
      <c r="A253" s="4" t="s">
        <v>134</v>
      </c>
      <c r="B253" s="6" t="n">
        <v>0</v>
      </c>
      <c r="C253" s="6" t="n">
        <v>0</v>
      </c>
    </row>
    <row r="254" spans="1:3">
      <c r="A254" s="4" t="s">
        <v>135</v>
      </c>
      <c r="B254" s="6" t="n">
        <v>0</v>
      </c>
      <c r="C254" s="6" t="n">
        <v>0</v>
      </c>
    </row>
    <row r="255" spans="1:3">
      <c r="A255" s="4" t="s">
        <v>136</v>
      </c>
      <c r="B255" s="6" t="n">
        <v>0</v>
      </c>
      <c r="C255" s="6" t="n">
        <v>0</v>
      </c>
    </row>
    <row r="256" spans="1:3">
      <c r="A256" s="4" t="s">
        <v>137</v>
      </c>
      <c r="B256" s="6" t="n">
        <v>0</v>
      </c>
      <c r="C256" s="6" t="n">
        <v>0</v>
      </c>
    </row>
    <row r="257" spans="1:3">
      <c r="A257" s="4" t="s">
        <v>32</v>
      </c>
      <c r="B257" s="6" t="n">
        <v>0</v>
      </c>
      <c r="C257" s="6" t="n">
        <v>0</v>
      </c>
    </row>
    <row r="258" spans="1:3">
      <c r="A258" s="4" t="s">
        <v>138</v>
      </c>
      <c r="B258" s="6" t="n">
        <v>0</v>
      </c>
      <c r="C258" s="6" t="n">
        <v>0</v>
      </c>
    </row>
    <row r="259" spans="1:3">
      <c r="A259" s="4" t="s">
        <v>813</v>
      </c>
      <c r="B259" s="6" t="n">
        <v>69333</v>
      </c>
      <c r="C259" s="6" t="n">
        <v>98627</v>
      </c>
    </row>
    <row r="260" spans="1:3">
      <c r="A260" s="4" t="s">
        <v>139</v>
      </c>
      <c r="B260" s="6" t="n">
        <v>0</v>
      </c>
      <c r="C260" s="6" t="n">
        <v>0</v>
      </c>
    </row>
    <row r="261" spans="1:3">
      <c r="A261" s="4" t="s">
        <v>140</v>
      </c>
      <c r="B261" s="6" t="n">
        <v>0</v>
      </c>
      <c r="C261" s="6" t="n">
        <v>0</v>
      </c>
    </row>
    <row r="262" spans="1:3">
      <c r="A262" s="3" t="s">
        <v>141</v>
      </c>
    </row>
    <row r="263" spans="1:3">
      <c r="A263" s="4" t="s">
        <v>30</v>
      </c>
      <c r="B263" s="6" t="n">
        <v>0</v>
      </c>
      <c r="C263" s="6" t="n">
        <v>0</v>
      </c>
    </row>
    <row r="264" spans="1:3">
      <c r="A264" s="4" t="s">
        <v>31</v>
      </c>
      <c r="B264" s="6" t="n">
        <v>0</v>
      </c>
      <c r="C264" s="6" t="n">
        <v>0</v>
      </c>
    </row>
    <row r="265" spans="1:3">
      <c r="A265" s="4" t="s">
        <v>33</v>
      </c>
      <c r="B265" s="6" t="n">
        <v>0</v>
      </c>
      <c r="C265" s="6" t="n">
        <v>0</v>
      </c>
    </row>
    <row r="266" spans="1:3">
      <c r="A266" s="4" t="s">
        <v>35</v>
      </c>
      <c r="B266" s="6" t="n">
        <v>0</v>
      </c>
      <c r="C266" s="6" t="n">
        <v>0</v>
      </c>
    </row>
    <row r="267" spans="1:3">
      <c r="A267" s="4" t="s">
        <v>42</v>
      </c>
      <c r="B267" s="6" t="n">
        <v>0</v>
      </c>
      <c r="C267" s="6" t="n">
        <v>0</v>
      </c>
    </row>
    <row r="268" spans="1:3">
      <c r="A268" s="4" t="s">
        <v>142</v>
      </c>
      <c r="B268" s="6" t="n">
        <v>0</v>
      </c>
      <c r="C268" s="6" t="n">
        <v>0</v>
      </c>
    </row>
    <row r="269" spans="1:3">
      <c r="A269" s="3" t="s">
        <v>143</v>
      </c>
    </row>
    <row r="270" spans="1:3">
      <c r="A270" s="4" t="s">
        <v>144</v>
      </c>
      <c r="C270" s="6" t="n">
        <v>0</v>
      </c>
    </row>
    <row r="271" spans="1:3">
      <c r="A271" s="4" t="s">
        <v>145</v>
      </c>
      <c r="B271" s="6" t="n">
        <v>0</v>
      </c>
      <c r="C271" s="6" t="n">
        <v>0</v>
      </c>
    </row>
    <row r="272" spans="1:3">
      <c r="A272" s="4" t="s">
        <v>146</v>
      </c>
      <c r="C272" s="6" t="n">
        <v>0</v>
      </c>
    </row>
    <row r="273" spans="1:3">
      <c r="A273" s="4" t="s">
        <v>147</v>
      </c>
      <c r="C273" s="6" t="n">
        <v>0</v>
      </c>
    </row>
    <row r="274" spans="1:3">
      <c r="A274" s="4" t="s">
        <v>818</v>
      </c>
      <c r="C274" s="6" t="n">
        <v>0</v>
      </c>
    </row>
    <row r="275" spans="1:3">
      <c r="A275" s="4" t="s">
        <v>28</v>
      </c>
      <c r="B275" s="6" t="n">
        <v>0</v>
      </c>
      <c r="C275" s="6" t="n">
        <v>0</v>
      </c>
    </row>
    <row r="276" spans="1:3">
      <c r="A276" s="4" t="s">
        <v>819</v>
      </c>
      <c r="B276" s="6" t="n">
        <v>86979</v>
      </c>
      <c r="C276" s="6" t="n">
        <v>47422</v>
      </c>
    </row>
    <row r="277" spans="1:3">
      <c r="A277" s="4" t="s">
        <v>148</v>
      </c>
      <c r="B277" s="6" t="n">
        <v>0</v>
      </c>
      <c r="C277" s="6" t="n">
        <v>0</v>
      </c>
    </row>
    <row r="278" spans="1:3">
      <c r="A278" s="4" t="s">
        <v>149</v>
      </c>
      <c r="B278" s="6" t="n">
        <v>0</v>
      </c>
      <c r="C278" s="6" t="n">
        <v>0</v>
      </c>
    </row>
    <row r="279" spans="1:3">
      <c r="A279" s="4" t="s">
        <v>150</v>
      </c>
      <c r="C279" s="6" t="n">
        <v>0</v>
      </c>
    </row>
    <row r="280" spans="1:3">
      <c r="A280" s="4" t="s">
        <v>151</v>
      </c>
      <c r="B280" s="6" t="n">
        <v>86979</v>
      </c>
      <c r="C280" s="6" t="n">
        <v>47422</v>
      </c>
    </row>
    <row r="281" spans="1:3">
      <c r="A281" s="3" t="s">
        <v>152</v>
      </c>
    </row>
    <row r="282" spans="1:3">
      <c r="A282" s="4" t="s">
        <v>153</v>
      </c>
      <c r="B282" s="6" t="n">
        <v>0</v>
      </c>
      <c r="C282" s="6" t="n">
        <v>0</v>
      </c>
    </row>
    <row r="283" spans="1:3">
      <c r="A283" s="4" t="s">
        <v>154</v>
      </c>
      <c r="B283" s="6" t="n">
        <v>0</v>
      </c>
      <c r="C283" s="6" t="n">
        <v>0</v>
      </c>
    </row>
    <row r="284" spans="1:3">
      <c r="A284" s="4" t="s">
        <v>820</v>
      </c>
      <c r="B284" s="6" t="n">
        <v>0</v>
      </c>
      <c r="C284" s="6" t="n">
        <v>0</v>
      </c>
    </row>
    <row r="285" spans="1:3">
      <c r="A285" s="4" t="s">
        <v>156</v>
      </c>
      <c r="B285" s="6" t="n">
        <v>0</v>
      </c>
      <c r="C285" s="6" t="n">
        <v>0</v>
      </c>
    </row>
    <row r="286" spans="1:3">
      <c r="A286" s="4" t="s">
        <v>821</v>
      </c>
      <c r="B286" s="6" t="n">
        <v>-86979</v>
      </c>
      <c r="C286" s="6" t="n">
        <v>-47422</v>
      </c>
    </row>
    <row r="287" spans="1:3">
      <c r="A287" s="4" t="s">
        <v>157</v>
      </c>
      <c r="B287" s="6" t="n">
        <v>0</v>
      </c>
      <c r="C287" s="6" t="n">
        <v>0</v>
      </c>
    </row>
    <row r="288" spans="1:3">
      <c r="A288" s="4" t="s">
        <v>158</v>
      </c>
      <c r="B288" s="6" t="n">
        <v>0</v>
      </c>
      <c r="C288" s="6" t="n">
        <v>0</v>
      </c>
    </row>
    <row r="289" spans="1:3">
      <c r="A289" s="4" t="s">
        <v>159</v>
      </c>
      <c r="B289" s="6" t="n">
        <v>0</v>
      </c>
    </row>
    <row r="290" spans="1:3">
      <c r="A290" s="4" t="s">
        <v>160</v>
      </c>
      <c r="B290" s="6" t="n">
        <v>0</v>
      </c>
    </row>
    <row r="291" spans="1:3">
      <c r="A291" s="4" t="s">
        <v>161</v>
      </c>
      <c r="B291" s="6" t="n">
        <v>0</v>
      </c>
      <c r="C291" s="6" t="n">
        <v>0</v>
      </c>
    </row>
    <row r="292" spans="1:3">
      <c r="A292" s="4" t="s">
        <v>78</v>
      </c>
      <c r="B292" s="6" t="n">
        <v>0</v>
      </c>
      <c r="C292" s="6" t="n">
        <v>0</v>
      </c>
    </row>
    <row r="293" spans="1:3">
      <c r="A293" s="4" t="s">
        <v>822</v>
      </c>
      <c r="B293" s="6" t="n">
        <v>0</v>
      </c>
    </row>
    <row r="294" spans="1:3">
      <c r="A294" s="4" t="s">
        <v>163</v>
      </c>
      <c r="C294" s="6" t="n">
        <v>0</v>
      </c>
    </row>
    <row r="295" spans="1:3">
      <c r="A295" s="4" t="s">
        <v>119</v>
      </c>
      <c r="B295" s="6" t="n">
        <v>0</v>
      </c>
      <c r="C295" s="6" t="n">
        <v>0</v>
      </c>
    </row>
    <row r="296" spans="1:3">
      <c r="A296" s="4" t="s">
        <v>164</v>
      </c>
      <c r="B296" s="6" t="n">
        <v>-86979</v>
      </c>
      <c r="C296" s="6" t="n">
        <v>-47422</v>
      </c>
    </row>
    <row r="297" spans="1:3">
      <c r="A297" s="4" t="s">
        <v>165</v>
      </c>
      <c r="B297" s="6" t="n">
        <v>0</v>
      </c>
      <c r="C297" s="6" t="n">
        <v>0</v>
      </c>
    </row>
    <row r="298" spans="1:3">
      <c r="A298" s="4" t="s">
        <v>166</v>
      </c>
      <c r="B298" s="6" t="n">
        <v>0</v>
      </c>
      <c r="C298" s="6" t="n">
        <v>0</v>
      </c>
    </row>
    <row r="299" spans="1:3">
      <c r="A299" s="4" t="s">
        <v>167</v>
      </c>
      <c r="B299" s="6" t="n">
        <v>0</v>
      </c>
      <c r="C299" s="6" t="n">
        <v>0</v>
      </c>
    </row>
    <row r="300" spans="1:3">
      <c r="A300" s="4" t="s">
        <v>168</v>
      </c>
      <c r="B300" s="6" t="n">
        <v>0</v>
      </c>
      <c r="C300" s="6" t="n">
        <v>0</v>
      </c>
    </row>
    <row r="301" spans="1:3">
      <c r="A301" s="3" t="s">
        <v>169</v>
      </c>
    </row>
    <row r="302" spans="1:3">
      <c r="A302" s="4" t="s">
        <v>170</v>
      </c>
      <c r="B302" s="6" t="n">
        <v>0</v>
      </c>
      <c r="C302" s="6" t="n">
        <v>0</v>
      </c>
    </row>
    <row r="303" spans="1:3">
      <c r="A303" s="3" t="s">
        <v>171</v>
      </c>
    </row>
    <row r="304" spans="1:3">
      <c r="A304" s="4" t="s">
        <v>172</v>
      </c>
      <c r="B304" s="7" t="n">
        <v>29197</v>
      </c>
      <c r="C304" s="6" t="n">
        <v>0</v>
      </c>
    </row>
    <row r="305" spans="1:3">
      <c r="A305" s="4" t="s">
        <v>173</v>
      </c>
      <c r="C305" s="6" t="n">
        <v>0</v>
      </c>
    </row>
    <row r="306" spans="1:3">
      <c r="A306" s="4" t="s">
        <v>175</v>
      </c>
      <c r="C306"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 (Un</vt:lpstr>
      <vt:lpstr>Consolidated Statements of Inco</vt:lpstr>
      <vt:lpstr>Consolidated Statements of Comp</vt:lpstr>
      <vt:lpstr>Consolidated Statement of Chang</vt:lpstr>
      <vt:lpstr>Consolidated Statements of Cash</vt:lpstr>
      <vt:lpstr>Background</vt:lpstr>
      <vt:lpstr>Basis of presentation and summa</vt:lpstr>
      <vt:lpstr>Investments in real estate</vt:lpstr>
      <vt:lpstr>Investment in unconsolidated re</vt:lpstr>
      <vt:lpstr>Investments</vt:lpstr>
      <vt:lpstr>Other Assets (Notes)</vt:lpstr>
      <vt:lpstr>Fair value measurements</vt:lpstr>
      <vt:lpstr>Secured and unsecured senior de</vt:lpstr>
      <vt:lpstr>Interest rate swap agreements</vt:lpstr>
      <vt:lpstr>Accounts payable, accrued expen</vt:lpstr>
      <vt:lpstr>Earnings per share</vt:lpstr>
      <vt:lpstr>Stockholders' equity</vt:lpstr>
      <vt:lpstr>Noncontrolling interests</vt:lpstr>
      <vt:lpstr>Assets classified as "held for </vt:lpstr>
      <vt:lpstr>Subsequent events</vt:lpstr>
      <vt:lpstr>Condensed consolidating financi</vt:lpstr>
      <vt:lpstr>Basis of presentation and sum23</vt:lpstr>
      <vt:lpstr>Background (Tables)</vt:lpstr>
      <vt:lpstr>Basis of presentation and sum25</vt:lpstr>
      <vt:lpstr>Investments in real estate (Tab</vt:lpstr>
      <vt:lpstr>Investments (Tables)</vt:lpstr>
      <vt:lpstr>Other Assets (Tables)</vt:lpstr>
      <vt:lpstr>Fair value measurements (Tables</vt:lpstr>
      <vt:lpstr>Secured and unsecured senior 30</vt:lpstr>
      <vt:lpstr>Interest rate swap agreements (</vt:lpstr>
      <vt:lpstr>Accounts payable, accrued exp32</vt:lpstr>
      <vt:lpstr>Earnings per share (Tables)</vt:lpstr>
      <vt:lpstr>Stockholders' equity (Tables)</vt:lpstr>
      <vt:lpstr>Noncontrolling interests (Table</vt:lpstr>
      <vt:lpstr>Assets classified as "held fo36</vt:lpstr>
      <vt:lpstr>Condensed consolidating finan37</vt:lpstr>
      <vt:lpstr>Background (Details)</vt:lpstr>
      <vt:lpstr>Background Schedule of rentable</vt:lpstr>
      <vt:lpstr>Basis of presentation and sum40</vt:lpstr>
      <vt:lpstr>Basis of presentation and sum41</vt:lpstr>
      <vt:lpstr>Investments in real estate Sche</vt:lpstr>
      <vt:lpstr>Investments in real estate Inve</vt:lpstr>
      <vt:lpstr>Investments in real estate Deve</vt:lpstr>
      <vt:lpstr>Investments in real estate Land</vt:lpstr>
      <vt:lpstr>Investment in unconsolidated 46</vt:lpstr>
      <vt:lpstr>Investments Summary of Investme</vt:lpstr>
      <vt:lpstr>Investments Investment Income (</vt:lpstr>
      <vt:lpstr>Other Assets (Details)</vt:lpstr>
      <vt:lpstr>Fair value measurements Assets </vt:lpstr>
      <vt:lpstr>Fair value measurements Book an</vt:lpstr>
      <vt:lpstr>Secured and unsecured senior 52</vt:lpstr>
      <vt:lpstr>Secured and unsecured senior 53</vt:lpstr>
      <vt:lpstr>Secured and unsecured senior 54</vt:lpstr>
      <vt:lpstr>Secured and unsecured senior 55</vt:lpstr>
      <vt:lpstr>Secured and unsecured senior 56</vt:lpstr>
      <vt:lpstr>Secured and unsecured senior 57</vt:lpstr>
      <vt:lpstr>Interest rate swap agreements58</vt:lpstr>
      <vt:lpstr>Interest rate swap agreements O</vt:lpstr>
      <vt:lpstr>Accounts payable, accrued exp60</vt:lpstr>
      <vt:lpstr>Earnings per share (Details)</vt:lpstr>
      <vt:lpstr>Stockholders' equity (Details)</vt:lpstr>
      <vt:lpstr>Stockholders' equity Accumulate</vt:lpstr>
      <vt:lpstr>Noncontrolling interests (Detai</vt:lpstr>
      <vt:lpstr>Assets classified as "held fo65</vt:lpstr>
      <vt:lpstr>Subsequent events (Details)</vt:lpstr>
      <vt:lpstr>Condensed consolidating finan67</vt:lpstr>
      <vt:lpstr>Condensed consolidating finan68</vt:lpstr>
      <vt:lpstr>Condensed consolidating finan69</vt:lpstr>
      <vt:lpstr>Condensed consolidating finan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7:43:49Z</dcterms:created>
  <dcterms:modified xmlns:dcterms="http://purl.org/dc/terms/" xmlns:xsi="http://www.w3.org/2001/XMLSchema-instance" xsi:type="dcterms:W3CDTF">2016-05-03T17:43:49Z</dcterms:modified>
  <dc:title xmlns:dc="http://purl.org/dc/elements/1.1/">Untitled</dc:title>
  <dc:description xmlns:dc="http://purl.org/dc/elements/1.1/"/>
  <dc:subject xmlns:dc="http://purl.org/dc/elements/1.1/"/>
  <cp:keywords/>
  <cp:category/>
</cp:coreProperties>
</file>